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Basis of Presentation and Our D" sheetId="9" state="visible" r:id="rId9"/>
    <sheet xmlns:r="http://schemas.openxmlformats.org/officeDocument/2006/relationships" name="Our Significant Accounting Poli" sheetId="10" state="visible" r:id="rId10"/>
    <sheet xmlns:r="http://schemas.openxmlformats.org/officeDocument/2006/relationships" name="Restructuring and Impairment Ch"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Pension, Retiree Medical and Sa" sheetId="15" state="visible" r:id="rId15"/>
    <sheet xmlns:r="http://schemas.openxmlformats.org/officeDocument/2006/relationships" name="Debt Obligations and Commitment" sheetId="16" state="visible" r:id="rId16"/>
    <sheet xmlns:r="http://schemas.openxmlformats.org/officeDocument/2006/relationships" name="Financial Instruments" sheetId="17" state="visible" r:id="rId17"/>
    <sheet xmlns:r="http://schemas.openxmlformats.org/officeDocument/2006/relationships" name="Net Income Attributable to Peps" sheetId="18" state="visible" r:id="rId18"/>
    <sheet xmlns:r="http://schemas.openxmlformats.org/officeDocument/2006/relationships" name="Accumulated Other Comprehensive" sheetId="19" state="visible" r:id="rId19"/>
    <sheet xmlns:r="http://schemas.openxmlformats.org/officeDocument/2006/relationships" name="Leases" sheetId="20" state="visible" r:id="rId20"/>
    <sheet xmlns:r="http://schemas.openxmlformats.org/officeDocument/2006/relationships" name="Acquisitions &amp; Divestitures" sheetId="21" state="visible" r:id="rId21"/>
    <sheet xmlns:r="http://schemas.openxmlformats.org/officeDocument/2006/relationships" name="Supply Chain Financing" sheetId="22" state="visible" r:id="rId22"/>
    <sheet xmlns:r="http://schemas.openxmlformats.org/officeDocument/2006/relationships" name="Supplemental Financial Informat" sheetId="23" state="visible" r:id="rId23"/>
    <sheet xmlns:r="http://schemas.openxmlformats.org/officeDocument/2006/relationships" name="Legal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Our_2" sheetId="29" state="visible" r:id="rId29"/>
    <sheet xmlns:r="http://schemas.openxmlformats.org/officeDocument/2006/relationships" name="Our Significant Accounting Po_2" sheetId="30" state="visible" r:id="rId30"/>
    <sheet xmlns:r="http://schemas.openxmlformats.org/officeDocument/2006/relationships" name="Intangible Assets (Policies)" sheetId="31" state="visible" r:id="rId31"/>
    <sheet xmlns:r="http://schemas.openxmlformats.org/officeDocument/2006/relationships" name="Income Taxes (Policies)" sheetId="32" state="visible" r:id="rId32"/>
    <sheet xmlns:r="http://schemas.openxmlformats.org/officeDocument/2006/relationships" name="Share-Based Compensation Share-" sheetId="33" state="visible" r:id="rId33"/>
    <sheet xmlns:r="http://schemas.openxmlformats.org/officeDocument/2006/relationships" name="Pension, Retiree Medical and _2" sheetId="34" state="visible" r:id="rId34"/>
    <sheet xmlns:r="http://schemas.openxmlformats.org/officeDocument/2006/relationships" name="Financial Instruments Financial" sheetId="35" state="visible" r:id="rId35"/>
    <sheet xmlns:r="http://schemas.openxmlformats.org/officeDocument/2006/relationships" name="Leases, Codification Topic 842 " sheetId="36" state="visible" r:id="rId36"/>
    <sheet xmlns:r="http://schemas.openxmlformats.org/officeDocument/2006/relationships" name="Comprehensive Text Block List (" sheetId="37" state="visible" r:id="rId37"/>
    <sheet xmlns:r="http://schemas.openxmlformats.org/officeDocument/2006/relationships" name="Basis of Presentation and Our_3" sheetId="38" state="visible" r:id="rId38"/>
    <sheet xmlns:r="http://schemas.openxmlformats.org/officeDocument/2006/relationships" name="Restructuring and Impairment _2" sheetId="39" state="visible" r:id="rId39"/>
    <sheet xmlns:r="http://schemas.openxmlformats.org/officeDocument/2006/relationships" name="Intangible Assets (Tables)" sheetId="40" state="visible" r:id="rId40"/>
    <sheet xmlns:r="http://schemas.openxmlformats.org/officeDocument/2006/relationships" name="Income Taxes (Tables)" sheetId="41" state="visible" r:id="rId41"/>
    <sheet xmlns:r="http://schemas.openxmlformats.org/officeDocument/2006/relationships" name="Share-Based Compensation Shar_2" sheetId="42" state="visible" r:id="rId42"/>
    <sheet xmlns:r="http://schemas.openxmlformats.org/officeDocument/2006/relationships" name="Pension, Retiree Medical and _3" sheetId="43" state="visible" r:id="rId43"/>
    <sheet xmlns:r="http://schemas.openxmlformats.org/officeDocument/2006/relationships" name="Debt Obligations and Commitme_2" sheetId="44" state="visible" r:id="rId44"/>
    <sheet xmlns:r="http://schemas.openxmlformats.org/officeDocument/2006/relationships" name="Financial Instruments (Tables)" sheetId="45" state="visible" r:id="rId45"/>
    <sheet xmlns:r="http://schemas.openxmlformats.org/officeDocument/2006/relationships" name="Net Income Attributable to Pe_2" sheetId="46" state="visible" r:id="rId46"/>
    <sheet xmlns:r="http://schemas.openxmlformats.org/officeDocument/2006/relationships" name="Accumulated Other Comprehensi_2" sheetId="47" state="visible" r:id="rId47"/>
    <sheet xmlns:r="http://schemas.openxmlformats.org/officeDocument/2006/relationships" name="Leases (Tables)" sheetId="48" state="visible" r:id="rId48"/>
    <sheet xmlns:r="http://schemas.openxmlformats.org/officeDocument/2006/relationships" name="Acquisitions &amp; Divestitures (Ta" sheetId="49" state="visible" r:id="rId49"/>
    <sheet xmlns:r="http://schemas.openxmlformats.org/officeDocument/2006/relationships" name="Supply Chain Financing (Tables)" sheetId="50" state="visible" r:id="rId50"/>
    <sheet xmlns:r="http://schemas.openxmlformats.org/officeDocument/2006/relationships" name="Supplemental Financial Inform_2" sheetId="51" state="visible" r:id="rId51"/>
    <sheet xmlns:r="http://schemas.openxmlformats.org/officeDocument/2006/relationships" name="Basis of Presentation and Our_4" sheetId="52" state="visible" r:id="rId52"/>
    <sheet xmlns:r="http://schemas.openxmlformats.org/officeDocument/2006/relationships" name="Basis of Presentation and Our_5" sheetId="53" state="visible" r:id="rId53"/>
    <sheet xmlns:r="http://schemas.openxmlformats.org/officeDocument/2006/relationships" name="Basis of Presentation and Our_6" sheetId="54" state="visible" r:id="rId54"/>
    <sheet xmlns:r="http://schemas.openxmlformats.org/officeDocument/2006/relationships" name="Basis of Presentation and Our_7" sheetId="55" state="visible" r:id="rId55"/>
    <sheet xmlns:r="http://schemas.openxmlformats.org/officeDocument/2006/relationships" name="Basis of Presentation and Our_8" sheetId="56" state="visible" r:id="rId56"/>
    <sheet xmlns:r="http://schemas.openxmlformats.org/officeDocument/2006/relationships" name="Basis of Presentation and Our_9" sheetId="57" state="visible" r:id="rId57"/>
    <sheet xmlns:r="http://schemas.openxmlformats.org/officeDocument/2006/relationships" name="Basis of Presentation and Ou_10" sheetId="58" state="visible" r:id="rId58"/>
    <sheet xmlns:r="http://schemas.openxmlformats.org/officeDocument/2006/relationships" name="Basis of Presentation and Ou_11" sheetId="59" state="visible" r:id="rId59"/>
    <sheet xmlns:r="http://schemas.openxmlformats.org/officeDocument/2006/relationships" name="Basis of Presentation and Ou_12" sheetId="60" state="visible" r:id="rId60"/>
    <sheet xmlns:r="http://schemas.openxmlformats.org/officeDocument/2006/relationships" name="Basis of Presentation and Ou_13" sheetId="61" state="visible" r:id="rId61"/>
    <sheet xmlns:r="http://schemas.openxmlformats.org/officeDocument/2006/relationships" name="Our Significant Accounting Po_3" sheetId="62" state="visible" r:id="rId62"/>
    <sheet xmlns:r="http://schemas.openxmlformats.org/officeDocument/2006/relationships" name="Our Significant Accounting Po_4" sheetId="63" state="visible" r:id="rId63"/>
    <sheet xmlns:r="http://schemas.openxmlformats.org/officeDocument/2006/relationships" name="Our Significant Accounting Po_5" sheetId="64" state="visible" r:id="rId64"/>
    <sheet xmlns:r="http://schemas.openxmlformats.org/officeDocument/2006/relationships" name="Restructuring and Impairment _3" sheetId="65" state="visible" r:id="rId65"/>
    <sheet xmlns:r="http://schemas.openxmlformats.org/officeDocument/2006/relationships" name="Restructuring and Impairment _4" sheetId="66" state="visible" r:id="rId66"/>
    <sheet xmlns:r="http://schemas.openxmlformats.org/officeDocument/2006/relationships" name="Intangible Assets - Impairment " sheetId="67" state="visible" r:id="rId67"/>
    <sheet xmlns:r="http://schemas.openxmlformats.org/officeDocument/2006/relationships" name="Intangible Assets (Schedule of " sheetId="68" state="visible" r:id="rId68"/>
    <sheet xmlns:r="http://schemas.openxmlformats.org/officeDocument/2006/relationships" name="Intangible Assets (Future Amort" sheetId="69" state="visible" r:id="rId69"/>
    <sheet xmlns:r="http://schemas.openxmlformats.org/officeDocument/2006/relationships" name="Intangible Assets (Schedule o_2" sheetId="70" state="visible" r:id="rId70"/>
    <sheet xmlns:r="http://schemas.openxmlformats.org/officeDocument/2006/relationships" name="Intangible Assets (Indefinite-L" sheetId="71" state="visible" r:id="rId71"/>
    <sheet xmlns:r="http://schemas.openxmlformats.org/officeDocument/2006/relationships" name="Income Taxes (Narrative) (Detai" sheetId="72" state="visible" r:id="rId72"/>
    <sheet xmlns:r="http://schemas.openxmlformats.org/officeDocument/2006/relationships" name="Income Taxes (Income Taxes) (De" sheetId="73" state="visible" r:id="rId73"/>
    <sheet xmlns:r="http://schemas.openxmlformats.org/officeDocument/2006/relationships" name="Share-Based Compensation Shar_3" sheetId="74" state="visible" r:id="rId74"/>
    <sheet xmlns:r="http://schemas.openxmlformats.org/officeDocument/2006/relationships" name="Share-Based Compensation Shar_4" sheetId="75" state="visible" r:id="rId75"/>
    <sheet xmlns:r="http://schemas.openxmlformats.org/officeDocument/2006/relationships" name="Share-Based Compensation Shar_5" sheetId="76" state="visible" r:id="rId76"/>
    <sheet xmlns:r="http://schemas.openxmlformats.org/officeDocument/2006/relationships" name="Share-Based Compensation Shar_6" sheetId="77" state="visible" r:id="rId77"/>
    <sheet xmlns:r="http://schemas.openxmlformats.org/officeDocument/2006/relationships" name="Share-Based Compensation Shar_7" sheetId="78" state="visible" r:id="rId78"/>
    <sheet xmlns:r="http://schemas.openxmlformats.org/officeDocument/2006/relationships" name="Share-Based Compensation Share " sheetId="79" state="visible" r:id="rId79"/>
    <sheet xmlns:r="http://schemas.openxmlformats.org/officeDocument/2006/relationships" name="Pension, Retiree Medical and _4" sheetId="80" state="visible" r:id="rId80"/>
    <sheet xmlns:r="http://schemas.openxmlformats.org/officeDocument/2006/relationships" name="Pension, Retiree Medical and _5" sheetId="81" state="visible" r:id="rId81"/>
    <sheet xmlns:r="http://schemas.openxmlformats.org/officeDocument/2006/relationships" name="Pension, Retiree Medical and _6" sheetId="82" state="visible" r:id="rId82"/>
    <sheet xmlns:r="http://schemas.openxmlformats.org/officeDocument/2006/relationships" name="Pension, Retiree Medical and _7" sheetId="83" state="visible" r:id="rId83"/>
    <sheet xmlns:r="http://schemas.openxmlformats.org/officeDocument/2006/relationships" name="Pension, Retiree Medical and _8" sheetId="84" state="visible" r:id="rId84"/>
    <sheet xmlns:r="http://schemas.openxmlformats.org/officeDocument/2006/relationships" name="Pension, Retiree Medical and _9" sheetId="85" state="visible" r:id="rId85"/>
    <sheet xmlns:r="http://schemas.openxmlformats.org/officeDocument/2006/relationships" name="Pension, Retiree Medical and_10" sheetId="86" state="visible" r:id="rId86"/>
    <sheet xmlns:r="http://schemas.openxmlformats.org/officeDocument/2006/relationships" name="Pension, Retiree Medical and_11" sheetId="87" state="visible" r:id="rId87"/>
    <sheet xmlns:r="http://schemas.openxmlformats.org/officeDocument/2006/relationships" name="Pension, Retiree Medical and_12" sheetId="88" state="visible" r:id="rId88"/>
    <sheet xmlns:r="http://schemas.openxmlformats.org/officeDocument/2006/relationships" name="Debt Obligations and Commitme_3" sheetId="89" state="visible" r:id="rId89"/>
    <sheet xmlns:r="http://schemas.openxmlformats.org/officeDocument/2006/relationships" name="Debt Obligations and Commitme_4" sheetId="90" state="visible" r:id="rId90"/>
    <sheet xmlns:r="http://schemas.openxmlformats.org/officeDocument/2006/relationships" name="Financial Instruments - Celsius" sheetId="91" state="visible" r:id="rId91"/>
    <sheet xmlns:r="http://schemas.openxmlformats.org/officeDocument/2006/relationships" name="Financial Instruments - Notiona" sheetId="92" state="visible" r:id="rId92"/>
    <sheet xmlns:r="http://schemas.openxmlformats.org/officeDocument/2006/relationships" name="Financial Instruments - TBG Imp" sheetId="93" state="visible" r:id="rId93"/>
    <sheet xmlns:r="http://schemas.openxmlformats.org/officeDocument/2006/relationships" name="Financial Instruments - Losses " sheetId="94" state="visible" r:id="rId94"/>
    <sheet xmlns:r="http://schemas.openxmlformats.org/officeDocument/2006/relationships" name="Financial Instruments (Narrativ" sheetId="95" state="visible" r:id="rId95"/>
    <sheet xmlns:r="http://schemas.openxmlformats.org/officeDocument/2006/relationships" name="Financial Instruments (Fair Val" sheetId="96" state="visible" r:id="rId96"/>
    <sheet xmlns:r="http://schemas.openxmlformats.org/officeDocument/2006/relationships" name="Financial Instruments - Losse_2" sheetId="97" state="visible" r:id="rId97"/>
    <sheet xmlns:r="http://schemas.openxmlformats.org/officeDocument/2006/relationships" name="Financial Instruments - Losse_3" sheetId="98" state="visible" r:id="rId98"/>
    <sheet xmlns:r="http://schemas.openxmlformats.org/officeDocument/2006/relationships" name="Financial Instruments - Losse_4" sheetId="99" state="visible" r:id="rId99"/>
    <sheet xmlns:r="http://schemas.openxmlformats.org/officeDocument/2006/relationships" name="Net Income Attributable to Pe_3"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Leases (Details)" sheetId="103" state="visible" r:id="rId103"/>
    <sheet xmlns:r="http://schemas.openxmlformats.org/officeDocument/2006/relationships" name="Acquisitions &amp; Divestitures - S" sheetId="104" state="visible" r:id="rId104"/>
    <sheet xmlns:r="http://schemas.openxmlformats.org/officeDocument/2006/relationships" name="Acquisitions &amp; Divestitures -_2" sheetId="105" state="visible" r:id="rId105"/>
    <sheet xmlns:r="http://schemas.openxmlformats.org/officeDocument/2006/relationships" name="Acquisitions &amp; Divestiture - Su" sheetId="106" state="visible" r:id="rId106"/>
    <sheet xmlns:r="http://schemas.openxmlformats.org/officeDocument/2006/relationships" name="Acquisitions &amp; Divestitures - J" sheetId="107" state="visible" r:id="rId107"/>
    <sheet xmlns:r="http://schemas.openxmlformats.org/officeDocument/2006/relationships" name="Acquisitions &amp; Divestitures - 2" sheetId="108" state="visible" r:id="rId108"/>
    <sheet xmlns:r="http://schemas.openxmlformats.org/officeDocument/2006/relationships" name="Supply Chain Financing (Details" sheetId="109" state="visible" r:id="rId109"/>
    <sheet xmlns:r="http://schemas.openxmlformats.org/officeDocument/2006/relationships" name="Supplemental Financial Inform_3" sheetId="110" state="visible" r:id="rId110"/>
    <sheet xmlns:r="http://schemas.openxmlformats.org/officeDocument/2006/relationships" name="Supplemental Financial Inform_4" sheetId="111" state="visible" r:id="rId11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28, 2024</t>
        </is>
      </c>
      <c r="C2" s="2" t="inlineStr">
        <is>
          <t>Jan. 28, 2025</t>
        </is>
      </c>
      <c r="D2" s="2" t="inlineStr">
        <is>
          <t>Jun. 14,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83</t>
        </is>
      </c>
      <c r="C8" s="4" t="inlineStr">
        <is>
          <t xml:space="preserve"> </t>
        </is>
      </c>
      <c r="D8" s="4" t="inlineStr">
        <is>
          <t xml:space="preserve"> </t>
        </is>
      </c>
    </row>
    <row r="9">
      <c r="A9" s="4" t="inlineStr">
        <is>
          <t>Entity Registrant Name</t>
        </is>
      </c>
      <c r="B9" s="4" t="inlineStr">
        <is>
          <t>PepsiCo, Inc.</t>
        </is>
      </c>
      <c r="C9" s="4" t="inlineStr">
        <is>
          <t xml:space="preserve"> </t>
        </is>
      </c>
      <c r="D9" s="4" t="inlineStr">
        <is>
          <t xml:space="preserve"> </t>
        </is>
      </c>
    </row>
    <row r="10">
      <c r="A10" s="4" t="inlineStr">
        <is>
          <t>Entity Incorporation, State or Country Code</t>
        </is>
      </c>
      <c r="B10" s="4" t="inlineStr">
        <is>
          <t>NC</t>
        </is>
      </c>
      <c r="C10" s="4" t="inlineStr">
        <is>
          <t xml:space="preserve"> </t>
        </is>
      </c>
      <c r="D10" s="4" t="inlineStr">
        <is>
          <t xml:space="preserve"> </t>
        </is>
      </c>
    </row>
    <row r="11">
      <c r="A11" s="4" t="inlineStr">
        <is>
          <t>Entity Tax Identification Number</t>
        </is>
      </c>
      <c r="B11" s="4" t="inlineStr">
        <is>
          <t>13-1584302</t>
        </is>
      </c>
      <c r="C11" s="4" t="inlineStr">
        <is>
          <t xml:space="preserve"> </t>
        </is>
      </c>
      <c r="D11" s="4" t="inlineStr">
        <is>
          <t xml:space="preserve"> </t>
        </is>
      </c>
    </row>
    <row r="12">
      <c r="A12" s="4" t="inlineStr">
        <is>
          <t>Entity Address, Address Line One</t>
        </is>
      </c>
      <c r="B12" s="4" t="inlineStr">
        <is>
          <t>700 Anderson Hill Road</t>
        </is>
      </c>
      <c r="C12" s="4" t="inlineStr">
        <is>
          <t xml:space="preserve"> </t>
        </is>
      </c>
      <c r="D12" s="4" t="inlineStr">
        <is>
          <t xml:space="preserve"> </t>
        </is>
      </c>
    </row>
    <row r="13">
      <c r="A13" s="4" t="inlineStr">
        <is>
          <t>Entity Address, City or Town</t>
        </is>
      </c>
      <c r="B13" s="4" t="inlineStr">
        <is>
          <t>Purchas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577</t>
        </is>
      </c>
      <c r="C15" s="4" t="inlineStr">
        <is>
          <t xml:space="preserve"> </t>
        </is>
      </c>
      <c r="D15" s="4" t="inlineStr">
        <is>
          <t xml:space="preserve"> </t>
        </is>
      </c>
    </row>
    <row r="16">
      <c r="A16" s="4" t="inlineStr">
        <is>
          <t>City Area Code</t>
        </is>
      </c>
      <c r="B16" s="4" t="inlineStr">
        <is>
          <t>(914)</t>
        </is>
      </c>
      <c r="C16" s="4" t="inlineStr">
        <is>
          <t xml:space="preserve"> </t>
        </is>
      </c>
      <c r="D16" s="4" t="inlineStr">
        <is>
          <t xml:space="preserve"> </t>
        </is>
      </c>
    </row>
    <row r="17">
      <c r="A17" s="4" t="inlineStr">
        <is>
          <t>Local Phone Number</t>
        </is>
      </c>
      <c r="B17" s="4" t="inlineStr">
        <is>
          <t>253-2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24.8</v>
      </c>
    </row>
    <row r="27">
      <c r="A27" s="4" t="inlineStr">
        <is>
          <t>Entity Common Stock, Shares Outstanding</t>
        </is>
      </c>
      <c r="B27" s="4" t="inlineStr">
        <is>
          <t xml:space="preserve"> </t>
        </is>
      </c>
      <c r="C27" s="6" t="n">
        <v>1371499838</v>
      </c>
      <c r="D27" s="4" t="inlineStr">
        <is>
          <t xml:space="preserve"> </t>
        </is>
      </c>
    </row>
    <row r="28">
      <c r="A28" s="4" t="inlineStr">
        <is>
          <t>Documents Incorporated by Reference [Text Block]</t>
        </is>
      </c>
      <c r="B28" s="4" t="inlineStr">
        <is>
          <t>Portions of the Proxy Statement relating to PepsiCo, Inc.’s 2025 Annual Meeting of Shareholders are incorporated by reference into Part III of this Form 10-K.</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Central Index Key</t>
        </is>
      </c>
      <c r="B30" s="4" t="inlineStr">
        <is>
          <t>0000077476</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28</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 par value 1-2/3 cents per share</t>
        </is>
      </c>
      <c r="B36" s="4" t="inlineStr">
        <is>
          <t xml:space="preserve"> </t>
        </is>
      </c>
      <c r="C36" s="4" t="inlineStr">
        <is>
          <t xml:space="preserve"> </t>
        </is>
      </c>
      <c r="D36" s="4" t="inlineStr">
        <is>
          <t xml:space="preserve"> </t>
        </is>
      </c>
    </row>
    <row r="37">
      <c r="A37" s="3" t="inlineStr">
        <is>
          <t>Document and 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2/3 cents per share</t>
        </is>
      </c>
      <c r="C38" s="4" t="inlineStr">
        <is>
          <t xml:space="preserve"> </t>
        </is>
      </c>
      <c r="D38" s="4" t="inlineStr">
        <is>
          <t xml:space="preserve"> </t>
        </is>
      </c>
    </row>
    <row r="39">
      <c r="A39" s="4" t="inlineStr">
        <is>
          <t>Trading Symbol</t>
        </is>
      </c>
      <c r="B39" s="4" t="inlineStr">
        <is>
          <t>PEP</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2.625% Senior Notes Due 2026</t>
        </is>
      </c>
      <c r="B41" s="4" t="inlineStr">
        <is>
          <t xml:space="preserve"> </t>
        </is>
      </c>
      <c r="C41" s="4" t="inlineStr">
        <is>
          <t xml:space="preserve"> </t>
        </is>
      </c>
      <c r="D41" s="4" t="inlineStr">
        <is>
          <t xml:space="preserve"> </t>
        </is>
      </c>
    </row>
    <row r="42">
      <c r="A42" s="3" t="inlineStr">
        <is>
          <t>Document and Entity Information [Line Items]</t>
        </is>
      </c>
      <c r="B42" s="4" t="inlineStr">
        <is>
          <t xml:space="preserve"> </t>
        </is>
      </c>
      <c r="C42" s="4" t="inlineStr">
        <is>
          <t xml:space="preserve"> </t>
        </is>
      </c>
      <c r="D42" s="4" t="inlineStr">
        <is>
          <t xml:space="preserve"> </t>
        </is>
      </c>
    </row>
    <row r="43">
      <c r="A43" s="4" t="inlineStr">
        <is>
          <t>Title of 12(b) Security</t>
        </is>
      </c>
      <c r="B43" s="4" t="inlineStr">
        <is>
          <t>2.625% Senior Notes Due 2026</t>
        </is>
      </c>
      <c r="C43" s="4" t="inlineStr">
        <is>
          <t xml:space="preserve"> </t>
        </is>
      </c>
      <c r="D43" s="4" t="inlineStr">
        <is>
          <t xml:space="preserve"> </t>
        </is>
      </c>
    </row>
    <row r="44">
      <c r="A44" s="4" t="inlineStr">
        <is>
          <t>Trading Symbol</t>
        </is>
      </c>
      <c r="B44" s="4" t="inlineStr">
        <is>
          <t>PEP26</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0.750% Senior Notes Due 2027</t>
        </is>
      </c>
      <c r="B46" s="4" t="inlineStr">
        <is>
          <t xml:space="preserve"> </t>
        </is>
      </c>
      <c r="C46" s="4" t="inlineStr">
        <is>
          <t xml:space="preserve"> </t>
        </is>
      </c>
      <c r="D46" s="4" t="inlineStr">
        <is>
          <t xml:space="preserve"> </t>
        </is>
      </c>
    </row>
    <row r="47">
      <c r="A47" s="3" t="inlineStr">
        <is>
          <t>Document and Entity Information [Line Items]</t>
        </is>
      </c>
      <c r="B47" s="4" t="inlineStr">
        <is>
          <t xml:space="preserve"> </t>
        </is>
      </c>
      <c r="C47" s="4" t="inlineStr">
        <is>
          <t xml:space="preserve"> </t>
        </is>
      </c>
      <c r="D47" s="4" t="inlineStr">
        <is>
          <t xml:space="preserve"> </t>
        </is>
      </c>
    </row>
    <row r="48">
      <c r="A48" s="4" t="inlineStr">
        <is>
          <t>Title of 12(b) Security</t>
        </is>
      </c>
      <c r="B48" s="4" t="inlineStr">
        <is>
          <t>0.750% Senior Notes Due 2027</t>
        </is>
      </c>
      <c r="C48" s="4" t="inlineStr">
        <is>
          <t xml:space="preserve"> </t>
        </is>
      </c>
      <c r="D48" s="4" t="inlineStr">
        <is>
          <t xml:space="preserve"> </t>
        </is>
      </c>
    </row>
    <row r="49">
      <c r="A49" s="4" t="inlineStr">
        <is>
          <t>Trading Symbol</t>
        </is>
      </c>
      <c r="B49" s="4" t="inlineStr">
        <is>
          <t>PEP27</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0.875% Senior Notes Due 2028</t>
        </is>
      </c>
      <c r="B51" s="4" t="inlineStr">
        <is>
          <t xml:space="preserve"> </t>
        </is>
      </c>
      <c r="C51" s="4" t="inlineStr">
        <is>
          <t xml:space="preserve"> </t>
        </is>
      </c>
      <c r="D51" s="4" t="inlineStr">
        <is>
          <t xml:space="preserve"> </t>
        </is>
      </c>
    </row>
    <row r="52">
      <c r="A52" s="3" t="inlineStr">
        <is>
          <t>Document and Entity Information [Line Items]</t>
        </is>
      </c>
      <c r="B52" s="4" t="inlineStr">
        <is>
          <t xml:space="preserve"> </t>
        </is>
      </c>
      <c r="C52" s="4" t="inlineStr">
        <is>
          <t xml:space="preserve"> </t>
        </is>
      </c>
      <c r="D52" s="4" t="inlineStr">
        <is>
          <t xml:space="preserve"> </t>
        </is>
      </c>
    </row>
    <row r="53">
      <c r="A53" s="4" t="inlineStr">
        <is>
          <t>Title of 12(b) Security</t>
        </is>
      </c>
      <c r="B53" s="4" t="inlineStr">
        <is>
          <t>0.875% Senior Notes Due 2028</t>
        </is>
      </c>
      <c r="C53" s="4" t="inlineStr">
        <is>
          <t xml:space="preserve"> </t>
        </is>
      </c>
      <c r="D53" s="4" t="inlineStr">
        <is>
          <t xml:space="preserve"> </t>
        </is>
      </c>
    </row>
    <row r="54">
      <c r="A54" s="4" t="inlineStr">
        <is>
          <t>Trading Symbol</t>
        </is>
      </c>
      <c r="B54" s="4" t="inlineStr">
        <is>
          <t>PEP28</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0.500% Senior Notes Due 2028</t>
        </is>
      </c>
      <c r="B56" s="4" t="inlineStr">
        <is>
          <t xml:space="preserve"> </t>
        </is>
      </c>
      <c r="C56" s="4" t="inlineStr">
        <is>
          <t xml:space="preserve"> </t>
        </is>
      </c>
      <c r="D56" s="4" t="inlineStr">
        <is>
          <t xml:space="preserve"> </t>
        </is>
      </c>
    </row>
    <row r="57">
      <c r="A57" s="3" t="inlineStr">
        <is>
          <t>Document and Entity Information [Line Items]</t>
        </is>
      </c>
      <c r="B57" s="4" t="inlineStr">
        <is>
          <t xml:space="preserve"> </t>
        </is>
      </c>
      <c r="C57" s="4" t="inlineStr">
        <is>
          <t xml:space="preserve"> </t>
        </is>
      </c>
      <c r="D57" s="4" t="inlineStr">
        <is>
          <t xml:space="preserve"> </t>
        </is>
      </c>
    </row>
    <row r="58">
      <c r="A58" s="4" t="inlineStr">
        <is>
          <t>Title of 12(b) Security</t>
        </is>
      </c>
      <c r="B58" s="4" t="inlineStr">
        <is>
          <t>0.500% Senior Notes Due 2028</t>
        </is>
      </c>
      <c r="C58" s="4" t="inlineStr">
        <is>
          <t xml:space="preserve"> </t>
        </is>
      </c>
      <c r="D58" s="4" t="inlineStr">
        <is>
          <t xml:space="preserve"> </t>
        </is>
      </c>
    </row>
    <row r="59">
      <c r="A59" s="4" t="inlineStr">
        <is>
          <t>Trading Symbol</t>
        </is>
      </c>
      <c r="B59" s="4" t="inlineStr">
        <is>
          <t>PEP28A</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row r="61">
      <c r="A61" s="4" t="inlineStr">
        <is>
          <t>3.200% Senior Notes Due 2029</t>
        </is>
      </c>
      <c r="B61" s="4" t="inlineStr">
        <is>
          <t xml:space="preserve"> </t>
        </is>
      </c>
      <c r="C61" s="4" t="inlineStr">
        <is>
          <t xml:space="preserve"> </t>
        </is>
      </c>
      <c r="D61" s="4" t="inlineStr">
        <is>
          <t xml:space="preserve"> </t>
        </is>
      </c>
    </row>
    <row r="62">
      <c r="A62" s="3" t="inlineStr">
        <is>
          <t>Document and Entity Information [Line Items]</t>
        </is>
      </c>
      <c r="B62" s="4" t="inlineStr">
        <is>
          <t xml:space="preserve"> </t>
        </is>
      </c>
      <c r="C62" s="4" t="inlineStr">
        <is>
          <t xml:space="preserve"> </t>
        </is>
      </c>
      <c r="D62" s="4" t="inlineStr">
        <is>
          <t xml:space="preserve"> </t>
        </is>
      </c>
    </row>
    <row r="63">
      <c r="A63" s="4" t="inlineStr">
        <is>
          <t>Title of 12(b) Security</t>
        </is>
      </c>
      <c r="B63" s="4" t="inlineStr">
        <is>
          <t>3.200% Senior Notes Due 2029</t>
        </is>
      </c>
      <c r="C63" s="4" t="inlineStr">
        <is>
          <t xml:space="preserve"> </t>
        </is>
      </c>
      <c r="D63" s="4" t="inlineStr">
        <is>
          <t xml:space="preserve"> </t>
        </is>
      </c>
    </row>
    <row r="64">
      <c r="A64" s="4" t="inlineStr">
        <is>
          <t>Trading Symbol</t>
        </is>
      </c>
      <c r="B64" s="4" t="inlineStr">
        <is>
          <t>PEP29</t>
        </is>
      </c>
      <c r="C64" s="4" t="inlineStr">
        <is>
          <t xml:space="preserve"> </t>
        </is>
      </c>
      <c r="D64" s="4" t="inlineStr">
        <is>
          <t xml:space="preserve"> </t>
        </is>
      </c>
    </row>
    <row r="65">
      <c r="A65" s="4" t="inlineStr">
        <is>
          <t>Security Exchange Name</t>
        </is>
      </c>
      <c r="B65" s="4" t="inlineStr">
        <is>
          <t>NASDAQ</t>
        </is>
      </c>
      <c r="C65" s="4" t="inlineStr">
        <is>
          <t xml:space="preserve"> </t>
        </is>
      </c>
      <c r="D65" s="4" t="inlineStr">
        <is>
          <t xml:space="preserve"> </t>
        </is>
      </c>
    </row>
    <row r="66">
      <c r="A66" s="4" t="inlineStr">
        <is>
          <t>1.125% Senior Notes Due 2031</t>
        </is>
      </c>
      <c r="B66" s="4" t="inlineStr">
        <is>
          <t xml:space="preserve"> </t>
        </is>
      </c>
      <c r="C66" s="4" t="inlineStr">
        <is>
          <t xml:space="preserve"> </t>
        </is>
      </c>
      <c r="D66" s="4" t="inlineStr">
        <is>
          <t xml:space="preserve"> </t>
        </is>
      </c>
    </row>
    <row r="67">
      <c r="A67" s="3" t="inlineStr">
        <is>
          <t>Document and Entity Information [Line Items]</t>
        </is>
      </c>
      <c r="B67" s="4" t="inlineStr">
        <is>
          <t xml:space="preserve"> </t>
        </is>
      </c>
      <c r="C67" s="4" t="inlineStr">
        <is>
          <t xml:space="preserve"> </t>
        </is>
      </c>
      <c r="D67" s="4" t="inlineStr">
        <is>
          <t xml:space="preserve"> </t>
        </is>
      </c>
    </row>
    <row r="68">
      <c r="A68" s="4" t="inlineStr">
        <is>
          <t>Title of 12(b) Security</t>
        </is>
      </c>
      <c r="B68" s="4" t="inlineStr">
        <is>
          <t>1.125% Senior Notes Due 2031</t>
        </is>
      </c>
      <c r="C68" s="4" t="inlineStr">
        <is>
          <t xml:space="preserve"> </t>
        </is>
      </c>
      <c r="D68" s="4" t="inlineStr">
        <is>
          <t xml:space="preserve"> </t>
        </is>
      </c>
    </row>
    <row r="69">
      <c r="A69" s="4" t="inlineStr">
        <is>
          <t>Trading Symbol</t>
        </is>
      </c>
      <c r="B69" s="4" t="inlineStr">
        <is>
          <t>PEP31</t>
        </is>
      </c>
      <c r="C69" s="4" t="inlineStr">
        <is>
          <t xml:space="preserve"> </t>
        </is>
      </c>
      <c r="D69" s="4" t="inlineStr">
        <is>
          <t xml:space="preserve"> </t>
        </is>
      </c>
    </row>
    <row r="70">
      <c r="A70" s="4" t="inlineStr">
        <is>
          <t>Security Exchange Name</t>
        </is>
      </c>
      <c r="B70" s="4" t="inlineStr">
        <is>
          <t>NASDAQ</t>
        </is>
      </c>
      <c r="C70" s="4" t="inlineStr">
        <is>
          <t xml:space="preserve"> </t>
        </is>
      </c>
      <c r="D70" s="4" t="inlineStr">
        <is>
          <t xml:space="preserve"> </t>
        </is>
      </c>
    </row>
    <row r="71">
      <c r="A71" s="4" t="inlineStr">
        <is>
          <t>0.400% Senior Notes Due 2032</t>
        </is>
      </c>
      <c r="B71" s="4" t="inlineStr">
        <is>
          <t xml:space="preserve"> </t>
        </is>
      </c>
      <c r="C71" s="4" t="inlineStr">
        <is>
          <t xml:space="preserve"> </t>
        </is>
      </c>
      <c r="D71" s="4" t="inlineStr">
        <is>
          <t xml:space="preserve"> </t>
        </is>
      </c>
    </row>
    <row r="72">
      <c r="A72" s="3" t="inlineStr">
        <is>
          <t>Document and Entity Information [Line Items]</t>
        </is>
      </c>
      <c r="B72" s="4" t="inlineStr">
        <is>
          <t xml:space="preserve"> </t>
        </is>
      </c>
      <c r="C72" s="4" t="inlineStr">
        <is>
          <t xml:space="preserve"> </t>
        </is>
      </c>
      <c r="D72" s="4" t="inlineStr">
        <is>
          <t xml:space="preserve"> </t>
        </is>
      </c>
    </row>
    <row r="73">
      <c r="A73" s="4" t="inlineStr">
        <is>
          <t>Title of 12(b) Security</t>
        </is>
      </c>
      <c r="B73" s="4" t="inlineStr">
        <is>
          <t>0.400% Senior Notes Due 2032</t>
        </is>
      </c>
      <c r="C73" s="4" t="inlineStr">
        <is>
          <t xml:space="preserve"> </t>
        </is>
      </c>
      <c r="D73" s="4" t="inlineStr">
        <is>
          <t xml:space="preserve"> </t>
        </is>
      </c>
    </row>
    <row r="74">
      <c r="A74" s="4" t="inlineStr">
        <is>
          <t>Trading Symbol</t>
        </is>
      </c>
      <c r="B74" s="4" t="inlineStr">
        <is>
          <t>PEP32</t>
        </is>
      </c>
      <c r="C74" s="4" t="inlineStr">
        <is>
          <t xml:space="preserve"> </t>
        </is>
      </c>
      <c r="D74" s="4" t="inlineStr">
        <is>
          <t xml:space="preserve"> </t>
        </is>
      </c>
    </row>
    <row r="75">
      <c r="A75" s="4" t="inlineStr">
        <is>
          <t>Security Exchange Name</t>
        </is>
      </c>
      <c r="B75" s="4" t="inlineStr">
        <is>
          <t>NASDAQ</t>
        </is>
      </c>
      <c r="C75" s="4" t="inlineStr">
        <is>
          <t xml:space="preserve"> </t>
        </is>
      </c>
      <c r="D75" s="4" t="inlineStr">
        <is>
          <t xml:space="preserve"> </t>
        </is>
      </c>
    </row>
    <row r="76">
      <c r="A76" s="4" t="inlineStr">
        <is>
          <t>0.750% Senior Notes Due 2033</t>
        </is>
      </c>
      <c r="B76" s="4" t="inlineStr">
        <is>
          <t xml:space="preserve"> </t>
        </is>
      </c>
      <c r="C76" s="4" t="inlineStr">
        <is>
          <t xml:space="preserve"> </t>
        </is>
      </c>
      <c r="D76" s="4" t="inlineStr">
        <is>
          <t xml:space="preserve"> </t>
        </is>
      </c>
    </row>
    <row r="77">
      <c r="A77" s="3" t="inlineStr">
        <is>
          <t>Document and Entity Information [Line Items]</t>
        </is>
      </c>
      <c r="B77" s="4" t="inlineStr">
        <is>
          <t xml:space="preserve"> </t>
        </is>
      </c>
      <c r="C77" s="4" t="inlineStr">
        <is>
          <t xml:space="preserve"> </t>
        </is>
      </c>
      <c r="D77" s="4" t="inlineStr">
        <is>
          <t xml:space="preserve"> </t>
        </is>
      </c>
    </row>
    <row r="78">
      <c r="A78" s="4" t="inlineStr">
        <is>
          <t>Title of 12(b) Security</t>
        </is>
      </c>
      <c r="B78" s="4" t="inlineStr">
        <is>
          <t>0.750% Senior Notes Due 2033</t>
        </is>
      </c>
      <c r="C78" s="4" t="inlineStr">
        <is>
          <t xml:space="preserve"> </t>
        </is>
      </c>
      <c r="D78" s="4" t="inlineStr">
        <is>
          <t xml:space="preserve"> </t>
        </is>
      </c>
    </row>
    <row r="79">
      <c r="A79" s="4" t="inlineStr">
        <is>
          <t>Trading Symbol</t>
        </is>
      </c>
      <c r="B79" s="4" t="inlineStr">
        <is>
          <t>PEP33</t>
        </is>
      </c>
      <c r="C79" s="4" t="inlineStr">
        <is>
          <t xml:space="preserve"> </t>
        </is>
      </c>
      <c r="D79" s="4" t="inlineStr">
        <is>
          <t xml:space="preserve"> </t>
        </is>
      </c>
    </row>
    <row r="80">
      <c r="A80" s="4" t="inlineStr">
        <is>
          <t>Security Exchange Name</t>
        </is>
      </c>
      <c r="B80" s="4" t="inlineStr">
        <is>
          <t>NASDAQ</t>
        </is>
      </c>
      <c r="C80" s="4" t="inlineStr">
        <is>
          <t xml:space="preserve"> </t>
        </is>
      </c>
      <c r="D80" s="4" t="inlineStr">
        <is>
          <t xml:space="preserve"> </t>
        </is>
      </c>
    </row>
    <row r="81">
      <c r="A81" s="4" t="inlineStr">
        <is>
          <t>3.550% Senior Notes Due 2034</t>
        </is>
      </c>
      <c r="B81" s="4" t="inlineStr">
        <is>
          <t xml:space="preserve"> </t>
        </is>
      </c>
      <c r="C81" s="4" t="inlineStr">
        <is>
          <t xml:space="preserve"> </t>
        </is>
      </c>
      <c r="D81" s="4" t="inlineStr">
        <is>
          <t xml:space="preserve"> </t>
        </is>
      </c>
    </row>
    <row r="82">
      <c r="A82" s="3" t="inlineStr">
        <is>
          <t>Document and Entity Information [Line Items]</t>
        </is>
      </c>
      <c r="B82" s="4" t="inlineStr">
        <is>
          <t xml:space="preserve"> </t>
        </is>
      </c>
      <c r="C82" s="4" t="inlineStr">
        <is>
          <t xml:space="preserve"> </t>
        </is>
      </c>
      <c r="D82" s="4" t="inlineStr">
        <is>
          <t xml:space="preserve"> </t>
        </is>
      </c>
    </row>
    <row r="83">
      <c r="A83" s="4" t="inlineStr">
        <is>
          <t>Title of 12(b) Security</t>
        </is>
      </c>
      <c r="B83" s="4" t="inlineStr">
        <is>
          <t>3.550% Senior Notes Due 2034</t>
        </is>
      </c>
      <c r="C83" s="4" t="inlineStr">
        <is>
          <t xml:space="preserve"> </t>
        </is>
      </c>
      <c r="D83" s="4" t="inlineStr">
        <is>
          <t xml:space="preserve"> </t>
        </is>
      </c>
    </row>
    <row r="84">
      <c r="A84" s="4" t="inlineStr">
        <is>
          <t>Trading Symbol</t>
        </is>
      </c>
      <c r="B84" s="4" t="inlineStr">
        <is>
          <t>PEP34</t>
        </is>
      </c>
      <c r="C84" s="4" t="inlineStr">
        <is>
          <t xml:space="preserve"> </t>
        </is>
      </c>
      <c r="D84" s="4" t="inlineStr">
        <is>
          <t xml:space="preserve"> </t>
        </is>
      </c>
    </row>
    <row r="85">
      <c r="A85" s="4" t="inlineStr">
        <is>
          <t>Security Exchange Name</t>
        </is>
      </c>
      <c r="B85" s="4" t="inlineStr">
        <is>
          <t>NASDAQ</t>
        </is>
      </c>
      <c r="C85" s="4" t="inlineStr">
        <is>
          <t xml:space="preserve"> </t>
        </is>
      </c>
      <c r="D85" s="4" t="inlineStr">
        <is>
          <t xml:space="preserve"> </t>
        </is>
      </c>
    </row>
    <row r="86">
      <c r="A86" s="4" t="inlineStr">
        <is>
          <t>0.875% Senior Notes Due 2039</t>
        </is>
      </c>
      <c r="B86" s="4" t="inlineStr">
        <is>
          <t xml:space="preserve"> </t>
        </is>
      </c>
      <c r="C86" s="4" t="inlineStr">
        <is>
          <t xml:space="preserve"> </t>
        </is>
      </c>
      <c r="D86" s="4" t="inlineStr">
        <is>
          <t xml:space="preserve"> </t>
        </is>
      </c>
    </row>
    <row r="87">
      <c r="A87" s="3" t="inlineStr">
        <is>
          <t>Document and Entity Information [Line Items]</t>
        </is>
      </c>
      <c r="B87" s="4" t="inlineStr">
        <is>
          <t xml:space="preserve"> </t>
        </is>
      </c>
      <c r="C87" s="4" t="inlineStr">
        <is>
          <t xml:space="preserve"> </t>
        </is>
      </c>
      <c r="D87" s="4" t="inlineStr">
        <is>
          <t xml:space="preserve"> </t>
        </is>
      </c>
    </row>
    <row r="88">
      <c r="A88" s="4" t="inlineStr">
        <is>
          <t>Title of 12(b) Security</t>
        </is>
      </c>
      <c r="B88" s="4" t="inlineStr">
        <is>
          <t>0.875% Senior Notes Due 2039</t>
        </is>
      </c>
      <c r="C88" s="4" t="inlineStr">
        <is>
          <t xml:space="preserve"> </t>
        </is>
      </c>
      <c r="D88" s="4" t="inlineStr">
        <is>
          <t xml:space="preserve"> </t>
        </is>
      </c>
    </row>
    <row r="89">
      <c r="A89" s="4" t="inlineStr">
        <is>
          <t>Trading Symbol</t>
        </is>
      </c>
      <c r="B89" s="4" t="inlineStr">
        <is>
          <t>PEP39</t>
        </is>
      </c>
      <c r="C89" s="4" t="inlineStr">
        <is>
          <t xml:space="preserve"> </t>
        </is>
      </c>
      <c r="D89" s="4" t="inlineStr">
        <is>
          <t xml:space="preserve"> </t>
        </is>
      </c>
    </row>
    <row r="90">
      <c r="A90" s="4" t="inlineStr">
        <is>
          <t>Security Exchange Name</t>
        </is>
      </c>
      <c r="B90" s="4" t="inlineStr">
        <is>
          <t>NASDAQ</t>
        </is>
      </c>
      <c r="C90" s="4" t="inlineStr">
        <is>
          <t xml:space="preserve"> </t>
        </is>
      </c>
      <c r="D90" s="4" t="inlineStr">
        <is>
          <t xml:space="preserve"> </t>
        </is>
      </c>
    </row>
    <row r="91">
      <c r="A91" s="4" t="inlineStr">
        <is>
          <t>1.050% Senior Notes Due 2050</t>
        </is>
      </c>
      <c r="B91" s="4" t="inlineStr">
        <is>
          <t xml:space="preserve"> </t>
        </is>
      </c>
      <c r="C91" s="4" t="inlineStr">
        <is>
          <t xml:space="preserve"> </t>
        </is>
      </c>
      <c r="D91" s="4" t="inlineStr">
        <is>
          <t xml:space="preserve"> </t>
        </is>
      </c>
    </row>
    <row r="92">
      <c r="A92" s="3" t="inlineStr">
        <is>
          <t>Document and Entity Information [Line Items]</t>
        </is>
      </c>
      <c r="B92" s="4" t="inlineStr">
        <is>
          <t xml:space="preserve"> </t>
        </is>
      </c>
      <c r="C92" s="4" t="inlineStr">
        <is>
          <t xml:space="preserve"> </t>
        </is>
      </c>
      <c r="D92" s="4" t="inlineStr">
        <is>
          <t xml:space="preserve"> </t>
        </is>
      </c>
    </row>
    <row r="93">
      <c r="A93" s="4" t="inlineStr">
        <is>
          <t>Title of 12(b) Security</t>
        </is>
      </c>
      <c r="B93" s="4" t="inlineStr">
        <is>
          <t>1.050% Senior Notes Due 2050</t>
        </is>
      </c>
      <c r="C93" s="4" t="inlineStr">
        <is>
          <t xml:space="preserve"> </t>
        </is>
      </c>
      <c r="D93" s="4" t="inlineStr">
        <is>
          <t xml:space="preserve"> </t>
        </is>
      </c>
    </row>
    <row r="94">
      <c r="A94" s="4" t="inlineStr">
        <is>
          <t>Trading Symbol</t>
        </is>
      </c>
      <c r="B94" s="4" t="inlineStr">
        <is>
          <t>PEP50</t>
        </is>
      </c>
      <c r="C94" s="4" t="inlineStr">
        <is>
          <t xml:space="preserve"> </t>
        </is>
      </c>
      <c r="D94" s="4" t="inlineStr">
        <is>
          <t xml:space="preserve"> </t>
        </is>
      </c>
    </row>
    <row r="95">
      <c r="A95" s="4" t="inlineStr">
        <is>
          <t>Security Exchange Name</t>
        </is>
      </c>
      <c r="B95" s="4" t="inlineStr">
        <is>
          <t>NASDAQ</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ur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Our Significant Accounting Policies</t>
        </is>
      </c>
      <c r="B4" s="4" t="inlineStr">
        <is>
          <t>Our Significant Accounting Policies Revenue Recognition We recognize revenue when our performance obligation is satisfied. Our primary performance obligation (the distribution and sales of beverage and convenient food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In addition, we exclude from net revenue all sales, use, value-added and certain excise taxes assessed by government authorities on revenue producing transactions. The transfer of control of products to our customers is typically based on written sales terms that generally do not allow for a right of return, except in the instance of a product recall or other limited circumstances that may allow for product returns. Our policy for DSD, including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product recall, anticipated damaged and out-of-date produc t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expected credit loss exposure based on our experience with past due accounts and collectibility, write-off history, the aging of accounts receivable, our analysis of customer data, and forward-looking information (including the expected impact of a high interest rate and inflationary cost environment), leveraging estimates of creditworthiness and projections of default and recovery rates for certain of our customers. We are exposed to concentration of credit risk from our major customers, including Walmart. We have not experienced credit issues with these customers. In 2024, sales to Walmart and its affiliates (including Sam’s) represented approximately 14% of our consolidated net revenue, including concentrate sales to our independent bottlers, which were used in finished goods sold by them to Walmart.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one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37 million as of December 28, 2024 and $228 million as of December 30, 2023 are included in prepaid expenses and other current assets and other assets on our balance sheet.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5.9 billion in 2024, $5.7 billion in 2023 and $5.2 billion in 2022, including advertising expenses of $3.9 billion in 2024, $3.8 billion in 2023 and $3.5 billion in 2022. Deferred advertising costs are not expensed until the year first used and consist of: • media and personal service prepayments; • promotional materials in inventory; and • production costs of future media advertising. Deferred advertising costs of $58 million and $67 million as of December 28, 2024 and December 30, 2023, respectively, are classified as prepaid expenses and other current assets on our balance sheet. Distribution Costs Distribution costs, including the costs of shipping and handling activities, which include certain merchandising activities, are reported as selling, general and administrative expenses. Shipping and handling expenses were $16.0 billion in 2024, $15.4 billion in 2023 and $15.0 billion in 2022.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and December 30, 2023,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813 million, $804 million and $771 million in 2024, 2023 and 2022, respectively, and are reported within selling, general and administrative expenses. 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conditions (including those related to volatile geopolitical conditions and a high interest rate and inflationary cost environment),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volatile geopolitical conditions and a high interest rate and inflationary cost environment)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Note 4 for further information. Other Significant Accounting Policies Our other significant accounting policies are disclosed as follows: • Basis of Presentation – Note 1 includes a description of our policies regarding use of estimates, basis of presentation and consolidation. • Income Taxes – Note 5. • Share-Based Compensation – Note 6. • Pension, Retiree Medical and Savings Plans – Note 7. • Financial Instruments – Note 9. • Leases – Note 12. • Supply Chain Financing Arrangements – Note 14 . • Cash Equivalents – Cash equivalents are highly liquid investments with original maturities of three months or less. • Inventories – Inventories are valued at the lower of cost or net realizable value. Cost is determined using the average; first-in, first-out (FIFO); or, in limited instances, last-in, first-out (LIFO) methods. For inventories valued under the LIFO method, the differences between the LIFO and FIFO methods of valuing inventories are not material. • Property, Plant and Equipment – Note 15. Property, plant and equipment is recorded at historical cost. Depreciation is recognized on a straight-line basis over an asset’s estimated useful life. Construction in progress is not depreciated until ready for service. • Translation of Financial Statements of Foreign Subsidiaries – Financial statements of foreign subsidiaries are translated into U.S. dollars using period-end exchange rates for assets and liabilities and average exchange rates for revenues and expenses. Adjustments resulting from translating net assets are reported as a separate component of accumulated other comprehensive loss within common shareholders’ equity as currency translation adjustment. Recently Issued Accounting Pronouncements Adopted In November 2023, the Financial Accounting Standards Board (FASB) issued guidance to enhance disclosure of expenses of a public entity’s reportable segments. The new guidance requires a public entity to disclose on an annual and interim basis: (1) significant segment expenses that are regularly provided to the CODM and included within each reported measure of segment profit or loss, (2) an amount for other segment items (the difference between segment revenue less the significant expenses disclosed under the significant expense principle and each reported measure of segment profit or loss), including a description of its composition, and (3) information about a reportable segment’s: (a) profit or loss, and (b) assets, if provided to CODM, and on an annual basis, the title and position of the CODM and an explanation of how the CODM uses the reported measure(s) of segment profit or loss in assessing segment performance and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e guidance and all existing segment disclosures. We adopted the guidance in our 2024 annual reporting, on a retrospective basis. See Note 1 for further information. In September 2022, the FASB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We adopted the guidance in the first quarter of 2023, except for the rollforward, which we adopted in our 2024 annual reporting, on a prospective basis. See Note 14 for further information. Not Yet Adopted In November 2024, the FASB issued guidance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Additionally, on an annual and interim basis, a qualitative description is required for amounts remaining in relevant expense captions that are not separately disaggregated quantitatively. The guidance also requires certain amounts that are currently required to be disclosed to be included in the same tabular disclosure as these disaggregation requirements. Furthermore, on an annual and interim basis, a public entity is required to separately disclose selling expenses and annually, disclose a description of the selling expenses. The guidance is effective for 2027 annual reporting, and in the first quarter of 2028 for interim reporting, with early adoption permitted, to be applied on a prospective basis, with retrospective application permitted. We will adopt the guidance when it becomes effective, in our 2027 annual reporting and each quarter thereafter, on a prospective basi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will adopt the guidance when it becomes effective, in our 2025 annual reporting, on a prospective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PepsiCo per Common Share (Basic and Diluted Net Income Attributable to PepsiCo per Common Share) (Details) - USD ($) $ / shares in Units, shares in Millions, $ in Million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vailable for PepsiCo common shareholders - Value</t>
        </is>
      </c>
      <c r="B4" s="7" t="n">
        <v>9578</v>
      </c>
      <c r="C4" s="7" t="n">
        <v>9074</v>
      </c>
      <c r="D4" s="7" t="n">
        <v>8910</v>
      </c>
    </row>
    <row r="5">
      <c r="A5" s="4" t="inlineStr">
        <is>
          <t>Net income available for PepsiCo common stockholders - Shares</t>
        </is>
      </c>
      <c r="B5" s="6" t="n">
        <v>1373</v>
      </c>
      <c r="C5" s="6" t="n">
        <v>1376</v>
      </c>
      <c r="D5" s="6" t="n">
        <v>1380</v>
      </c>
    </row>
    <row r="6">
      <c r="A6" s="4" t="inlineStr">
        <is>
          <t>Basic net income attributable to PepsiCo per common share</t>
        </is>
      </c>
      <c r="B6" s="8" t="n">
        <v>6.97</v>
      </c>
      <c r="C6" s="8" t="n">
        <v>6.59</v>
      </c>
      <c r="D6" s="8" t="n">
        <v>6.45</v>
      </c>
    </row>
    <row r="7">
      <c r="A7" s="4" t="inlineStr">
        <is>
          <t>Stock options and RSUs - Shares</t>
        </is>
      </c>
      <c r="B7" s="6" t="n">
        <v>5</v>
      </c>
      <c r="C7" s="6" t="n">
        <v>7</v>
      </c>
      <c r="D7" s="6" t="n">
        <v>7</v>
      </c>
    </row>
    <row r="8">
      <c r="A8" s="4" t="inlineStr">
        <is>
          <t>Dilutive Securities, Effect on Basic Earnings Per Share, Options and Restrictive Stock Units</t>
        </is>
      </c>
      <c r="B8" s="7" t="n">
        <v>0</v>
      </c>
      <c r="C8" s="7" t="n">
        <v>0</v>
      </c>
      <c r="D8" s="7" t="n">
        <v>0</v>
      </c>
    </row>
    <row r="9">
      <c r="A9" s="4" t="inlineStr">
        <is>
          <t>Diluted shares - Value</t>
        </is>
      </c>
      <c r="B9" s="7" t="n">
        <v>9578</v>
      </c>
      <c r="C9" s="7" t="n">
        <v>9074</v>
      </c>
      <c r="D9" s="7" t="n">
        <v>8910</v>
      </c>
    </row>
    <row r="10">
      <c r="A10" s="4" t="inlineStr">
        <is>
          <t>Diluted shares - Shares</t>
        </is>
      </c>
      <c r="B10" s="6" t="n">
        <v>1378</v>
      </c>
      <c r="C10" s="6" t="n">
        <v>1383</v>
      </c>
      <c r="D10" s="6" t="n">
        <v>1387</v>
      </c>
    </row>
    <row r="11">
      <c r="A11" s="4" t="inlineStr">
        <is>
          <t>Diluted net income attributable to PepsiCo per common share</t>
        </is>
      </c>
      <c r="B11" s="8" t="n">
        <v>6.95</v>
      </c>
      <c r="C11" s="8" t="n">
        <v>6.56</v>
      </c>
      <c r="D11" s="8" t="n">
        <v>6.42</v>
      </c>
    </row>
    <row r="12">
      <c r="A12" s="4" t="inlineStr">
        <is>
          <t>Antidilutive Securities Excluded from Computation of Earnings Per Share, Amount</t>
        </is>
      </c>
      <c r="B12" s="6" t="n">
        <v>4</v>
      </c>
      <c r="C12" s="6" t="n">
        <v>3</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Attributable to Pepsico (Schedule of Accumulated Other Comprehensive Income (Loss)) (Details) - USD ($)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urrency translation adjustment</t>
        </is>
      </c>
      <c r="B4" s="7" t="n">
        <v>-15217</v>
      </c>
      <c r="C4" s="7" t="n">
        <v>-13255</v>
      </c>
      <c r="D4" s="7" t="n">
        <v>-12948</v>
      </c>
      <c r="E4" s="7" t="n">
        <v>-12309</v>
      </c>
    </row>
    <row r="5">
      <c r="A5" s="4" t="inlineStr">
        <is>
          <t>Unamortized pension and retiree medical, net of tax (b)</t>
        </is>
      </c>
      <c r="B5" s="6" t="n">
        <v>-2714</v>
      </c>
      <c r="C5" s="6" t="n">
        <v>-2719</v>
      </c>
      <c r="D5" s="6" t="n">
        <v>-2361</v>
      </c>
      <c r="E5" s="6" t="n">
        <v>-2750</v>
      </c>
    </row>
    <row r="6">
      <c r="A6" s="4" t="inlineStr">
        <is>
          <t>Other</t>
        </is>
      </c>
      <c r="B6" s="6" t="n">
        <v>237</v>
      </c>
      <c r="C6" s="6" t="n">
        <v>471</v>
      </c>
      <c r="D6" s="6" t="n">
        <v>6</v>
      </c>
      <c r="E6" s="6" t="n">
        <v>2</v>
      </c>
    </row>
    <row r="7">
      <c r="A7" s="4" t="inlineStr">
        <is>
          <t>Accumulated other comprehensive loss attributable to PepsiCo</t>
        </is>
      </c>
      <c r="B7" s="6" t="n">
        <v>-17612</v>
      </c>
      <c r="C7" s="6" t="n">
        <v>-15534</v>
      </c>
      <c r="D7" s="6" t="n">
        <v>-15302</v>
      </c>
      <c r="E7" s="6" t="n">
        <v>-14898</v>
      </c>
    </row>
    <row r="8">
      <c r="A8" s="4" t="inlineStr">
        <is>
          <t>Other Comprehensive Income (Loss), Foreign Currency Transaction and Translation Adjustment, before Tax</t>
        </is>
      </c>
      <c r="B8" s="6" t="n">
        <v>-1965</v>
      </c>
      <c r="C8" s="6" t="n">
        <v>-334</v>
      </c>
      <c r="D8" s="6" t="n">
        <v>-603</v>
      </c>
      <c r="E8" s="4" t="inlineStr">
        <is>
          <t xml:space="preserve"> </t>
        </is>
      </c>
    </row>
    <row r="9">
      <c r="A9" s="4" t="inlineStr">
        <is>
          <t>Other Comprehensive (Income) Loss, Defined Benefit Plan, after Reclassification Adjustment, before Tax</t>
        </is>
      </c>
      <c r="B9" s="6" t="n">
        <v>5</v>
      </c>
      <c r="C9" s="6" t="n">
        <v>-456</v>
      </c>
      <c r="D9" s="6" t="n">
        <v>488</v>
      </c>
      <c r="E9" s="4" t="inlineStr">
        <is>
          <t xml:space="preserve"> </t>
        </is>
      </c>
    </row>
    <row r="10">
      <c r="A10" s="4" t="inlineStr">
        <is>
          <t>Other Comprehensive Income, Other, Before Tax</t>
        </is>
      </c>
      <c r="B10" s="6" t="n">
        <v>-306</v>
      </c>
      <c r="C10" s="6" t="n">
        <v>608</v>
      </c>
      <c r="D10" s="6" t="n">
        <v>8</v>
      </c>
      <c r="E10" s="4" t="inlineStr">
        <is>
          <t xml:space="preserve"> </t>
        </is>
      </c>
    </row>
    <row r="11">
      <c r="A11" s="4" t="inlineStr">
        <is>
          <t>Other Comprehensive Income (Loss), before Tax, Portion Attributable to Parent</t>
        </is>
      </c>
      <c r="B11" s="6" t="n">
        <v>-2114</v>
      </c>
      <c r="C11" s="6" t="n">
        <v>-224</v>
      </c>
      <c r="D11" s="6" t="n">
        <v>-314</v>
      </c>
      <c r="E11" s="4" t="inlineStr">
        <is>
          <t xml:space="preserve"> </t>
        </is>
      </c>
    </row>
    <row r="12">
      <c r="A12" s="4" t="inlineStr">
        <is>
          <t>Other Comprehensive Income (Loss), Foreign Currency Transaction and Translation Gain (Loss), before Reclassification and Tax</t>
        </is>
      </c>
      <c r="B12" s="6" t="n">
        <v>-1965</v>
      </c>
      <c r="C12" s="6" t="n">
        <v>-442</v>
      </c>
      <c r="D12" s="6" t="n">
        <v>-603</v>
      </c>
      <c r="E12" s="4" t="inlineStr">
        <is>
          <t xml:space="preserve"> </t>
        </is>
      </c>
    </row>
    <row r="13">
      <c r="A13" s="4" t="inlineStr">
        <is>
          <t>Other Comprehensive (Income) Loss, Defined Benefit Plan, before Reclassification Adjustment and Tax</t>
        </is>
      </c>
      <c r="B13" s="6" t="n">
        <v>-280</v>
      </c>
      <c r="C13" s="6" t="n">
        <v>-493</v>
      </c>
      <c r="D13" s="6" t="n">
        <v>48</v>
      </c>
      <c r="E13" s="4" t="inlineStr">
        <is>
          <t xml:space="preserve"> </t>
        </is>
      </c>
    </row>
    <row r="14">
      <c r="A14" s="4" t="inlineStr">
        <is>
          <t>Other Comprehensive Income (Loss), before Reclassifications, before Tax</t>
        </is>
      </c>
      <c r="B14" s="6" t="n">
        <v>-306</v>
      </c>
      <c r="C14" s="6" t="n">
        <v>608</v>
      </c>
      <c r="D14" s="6" t="n">
        <v>8</v>
      </c>
      <c r="E14" s="4" t="inlineStr">
        <is>
          <t xml:space="preserve"> </t>
        </is>
      </c>
    </row>
    <row r="15">
      <c r="A15" s="4" t="inlineStr">
        <is>
          <t>OCI, before Reclassifications, before Tax, Attributable to Parent</t>
        </is>
      </c>
      <c r="B15" s="6" t="n">
        <v>-2557</v>
      </c>
      <c r="C15" s="6" t="n">
        <v>-515</v>
      </c>
      <c r="D15" s="6" t="n">
        <v>-625</v>
      </c>
      <c r="E15" s="4" t="inlineStr">
        <is>
          <t xml:space="preserve"> </t>
        </is>
      </c>
    </row>
    <row r="16">
      <c r="A16" s="4" t="inlineStr">
        <is>
          <t>Other Comprehensive Income (Loss), Foreign Currency Transaction and Translation Reclassification Adjustment from AOCI, Realized upon Sale or Liquidation, before Tax</t>
        </is>
      </c>
      <c r="B16" s="6" t="n">
        <v>0</v>
      </c>
      <c r="C16" s="6" t="n">
        <v>108</v>
      </c>
      <c r="D16" s="6" t="n">
        <v>0</v>
      </c>
      <c r="E16" s="4" t="inlineStr">
        <is>
          <t xml:space="preserve"> </t>
        </is>
      </c>
    </row>
    <row r="17">
      <c r="A17" s="4" t="inlineStr">
        <is>
          <t>Other Comprehensive (Income) Loss, Defined Benefit Plan, Reclassification Adjustment from AOCI, before Tax</t>
        </is>
      </c>
      <c r="B17" s="6" t="n">
        <v>285</v>
      </c>
      <c r="C17" s="6" t="n">
        <v>37</v>
      </c>
      <c r="D17" s="6" t="n">
        <v>440</v>
      </c>
      <c r="E17" s="4" t="inlineStr">
        <is>
          <t xml:space="preserve"> </t>
        </is>
      </c>
    </row>
    <row r="18">
      <c r="A18" s="4" t="inlineStr">
        <is>
          <t>Reclassification from Accumulated Other Comprehensive Income, Current Period, before Tax</t>
        </is>
      </c>
      <c r="B18" s="6" t="n">
        <v>0</v>
      </c>
      <c r="C18" s="6" t="n">
        <v>0</v>
      </c>
      <c r="D18" s="6" t="n">
        <v>0</v>
      </c>
      <c r="E18" s="4" t="inlineStr">
        <is>
          <t xml:space="preserve"> </t>
        </is>
      </c>
    </row>
    <row r="19">
      <c r="A19" s="4" t="inlineStr">
        <is>
          <t>Reclassification from AOCI, Current Period, before Tax, Attributable to Parent</t>
        </is>
      </c>
      <c r="B19" s="6" t="n">
        <v>443</v>
      </c>
      <c r="C19" s="6" t="n">
        <v>291</v>
      </c>
      <c r="D19" s="6" t="n">
        <v>311</v>
      </c>
      <c r="E19" s="4" t="inlineStr">
        <is>
          <t xml:space="preserve"> </t>
        </is>
      </c>
    </row>
    <row r="20">
      <c r="A20" s="4" t="inlineStr">
        <is>
          <t>Other Comprehensive Income (Loss), Foreign Currency Translation Adjustment, Tax</t>
        </is>
      </c>
      <c r="B20" s="6" t="n">
        <v>3</v>
      </c>
      <c r="C20" s="6" t="n">
        <v>27</v>
      </c>
      <c r="D20" s="6" t="n">
        <v>-36</v>
      </c>
      <c r="E20" s="4" t="inlineStr">
        <is>
          <t xml:space="preserve"> </t>
        </is>
      </c>
    </row>
    <row r="21">
      <c r="A21" s="4" t="inlineStr">
        <is>
          <t>Other Comprehensive (Income) Loss, Defined Benefit Plan, after Reclassification Adjustment, Tax</t>
        </is>
      </c>
      <c r="B21" s="6" t="n">
        <v>0</v>
      </c>
      <c r="C21" s="6" t="n">
        <v>98</v>
      </c>
      <c r="D21" s="6" t="n">
        <v>-99</v>
      </c>
      <c r="E21" s="4" t="inlineStr">
        <is>
          <t xml:space="preserve"> </t>
        </is>
      </c>
    </row>
    <row r="22">
      <c r="A22" s="4" t="inlineStr">
        <is>
          <t>Other Comprehensive Income, Other, Taxes</t>
        </is>
      </c>
      <c r="B22" s="6" t="n">
        <v>72</v>
      </c>
      <c r="C22" s="6" t="n">
        <v>-143</v>
      </c>
      <c r="D22" s="6" t="n">
        <v>-4</v>
      </c>
      <c r="E22" s="4" t="inlineStr">
        <is>
          <t xml:space="preserve"> </t>
        </is>
      </c>
    </row>
    <row r="23">
      <c r="A23" s="4" t="inlineStr">
        <is>
          <t>Other Comprehensive Income (Loss), Tax, Portion Attributable to Parent</t>
        </is>
      </c>
      <c r="B23" s="6" t="n">
        <v>36</v>
      </c>
      <c r="C23" s="6" t="n">
        <v>-8</v>
      </c>
      <c r="D23" s="6" t="n">
        <v>-90</v>
      </c>
      <c r="E23" s="4" t="inlineStr">
        <is>
          <t xml:space="preserve"> </t>
        </is>
      </c>
    </row>
    <row r="24">
      <c r="A24" s="4" t="inlineStr">
        <is>
          <t>Net of taxes decrease to opening balance of accumulated other comprehensive loss attributable to Pepsico</t>
        </is>
      </c>
      <c r="B24" s="4" t="inlineStr">
        <is>
          <t xml:space="preserve"> </t>
        </is>
      </c>
      <c r="C24" s="6" t="n">
        <v>1282</v>
      </c>
      <c r="D24" s="6" t="n">
        <v>1184</v>
      </c>
      <c r="E24" s="6" t="n">
        <v>1283</v>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Cash Flow Hedge, Gain (Loss), before Reclassification and Tax</t>
        </is>
      </c>
      <c r="B26" s="6" t="n">
        <v>-6</v>
      </c>
      <c r="C26" s="6" t="n">
        <v>-188</v>
      </c>
      <c r="D26" s="6" t="n">
        <v>-78</v>
      </c>
      <c r="E26" s="4" t="inlineStr">
        <is>
          <t xml:space="preserve"> </t>
        </is>
      </c>
    </row>
    <row r="27">
      <c r="A27" s="4" t="inlineStr">
        <is>
          <t>Other Comprehensive Income (Loss), Cash Flow Hedge, Gain (Loss), Reclassification, before Tax</t>
        </is>
      </c>
      <c r="B27" s="6" t="n">
        <v>158</v>
      </c>
      <c r="C27" s="6" t="n">
        <v>146</v>
      </c>
      <c r="D27" s="6" t="n">
        <v>-129</v>
      </c>
      <c r="E27" s="4" t="inlineStr">
        <is>
          <t xml:space="preserve"> </t>
        </is>
      </c>
    </row>
    <row r="28">
      <c r="A28" s="4" t="inlineStr">
        <is>
          <t>Other Comprehensive Income (Loss), Cash Flow Hedge, Gain (Loss), after Reclassification, before Tax</t>
        </is>
      </c>
      <c r="B28" s="6" t="n">
        <v>152</v>
      </c>
      <c r="C28" s="6" t="n">
        <v>-42</v>
      </c>
      <c r="D28" s="6" t="n">
        <v>-207</v>
      </c>
      <c r="E28" s="4" t="inlineStr">
        <is>
          <t xml:space="preserve"> </t>
        </is>
      </c>
    </row>
    <row r="29">
      <c r="A29" s="4" t="inlineStr">
        <is>
          <t>Other Comprehensive Income (Loss), Cash Flow Hedge, Gain (Loss), after Reclassification, Tax, Parent</t>
        </is>
      </c>
      <c r="B29" s="6" t="n">
        <v>-39</v>
      </c>
      <c r="C29" s="6" t="n">
        <v>10</v>
      </c>
      <c r="D29" s="6" t="n">
        <v>49</v>
      </c>
      <c r="E29" s="4" t="inlineStr">
        <is>
          <t xml:space="preserve"> </t>
        </is>
      </c>
    </row>
    <row r="30">
      <c r="A30" s="4" t="inlineStr">
        <is>
          <t>AOCI, Cash Flow Hedge, Cumulative Gain (Loss), after Tax</t>
        </is>
      </c>
      <c r="B30" s="7" t="n">
        <v>82</v>
      </c>
      <c r="C30" s="7" t="n">
        <v>-31</v>
      </c>
      <c r="D30" s="7" t="n">
        <v>1</v>
      </c>
      <c r="E30" s="7" t="n">
        <v>1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ttributable to Pepsico Reclassification of Accumulated Other Comprehensive Loss to the Condensed Consolidated Statement of Income (Details) - USD ($) $ in Millions</t>
        </is>
      </c>
      <c r="B1" s="2" t="inlineStr">
        <is>
          <t>12 Months Ended</t>
        </is>
      </c>
    </row>
    <row r="2">
      <c r="B2" s="2" t="inlineStr">
        <is>
          <t>Dec. 28, 2024</t>
        </is>
      </c>
      <c r="C2" s="2" t="inlineStr">
        <is>
          <t>Dec. 30,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Other Comprehensive (Income) Loss, Defined Benefit Plan, Prior Service Cost (Credit), Reclassification Adjustment from AOCI, before Tax</t>
        </is>
      </c>
      <c r="B4" s="7" t="n">
        <v>-31</v>
      </c>
      <c r="C4" s="7" t="n">
        <v>-33</v>
      </c>
      <c r="D4" s="7" t="n">
        <v>-37</v>
      </c>
    </row>
    <row r="5">
      <c r="A5" s="4" t="inlineStr">
        <is>
          <t>Amortization and settlement of (losses)/gains</t>
        </is>
      </c>
      <c r="B5" s="6" t="n">
        <v>73</v>
      </c>
      <c r="C5" s="6" t="n">
        <v>56</v>
      </c>
      <c r="D5" s="6" t="n">
        <v>164</v>
      </c>
    </row>
    <row r="6">
      <c r="A6" s="4" t="inlineStr">
        <is>
          <t>Other Comprehensive Income (Loss), Defined Benefit Plan, Settlement and Curtailment Gain (Loss), before Tax</t>
        </is>
      </c>
      <c r="B6" s="6" t="n">
        <v>243</v>
      </c>
      <c r="C6" s="6" t="n">
        <v>14</v>
      </c>
      <c r="D6" s="6" t="n">
        <v>313</v>
      </c>
    </row>
    <row r="7">
      <c r="A7" s="4" t="inlineStr">
        <is>
          <t>Other Comprehensive (Income) Loss, Defined Benefit Plan, Reclassification Adjustment from AOCI, before Tax</t>
        </is>
      </c>
      <c r="B7" s="6" t="n">
        <v>285</v>
      </c>
      <c r="C7" s="6" t="n">
        <v>37</v>
      </c>
      <c r="D7" s="6" t="n">
        <v>440</v>
      </c>
    </row>
    <row r="8">
      <c r="A8" s="4" t="inlineStr">
        <is>
          <t>Other Comprehensive (Income) Loss, Defined Benefit Plan, Reclassification Adjustment from AOCI, Tax</t>
        </is>
      </c>
      <c r="B8" s="6" t="n">
        <v>-62</v>
      </c>
      <c r="C8" s="6" t="n">
        <v>-7</v>
      </c>
      <c r="D8" s="6" t="n">
        <v>-80</v>
      </c>
    </row>
    <row r="9">
      <c r="A9" s="4" t="inlineStr">
        <is>
          <t>Remeasurement of net liabilities and translation</t>
        </is>
      </c>
      <c r="B9" s="6" t="n">
        <v>223</v>
      </c>
      <c r="C9" s="6" t="n">
        <v>30</v>
      </c>
      <c r="D9" s="6" t="n">
        <v>360</v>
      </c>
    </row>
    <row r="10">
      <c r="A10" s="3" t="inlineStr">
        <is>
          <t>Other Comprehensive Income (Loss), Reclassification Adjustment from AOCI, Derivatives Qualifying as Hedges, Net of Tax [Abstract]</t>
        </is>
      </c>
      <c r="B10" s="4" t="inlineStr">
        <is>
          <t xml:space="preserve"> </t>
        </is>
      </c>
      <c r="C10" s="4" t="inlineStr">
        <is>
          <t xml:space="preserve"> </t>
        </is>
      </c>
      <c r="D10" s="4" t="inlineStr">
        <is>
          <t xml:space="preserve"> </t>
        </is>
      </c>
    </row>
    <row r="11">
      <c r="A11" s="4" t="inlineStr">
        <is>
          <t>Other Comprehensive Income (Loss), Cash Flow Hedge, Gain (Loss), Reclassification, before Tax</t>
        </is>
      </c>
      <c r="B11" s="6" t="n">
        <v>158</v>
      </c>
      <c r="C11" s="6" t="n">
        <v>146</v>
      </c>
      <c r="D11" s="6" t="n">
        <v>-129</v>
      </c>
    </row>
    <row r="12">
      <c r="A12" s="4" t="inlineStr">
        <is>
          <t>Other Comprehensive Income (Loss), Reclassification Adjustment from AOCI on Derivatives, Tax</t>
        </is>
      </c>
      <c r="B12" s="6" t="n">
        <v>-37</v>
      </c>
      <c r="C12" s="6" t="n">
        <v>-39</v>
      </c>
      <c r="D12" s="6" t="n">
        <v>23</v>
      </c>
    </row>
    <row r="13">
      <c r="A13" s="4" t="inlineStr">
        <is>
          <t>Other Comprehensive Income (Loss), Cash Flow Hedge, Gain (Loss), Reclassification, after Tax</t>
        </is>
      </c>
      <c r="B13" s="6" t="n">
        <v>121</v>
      </c>
      <c r="C13" s="6" t="n">
        <v>107</v>
      </c>
      <c r="D13" s="6" t="n">
        <v>-106</v>
      </c>
    </row>
    <row r="14">
      <c r="A14" s="4" t="inlineStr">
        <is>
          <t>Reclassification from Accumulated Other Comprehensive Income, Current Period, Net of Tax</t>
        </is>
      </c>
      <c r="B14" s="6" t="n">
        <v>344</v>
      </c>
      <c r="C14" s="6" t="n">
        <v>245</v>
      </c>
      <c r="D14" s="6" t="n">
        <v>254</v>
      </c>
    </row>
    <row r="15">
      <c r="A15" s="4" t="inlineStr">
        <is>
          <t>Other Comprehensive Income (Loss), Foreign Currency Transaction and Translation Reclassification Adjustment from AOCI, Realized upon Sale or Liquidation, before Tax</t>
        </is>
      </c>
      <c r="B15" s="6" t="n">
        <v>0</v>
      </c>
      <c r="C15" s="6" t="n">
        <v>108</v>
      </c>
      <c r="D15" s="6" t="n">
        <v>0</v>
      </c>
    </row>
    <row r="16">
      <c r="A16" s="4" t="inlineStr">
        <is>
          <t>Foreign Exchange Forward Contracts | Cash Flow Hedges</t>
        </is>
      </c>
      <c r="B16" s="4" t="inlineStr">
        <is>
          <t xml:space="preserve"> </t>
        </is>
      </c>
      <c r="C16" s="4" t="inlineStr">
        <is>
          <t xml:space="preserve"> </t>
        </is>
      </c>
      <c r="D16" s="4" t="inlineStr">
        <is>
          <t xml:space="preserve"> </t>
        </is>
      </c>
    </row>
    <row r="17">
      <c r="A17" s="3" t="inlineStr">
        <is>
          <t>Other Comprehensive Income (Loss), Reclassification Adjustment from AOCI, Derivatives Qualifying as Hedges, Net of Tax [Abstract]</t>
        </is>
      </c>
      <c r="B17" s="4" t="inlineStr">
        <is>
          <t xml:space="preserve"> </t>
        </is>
      </c>
      <c r="C17" s="4" t="inlineStr">
        <is>
          <t xml:space="preserve"> </t>
        </is>
      </c>
      <c r="D17" s="4" t="inlineStr">
        <is>
          <t xml:space="preserve"> </t>
        </is>
      </c>
    </row>
    <row r="18">
      <c r="A18" s="4" t="inlineStr">
        <is>
          <t>Derivative Instruments, Gain (Loss) Reclassified from Accumulated OCI into Income, Effective Portion, Net</t>
        </is>
      </c>
      <c r="B18" s="6" t="n">
        <v>-6</v>
      </c>
      <c r="C18" s="6" t="n">
        <v>61</v>
      </c>
      <c r="D18" s="4" t="inlineStr">
        <is>
          <t xml:space="preserve"> </t>
        </is>
      </c>
    </row>
    <row r="19">
      <c r="A19" s="4" t="inlineStr">
        <is>
          <t>Foreign Exchange Forward Contracts | Revenue Benchmark [Member] | Cash Flow Hedges</t>
        </is>
      </c>
      <c r="B19" s="4" t="inlineStr">
        <is>
          <t xml:space="preserve"> </t>
        </is>
      </c>
      <c r="C19" s="4" t="inlineStr">
        <is>
          <t xml:space="preserve"> </t>
        </is>
      </c>
      <c r="D19" s="4" t="inlineStr">
        <is>
          <t xml:space="preserve"> </t>
        </is>
      </c>
    </row>
    <row r="20">
      <c r="A20" s="3" t="inlineStr">
        <is>
          <t>Other Comprehensive Income (Loss), Reclassification Adjustment from AOCI, Derivatives Qualifying as Hedges, Net of Tax [Abstract]</t>
        </is>
      </c>
      <c r="B20" s="4" t="inlineStr">
        <is>
          <t xml:space="preserve"> </t>
        </is>
      </c>
      <c r="C20" s="4" t="inlineStr">
        <is>
          <t xml:space="preserve"> </t>
        </is>
      </c>
      <c r="D20" s="4" t="inlineStr">
        <is>
          <t xml:space="preserve"> </t>
        </is>
      </c>
    </row>
    <row r="21">
      <c r="A21" s="4" t="inlineStr">
        <is>
          <t>Derivative Instruments, Gain (Loss) Reclassified from Accumulated OCI into Income, Effective Portion, Net</t>
        </is>
      </c>
      <c r="B21" s="6" t="n">
        <v>-1</v>
      </c>
      <c r="C21" s="6" t="n">
        <v>-3</v>
      </c>
      <c r="D21" s="6" t="n">
        <v>-11</v>
      </c>
    </row>
    <row r="22">
      <c r="A22" s="4" t="inlineStr">
        <is>
          <t>Foreign Exchange Forward Contracts | Cost of sales | Cash Flow Hedges</t>
        </is>
      </c>
      <c r="B22" s="4" t="inlineStr">
        <is>
          <t xml:space="preserve"> </t>
        </is>
      </c>
      <c r="C22" s="4" t="inlineStr">
        <is>
          <t xml:space="preserve"> </t>
        </is>
      </c>
      <c r="D22" s="4" t="inlineStr">
        <is>
          <t xml:space="preserve"> </t>
        </is>
      </c>
    </row>
    <row r="23">
      <c r="A23" s="3" t="inlineStr">
        <is>
          <t>Other Comprehensive Income (Loss), Reclassification Adjustment from AOCI, Derivatives Qualifying as Hedges, Net of Tax [Abstract]</t>
        </is>
      </c>
      <c r="B23" s="4" t="inlineStr">
        <is>
          <t xml:space="preserve"> </t>
        </is>
      </c>
      <c r="C23" s="4" t="inlineStr">
        <is>
          <t xml:space="preserve"> </t>
        </is>
      </c>
      <c r="D23" s="4" t="inlineStr">
        <is>
          <t xml:space="preserve"> </t>
        </is>
      </c>
    </row>
    <row r="24">
      <c r="A24" s="4" t="inlineStr">
        <is>
          <t>Derivative Instruments, Gain (Loss) Reclassified from Accumulated OCI into Income, Effective Portion, Net</t>
        </is>
      </c>
      <c r="B24" s="6" t="n">
        <v>-5</v>
      </c>
      <c r="C24" s="6" t="n">
        <v>64</v>
      </c>
      <c r="D24" s="6" t="n">
        <v>-10</v>
      </c>
    </row>
    <row r="25">
      <c r="A25" s="4" t="inlineStr">
        <is>
          <t>Interest Rate Contracts | Cash Flow Hedges | Tropicana JV</t>
        </is>
      </c>
      <c r="B25" s="4" t="inlineStr">
        <is>
          <t xml:space="preserve"> </t>
        </is>
      </c>
      <c r="C25" s="4" t="inlineStr">
        <is>
          <t xml:space="preserve"> </t>
        </is>
      </c>
      <c r="D25" s="4" t="inlineStr">
        <is>
          <t xml:space="preserve"> </t>
        </is>
      </c>
    </row>
    <row r="26">
      <c r="A26" s="3" t="inlineStr">
        <is>
          <t>Other Comprehensive Income (Loss), Reclassification Adjustment from AOCI, Derivatives Qualifying as Hedges, Net of Tax [Abstract]</t>
        </is>
      </c>
      <c r="B26" s="4" t="inlineStr">
        <is>
          <t xml:space="preserve"> </t>
        </is>
      </c>
      <c r="C26" s="4" t="inlineStr">
        <is>
          <t xml:space="preserve"> </t>
        </is>
      </c>
      <c r="D26" s="4" t="inlineStr">
        <is>
          <t xml:space="preserve"> </t>
        </is>
      </c>
    </row>
    <row r="27">
      <c r="A27" s="4" t="inlineStr">
        <is>
          <t>Derivative Instruments, Gain (Loss) Reclassified from Accumulated OCI into Income, Effective Portion, Net</t>
        </is>
      </c>
      <c r="B27" s="6" t="n">
        <v>-7</v>
      </c>
      <c r="C27" s="6" t="n">
        <v>-9</v>
      </c>
      <c r="D27" s="6" t="n">
        <v>0</v>
      </c>
    </row>
    <row r="28">
      <c r="A28" s="4" t="inlineStr">
        <is>
          <t>Commodity Contracts | Cash Flow Hedges</t>
        </is>
      </c>
      <c r="B28" s="4" t="inlineStr">
        <is>
          <t xml:space="preserve"> </t>
        </is>
      </c>
      <c r="C28" s="4" t="inlineStr">
        <is>
          <t xml:space="preserve"> </t>
        </is>
      </c>
      <c r="D28" s="4" t="inlineStr">
        <is>
          <t xml:space="preserve"> </t>
        </is>
      </c>
    </row>
    <row r="29">
      <c r="A29" s="3" t="inlineStr">
        <is>
          <t>Other Comprehensive Income (Loss), Reclassification Adjustment from AOCI, Derivatives Qualifying as Hedges, Net of Tax [Abstract]</t>
        </is>
      </c>
      <c r="B29" s="4" t="inlineStr">
        <is>
          <t xml:space="preserve"> </t>
        </is>
      </c>
      <c r="C29" s="4" t="inlineStr">
        <is>
          <t xml:space="preserve"> </t>
        </is>
      </c>
      <c r="D29" s="4" t="inlineStr">
        <is>
          <t xml:space="preserve"> </t>
        </is>
      </c>
    </row>
    <row r="30">
      <c r="A30" s="4" t="inlineStr">
        <is>
          <t>Derivative Instruments, Gain (Loss) Reclassified from Accumulated OCI into Income, Effective Portion, Net</t>
        </is>
      </c>
      <c r="B30" s="6" t="n">
        <v>123</v>
      </c>
      <c r="C30" s="6" t="n">
        <v>125</v>
      </c>
      <c r="D30" s="4" t="inlineStr">
        <is>
          <t xml:space="preserve"> </t>
        </is>
      </c>
    </row>
    <row r="31">
      <c r="A31" s="4" t="inlineStr">
        <is>
          <t>Commodity Contracts | Cost of sales | Cash Flow Hedges</t>
        </is>
      </c>
      <c r="B31" s="4" t="inlineStr">
        <is>
          <t xml:space="preserve"> </t>
        </is>
      </c>
      <c r="C31" s="4" t="inlineStr">
        <is>
          <t xml:space="preserve"> </t>
        </is>
      </c>
      <c r="D31" s="4" t="inlineStr">
        <is>
          <t xml:space="preserve"> </t>
        </is>
      </c>
    </row>
    <row r="32">
      <c r="A32" s="3" t="inlineStr">
        <is>
          <t>Other Comprehensive Income (Loss), Reclassification Adjustment from AOCI, Derivatives Qualifying as Hedges, Net of Tax [Abstract]</t>
        </is>
      </c>
      <c r="B32" s="4" t="inlineStr">
        <is>
          <t xml:space="preserve"> </t>
        </is>
      </c>
      <c r="C32" s="4" t="inlineStr">
        <is>
          <t xml:space="preserve"> </t>
        </is>
      </c>
      <c r="D32" s="4" t="inlineStr">
        <is>
          <t xml:space="preserve"> </t>
        </is>
      </c>
    </row>
    <row r="33">
      <c r="A33" s="4" t="inlineStr">
        <is>
          <t>Derivative Instruments, Gain (Loss) Reclassified from Accumulated OCI into Income, Effective Portion, Net</t>
        </is>
      </c>
      <c r="B33" s="6" t="n">
        <v>122</v>
      </c>
      <c r="C33" s="6" t="n">
        <v>126</v>
      </c>
      <c r="D33" s="6" t="n">
        <v>-252</v>
      </c>
    </row>
    <row r="34">
      <c r="A34" s="4" t="inlineStr">
        <is>
          <t>Commodity Contracts | Selling, general and administrative expenses | Cash Flow Hedges</t>
        </is>
      </c>
      <c r="B34" s="4" t="inlineStr">
        <is>
          <t xml:space="preserve"> </t>
        </is>
      </c>
      <c r="C34" s="4" t="inlineStr">
        <is>
          <t xml:space="preserve"> </t>
        </is>
      </c>
      <c r="D34" s="4" t="inlineStr">
        <is>
          <t xml:space="preserve"> </t>
        </is>
      </c>
    </row>
    <row r="35">
      <c r="A35" s="3" t="inlineStr">
        <is>
          <t>Other Comprehensive Income (Loss), Reclassification Adjustment from AOCI, Derivatives Qualifying as Hedges, Net of Tax [Abstract]</t>
        </is>
      </c>
      <c r="B35" s="4" t="inlineStr">
        <is>
          <t xml:space="preserve"> </t>
        </is>
      </c>
      <c r="C35" s="4" t="inlineStr">
        <is>
          <t xml:space="preserve"> </t>
        </is>
      </c>
      <c r="D35" s="4" t="inlineStr">
        <is>
          <t xml:space="preserve"> </t>
        </is>
      </c>
    </row>
    <row r="36">
      <c r="A36" s="4" t="inlineStr">
        <is>
          <t>Derivative Instruments, Gain (Loss) Reclassified from Accumulated OCI into Income, Effective Portion, Net</t>
        </is>
      </c>
      <c r="B36" s="6" t="n">
        <v>1</v>
      </c>
      <c r="C36" s="6" t="n">
        <v>-1</v>
      </c>
      <c r="D36" s="6" t="n">
        <v>-15</v>
      </c>
    </row>
    <row r="37">
      <c r="A37" s="4" t="inlineStr">
        <is>
          <t>Cross Currency Interest Rate Contract [Member] | Cash Flow Hedges</t>
        </is>
      </c>
      <c r="B37" s="4" t="inlineStr">
        <is>
          <t xml:space="preserve"> </t>
        </is>
      </c>
      <c r="C37" s="4" t="inlineStr">
        <is>
          <t xml:space="preserve"> </t>
        </is>
      </c>
      <c r="D37" s="4" t="inlineStr">
        <is>
          <t xml:space="preserve"> </t>
        </is>
      </c>
    </row>
    <row r="38">
      <c r="A38" s="3" t="inlineStr">
        <is>
          <t>Other Comprehensive Income (Loss), Reclassification Adjustment from AOCI, Derivatives Qualifying as Hedges, Net of Tax [Abstract]</t>
        </is>
      </c>
      <c r="B38" s="4" t="inlineStr">
        <is>
          <t xml:space="preserve"> </t>
        </is>
      </c>
      <c r="C38" s="4" t="inlineStr">
        <is>
          <t xml:space="preserve"> </t>
        </is>
      </c>
      <c r="D38" s="4" t="inlineStr">
        <is>
          <t xml:space="preserve"> </t>
        </is>
      </c>
    </row>
    <row r="39">
      <c r="A39" s="4" t="inlineStr">
        <is>
          <t>Derivative Instruments, Gain (Loss) Reclassified from Accumulated OCI into Income, Effective Portion, Net</t>
        </is>
      </c>
      <c r="B39" s="7" t="n">
        <v>48</v>
      </c>
      <c r="C39" s="7" t="n">
        <v>-31</v>
      </c>
      <c r="D39" s="7" t="n">
        <v>1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Details) - USD ($) $ in Millions</t>
        </is>
      </c>
      <c r="B1" s="2" t="inlineStr">
        <is>
          <t>12 Months Ended</t>
        </is>
      </c>
    </row>
    <row r="2">
      <c r="B2" s="2" t="inlineStr">
        <is>
          <t>Dec. 28, 2024</t>
        </is>
      </c>
      <c r="C2" s="2" t="inlineStr">
        <is>
          <t>Dec.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Option to Extend</t>
        </is>
      </c>
      <c r="B4" s="4" t="inlineStr">
        <is>
          <t>five years</t>
        </is>
      </c>
      <c r="C4" s="4" t="inlineStr">
        <is>
          <t xml:space="preserve"> </t>
        </is>
      </c>
      <c r="D4" s="4" t="inlineStr">
        <is>
          <t xml:space="preserve"> </t>
        </is>
      </c>
    </row>
    <row r="5">
      <c r="A5" s="4" t="inlineStr">
        <is>
          <t>Lessee, Operating Lease, Option to Terminate</t>
        </is>
      </c>
      <c r="B5" s="4" t="inlineStr">
        <is>
          <t>one year</t>
        </is>
      </c>
      <c r="C5" s="4" t="inlineStr">
        <is>
          <t xml:space="preserve"> </t>
        </is>
      </c>
      <c r="D5" s="4" t="inlineStr">
        <is>
          <t xml:space="preserve"> </t>
        </is>
      </c>
    </row>
    <row r="6">
      <c r="A6" s="4" t="inlineStr">
        <is>
          <t>Operating Lease, Cost</t>
        </is>
      </c>
      <c r="B6" s="7" t="n">
        <v>788</v>
      </c>
      <c r="C6" s="7" t="n">
        <v>666</v>
      </c>
      <c r="D6" s="7" t="n">
        <v>585</v>
      </c>
    </row>
    <row r="7">
      <c r="A7" s="4" t="inlineStr">
        <is>
          <t>Variable Lease, Cost</t>
        </is>
      </c>
      <c r="B7" s="6" t="n">
        <v>165</v>
      </c>
      <c r="C7" s="6" t="n">
        <v>146</v>
      </c>
      <c r="D7" s="6" t="n">
        <v>115</v>
      </c>
    </row>
    <row r="8">
      <c r="A8" s="4" t="inlineStr">
        <is>
          <t>Short-term Lease, Cost</t>
        </is>
      </c>
      <c r="B8" s="6" t="n">
        <v>566</v>
      </c>
      <c r="C8" s="6" t="n">
        <v>582</v>
      </c>
      <c r="D8" s="6" t="n">
        <v>510</v>
      </c>
    </row>
    <row r="9">
      <c r="A9" s="4" t="inlineStr">
        <is>
          <t>Right-of-Use Asset Obtained in Exchange for Operating Lease Liability</t>
        </is>
      </c>
      <c r="B9" s="6" t="n">
        <v>1218</v>
      </c>
      <c r="C9" s="6" t="n">
        <v>1088</v>
      </c>
      <c r="D9" s="6" t="n">
        <v>871</v>
      </c>
    </row>
    <row r="10">
      <c r="A10" s="4" t="inlineStr">
        <is>
          <t>Operating Lease, Payments</t>
        </is>
      </c>
      <c r="B10" s="6" t="n">
        <v>775</v>
      </c>
      <c r="C10" s="6" t="n">
        <v>655</v>
      </c>
      <c r="D10" s="7" t="n">
        <v>573</v>
      </c>
    </row>
    <row r="11">
      <c r="A11" s="4" t="inlineStr">
        <is>
          <t>Operating Lease, Right-of-Use Asset</t>
        </is>
      </c>
      <c r="B11" s="7" t="n">
        <v>3383</v>
      </c>
      <c r="C11" s="7" t="n">
        <v>2905</v>
      </c>
      <c r="D11" s="4" t="inlineStr">
        <is>
          <t xml:space="preserve"> </t>
        </is>
      </c>
    </row>
    <row r="12">
      <c r="A12" s="4" t="inlineStr">
        <is>
          <t>Operating Lease, Liability, Current, Statement of Financial Position [Extensible List]</t>
        </is>
      </c>
      <c r="B12" s="4" t="inlineStr">
        <is>
          <t>Accounts payable and other current liabilities</t>
        </is>
      </c>
      <c r="C12" s="4" t="inlineStr">
        <is>
          <t>Accounts payable and other current liabilities</t>
        </is>
      </c>
      <c r="D12" s="4" t="inlineStr">
        <is>
          <t xml:space="preserve"> </t>
        </is>
      </c>
    </row>
    <row r="13">
      <c r="A13" s="4" t="inlineStr">
        <is>
          <t>Operating Lease, Liability, Current</t>
        </is>
      </c>
      <c r="B13" s="7" t="n">
        <v>642</v>
      </c>
      <c r="C13" s="7" t="n">
        <v>556</v>
      </c>
      <c r="D13" s="4" t="inlineStr">
        <is>
          <t xml:space="preserve"> </t>
        </is>
      </c>
    </row>
    <row r="14">
      <c r="A14" s="4" t="inlineStr">
        <is>
          <t>Operating Lease, Liability, Noncurrent, Statement of Financial Position [Extensible List]</t>
        </is>
      </c>
      <c r="B14" s="4" t="inlineStr">
        <is>
          <t>Other Liabilities, Noncurrent</t>
        </is>
      </c>
      <c r="C14" s="4" t="inlineStr">
        <is>
          <t>Other Liabilities, Noncurrent</t>
        </is>
      </c>
      <c r="D14" s="4" t="inlineStr">
        <is>
          <t xml:space="preserve"> </t>
        </is>
      </c>
    </row>
    <row r="15">
      <c r="A15" s="4" t="inlineStr">
        <is>
          <t>Operating Lease, Liability, Noncurrent</t>
        </is>
      </c>
      <c r="B15" s="7" t="n">
        <v>2803</v>
      </c>
      <c r="C15" s="7" t="n">
        <v>2400</v>
      </c>
      <c r="D15" s="4" t="inlineStr">
        <is>
          <t xml:space="preserve"> </t>
        </is>
      </c>
    </row>
    <row r="16">
      <c r="A16" s="4" t="inlineStr">
        <is>
          <t>Operating Lease, Liability</t>
        </is>
      </c>
      <c r="B16" s="7" t="n">
        <v>3445</v>
      </c>
      <c r="C16" s="4" t="inlineStr">
        <is>
          <t xml:space="preserve"> </t>
        </is>
      </c>
      <c r="D16" s="4" t="inlineStr">
        <is>
          <t xml:space="preserve"> </t>
        </is>
      </c>
    </row>
    <row r="17">
      <c r="A17" s="4" t="inlineStr">
        <is>
          <t>Operating Lease, Weighted Average Discount Rate, Percent</t>
        </is>
      </c>
      <c r="B17" s="10" t="n">
        <v>0.04</v>
      </c>
      <c r="C17" s="10" t="n">
        <v>0.04</v>
      </c>
      <c r="D17" s="10" t="n">
        <v>0.03</v>
      </c>
    </row>
    <row r="18">
      <c r="A18" s="4" t="inlineStr">
        <is>
          <t>Operating Lease, Weighted Average Remaining Lease Term</t>
        </is>
      </c>
      <c r="B18" s="4" t="inlineStr">
        <is>
          <t>7 years</t>
        </is>
      </c>
      <c r="C18" s="4" t="inlineStr">
        <is>
          <t>7 years</t>
        </is>
      </c>
      <c r="D18" s="4" t="inlineStr">
        <is>
          <t>7 years</t>
        </is>
      </c>
    </row>
    <row r="19">
      <c r="A19" s="4" t="inlineStr">
        <is>
          <t>Lessee, Operating Lease, Liability, Payments, Due Next Twelve Months</t>
        </is>
      </c>
      <c r="B19" s="7" t="n">
        <v>770</v>
      </c>
      <c r="C19" s="4" t="inlineStr">
        <is>
          <t xml:space="preserve"> </t>
        </is>
      </c>
      <c r="D19" s="4" t="inlineStr">
        <is>
          <t xml:space="preserve"> </t>
        </is>
      </c>
    </row>
    <row r="20">
      <c r="A20" s="4" t="inlineStr">
        <is>
          <t>Lessee, Operating Lease, Liability, Payments, Due Year Two</t>
        </is>
      </c>
      <c r="B20" s="6" t="n">
        <v>680</v>
      </c>
      <c r="C20" s="4" t="inlineStr">
        <is>
          <t xml:space="preserve"> </t>
        </is>
      </c>
      <c r="D20" s="4" t="inlineStr">
        <is>
          <t xml:space="preserve"> </t>
        </is>
      </c>
    </row>
    <row r="21">
      <c r="A21" s="4" t="inlineStr">
        <is>
          <t>Lessee, Operating Lease, Liability, Payments, Due Year Three</t>
        </is>
      </c>
      <c r="B21" s="6" t="n">
        <v>579</v>
      </c>
      <c r="C21" s="4" t="inlineStr">
        <is>
          <t xml:space="preserve"> </t>
        </is>
      </c>
      <c r="D21" s="4" t="inlineStr">
        <is>
          <t xml:space="preserve"> </t>
        </is>
      </c>
    </row>
    <row r="22">
      <c r="A22" s="4" t="inlineStr">
        <is>
          <t>Lessee, Operating Lease, Liability, Payments, Due Year Four</t>
        </is>
      </c>
      <c r="B22" s="6" t="n">
        <v>478</v>
      </c>
      <c r="C22" s="4" t="inlineStr">
        <is>
          <t xml:space="preserve"> </t>
        </is>
      </c>
      <c r="D22" s="4" t="inlineStr">
        <is>
          <t xml:space="preserve"> </t>
        </is>
      </c>
    </row>
    <row r="23">
      <c r="A23" s="4" t="inlineStr">
        <is>
          <t>Lessee, Operating Lease, Liability, Payments, Due Year Five</t>
        </is>
      </c>
      <c r="B23" s="6" t="n">
        <v>377</v>
      </c>
      <c r="C23" s="4" t="inlineStr">
        <is>
          <t xml:space="preserve"> </t>
        </is>
      </c>
      <c r="D23" s="4" t="inlineStr">
        <is>
          <t xml:space="preserve"> </t>
        </is>
      </c>
    </row>
    <row r="24">
      <c r="A24" s="4" t="inlineStr">
        <is>
          <t>Lessee, Operating Lease, Liability, Payments, Due after Year Five</t>
        </is>
      </c>
      <c r="B24" s="6" t="n">
        <v>1129</v>
      </c>
      <c r="C24" s="4" t="inlineStr">
        <is>
          <t xml:space="preserve"> </t>
        </is>
      </c>
      <c r="D24" s="4" t="inlineStr">
        <is>
          <t xml:space="preserve"> </t>
        </is>
      </c>
    </row>
    <row r="25">
      <c r="A25" s="4" t="inlineStr">
        <is>
          <t>Lessee, Operating Lease, Liability, Payments, Due</t>
        </is>
      </c>
      <c r="B25" s="6" t="n">
        <v>4013</v>
      </c>
      <c r="C25" s="4" t="inlineStr">
        <is>
          <t xml:space="preserve"> </t>
        </is>
      </c>
      <c r="D25" s="4" t="inlineStr">
        <is>
          <t xml:space="preserve"> </t>
        </is>
      </c>
    </row>
    <row r="26">
      <c r="A26" s="4" t="inlineStr">
        <is>
          <t>Lessee, Operating Lease, Liability, Undiscounted Excess Amount</t>
        </is>
      </c>
      <c r="B26" s="7" t="n">
        <v>568</v>
      </c>
      <c r="C26" s="4" t="inlineStr">
        <is>
          <t xml:space="preserve"> </t>
        </is>
      </c>
      <c r="D26" s="4" t="inlineStr">
        <is>
          <t xml:space="preserve"> </t>
        </is>
      </c>
    </row>
    <row r="27">
      <c r="A27" s="4" t="inlineStr">
        <is>
          <t>Operating Lease, Liability, Statement of Financial Position [Extensible List]</t>
        </is>
      </c>
      <c r="B27" s="4" t="inlineStr">
        <is>
          <t>Other Liabilities</t>
        </is>
      </c>
      <c r="C27" s="4" t="inlineStr">
        <is>
          <t xml:space="preserve"> </t>
        </is>
      </c>
      <c r="D27" s="4" t="inlineStr">
        <is>
          <t xml:space="preserve"> </t>
        </is>
      </c>
    </row>
    <row r="28">
      <c r="A28" s="4" t="inlineStr">
        <is>
          <t>Sale and Leaseback Transaction, Gain (Loss), Net</t>
        </is>
      </c>
      <c r="B28" s="7" t="n">
        <v>118</v>
      </c>
      <c r="C28" s="7" t="n">
        <v>52</v>
      </c>
      <c r="D28" s="7" t="n">
        <v>175</v>
      </c>
    </row>
    <row r="29">
      <c r="A29" s="4" t="inlineStr">
        <is>
          <t>Operating lease right-of-use asset amortization</t>
        </is>
      </c>
      <c r="B29" s="7" t="n">
        <v>655</v>
      </c>
      <c r="C29" s="7" t="n">
        <v>570</v>
      </c>
      <c r="D29" s="7" t="n">
        <v>517</v>
      </c>
    </row>
    <row r="30">
      <c r="A30" s="4" t="inlineStr">
        <is>
          <t>Operating Lease, Right-of-Use Asset, Statement of Financial Position [Extensible Enumeration]</t>
        </is>
      </c>
      <c r="B30" s="4" t="inlineStr">
        <is>
          <t>Other Assets</t>
        </is>
      </c>
      <c r="C30" s="4" t="inlineStr">
        <is>
          <t>Other Assets</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ssee, Operating Lease, Term of Contract</t>
        </is>
      </c>
      <c r="B33" s="4" t="inlineStr">
        <is>
          <t>2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amp; Divestitures - Siete acquisition (Details) - Siete acquisition - Subsequent Event $ in Millions</t>
        </is>
      </c>
      <c r="B1" s="2" t="inlineStr">
        <is>
          <t>Jan. 17, 2025 USD ($)</t>
        </is>
      </c>
    </row>
    <row r="2">
      <c r="A2" s="3" t="inlineStr">
        <is>
          <t>Acquisitions &amp; Divestitures [Line Items]</t>
        </is>
      </c>
      <c r="B2" s="4" t="inlineStr">
        <is>
          <t xml:space="preserve"> </t>
        </is>
      </c>
    </row>
    <row r="3">
      <c r="A3" s="4" t="inlineStr">
        <is>
          <t>Business Combination, Consideration Transferred</t>
        </is>
      </c>
      <c r="B3" s="7" t="n">
        <v>1200</v>
      </c>
    </row>
    <row r="4">
      <c r="A4" s="4" t="inlineStr">
        <is>
          <t>Business combination, transaction value</t>
        </is>
      </c>
      <c r="B4" s="7" t="n">
        <v>12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mp; Divestitures - Sabra (Details) - USD ($) $ / shares in Units, $ in Millions</t>
        </is>
      </c>
      <c r="C1" s="2" t="inlineStr">
        <is>
          <t>12 Months Ended</t>
        </is>
      </c>
    </row>
    <row r="2">
      <c r="B2" s="2" t="inlineStr">
        <is>
          <t>Dec. 03, 2024</t>
        </is>
      </c>
      <c r="C2" s="2" t="inlineStr">
        <is>
          <t>Dec. 28, 2024</t>
        </is>
      </c>
    </row>
    <row r="3">
      <c r="A3" s="4" t="inlineStr">
        <is>
          <t>Sabra acquisition</t>
        </is>
      </c>
      <c r="B3" s="4" t="inlineStr">
        <is>
          <t xml:space="preserve"> </t>
        </is>
      </c>
      <c r="C3" s="4" t="inlineStr">
        <is>
          <t xml:space="preserve"> </t>
        </is>
      </c>
    </row>
    <row r="4">
      <c r="A4" s="3" t="inlineStr">
        <is>
          <t>Acquisitions &amp; Divestitures [Line Items]</t>
        </is>
      </c>
      <c r="B4" s="4" t="inlineStr">
        <is>
          <t xml:space="preserve"> </t>
        </is>
      </c>
      <c r="C4" s="4" t="inlineStr">
        <is>
          <t xml:space="preserve"> </t>
        </is>
      </c>
    </row>
    <row r="5">
      <c r="A5" s="4" t="inlineStr">
        <is>
          <t>Equity Method Investment, Ownership Percentage</t>
        </is>
      </c>
      <c r="B5" s="10" t="n">
        <v>0.5</v>
      </c>
      <c r="C5" s="4" t="inlineStr">
        <is>
          <t xml:space="preserve"> </t>
        </is>
      </c>
    </row>
    <row r="6">
      <c r="A6" s="4" t="inlineStr">
        <is>
          <t>Sabra acquisition</t>
        </is>
      </c>
      <c r="B6" s="4" t="inlineStr">
        <is>
          <t xml:space="preserve"> </t>
        </is>
      </c>
      <c r="C6" s="4" t="inlineStr">
        <is>
          <t xml:space="preserve"> </t>
        </is>
      </c>
    </row>
    <row r="7">
      <c r="A7" s="3" t="inlineStr">
        <is>
          <t>Acquisitions &amp; Divestitures [Line Items]</t>
        </is>
      </c>
      <c r="B7" s="4" t="inlineStr">
        <is>
          <t xml:space="preserve"> </t>
        </is>
      </c>
      <c r="C7" s="4" t="inlineStr">
        <is>
          <t xml:space="preserve"> </t>
        </is>
      </c>
    </row>
    <row r="8">
      <c r="A8" s="4" t="inlineStr">
        <is>
          <t>Business Combination, Consideration Transferred</t>
        </is>
      </c>
      <c r="B8" s="7" t="n">
        <v>241</v>
      </c>
      <c r="C8" s="4" t="inlineStr">
        <is>
          <t xml:space="preserve"> </t>
        </is>
      </c>
    </row>
    <row r="9">
      <c r="A9" s="4" t="inlineStr">
        <is>
          <t>Gain (Loss) on Investments</t>
        </is>
      </c>
      <c r="B9" s="4" t="inlineStr">
        <is>
          <t xml:space="preserve"> </t>
        </is>
      </c>
      <c r="C9" s="7" t="n">
        <v>122</v>
      </c>
    </row>
    <row r="10">
      <c r="A10" s="4" t="inlineStr">
        <is>
          <t>Gain (Loss) on Investments, after tax</t>
        </is>
      </c>
      <c r="B10" s="4" t="inlineStr">
        <is>
          <t xml:space="preserve"> </t>
        </is>
      </c>
      <c r="C10" s="7" t="n">
        <v>92</v>
      </c>
    </row>
    <row r="11">
      <c r="A11" s="4" t="inlineStr">
        <is>
          <t>Gain (Loss) on Investments, per share impact</t>
        </is>
      </c>
      <c r="B11" s="4" t="inlineStr">
        <is>
          <t xml:space="preserve"> </t>
        </is>
      </c>
      <c r="C11" s="8" t="n">
        <v>0.07000000000000001</v>
      </c>
    </row>
    <row r="12">
      <c r="A12" s="4" t="inlineStr">
        <is>
          <t>Business Combination, Recognized Identifiable Assets Acquired and Liabilities Assumed, Indefinite-Lived Intangible Assets</t>
        </is>
      </c>
      <c r="B12" s="4" t="inlineStr">
        <is>
          <t xml:space="preserve"> </t>
        </is>
      </c>
      <c r="C12" s="7" t="n">
        <v>300</v>
      </c>
    </row>
    <row r="13">
      <c r="A13" s="4" t="inlineStr">
        <is>
          <t>Business Combination, Recognized Identifiable Assets Acquired and Liabilities Assumed, Property, Plant, and Equipment</t>
        </is>
      </c>
      <c r="B13" s="4" t="inlineStr">
        <is>
          <t xml:space="preserve"> </t>
        </is>
      </c>
      <c r="C13" s="7" t="n">
        <v>100</v>
      </c>
    </row>
    <row r="14">
      <c r="A14" s="4" t="inlineStr">
        <is>
          <t>Business Acquisition, Percentage of Voting Interests Acquired</t>
        </is>
      </c>
      <c r="B14" s="10" t="n">
        <v>0.5</v>
      </c>
      <c r="C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mp; Divestiture - Summary of Acquisition and Divestiture-Related Charges (Details) - USD ($) $ / shares in Units, $ in Millions</t>
        </is>
      </c>
      <c r="B1" s="2" t="inlineStr">
        <is>
          <t>12 Months Ended</t>
        </is>
      </c>
    </row>
    <row r="2">
      <c r="B2" s="2" t="inlineStr">
        <is>
          <t>Dec. 28, 2024</t>
        </is>
      </c>
      <c r="C2" s="2" t="inlineStr">
        <is>
          <t>Dec. 30, 2023</t>
        </is>
      </c>
      <c r="D2" s="2" t="inlineStr">
        <is>
          <t>Dec. 31, 2022</t>
        </is>
      </c>
    </row>
    <row r="3">
      <c r="A3" s="3" t="inlineStr">
        <is>
          <t>Acquisitions &amp; Divestitures [Line Items]</t>
        </is>
      </c>
      <c r="B3" s="4" t="inlineStr">
        <is>
          <t xml:space="preserve"> </t>
        </is>
      </c>
      <c r="C3" s="4" t="inlineStr">
        <is>
          <t xml:space="preserve"> </t>
        </is>
      </c>
      <c r="D3" s="4" t="inlineStr">
        <is>
          <t xml:space="preserve"> </t>
        </is>
      </c>
    </row>
    <row r="4">
      <c r="A4" s="4" t="inlineStr">
        <is>
          <t>Acquisition and divestiture-related charges</t>
        </is>
      </c>
      <c r="B4" s="7" t="n">
        <v>22</v>
      </c>
      <c r="C4" s="7" t="n">
        <v>41</v>
      </c>
      <c r="D4" s="7" t="n">
        <v>80</v>
      </c>
    </row>
    <row r="5">
      <c r="A5" s="4" t="inlineStr">
        <is>
          <t>Acquisition and divestiture-related charges, after-tax</t>
        </is>
      </c>
      <c r="B5" s="7" t="n">
        <v>18</v>
      </c>
      <c r="C5" s="7" t="n">
        <v>23</v>
      </c>
      <c r="D5" s="7" t="n">
        <v>66</v>
      </c>
    </row>
    <row r="6">
      <c r="A6" s="4" t="inlineStr">
        <is>
          <t>Acquisition and divestiture-related charges, Per​Share​</t>
        </is>
      </c>
      <c r="B6" s="8" t="n">
        <v>-0.01</v>
      </c>
      <c r="C6" s="8" t="n">
        <v>-0.02</v>
      </c>
      <c r="D6" s="8" t="n">
        <v>-0.05</v>
      </c>
    </row>
    <row r="7">
      <c r="A7" s="4" t="inlineStr">
        <is>
          <t>Frito Lay North America [Member]</t>
        </is>
      </c>
      <c r="B7" s="4" t="inlineStr">
        <is>
          <t xml:space="preserve"> </t>
        </is>
      </c>
      <c r="C7" s="4" t="inlineStr">
        <is>
          <t xml:space="preserve"> </t>
        </is>
      </c>
      <c r="D7" s="4" t="inlineStr">
        <is>
          <t xml:space="preserve"> </t>
        </is>
      </c>
    </row>
    <row r="8">
      <c r="A8" s="3" t="inlineStr">
        <is>
          <t>Acquisitions &amp; Divestitures [Line Items]</t>
        </is>
      </c>
      <c r="B8" s="4" t="inlineStr">
        <is>
          <t xml:space="preserve"> </t>
        </is>
      </c>
      <c r="C8" s="4" t="inlineStr">
        <is>
          <t xml:space="preserve"> </t>
        </is>
      </c>
      <c r="D8" s="4" t="inlineStr">
        <is>
          <t xml:space="preserve"> </t>
        </is>
      </c>
    </row>
    <row r="9">
      <c r="A9" s="4" t="inlineStr">
        <is>
          <t>Acquisition and divestiture-related charges</t>
        </is>
      </c>
      <c r="B9" s="7" t="n">
        <v>9</v>
      </c>
      <c r="C9" s="7" t="n">
        <v>0</v>
      </c>
      <c r="D9" s="7" t="n">
        <v>0</v>
      </c>
    </row>
    <row r="10">
      <c r="A10" s="4" t="inlineStr">
        <is>
          <t>PepsiCo Beverages North America [Member]</t>
        </is>
      </c>
      <c r="B10" s="4" t="inlineStr">
        <is>
          <t xml:space="preserve"> </t>
        </is>
      </c>
      <c r="C10" s="4" t="inlineStr">
        <is>
          <t xml:space="preserve"> </t>
        </is>
      </c>
      <c r="D10" s="4" t="inlineStr">
        <is>
          <t xml:space="preserve"> </t>
        </is>
      </c>
    </row>
    <row r="11">
      <c r="A11" s="3" t="inlineStr">
        <is>
          <t>Acquisitions &amp; Divestitures [Line Items]</t>
        </is>
      </c>
      <c r="B11" s="4" t="inlineStr">
        <is>
          <t xml:space="preserve"> </t>
        </is>
      </c>
      <c r="C11" s="4" t="inlineStr">
        <is>
          <t xml:space="preserve"> </t>
        </is>
      </c>
      <c r="D11" s="4" t="inlineStr">
        <is>
          <t xml:space="preserve"> </t>
        </is>
      </c>
    </row>
    <row r="12">
      <c r="A12" s="4" t="inlineStr">
        <is>
          <t>Acquisition and divestiture-related charges</t>
        </is>
      </c>
      <c r="B12" s="6" t="n">
        <v>8</v>
      </c>
      <c r="C12" s="6" t="n">
        <v>16</v>
      </c>
      <c r="D12" s="6" t="n">
        <v>51</v>
      </c>
    </row>
    <row r="13">
      <c r="A13" s="4" t="inlineStr">
        <is>
          <t>Europe</t>
        </is>
      </c>
      <c r="B13" s="4" t="inlineStr">
        <is>
          <t xml:space="preserve"> </t>
        </is>
      </c>
      <c r="C13" s="4" t="inlineStr">
        <is>
          <t xml:space="preserve"> </t>
        </is>
      </c>
      <c r="D13" s="4" t="inlineStr">
        <is>
          <t xml:space="preserve"> </t>
        </is>
      </c>
    </row>
    <row r="14">
      <c r="A14" s="3" t="inlineStr">
        <is>
          <t>Acquisitions &amp; Divestitures [Line Items]</t>
        </is>
      </c>
      <c r="B14" s="4" t="inlineStr">
        <is>
          <t xml:space="preserve"> </t>
        </is>
      </c>
      <c r="C14" s="4" t="inlineStr">
        <is>
          <t xml:space="preserve"> </t>
        </is>
      </c>
      <c r="D14" s="4" t="inlineStr">
        <is>
          <t xml:space="preserve"> </t>
        </is>
      </c>
    </row>
    <row r="15">
      <c r="A15" s="4" t="inlineStr">
        <is>
          <t>Acquisition and divestiture-related charges</t>
        </is>
      </c>
      <c r="B15" s="6" t="n">
        <v>0</v>
      </c>
      <c r="C15" s="6" t="n">
        <v>-2</v>
      </c>
      <c r="D15" s="6" t="n">
        <v>14</v>
      </c>
    </row>
    <row r="16">
      <c r="A16" s="4" t="inlineStr">
        <is>
          <t>Africa, Middle East and South Asia [Member]</t>
        </is>
      </c>
      <c r="B16" s="4" t="inlineStr">
        <is>
          <t xml:space="preserve"> </t>
        </is>
      </c>
      <c r="C16" s="4" t="inlineStr">
        <is>
          <t xml:space="preserve"> </t>
        </is>
      </c>
      <c r="D16" s="4" t="inlineStr">
        <is>
          <t xml:space="preserve"> </t>
        </is>
      </c>
    </row>
    <row r="17">
      <c r="A17" s="3" t="inlineStr">
        <is>
          <t>Acquisitions &amp; Divestitures [Line Items]</t>
        </is>
      </c>
      <c r="B17" s="4" t="inlineStr">
        <is>
          <t xml:space="preserve"> </t>
        </is>
      </c>
      <c r="C17" s="4" t="inlineStr">
        <is>
          <t xml:space="preserve"> </t>
        </is>
      </c>
      <c r="D17" s="4" t="inlineStr">
        <is>
          <t xml:space="preserve"> </t>
        </is>
      </c>
    </row>
    <row r="18">
      <c r="A18" s="4" t="inlineStr">
        <is>
          <t>Acquisition and divestiture-related charges</t>
        </is>
      </c>
      <c r="B18" s="6" t="n">
        <v>5</v>
      </c>
      <c r="C18" s="6" t="n">
        <v>2</v>
      </c>
      <c r="D18" s="6" t="n">
        <v>3</v>
      </c>
    </row>
    <row r="19">
      <c r="A19" s="4" t="inlineStr">
        <is>
          <t>Asia Pacific, Australia and New Zealand, and China Region [Member]</t>
        </is>
      </c>
      <c r="B19" s="4" t="inlineStr">
        <is>
          <t xml:space="preserve"> </t>
        </is>
      </c>
      <c r="C19" s="4" t="inlineStr">
        <is>
          <t xml:space="preserve"> </t>
        </is>
      </c>
      <c r="D19" s="4" t="inlineStr">
        <is>
          <t xml:space="preserve"> </t>
        </is>
      </c>
    </row>
    <row r="20">
      <c r="A20" s="3" t="inlineStr">
        <is>
          <t>Acquisitions &amp; Divestitures [Line Items]</t>
        </is>
      </c>
      <c r="B20" s="4" t="inlineStr">
        <is>
          <t xml:space="preserve"> </t>
        </is>
      </c>
      <c r="C20" s="4" t="inlineStr">
        <is>
          <t xml:space="preserve"> </t>
        </is>
      </c>
      <c r="D20" s="4" t="inlineStr">
        <is>
          <t xml:space="preserve"> </t>
        </is>
      </c>
    </row>
    <row r="21">
      <c r="A21" s="4" t="inlineStr">
        <is>
          <t>Acquisition and divestiture-related charges</t>
        </is>
      </c>
      <c r="B21" s="6" t="n">
        <v>0</v>
      </c>
      <c r="C21" s="6" t="n">
        <v>0</v>
      </c>
      <c r="D21" s="6" t="n">
        <v>0</v>
      </c>
    </row>
    <row r="22">
      <c r="A22" s="4" t="inlineStr">
        <is>
          <t>Corporate Segment [Member]</t>
        </is>
      </c>
      <c r="B22" s="4" t="inlineStr">
        <is>
          <t xml:space="preserve"> </t>
        </is>
      </c>
      <c r="C22" s="4" t="inlineStr">
        <is>
          <t xml:space="preserve"> </t>
        </is>
      </c>
      <c r="D22" s="4" t="inlineStr">
        <is>
          <t xml:space="preserve"> </t>
        </is>
      </c>
    </row>
    <row r="23">
      <c r="A23" s="3" t="inlineStr">
        <is>
          <t>Acquisitions &amp; Divestitures [Line Items]</t>
        </is>
      </c>
      <c r="B23" s="4" t="inlineStr">
        <is>
          <t xml:space="preserve"> </t>
        </is>
      </c>
      <c r="C23" s="4" t="inlineStr">
        <is>
          <t xml:space="preserve"> </t>
        </is>
      </c>
      <c r="D23" s="4" t="inlineStr">
        <is>
          <t xml:space="preserve"> </t>
        </is>
      </c>
    </row>
    <row r="24">
      <c r="A24" s="4" t="inlineStr">
        <is>
          <t>Acquisition and divestiture-related charges</t>
        </is>
      </c>
      <c r="B24" s="6" t="n">
        <v>0</v>
      </c>
      <c r="C24" s="6" t="n">
        <v>25</v>
      </c>
      <c r="D24" s="6" t="n">
        <v>6</v>
      </c>
    </row>
    <row r="25">
      <c r="A25" s="4" t="inlineStr">
        <is>
          <t>Selling, general and administrative expenses</t>
        </is>
      </c>
      <c r="B25" s="4" t="inlineStr">
        <is>
          <t xml:space="preserve"> </t>
        </is>
      </c>
      <c r="C25" s="4" t="inlineStr">
        <is>
          <t xml:space="preserve"> </t>
        </is>
      </c>
      <c r="D25" s="4" t="inlineStr">
        <is>
          <t xml:space="preserve"> </t>
        </is>
      </c>
    </row>
    <row r="26">
      <c r="A26" s="3" t="inlineStr">
        <is>
          <t>Acquisitions &amp; Divestitures [Line Items]</t>
        </is>
      </c>
      <c r="B26" s="4" t="inlineStr">
        <is>
          <t xml:space="preserve"> </t>
        </is>
      </c>
      <c r="C26" s="4" t="inlineStr">
        <is>
          <t xml:space="preserve"> </t>
        </is>
      </c>
      <c r="D26" s="4" t="inlineStr">
        <is>
          <t xml:space="preserve"> </t>
        </is>
      </c>
    </row>
    <row r="27">
      <c r="A27" s="4" t="inlineStr">
        <is>
          <t>Acquisition and divestiture-related charges</t>
        </is>
      </c>
      <c r="B27" s="6" t="n">
        <v>22</v>
      </c>
      <c r="C27" s="6" t="n">
        <v>41</v>
      </c>
      <c r="D27" s="6" t="n">
        <v>74</v>
      </c>
    </row>
    <row r="28">
      <c r="A28" s="4" t="inlineStr">
        <is>
          <t>Other pension and retiree medical benefits expense</t>
        </is>
      </c>
      <c r="B28" s="4" t="inlineStr">
        <is>
          <t xml:space="preserve"> </t>
        </is>
      </c>
      <c r="C28" s="4" t="inlineStr">
        <is>
          <t xml:space="preserve"> </t>
        </is>
      </c>
      <c r="D28" s="4" t="inlineStr">
        <is>
          <t xml:space="preserve"> </t>
        </is>
      </c>
    </row>
    <row r="29">
      <c r="A29" s="3" t="inlineStr">
        <is>
          <t>Acquisitions &amp; Divestitures [Line Items]</t>
        </is>
      </c>
      <c r="B29" s="4" t="inlineStr">
        <is>
          <t xml:space="preserve"> </t>
        </is>
      </c>
      <c r="C29" s="4" t="inlineStr">
        <is>
          <t xml:space="preserve"> </t>
        </is>
      </c>
      <c r="D29" s="4" t="inlineStr">
        <is>
          <t xml:space="preserve"> </t>
        </is>
      </c>
    </row>
    <row r="30">
      <c r="A30" s="4" t="inlineStr">
        <is>
          <t>Acquisition and divestiture-related charges</t>
        </is>
      </c>
      <c r="B30" s="7" t="n">
        <v>0</v>
      </c>
      <c r="C30" s="7" t="n">
        <v>0</v>
      </c>
      <c r="D30" s="7" t="n">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mp; Divestitures - Juice Transaction (Details) - USD ($) $ / shares in Units, $ in Millions</t>
        </is>
      </c>
      <c r="B1" s="2" t="inlineStr">
        <is>
          <t>12 Months Ended</t>
        </is>
      </c>
    </row>
    <row r="2">
      <c r="B2" s="2" t="inlineStr">
        <is>
          <t>Dec. 28, 2024</t>
        </is>
      </c>
      <c r="C2" s="2" t="inlineStr">
        <is>
          <t>Dec. 30, 2023</t>
        </is>
      </c>
      <c r="D2" s="2" t="inlineStr">
        <is>
          <t>Dec. 31, 2022</t>
        </is>
      </c>
      <c r="E2" s="2" t="inlineStr">
        <is>
          <t>Jan. 24, 2022</t>
        </is>
      </c>
    </row>
    <row r="3">
      <c r="A3" s="3" t="inlineStr">
        <is>
          <t>Acquisitions &amp; Divestiture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c r="E4" s="7" t="n">
        <v>3500</v>
      </c>
    </row>
    <row r="5">
      <c r="A5" s="4" t="inlineStr">
        <is>
          <t>Gain associated with the Juice Transaction - tax impact</t>
        </is>
      </c>
      <c r="B5" s="4" t="inlineStr">
        <is>
          <t xml:space="preserve"> </t>
        </is>
      </c>
      <c r="C5" s="4" t="inlineStr">
        <is>
          <t xml:space="preserve"> </t>
        </is>
      </c>
      <c r="D5" s="7" t="n">
        <v>-433</v>
      </c>
      <c r="E5" s="4" t="inlineStr">
        <is>
          <t xml:space="preserve"> </t>
        </is>
      </c>
    </row>
    <row r="6">
      <c r="A6" s="4" t="inlineStr">
        <is>
          <t>Gain associated with Juice Transaction, after-tax</t>
        </is>
      </c>
      <c r="B6" s="4" t="inlineStr">
        <is>
          <t xml:space="preserve"> </t>
        </is>
      </c>
      <c r="C6" s="4" t="inlineStr">
        <is>
          <t xml:space="preserve"> </t>
        </is>
      </c>
      <c r="D6" s="7" t="n">
        <v>-2888</v>
      </c>
      <c r="E6" s="4" t="inlineStr">
        <is>
          <t xml:space="preserve"> </t>
        </is>
      </c>
    </row>
    <row r="7">
      <c r="A7" s="4" t="inlineStr">
        <is>
          <t>Gain associated with Juice Transaction, per share amount</t>
        </is>
      </c>
      <c r="B7" s="4" t="inlineStr">
        <is>
          <t xml:space="preserve"> </t>
        </is>
      </c>
      <c r="C7" s="4" t="inlineStr">
        <is>
          <t xml:space="preserve"> </t>
        </is>
      </c>
      <c r="D7" s="8" t="n">
        <v>2.08</v>
      </c>
      <c r="E7" s="4" t="inlineStr">
        <is>
          <t xml:space="preserve"> </t>
        </is>
      </c>
    </row>
    <row r="8">
      <c r="A8" s="4" t="inlineStr">
        <is>
          <t>Equity Method Investment, Difference Between Carrying Amount and Underlying Equity</t>
        </is>
      </c>
      <c r="B8" s="4" t="inlineStr">
        <is>
          <t xml:space="preserve"> </t>
        </is>
      </c>
      <c r="C8" s="4" t="inlineStr">
        <is>
          <t xml:space="preserve"> </t>
        </is>
      </c>
      <c r="D8" s="7" t="n">
        <v>520</v>
      </c>
      <c r="E8" s="4" t="inlineStr">
        <is>
          <t xml:space="preserve"> </t>
        </is>
      </c>
    </row>
    <row r="9">
      <c r="A9" s="4" t="inlineStr">
        <is>
          <t>Juice Transaction - Pension Impact, pre-tax</t>
        </is>
      </c>
      <c r="B9" s="4" t="inlineStr">
        <is>
          <t xml:space="preserve"> </t>
        </is>
      </c>
      <c r="C9" s="4" t="inlineStr">
        <is>
          <t xml:space="preserve"> </t>
        </is>
      </c>
      <c r="D9" s="6" t="n">
        <v>-10</v>
      </c>
      <c r="E9" s="4" t="inlineStr">
        <is>
          <t xml:space="preserve"> </t>
        </is>
      </c>
    </row>
    <row r="10">
      <c r="A10" s="4" t="inlineStr">
        <is>
          <t>Juice Transaction - Pension Impact, tax impact</t>
        </is>
      </c>
      <c r="B10" s="4" t="inlineStr">
        <is>
          <t xml:space="preserve"> </t>
        </is>
      </c>
      <c r="C10" s="4" t="inlineStr">
        <is>
          <t xml:space="preserve"> </t>
        </is>
      </c>
      <c r="D10" s="6" t="n">
        <v>3</v>
      </c>
      <c r="E10" s="4" t="inlineStr">
        <is>
          <t xml:space="preserve"> </t>
        </is>
      </c>
    </row>
    <row r="11">
      <c r="A11" s="4" t="inlineStr">
        <is>
          <t>Juice Transaction - Pension Impact, after-tax impact</t>
        </is>
      </c>
      <c r="B11" s="4" t="inlineStr">
        <is>
          <t xml:space="preserve"> </t>
        </is>
      </c>
      <c r="C11" s="4" t="inlineStr">
        <is>
          <t xml:space="preserve"> </t>
        </is>
      </c>
      <c r="D11" s="7" t="n">
        <v>-7</v>
      </c>
      <c r="E11" s="4" t="inlineStr">
        <is>
          <t xml:space="preserve"> </t>
        </is>
      </c>
    </row>
    <row r="12">
      <c r="A12" s="4" t="inlineStr">
        <is>
          <t>Juice Transaction - Pension Impact, per share impact</t>
        </is>
      </c>
      <c r="B12" s="4" t="inlineStr">
        <is>
          <t xml:space="preserve"> </t>
        </is>
      </c>
      <c r="C12" s="4" t="inlineStr">
        <is>
          <t xml:space="preserve"> </t>
        </is>
      </c>
      <c r="D12" s="8" t="n">
        <v>0.01</v>
      </c>
      <c r="E12" s="4" t="inlineStr">
        <is>
          <t xml:space="preserve"> </t>
        </is>
      </c>
    </row>
    <row r="13">
      <c r="A13" s="4" t="inlineStr">
        <is>
          <t>Total Juice Transaction - Pre-tax</t>
        </is>
      </c>
      <c r="B13" s="4" t="inlineStr">
        <is>
          <t xml:space="preserve"> </t>
        </is>
      </c>
      <c r="C13" s="4" t="inlineStr">
        <is>
          <t xml:space="preserve"> </t>
        </is>
      </c>
      <c r="D13" s="7" t="n">
        <v>-3260</v>
      </c>
      <c r="E13" s="4" t="inlineStr">
        <is>
          <t xml:space="preserve"> </t>
        </is>
      </c>
    </row>
    <row r="14">
      <c r="A14" s="4" t="inlineStr">
        <is>
          <t>Total Juice Transaction - Provision for income taxes</t>
        </is>
      </c>
      <c r="B14" s="4" t="inlineStr">
        <is>
          <t xml:space="preserve"> </t>
        </is>
      </c>
      <c r="C14" s="4" t="inlineStr">
        <is>
          <t xml:space="preserve"> </t>
        </is>
      </c>
      <c r="D14" s="6" t="n">
        <v>423</v>
      </c>
      <c r="E14" s="4" t="inlineStr">
        <is>
          <t xml:space="preserve"> </t>
        </is>
      </c>
    </row>
    <row r="15">
      <c r="A15" s="4" t="inlineStr">
        <is>
          <t>Total Juice Transaction - After-tax amount</t>
        </is>
      </c>
      <c r="B15" s="4" t="inlineStr">
        <is>
          <t xml:space="preserve"> </t>
        </is>
      </c>
      <c r="C15" s="4" t="inlineStr">
        <is>
          <t xml:space="preserve"> </t>
        </is>
      </c>
      <c r="D15" s="7" t="n">
        <v>-2837</v>
      </c>
      <c r="E15" s="4" t="inlineStr">
        <is>
          <t xml:space="preserve"> </t>
        </is>
      </c>
    </row>
    <row r="16">
      <c r="A16" s="4" t="inlineStr">
        <is>
          <t>Total Juice Transaction - Per share amount</t>
        </is>
      </c>
      <c r="B16" s="4" t="inlineStr">
        <is>
          <t xml:space="preserve"> </t>
        </is>
      </c>
      <c r="C16" s="4" t="inlineStr">
        <is>
          <t xml:space="preserve"> </t>
        </is>
      </c>
      <c r="D16" s="8" t="n">
        <v>2.04</v>
      </c>
      <c r="E16" s="4" t="inlineStr">
        <is>
          <t xml:space="preserve"> </t>
        </is>
      </c>
    </row>
    <row r="17">
      <c r="A17" s="4" t="inlineStr">
        <is>
          <t>Juice Transaction - Deferred Tax Expense</t>
        </is>
      </c>
      <c r="B17" s="4" t="inlineStr">
        <is>
          <t xml:space="preserve"> </t>
        </is>
      </c>
      <c r="C17" s="4" t="inlineStr">
        <is>
          <t xml:space="preserve"> </t>
        </is>
      </c>
      <c r="D17" s="7" t="n">
        <v>186</v>
      </c>
      <c r="E17" s="4" t="inlineStr">
        <is>
          <t xml:space="preserve"> </t>
        </is>
      </c>
    </row>
    <row r="18">
      <c r="A18" s="4" t="inlineStr">
        <is>
          <t>Gain associated with the Juice Transaction</t>
        </is>
      </c>
      <c r="B18" s="7" t="n">
        <v>0</v>
      </c>
      <c r="C18" s="7" t="n">
        <v>0</v>
      </c>
      <c r="D18" s="6" t="n">
        <v>-3321</v>
      </c>
      <c r="E18" s="4" t="inlineStr">
        <is>
          <t xml:space="preserve"> </t>
        </is>
      </c>
    </row>
    <row r="19">
      <c r="A19" s="4" t="inlineStr">
        <is>
          <t>Tropicana JV</t>
        </is>
      </c>
      <c r="B19" s="4" t="inlineStr">
        <is>
          <t xml:space="preserve"> </t>
        </is>
      </c>
      <c r="C19" s="4" t="inlineStr">
        <is>
          <t xml:space="preserve"> </t>
        </is>
      </c>
      <c r="D19" s="4" t="inlineStr">
        <is>
          <t xml:space="preserve"> </t>
        </is>
      </c>
      <c r="E19" s="4" t="inlineStr">
        <is>
          <t xml:space="preserve"> </t>
        </is>
      </c>
    </row>
    <row r="20">
      <c r="A20" s="3" t="inlineStr">
        <is>
          <t>Acquisitions &amp; Divestitures [Line Items]</t>
        </is>
      </c>
      <c r="B20" s="4" t="inlineStr">
        <is>
          <t xml:space="preserve"> </t>
        </is>
      </c>
      <c r="C20" s="4" t="inlineStr">
        <is>
          <t xml:space="preserve"> </t>
        </is>
      </c>
      <c r="D20" s="4" t="inlineStr">
        <is>
          <t xml:space="preserve"> </t>
        </is>
      </c>
      <c r="E20" s="4" t="inlineStr">
        <is>
          <t xml:space="preserve"> </t>
        </is>
      </c>
    </row>
    <row r="21">
      <c r="A21" s="4" t="inlineStr">
        <is>
          <t>Equity Method Investment, Ownership Percentage</t>
        </is>
      </c>
      <c r="B21" s="10" t="n">
        <v>0.39</v>
      </c>
      <c r="C21" s="10" t="n">
        <v>0.39</v>
      </c>
      <c r="D21" s="4" t="inlineStr">
        <is>
          <t xml:space="preserve"> </t>
        </is>
      </c>
      <c r="E21" s="10" t="n">
        <v>0.39</v>
      </c>
    </row>
    <row r="22">
      <c r="A22" s="4" t="inlineStr">
        <is>
          <t>Retiree Medical Plan [Member]</t>
        </is>
      </c>
      <c r="B22" s="4" t="inlineStr">
        <is>
          <t xml:space="preserve"> </t>
        </is>
      </c>
      <c r="C22" s="4" t="inlineStr">
        <is>
          <t xml:space="preserve"> </t>
        </is>
      </c>
      <c r="D22" s="4" t="inlineStr">
        <is>
          <t xml:space="preserve"> </t>
        </is>
      </c>
      <c r="E22" s="4" t="inlineStr">
        <is>
          <t xml:space="preserve"> </t>
        </is>
      </c>
    </row>
    <row r="23">
      <c r="A23" s="3" t="inlineStr">
        <is>
          <t>Acquisitions &amp; Divestitures [Line Items]</t>
        </is>
      </c>
      <c r="B23" s="4" t="inlineStr">
        <is>
          <t xml:space="preserve"> </t>
        </is>
      </c>
      <c r="C23" s="4" t="inlineStr">
        <is>
          <t xml:space="preserve"> </t>
        </is>
      </c>
      <c r="D23" s="4" t="inlineStr">
        <is>
          <t xml:space="preserve"> </t>
        </is>
      </c>
      <c r="E23" s="4" t="inlineStr">
        <is>
          <t xml:space="preserve"> </t>
        </is>
      </c>
    </row>
    <row r="24">
      <c r="A24" s="4" t="inlineStr">
        <is>
          <t>Curtailment Gain</t>
        </is>
      </c>
      <c r="B24" s="4" t="inlineStr">
        <is>
          <t xml:space="preserve"> </t>
        </is>
      </c>
      <c r="C24" s="4" t="inlineStr">
        <is>
          <t xml:space="preserve"> </t>
        </is>
      </c>
      <c r="D24" s="6" t="n">
        <v>16</v>
      </c>
      <c r="E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Acquisitions &amp; Divestitures [Line Items]</t>
        </is>
      </c>
      <c r="B26" s="4" t="inlineStr">
        <is>
          <t xml:space="preserve"> </t>
        </is>
      </c>
      <c r="C26" s="4" t="inlineStr">
        <is>
          <t xml:space="preserve"> </t>
        </is>
      </c>
      <c r="D26" s="4" t="inlineStr">
        <is>
          <t xml:space="preserve"> </t>
        </is>
      </c>
      <c r="E26" s="4" t="inlineStr">
        <is>
          <t xml:space="preserve"> </t>
        </is>
      </c>
    </row>
    <row r="27">
      <c r="A27" s="4" t="inlineStr">
        <is>
          <t>Business Combination, Separately Recognized Transactions, Net Gains and Losses - Juice</t>
        </is>
      </c>
      <c r="B27" s="4" t="inlineStr">
        <is>
          <t xml:space="preserve"> </t>
        </is>
      </c>
      <c r="C27" s="4" t="inlineStr">
        <is>
          <t xml:space="preserve"> </t>
        </is>
      </c>
      <c r="D27" s="6" t="n">
        <v>71</v>
      </c>
      <c r="E27" s="4" t="inlineStr">
        <is>
          <t xml:space="preserve"> </t>
        </is>
      </c>
    </row>
    <row r="28">
      <c r="A28" s="4" t="inlineStr">
        <is>
          <t>Business Combination, Separately Recognized Transactions, Net Gains and Losses - tax - Juice</t>
        </is>
      </c>
      <c r="B28" s="4" t="inlineStr">
        <is>
          <t xml:space="preserve"> </t>
        </is>
      </c>
      <c r="C28" s="4" t="inlineStr">
        <is>
          <t xml:space="preserve"> </t>
        </is>
      </c>
      <c r="D28" s="6" t="n">
        <v>-13</v>
      </c>
      <c r="E28" s="4" t="inlineStr">
        <is>
          <t xml:space="preserve"> </t>
        </is>
      </c>
    </row>
    <row r="29">
      <c r="A29" s="4" t="inlineStr">
        <is>
          <t>Business Combination, Separately Recognized Transactions, Net Gains and Losses - after tax - Juice</t>
        </is>
      </c>
      <c r="B29" s="4" t="inlineStr">
        <is>
          <t xml:space="preserve"> </t>
        </is>
      </c>
      <c r="C29" s="4" t="inlineStr">
        <is>
          <t xml:space="preserve"> </t>
        </is>
      </c>
      <c r="D29" s="7" t="n">
        <v>58</v>
      </c>
      <c r="E29" s="4" t="inlineStr">
        <is>
          <t xml:space="preserve"> </t>
        </is>
      </c>
    </row>
    <row r="30">
      <c r="A30" s="4" t="inlineStr">
        <is>
          <t>Business Combination, Separately Recognized Transactions, Net Gains and Losses - Juice, Per Share</t>
        </is>
      </c>
      <c r="B30" s="4" t="inlineStr">
        <is>
          <t xml:space="preserve"> </t>
        </is>
      </c>
      <c r="C30" s="4" t="inlineStr">
        <is>
          <t xml:space="preserve"> </t>
        </is>
      </c>
      <c r="D30" s="8" t="n">
        <v>-0.04</v>
      </c>
      <c r="E30" s="4" t="inlineStr">
        <is>
          <t xml:space="preserve"> </t>
        </is>
      </c>
    </row>
    <row r="31">
      <c r="A31" s="4" t="inlineStr">
        <is>
          <t>Juice Transaction - Operating Profit Impact</t>
        </is>
      </c>
      <c r="B31" s="4" t="inlineStr">
        <is>
          <t xml:space="preserve"> </t>
        </is>
      </c>
      <c r="C31" s="4" t="inlineStr">
        <is>
          <t xml:space="preserve"> </t>
        </is>
      </c>
      <c r="D31" s="7" t="n">
        <v>-3250</v>
      </c>
      <c r="E31" s="4" t="inlineStr">
        <is>
          <t xml:space="preserve"> </t>
        </is>
      </c>
    </row>
    <row r="32">
      <c r="A32" s="4" t="inlineStr">
        <is>
          <t>Juice Transaction - Operating Profit, tax impact</t>
        </is>
      </c>
      <c r="B32" s="4" t="inlineStr">
        <is>
          <t xml:space="preserve"> </t>
        </is>
      </c>
      <c r="C32" s="4" t="inlineStr">
        <is>
          <t xml:space="preserve"> </t>
        </is>
      </c>
      <c r="D32" s="6" t="n">
        <v>420</v>
      </c>
      <c r="E32" s="4" t="inlineStr">
        <is>
          <t xml:space="preserve"> </t>
        </is>
      </c>
    </row>
    <row r="33">
      <c r="A33" s="4" t="inlineStr">
        <is>
          <t>Juice Transaction - Operating Profit, after-tax impact</t>
        </is>
      </c>
      <c r="B33" s="4" t="inlineStr">
        <is>
          <t xml:space="preserve"> </t>
        </is>
      </c>
      <c r="C33" s="4" t="inlineStr">
        <is>
          <t xml:space="preserve"> </t>
        </is>
      </c>
      <c r="D33" s="7" t="n">
        <v>-2830</v>
      </c>
      <c r="E33" s="4" t="inlineStr">
        <is>
          <t xml:space="preserve"> </t>
        </is>
      </c>
    </row>
    <row r="34">
      <c r="A34" s="4" t="inlineStr">
        <is>
          <t>Juice Transaction - Operating Profit, per share impact</t>
        </is>
      </c>
      <c r="B34" s="4" t="inlineStr">
        <is>
          <t xml:space="preserve"> </t>
        </is>
      </c>
      <c r="C34" s="4" t="inlineStr">
        <is>
          <t xml:space="preserve"> </t>
        </is>
      </c>
      <c r="D34" s="8" t="n">
        <v>2.04</v>
      </c>
      <c r="E34" s="4" t="inlineStr">
        <is>
          <t xml:space="preserve"> </t>
        </is>
      </c>
    </row>
    <row r="35">
      <c r="A35" s="4" t="inlineStr">
        <is>
          <t>PepsiCo Beverages North America [Member]</t>
        </is>
      </c>
      <c r="B35" s="4" t="inlineStr">
        <is>
          <t xml:space="preserve"> </t>
        </is>
      </c>
      <c r="C35" s="4" t="inlineStr">
        <is>
          <t xml:space="preserve"> </t>
        </is>
      </c>
      <c r="D35" s="4" t="inlineStr">
        <is>
          <t xml:space="preserve"> </t>
        </is>
      </c>
      <c r="E35" s="4" t="inlineStr">
        <is>
          <t xml:space="preserve"> </t>
        </is>
      </c>
    </row>
    <row r="36">
      <c r="A36" s="3" t="inlineStr">
        <is>
          <t>Acquisitions &amp; Divestitures [Line Items]</t>
        </is>
      </c>
      <c r="B36" s="4" t="inlineStr">
        <is>
          <t xml:space="preserve"> </t>
        </is>
      </c>
      <c r="C36" s="4" t="inlineStr">
        <is>
          <t xml:space="preserve"> </t>
        </is>
      </c>
      <c r="D36" s="4" t="inlineStr">
        <is>
          <t xml:space="preserve"> </t>
        </is>
      </c>
      <c r="E36" s="4" t="inlineStr">
        <is>
          <t xml:space="preserve"> </t>
        </is>
      </c>
    </row>
    <row r="37">
      <c r="A37" s="4" t="inlineStr">
        <is>
          <t>Gain associated with Juice Transaction, after-tax</t>
        </is>
      </c>
      <c r="B37" s="4" t="inlineStr">
        <is>
          <t xml:space="preserve"> </t>
        </is>
      </c>
      <c r="C37" s="4" t="inlineStr">
        <is>
          <t xml:space="preserve"> </t>
        </is>
      </c>
      <c r="D37" s="7" t="n">
        <v>-2888</v>
      </c>
      <c r="E37" s="4" t="inlineStr">
        <is>
          <t xml:space="preserve"> </t>
        </is>
      </c>
    </row>
    <row r="38">
      <c r="A38" s="4" t="inlineStr">
        <is>
          <t>Gain associated with Juice Transaction, per share amount</t>
        </is>
      </c>
      <c r="B38" s="4" t="inlineStr">
        <is>
          <t xml:space="preserve"> </t>
        </is>
      </c>
      <c r="C38" s="4" t="inlineStr">
        <is>
          <t xml:space="preserve"> </t>
        </is>
      </c>
      <c r="D38" s="8" t="n">
        <v>-2.08</v>
      </c>
      <c r="E38" s="4" t="inlineStr">
        <is>
          <t xml:space="preserve"> </t>
        </is>
      </c>
    </row>
    <row r="39">
      <c r="A39" s="4" t="inlineStr">
        <is>
          <t>Business Combination, Separately Recognized Transactions, Net Gains and Losses - Juice</t>
        </is>
      </c>
      <c r="B39" s="4" t="inlineStr">
        <is>
          <t xml:space="preserve"> </t>
        </is>
      </c>
      <c r="C39" s="4" t="inlineStr">
        <is>
          <t xml:space="preserve"> </t>
        </is>
      </c>
      <c r="D39" s="7" t="n">
        <v>51</v>
      </c>
      <c r="E39" s="4" t="inlineStr">
        <is>
          <t xml:space="preserve"> </t>
        </is>
      </c>
    </row>
    <row r="40">
      <c r="A40" s="4" t="inlineStr">
        <is>
          <t>Gain associated with the Juice Transaction</t>
        </is>
      </c>
      <c r="B40" s="4" t="inlineStr">
        <is>
          <t xml:space="preserve"> </t>
        </is>
      </c>
      <c r="C40" s="4" t="inlineStr">
        <is>
          <t xml:space="preserve"> </t>
        </is>
      </c>
      <c r="D40" s="6" t="n">
        <v>-3029</v>
      </c>
      <c r="E40" s="4" t="inlineStr">
        <is>
          <t xml:space="preserve"> </t>
        </is>
      </c>
    </row>
    <row r="41">
      <c r="A41" s="4" t="inlineStr">
        <is>
          <t>PepsiCo Beverages North America [Member] | Selling, general and administrative expenses</t>
        </is>
      </c>
      <c r="B41" s="4" t="inlineStr">
        <is>
          <t xml:space="preserve"> </t>
        </is>
      </c>
      <c r="C41" s="4" t="inlineStr">
        <is>
          <t xml:space="preserve"> </t>
        </is>
      </c>
      <c r="D41" s="4" t="inlineStr">
        <is>
          <t xml:space="preserve"> </t>
        </is>
      </c>
      <c r="E41" s="4" t="inlineStr">
        <is>
          <t xml:space="preserve"> </t>
        </is>
      </c>
    </row>
    <row r="42">
      <c r="A42" s="3" t="inlineStr">
        <is>
          <t>Acquisitions &amp; Divestitures [Line Items]</t>
        </is>
      </c>
      <c r="B42" s="4" t="inlineStr">
        <is>
          <t xml:space="preserve"> </t>
        </is>
      </c>
      <c r="C42" s="4" t="inlineStr">
        <is>
          <t xml:space="preserve"> </t>
        </is>
      </c>
      <c r="D42" s="4" t="inlineStr">
        <is>
          <t xml:space="preserve"> </t>
        </is>
      </c>
      <c r="E42" s="4" t="inlineStr">
        <is>
          <t xml:space="preserve"> </t>
        </is>
      </c>
    </row>
    <row r="43">
      <c r="A43" s="4" t="inlineStr">
        <is>
          <t>Juice Transaction - Operating Profit Impact</t>
        </is>
      </c>
      <c r="B43" s="4" t="inlineStr">
        <is>
          <t xml:space="preserve"> </t>
        </is>
      </c>
      <c r="C43" s="4" t="inlineStr">
        <is>
          <t xml:space="preserve"> </t>
        </is>
      </c>
      <c r="D43" s="6" t="n">
        <v>-2978</v>
      </c>
      <c r="E43" s="4" t="inlineStr">
        <is>
          <t xml:space="preserve"> </t>
        </is>
      </c>
    </row>
    <row r="44">
      <c r="A44" s="4" t="inlineStr">
        <is>
          <t>Europe</t>
        </is>
      </c>
      <c r="B44" s="4" t="inlineStr">
        <is>
          <t xml:space="preserve"> </t>
        </is>
      </c>
      <c r="C44" s="4" t="inlineStr">
        <is>
          <t xml:space="preserve"> </t>
        </is>
      </c>
      <c r="D44" s="4" t="inlineStr">
        <is>
          <t xml:space="preserve"> </t>
        </is>
      </c>
      <c r="E44" s="4" t="inlineStr">
        <is>
          <t xml:space="preserve"> </t>
        </is>
      </c>
    </row>
    <row r="45">
      <c r="A45" s="3" t="inlineStr">
        <is>
          <t>Acquisitions &amp; Divestitures [Line Items]</t>
        </is>
      </c>
      <c r="B45" s="4" t="inlineStr">
        <is>
          <t xml:space="preserve"> </t>
        </is>
      </c>
      <c r="C45" s="4" t="inlineStr">
        <is>
          <t xml:space="preserve"> </t>
        </is>
      </c>
      <c r="D45" s="4" t="inlineStr">
        <is>
          <t xml:space="preserve"> </t>
        </is>
      </c>
      <c r="E45" s="4" t="inlineStr">
        <is>
          <t xml:space="preserve"> </t>
        </is>
      </c>
    </row>
    <row r="46">
      <c r="A46" s="4" t="inlineStr">
        <is>
          <t>Business Combination, Separately Recognized Transactions, Net Gains and Losses - Juice</t>
        </is>
      </c>
      <c r="B46" s="4" t="inlineStr">
        <is>
          <t xml:space="preserve"> </t>
        </is>
      </c>
      <c r="C46" s="4" t="inlineStr">
        <is>
          <t xml:space="preserve"> </t>
        </is>
      </c>
      <c r="D46" s="6" t="n">
        <v>14</v>
      </c>
      <c r="E46" s="4" t="inlineStr">
        <is>
          <t xml:space="preserve"> </t>
        </is>
      </c>
    </row>
    <row r="47">
      <c r="A47" s="4" t="inlineStr">
        <is>
          <t>Gain associated with the Juice Transaction</t>
        </is>
      </c>
      <c r="B47" s="4" t="inlineStr">
        <is>
          <t xml:space="preserve"> </t>
        </is>
      </c>
      <c r="C47" s="4" t="inlineStr">
        <is>
          <t xml:space="preserve"> </t>
        </is>
      </c>
      <c r="D47" s="6" t="n">
        <v>-292</v>
      </c>
      <c r="E47" s="4" t="inlineStr">
        <is>
          <t xml:space="preserve"> </t>
        </is>
      </c>
    </row>
    <row r="48">
      <c r="A48" s="4" t="inlineStr">
        <is>
          <t>Europe | Selling, general and administrative expenses</t>
        </is>
      </c>
      <c r="B48" s="4" t="inlineStr">
        <is>
          <t xml:space="preserve"> </t>
        </is>
      </c>
      <c r="C48" s="4" t="inlineStr">
        <is>
          <t xml:space="preserve"> </t>
        </is>
      </c>
      <c r="D48" s="4" t="inlineStr">
        <is>
          <t xml:space="preserve"> </t>
        </is>
      </c>
      <c r="E48" s="4" t="inlineStr">
        <is>
          <t xml:space="preserve"> </t>
        </is>
      </c>
    </row>
    <row r="49">
      <c r="A49" s="3" t="inlineStr">
        <is>
          <t>Acquisitions &amp; Divestitures [Line Items]</t>
        </is>
      </c>
      <c r="B49" s="4" t="inlineStr">
        <is>
          <t xml:space="preserve"> </t>
        </is>
      </c>
      <c r="C49" s="4" t="inlineStr">
        <is>
          <t xml:space="preserve"> </t>
        </is>
      </c>
      <c r="D49" s="4" t="inlineStr">
        <is>
          <t xml:space="preserve"> </t>
        </is>
      </c>
      <c r="E49" s="4" t="inlineStr">
        <is>
          <t xml:space="preserve"> </t>
        </is>
      </c>
    </row>
    <row r="50">
      <c r="A50" s="4" t="inlineStr">
        <is>
          <t>Juice Transaction - Operating Profit Impact</t>
        </is>
      </c>
      <c r="B50" s="4" t="inlineStr">
        <is>
          <t xml:space="preserve"> </t>
        </is>
      </c>
      <c r="C50" s="4" t="inlineStr">
        <is>
          <t xml:space="preserve"> </t>
        </is>
      </c>
      <c r="D50" s="6" t="n">
        <v>-278</v>
      </c>
      <c r="E50" s="4" t="inlineStr">
        <is>
          <t xml:space="preserve"> </t>
        </is>
      </c>
    </row>
    <row r="51">
      <c r="A51" s="4" t="inlineStr">
        <is>
          <t>Corporate Segment [Member]</t>
        </is>
      </c>
      <c r="B51" s="4" t="inlineStr">
        <is>
          <t xml:space="preserve"> </t>
        </is>
      </c>
      <c r="C51" s="4" t="inlineStr">
        <is>
          <t xml:space="preserve"> </t>
        </is>
      </c>
      <c r="D51" s="4" t="inlineStr">
        <is>
          <t xml:space="preserve"> </t>
        </is>
      </c>
      <c r="E51" s="4" t="inlineStr">
        <is>
          <t xml:space="preserve"> </t>
        </is>
      </c>
    </row>
    <row r="52">
      <c r="A52" s="3" t="inlineStr">
        <is>
          <t>Acquisitions &amp; Divestitures [Line Items]</t>
        </is>
      </c>
      <c r="B52" s="4" t="inlineStr">
        <is>
          <t xml:space="preserve"> </t>
        </is>
      </c>
      <c r="C52" s="4" t="inlineStr">
        <is>
          <t xml:space="preserve"> </t>
        </is>
      </c>
      <c r="D52" s="4" t="inlineStr">
        <is>
          <t xml:space="preserve"> </t>
        </is>
      </c>
      <c r="E52" s="4" t="inlineStr">
        <is>
          <t xml:space="preserve"> </t>
        </is>
      </c>
    </row>
    <row r="53">
      <c r="A53" s="4" t="inlineStr">
        <is>
          <t>Business Combination, Separately Recognized Transactions, Net Gains and Losses - Juice</t>
        </is>
      </c>
      <c r="B53" s="4" t="inlineStr">
        <is>
          <t xml:space="preserve"> </t>
        </is>
      </c>
      <c r="C53" s="4" t="inlineStr">
        <is>
          <t xml:space="preserve"> </t>
        </is>
      </c>
      <c r="D53" s="6" t="n">
        <v>6</v>
      </c>
      <c r="E53" s="4" t="inlineStr">
        <is>
          <t xml:space="preserve"> </t>
        </is>
      </c>
    </row>
    <row r="54">
      <c r="A54" s="4" t="inlineStr">
        <is>
          <t>Gain associated with the Juice Transaction</t>
        </is>
      </c>
      <c r="B54" s="4" t="inlineStr">
        <is>
          <t xml:space="preserve"> </t>
        </is>
      </c>
      <c r="C54" s="4" t="inlineStr">
        <is>
          <t xml:space="preserve"> </t>
        </is>
      </c>
      <c r="D54" s="6" t="n">
        <v>0</v>
      </c>
      <c r="E54" s="4" t="inlineStr">
        <is>
          <t xml:space="preserve"> </t>
        </is>
      </c>
    </row>
    <row r="55">
      <c r="A55" s="4" t="inlineStr">
        <is>
          <t>Corporate Segment [Member] | Selling, general and administrative expenses</t>
        </is>
      </c>
      <c r="B55" s="4" t="inlineStr">
        <is>
          <t xml:space="preserve"> </t>
        </is>
      </c>
      <c r="C55" s="4" t="inlineStr">
        <is>
          <t xml:space="preserve"> </t>
        </is>
      </c>
      <c r="D55" s="4" t="inlineStr">
        <is>
          <t xml:space="preserve"> </t>
        </is>
      </c>
      <c r="E55" s="4" t="inlineStr">
        <is>
          <t xml:space="preserve"> </t>
        </is>
      </c>
    </row>
    <row r="56">
      <c r="A56" s="3" t="inlineStr">
        <is>
          <t>Acquisitions &amp; Divestitures [Line Items]</t>
        </is>
      </c>
      <c r="B56" s="4" t="inlineStr">
        <is>
          <t xml:space="preserve"> </t>
        </is>
      </c>
      <c r="C56" s="4" t="inlineStr">
        <is>
          <t xml:space="preserve"> </t>
        </is>
      </c>
      <c r="D56" s="4" t="inlineStr">
        <is>
          <t xml:space="preserve"> </t>
        </is>
      </c>
      <c r="E56" s="4" t="inlineStr">
        <is>
          <t xml:space="preserve"> </t>
        </is>
      </c>
    </row>
    <row r="57">
      <c r="A57" s="4" t="inlineStr">
        <is>
          <t>Juice Transaction - Operating Profit Impact</t>
        </is>
      </c>
      <c r="B57" s="4" t="inlineStr">
        <is>
          <t xml:space="preserve"> </t>
        </is>
      </c>
      <c r="C57" s="4" t="inlineStr">
        <is>
          <t xml:space="preserve"> </t>
        </is>
      </c>
      <c r="D57" s="7" t="n">
        <v>6</v>
      </c>
      <c r="E5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mp; Divestitures - 2020 Acquisitions (Details) - USD ($) $ in Millions</t>
        </is>
      </c>
      <c r="B1" s="2" t="inlineStr">
        <is>
          <t>Dec. 28, 2024</t>
        </is>
      </c>
      <c r="C1" s="2" t="inlineStr">
        <is>
          <t>Dec. 30, 2023</t>
        </is>
      </c>
    </row>
    <row r="2">
      <c r="A2" s="3" t="inlineStr">
        <is>
          <t>Acquisitions &amp; Divestitures [Line Items]</t>
        </is>
      </c>
      <c r="B2" s="4" t="inlineStr">
        <is>
          <t xml:space="preserve"> </t>
        </is>
      </c>
      <c r="C2" s="4" t="inlineStr">
        <is>
          <t xml:space="preserve"> </t>
        </is>
      </c>
    </row>
    <row r="3">
      <c r="A3" s="4" t="inlineStr">
        <is>
          <t>Goodwill</t>
        </is>
      </c>
      <c r="B3" s="7" t="n">
        <v>17534</v>
      </c>
      <c r="C3" s="7" t="n">
        <v>177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47" customWidth="1" min="3" max="3"/>
  </cols>
  <sheetData>
    <row r="1">
      <c r="A1" s="1" t="inlineStr">
        <is>
          <t>Supply Chain Financing (Details) - USD ($) $ in Millions</t>
        </is>
      </c>
      <c r="B1" s="2" t="inlineStr">
        <is>
          <t>12 Months Ended</t>
        </is>
      </c>
    </row>
    <row r="2">
      <c r="B2" s="2" t="inlineStr">
        <is>
          <t>Dec. 28, 2024</t>
        </is>
      </c>
      <c r="C2" s="2" t="inlineStr">
        <is>
          <t>Dec. 30, 2023</t>
        </is>
      </c>
    </row>
    <row r="3">
      <c r="A3" s="3" t="inlineStr">
        <is>
          <t>Text Block [Abstract]</t>
        </is>
      </c>
      <c r="B3" s="4" t="inlineStr">
        <is>
          <t xml:space="preserve"> </t>
        </is>
      </c>
      <c r="C3" s="4" t="inlineStr">
        <is>
          <t xml:space="preserve"> </t>
        </is>
      </c>
    </row>
    <row r="4">
      <c r="A4" s="4" t="inlineStr">
        <is>
          <t>Supplier Finance Program, Obligation, Current</t>
        </is>
      </c>
      <c r="B4" s="7" t="n">
        <v>1478</v>
      </c>
      <c r="C4" s="7" t="n">
        <v>1655</v>
      </c>
    </row>
    <row r="5">
      <c r="A5" s="4" t="inlineStr">
        <is>
          <t>Supplier Finance Program, Obligation, Settlement</t>
        </is>
      </c>
      <c r="B5" s="6" t="n">
        <v>-6636</v>
      </c>
      <c r="C5" s="4" t="inlineStr">
        <is>
          <t xml:space="preserve"> </t>
        </is>
      </c>
    </row>
    <row r="6">
      <c r="A6" s="4" t="inlineStr">
        <is>
          <t>Supplier Finance Program, Obligation, Current, Statement of Financial Position [Extensible Enumeration]</t>
        </is>
      </c>
      <c r="B6" s="4" t="inlineStr">
        <is>
          <t xml:space="preserve"> </t>
        </is>
      </c>
      <c r="C6" s="4" t="inlineStr">
        <is>
          <t>Accounts payable and other current liabilities</t>
        </is>
      </c>
    </row>
    <row r="7">
      <c r="A7" s="4" t="inlineStr">
        <is>
          <t>Supplier Finance Program, Obligation, Addition</t>
        </is>
      </c>
      <c r="B7" s="6" t="n">
        <v>6552</v>
      </c>
      <c r="C7" s="4" t="inlineStr">
        <is>
          <t xml:space="preserve"> </t>
        </is>
      </c>
    </row>
    <row r="8">
      <c r="A8" s="4" t="inlineStr">
        <is>
          <t>Translation Adjustment Functional to Reporting Currency, Net of Tax, Period Increase (Decrease)</t>
        </is>
      </c>
      <c r="B8" s="7" t="n">
        <v>-93</v>
      </c>
      <c r="C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nd Impairment Charges</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 Impairment, and Other Activities Disclosure [Text Block]</t>
        </is>
      </c>
      <c r="B4" s="4" t="inlineStr">
        <is>
          <t>Restructuring and Impairment Charges 2019 Multi-Year Productivity Plan The 2019 Productivity Plan leverages new technology and business models to further simplify, harmonize and automate processes; re-engineers our go-to-market and information systems, including deploying the right automation for each market; and simplifies our organization and optimizes our manufacturing and supply chain footprint. To build on the successful implementation of the 2019 Productivity Plan, in the fourth quarter of 2024, we further expanded and extended the plan through the end of 2030 to take advantage of additional opportunities within the initiatives described above. As a result, we expect to incur pre-tax charges of approximately $6.15 billion, including cash expenditures of approximately $5.1 billion, as compared to our previous estimate of pre-tax charges of approximately $3.65 billion, including cash expenditures of approximately $2.9 billion. These pre-tax charges are expected to consist of approximately 55% of severance and other employee-related costs, 10% for asset impairments (all non-cash) resulting from plant closures and related actions and 35% for other costs associated with the implementation of our initiatives. The total plan pre-tax charges are expected to be incurred by division approximately as follows: FLNA QFNA PBNA LatAm Europe AMESA APAC Corporate Expected pre-tax charges 15 % 1 % 25 % 10 % 25 % 5 % 4 % 15 % A summary of our 2019 Productivity Plan charges is as follows: 2024 2023 2022 Cost of sales $ 133 $ 13 $ 33 Selling, general and administrative expenses 551 433 347 Impairment of intangible assets 14 — — Other pension and retiree medical benefits expense/(income) (a) 29 (1) 31 Total restructuring and impairment charges $ 727 $ 445 $ 411 After-tax amount $ 563 $ 349 $ 334 Impact on net income attributable to PepsiCo per common share $ (0.41) $ (0.25) $ (0.24) 2024 2023 2022 Plan to Date through 12/28/2024 FLNA $ 150 $ 42 $ 46 $ 402 QFNA 11 — 7 30 PBNA 238 41 68 505 LatAm 51 29 32 251 Europe 123 223 109 689 AMESA 14 15 12 111 APAC 10 8 16 95 Corporate 101 88 90 418 698 446 380 2,501 Other pension and retiree medical benefits expense/(income) (a) 29 (1) 31 126 Total $ 727 $ 445 $ 411 $ 2,627 (a) Income amount represents adjustments for changes in estimates of previously recorded amounts. Plan to Date through 12/28/2024 Severance and other employee costs $ 1,434 Asset impairments 306 Other costs 887 Total $ 2,627 Severance and other employee costs primarily include severance and other termination benefits, as well as voluntary separation arrangements. Other costs primarily include costs associated with the implementation of our initiatives, including consulting and other professional fees, as well as contract termination costs. A summary of our 2019 Productivity Plan is as follows: Severance and Other Employee Costs Asset Other Costs Total Liability as of December 25, 2021 $ 64 $ — $ 7 $ 71 2022 restructuring charges 243 33 135 411 Cash payments (a) (90) — (134) (224) Non-cash charges and translation (29) (33) — (62) Liability as of December 31, 2022 188 — 8 196 2023 restructuring charges 243 2 200 445 Cash payments (a) (242) — (192) (434) Non-cash charges and translation (1) (2) (7) (10) Liability as of December 30, 2023 188 — 9 197 2024 restructuring charges 384 114 229 727 Cash payments (a) (204) — (232) (436) Non-cash charges and translation (30) (114) 20 (124) Liability as of December 28, 2024 $ 338 $ — $ 26 $ 364 (a) Excludes cash expenditures of $7 million in 2024, and $1 million each in 2023 and 2022, reported in the cash flow statement in pension and retiree medical plan contributions. The majority of the restructuring accrual at December 28, 2024 is expected to be paid by the end of 2025. Other Productivity Initiatives There were no material charges related to other productivity and efficiency initiatives outside the scope of the 2019 Productivity Plan. We regularly evaluate different productivity initiatives beyond the productivity plan and other initiatives described above. For information on additional impairment charges, see Notes 1, 4 and 9 for impairment and other charges taken related to the Russia-Ukraine conflict, brand portfolio impairment charges and other impairment char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Supplemental Balance Sheet Information) (Details) - USD ($) $ in Millions</t>
        </is>
      </c>
      <c r="B1" s="2" t="inlineStr">
        <is>
          <t>12 Months Ended</t>
        </is>
      </c>
    </row>
    <row r="2">
      <c r="B2" s="2" t="inlineStr">
        <is>
          <t>Dec. 28, 2024</t>
        </is>
      </c>
      <c r="C2" s="2" t="inlineStr">
        <is>
          <t>Dec. 30, 2023</t>
        </is>
      </c>
      <c r="D2" s="2" t="inlineStr">
        <is>
          <t>Dec. 31, 2022</t>
        </is>
      </c>
    </row>
    <row r="3">
      <c r="A3" s="3" t="inlineStr">
        <is>
          <t>Accounts and notes receivable</t>
        </is>
      </c>
      <c r="B3" s="4" t="inlineStr">
        <is>
          <t xml:space="preserve"> </t>
        </is>
      </c>
      <c r="C3" s="4" t="inlineStr">
        <is>
          <t xml:space="preserve"> </t>
        </is>
      </c>
      <c r="D3" s="4" t="inlineStr">
        <is>
          <t xml:space="preserve"> </t>
        </is>
      </c>
    </row>
    <row r="4">
      <c r="A4" s="4" t="inlineStr">
        <is>
          <t>Trade receivables</t>
        </is>
      </c>
      <c r="B4" s="7" t="n">
        <v>8487</v>
      </c>
      <c r="C4" s="7" t="n">
        <v>8675</v>
      </c>
      <c r="D4" s="4" t="inlineStr">
        <is>
          <t xml:space="preserve"> </t>
        </is>
      </c>
    </row>
    <row r="5">
      <c r="A5" s="4" t="inlineStr">
        <is>
          <t>Other receivables</t>
        </is>
      </c>
      <c r="B5" s="6" t="n">
        <v>2202</v>
      </c>
      <c r="C5" s="6" t="n">
        <v>2315</v>
      </c>
      <c r="D5" s="4" t="inlineStr">
        <is>
          <t xml:space="preserve"> </t>
        </is>
      </c>
    </row>
    <row r="6">
      <c r="A6" s="4" t="inlineStr">
        <is>
          <t>Total receivables</t>
        </is>
      </c>
      <c r="B6" s="6" t="n">
        <v>10689</v>
      </c>
      <c r="C6" s="6" t="n">
        <v>10990</v>
      </c>
      <c r="D6" s="4" t="inlineStr">
        <is>
          <t xml:space="preserve"> </t>
        </is>
      </c>
    </row>
    <row r="7">
      <c r="A7" s="3" t="inlineStr">
        <is>
          <t>Analysis of valuation allowances</t>
        </is>
      </c>
      <c r="B7" s="4" t="inlineStr">
        <is>
          <t xml:space="preserve"> </t>
        </is>
      </c>
      <c r="C7" s="4" t="inlineStr">
        <is>
          <t xml:space="preserve"> </t>
        </is>
      </c>
      <c r="D7" s="4" t="inlineStr">
        <is>
          <t xml:space="preserve"> </t>
        </is>
      </c>
    </row>
    <row r="8">
      <c r="A8" s="4" t="inlineStr">
        <is>
          <t>Allowance, beginning of year</t>
        </is>
      </c>
      <c r="B8" s="6" t="n">
        <v>175</v>
      </c>
      <c r="C8" s="6" t="n">
        <v>150</v>
      </c>
      <c r="D8" s="7" t="n">
        <v>147</v>
      </c>
    </row>
    <row r="9">
      <c r="A9" s="4" t="inlineStr">
        <is>
          <t>Net amounts charged to expense</t>
        </is>
      </c>
      <c r="B9" s="6" t="n">
        <v>228</v>
      </c>
      <c r="C9" s="6" t="n">
        <v>55</v>
      </c>
      <c r="D9" s="6" t="n">
        <v>21</v>
      </c>
    </row>
    <row r="10">
      <c r="A10" s="4" t="inlineStr">
        <is>
          <t>Deductions</t>
        </is>
      </c>
      <c r="B10" s="6" t="n">
        <v>-36</v>
      </c>
      <c r="C10" s="6" t="n">
        <v>-26</v>
      </c>
      <c r="D10" s="6" t="n">
        <v>-12</v>
      </c>
    </row>
    <row r="11">
      <c r="A11" s="4" t="inlineStr">
        <is>
          <t>Other</t>
        </is>
      </c>
      <c r="B11" s="6" t="n">
        <v>-11</v>
      </c>
      <c r="C11" s="6" t="n">
        <v>-4</v>
      </c>
      <c r="D11" s="6" t="n">
        <v>-6</v>
      </c>
    </row>
    <row r="12">
      <c r="A12" s="4" t="inlineStr">
        <is>
          <t>Allowance, end of year</t>
        </is>
      </c>
      <c r="B12" s="6" t="n">
        <v>356</v>
      </c>
      <c r="C12" s="6" t="n">
        <v>175</v>
      </c>
      <c r="D12" s="6" t="n">
        <v>150</v>
      </c>
    </row>
    <row r="13">
      <c r="A13" s="4" t="inlineStr">
        <is>
          <t>Net receivables</t>
        </is>
      </c>
      <c r="B13" s="6" t="n">
        <v>10333</v>
      </c>
      <c r="C13" s="6" t="n">
        <v>10815</v>
      </c>
      <c r="D13" s="4" t="inlineStr">
        <is>
          <t xml:space="preserve"> </t>
        </is>
      </c>
    </row>
    <row r="14">
      <c r="A14" s="3" t="inlineStr">
        <is>
          <t>Inventories (c)</t>
        </is>
      </c>
      <c r="B14" s="4" t="inlineStr">
        <is>
          <t xml:space="preserve"> </t>
        </is>
      </c>
      <c r="C14" s="4" t="inlineStr">
        <is>
          <t xml:space="preserve"> </t>
        </is>
      </c>
      <c r="D14" s="4" t="inlineStr">
        <is>
          <t xml:space="preserve"> </t>
        </is>
      </c>
    </row>
    <row r="15">
      <c r="A15" s="4" t="inlineStr">
        <is>
          <t>Raw materials</t>
        </is>
      </c>
      <c r="B15" s="6" t="n">
        <v>2440</v>
      </c>
      <c r="C15" s="6" t="n">
        <v>2388</v>
      </c>
      <c r="D15" s="4" t="inlineStr">
        <is>
          <t xml:space="preserve"> </t>
        </is>
      </c>
    </row>
    <row r="16">
      <c r="A16" s="4" t="inlineStr">
        <is>
          <t>Work-in-process</t>
        </is>
      </c>
      <c r="B16" s="6" t="n">
        <v>104</v>
      </c>
      <c r="C16" s="6" t="n">
        <v>104</v>
      </c>
      <c r="D16" s="4" t="inlineStr">
        <is>
          <t xml:space="preserve"> </t>
        </is>
      </c>
    </row>
    <row r="17">
      <c r="A17" s="4" t="inlineStr">
        <is>
          <t>Finished goods</t>
        </is>
      </c>
      <c r="B17" s="6" t="n">
        <v>2762</v>
      </c>
      <c r="C17" s="6" t="n">
        <v>2842</v>
      </c>
      <c r="D17" s="4" t="inlineStr">
        <is>
          <t xml:space="preserve"> </t>
        </is>
      </c>
    </row>
    <row r="18">
      <c r="A18" s="4" t="inlineStr">
        <is>
          <t>Inventories</t>
        </is>
      </c>
      <c r="B18" s="6" t="n">
        <v>5306</v>
      </c>
      <c r="C18" s="6" t="n">
        <v>5334</v>
      </c>
      <c r="D18" s="4" t="inlineStr">
        <is>
          <t xml:space="preserve"> </t>
        </is>
      </c>
    </row>
    <row r="19">
      <c r="A19" s="3" t="inlineStr">
        <is>
          <t>Property, plant and equipment, net [Abstract]</t>
        </is>
      </c>
      <c r="B19" s="4" t="inlineStr">
        <is>
          <t xml:space="preserve"> </t>
        </is>
      </c>
      <c r="C19" s="4" t="inlineStr">
        <is>
          <t xml:space="preserve"> </t>
        </is>
      </c>
      <c r="D19" s="4" t="inlineStr">
        <is>
          <t xml:space="preserve"> </t>
        </is>
      </c>
    </row>
    <row r="20">
      <c r="A20" s="4" t="inlineStr">
        <is>
          <t>Property, plant and equipment, gross</t>
        </is>
      </c>
      <c r="B20" s="6" t="n">
        <v>56005</v>
      </c>
      <c r="C20" s="6" t="n">
        <v>54439</v>
      </c>
      <c r="D20" s="4" t="inlineStr">
        <is>
          <t xml:space="preserve"> </t>
        </is>
      </c>
    </row>
    <row r="21">
      <c r="A21" s="4" t="inlineStr">
        <is>
          <t>Accumulated Depreciation, Depletion and Amortization, Property, Plant, and Equipment</t>
        </is>
      </c>
      <c r="B21" s="6" t="n">
        <v>27997</v>
      </c>
      <c r="C21" s="6" t="n">
        <v>27400</v>
      </c>
      <c r="D21" s="4" t="inlineStr">
        <is>
          <t xml:space="preserve"> </t>
        </is>
      </c>
    </row>
    <row r="22">
      <c r="A22" s="4" t="inlineStr">
        <is>
          <t>Property, Plant and Equipment, net</t>
        </is>
      </c>
      <c r="B22" s="6" t="n">
        <v>28008</v>
      </c>
      <c r="C22" s="6" t="n">
        <v>27039</v>
      </c>
      <c r="D22" s="4" t="inlineStr">
        <is>
          <t xml:space="preserve"> </t>
        </is>
      </c>
    </row>
    <row r="23">
      <c r="A23" s="4" t="inlineStr">
        <is>
          <t>Depreciation</t>
        </is>
      </c>
      <c r="B23" s="6" t="n">
        <v>2945</v>
      </c>
      <c r="C23" s="6" t="n">
        <v>2714</v>
      </c>
      <c r="D23" s="7" t="n">
        <v>2523</v>
      </c>
    </row>
    <row r="24">
      <c r="A24" s="3" t="inlineStr">
        <is>
          <t>Other assets</t>
        </is>
      </c>
      <c r="B24" s="4" t="inlineStr">
        <is>
          <t xml:space="preserve"> </t>
        </is>
      </c>
      <c r="C24" s="4" t="inlineStr">
        <is>
          <t xml:space="preserve"> </t>
        </is>
      </c>
      <c r="D24" s="4" t="inlineStr">
        <is>
          <t xml:space="preserve"> </t>
        </is>
      </c>
    </row>
    <row r="25">
      <c r="A25" s="4" t="inlineStr">
        <is>
          <t>Other Assets</t>
        </is>
      </c>
      <c r="B25" s="6" t="n">
        <v>6951</v>
      </c>
      <c r="C25" s="6" t="n">
        <v>6661</v>
      </c>
      <c r="D25" s="4" t="inlineStr">
        <is>
          <t xml:space="preserve"> </t>
        </is>
      </c>
    </row>
    <row r="26">
      <c r="A26" s="4" t="inlineStr">
        <is>
          <t>Noncurrent notes and accounts receivable</t>
        </is>
      </c>
      <c r="B26" s="6" t="n">
        <v>111</v>
      </c>
      <c r="C26" s="6" t="n">
        <v>200</v>
      </c>
      <c r="D26" s="4" t="inlineStr">
        <is>
          <t xml:space="preserve"> </t>
        </is>
      </c>
    </row>
    <row r="27">
      <c r="A27" s="4" t="inlineStr">
        <is>
          <t>Deferred marketplace spending</t>
        </is>
      </c>
      <c r="B27" s="6" t="n">
        <v>100</v>
      </c>
      <c r="C27" s="6" t="n">
        <v>103</v>
      </c>
      <c r="D27" s="4" t="inlineStr">
        <is>
          <t xml:space="preserve"> </t>
        </is>
      </c>
    </row>
    <row r="28">
      <c r="A28" s="4" t="inlineStr">
        <is>
          <t>Prepaid Expense and Other Assets, Noncurrent</t>
        </is>
      </c>
      <c r="B28" s="6" t="n">
        <v>1190</v>
      </c>
      <c r="C28" s="6" t="n">
        <v>1057</v>
      </c>
      <c r="D28" s="4" t="inlineStr">
        <is>
          <t xml:space="preserve"> </t>
        </is>
      </c>
    </row>
    <row r="29">
      <c r="A29" s="4" t="inlineStr">
        <is>
          <t>Operating Lease, Right-of-Use Asset</t>
        </is>
      </c>
      <c r="B29" s="6" t="n">
        <v>3383</v>
      </c>
      <c r="C29" s="6" t="n">
        <v>2905</v>
      </c>
      <c r="D29" s="4" t="inlineStr">
        <is>
          <t xml:space="preserve"> </t>
        </is>
      </c>
    </row>
    <row r="30">
      <c r="A30" s="4" t="inlineStr">
        <is>
          <t>Other Assets, Miscellaneous</t>
        </is>
      </c>
      <c r="B30" s="6" t="n">
        <v>821</v>
      </c>
      <c r="C30" s="6" t="n">
        <v>780</v>
      </c>
      <c r="D30" s="4" t="inlineStr">
        <is>
          <t xml:space="preserve"> </t>
        </is>
      </c>
    </row>
    <row r="31">
      <c r="A31" s="3" t="inlineStr">
        <is>
          <t>Accounts payable and other current liabilities</t>
        </is>
      </c>
      <c r="B31" s="4" t="inlineStr">
        <is>
          <t xml:space="preserve"> </t>
        </is>
      </c>
      <c r="C31" s="4" t="inlineStr">
        <is>
          <t xml:space="preserve"> </t>
        </is>
      </c>
      <c r="D31" s="4" t="inlineStr">
        <is>
          <t xml:space="preserve"> </t>
        </is>
      </c>
    </row>
    <row r="32">
      <c r="A32" s="4" t="inlineStr">
        <is>
          <t>Accounts payable</t>
        </is>
      </c>
      <c r="B32" s="6" t="n">
        <v>10997</v>
      </c>
      <c r="C32" s="6" t="n">
        <v>11635</v>
      </c>
      <c r="D32" s="4" t="inlineStr">
        <is>
          <t xml:space="preserve"> </t>
        </is>
      </c>
    </row>
    <row r="33">
      <c r="A33" s="4" t="inlineStr">
        <is>
          <t>Accrued marketplace spending</t>
        </is>
      </c>
      <c r="B33" s="6" t="n">
        <v>3458</v>
      </c>
      <c r="C33" s="6" t="n">
        <v>3523</v>
      </c>
      <c r="D33" s="4" t="inlineStr">
        <is>
          <t xml:space="preserve"> </t>
        </is>
      </c>
    </row>
    <row r="34">
      <c r="A34" s="4" t="inlineStr">
        <is>
          <t>Accrued compensation and benefits</t>
        </is>
      </c>
      <c r="B34" s="6" t="n">
        <v>2256</v>
      </c>
      <c r="C34" s="6" t="n">
        <v>2687</v>
      </c>
      <c r="D34" s="4" t="inlineStr">
        <is>
          <t xml:space="preserve"> </t>
        </is>
      </c>
    </row>
    <row r="35">
      <c r="A35" s="4" t="inlineStr">
        <is>
          <t>Dividends payable</t>
        </is>
      </c>
      <c r="B35" s="6" t="n">
        <v>1885</v>
      </c>
      <c r="C35" s="6" t="n">
        <v>1767</v>
      </c>
      <c r="D35" s="4" t="inlineStr">
        <is>
          <t xml:space="preserve"> </t>
        </is>
      </c>
    </row>
    <row r="36">
      <c r="A36" s="4" t="inlineStr">
        <is>
          <t>Operating Lease, Liability, Current</t>
        </is>
      </c>
      <c r="B36" s="6" t="n">
        <v>642</v>
      </c>
      <c r="C36" s="6" t="n">
        <v>556</v>
      </c>
      <c r="D36" s="4" t="inlineStr">
        <is>
          <t xml:space="preserve"> </t>
        </is>
      </c>
    </row>
    <row r="37">
      <c r="A37" s="4" t="inlineStr">
        <is>
          <t>Other current liabilities</t>
        </is>
      </c>
      <c r="B37" s="6" t="n">
        <v>5216</v>
      </c>
      <c r="C37" s="6" t="n">
        <v>4969</v>
      </c>
      <c r="D37" s="4" t="inlineStr">
        <is>
          <t xml:space="preserve"> </t>
        </is>
      </c>
    </row>
    <row r="38">
      <c r="A38" s="4" t="inlineStr">
        <is>
          <t>Accounts payable and other current liabilities</t>
        </is>
      </c>
      <c r="B38" s="6" t="n">
        <v>24454</v>
      </c>
      <c r="C38" s="6" t="n">
        <v>25137</v>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6" t="n">
        <v>56005</v>
      </c>
      <c r="C40" s="6" t="n">
        <v>54439</v>
      </c>
      <c r="D40" s="4" t="inlineStr">
        <is>
          <t xml:space="preserve"> </t>
        </is>
      </c>
    </row>
    <row r="41">
      <c r="A41" s="4" t="inlineStr">
        <is>
          <t>Land [Member]</t>
        </is>
      </c>
      <c r="B41" s="4" t="inlineStr">
        <is>
          <t xml:space="preserve"> </t>
        </is>
      </c>
      <c r="C41" s="4" t="inlineStr">
        <is>
          <t xml:space="preserve"> </t>
        </is>
      </c>
      <c r="D41" s="4" t="inlineStr">
        <is>
          <t xml:space="preserve"> </t>
        </is>
      </c>
    </row>
    <row r="42">
      <c r="A42" s="3" t="inlineStr">
        <is>
          <t>Property, plant and equipment, net [Abstract]</t>
        </is>
      </c>
      <c r="B42" s="4" t="inlineStr">
        <is>
          <t xml:space="preserve"> </t>
        </is>
      </c>
      <c r="C42" s="4" t="inlineStr">
        <is>
          <t xml:space="preserve"> </t>
        </is>
      </c>
      <c r="D42" s="4" t="inlineStr">
        <is>
          <t xml:space="preserve"> </t>
        </is>
      </c>
    </row>
    <row r="43">
      <c r="A43" s="4" t="inlineStr">
        <is>
          <t>Property, plant and equipment, gross</t>
        </is>
      </c>
      <c r="B43" s="6" t="n">
        <v>1136</v>
      </c>
      <c r="C43" s="6" t="n">
        <v>1159</v>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gross</t>
        </is>
      </c>
      <c r="B45" s="6" t="n">
        <v>1136</v>
      </c>
      <c r="C45" s="6" t="n">
        <v>1159</v>
      </c>
      <c r="D45" s="4" t="inlineStr">
        <is>
          <t xml:space="preserve"> </t>
        </is>
      </c>
    </row>
    <row r="46">
      <c r="A46" s="4" t="inlineStr">
        <is>
          <t>Buildings And Improvements</t>
        </is>
      </c>
      <c r="B46" s="4" t="inlineStr">
        <is>
          <t xml:space="preserve"> </t>
        </is>
      </c>
      <c r="C46" s="4" t="inlineStr">
        <is>
          <t xml:space="preserve"> </t>
        </is>
      </c>
      <c r="D46" s="4" t="inlineStr">
        <is>
          <t xml:space="preserve"> </t>
        </is>
      </c>
    </row>
    <row r="47">
      <c r="A47" s="3" t="inlineStr">
        <is>
          <t>Property, plant and equipment, net [Abstract]</t>
        </is>
      </c>
      <c r="B47" s="4" t="inlineStr">
        <is>
          <t xml:space="preserve"> </t>
        </is>
      </c>
      <c r="C47" s="4" t="inlineStr">
        <is>
          <t xml:space="preserve"> </t>
        </is>
      </c>
      <c r="D47" s="4" t="inlineStr">
        <is>
          <t xml:space="preserve"> </t>
        </is>
      </c>
    </row>
    <row r="48">
      <c r="A48" s="4" t="inlineStr">
        <is>
          <t>Property, plant and equipment, gross</t>
        </is>
      </c>
      <c r="B48" s="6" t="n">
        <v>11938</v>
      </c>
      <c r="C48" s="6" t="n">
        <v>11579</v>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gross</t>
        </is>
      </c>
      <c r="B50" s="7" t="n">
        <v>11938</v>
      </c>
      <c r="C50" s="6" t="n">
        <v>11579</v>
      </c>
      <c r="D50" s="4" t="inlineStr">
        <is>
          <t xml:space="preserve"> </t>
        </is>
      </c>
    </row>
    <row r="51">
      <c r="A51" s="4" t="inlineStr">
        <is>
          <t>Buildings And Improvements | Max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Average Useful Life (Years)</t>
        </is>
      </c>
      <c r="B53" s="4" t="inlineStr">
        <is>
          <t>44 years</t>
        </is>
      </c>
      <c r="C53" s="4" t="inlineStr">
        <is>
          <t xml:space="preserve"> </t>
        </is>
      </c>
      <c r="D53" s="4" t="inlineStr">
        <is>
          <t xml:space="preserve"> </t>
        </is>
      </c>
    </row>
    <row r="54">
      <c r="A54" s="4" t="inlineStr">
        <is>
          <t>Buildings And Improvements | Min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Average Useful Life (Years)</t>
        </is>
      </c>
      <c r="B56" s="4" t="inlineStr">
        <is>
          <t>15 years</t>
        </is>
      </c>
      <c r="C56" s="4" t="inlineStr">
        <is>
          <t xml:space="preserve"> </t>
        </is>
      </c>
      <c r="D56" s="4" t="inlineStr">
        <is>
          <t xml:space="preserve"> </t>
        </is>
      </c>
    </row>
    <row r="57">
      <c r="A57" s="4" t="inlineStr">
        <is>
          <t>Construction In Progress</t>
        </is>
      </c>
      <c r="B57" s="4" t="inlineStr">
        <is>
          <t xml:space="preserve"> </t>
        </is>
      </c>
      <c r="C57" s="4" t="inlineStr">
        <is>
          <t xml:space="preserve"> </t>
        </is>
      </c>
      <c r="D57" s="4" t="inlineStr">
        <is>
          <t xml:space="preserve"> </t>
        </is>
      </c>
    </row>
    <row r="58">
      <c r="A58" s="3" t="inlineStr">
        <is>
          <t>Property, plant and equipment, net [Abstract]</t>
        </is>
      </c>
      <c r="B58" s="4" t="inlineStr">
        <is>
          <t xml:space="preserve"> </t>
        </is>
      </c>
      <c r="C58" s="4" t="inlineStr">
        <is>
          <t xml:space="preserve"> </t>
        </is>
      </c>
      <c r="D58" s="4" t="inlineStr">
        <is>
          <t xml:space="preserve"> </t>
        </is>
      </c>
    </row>
    <row r="59">
      <c r="A59" s="4" t="inlineStr">
        <is>
          <t>Property, plant and equipment, gross</t>
        </is>
      </c>
      <c r="B59" s="7" t="n">
        <v>5941</v>
      </c>
      <c r="C59" s="6" t="n">
        <v>5695</v>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operty, plant and equipment, gross</t>
        </is>
      </c>
      <c r="B61" s="6" t="n">
        <v>5941</v>
      </c>
      <c r="C61" s="6" t="n">
        <v>5695</v>
      </c>
      <c r="D61" s="4" t="inlineStr">
        <is>
          <t xml:space="preserve"> </t>
        </is>
      </c>
    </row>
    <row r="62">
      <c r="A62" s="4" t="inlineStr">
        <is>
          <t>Machinery And Equipment, Including Fleet And Software</t>
        </is>
      </c>
      <c r="B62" s="4" t="inlineStr">
        <is>
          <t xml:space="preserve"> </t>
        </is>
      </c>
      <c r="C62" s="4" t="inlineStr">
        <is>
          <t xml:space="preserve"> </t>
        </is>
      </c>
      <c r="D62" s="4" t="inlineStr">
        <is>
          <t xml:space="preserve"> </t>
        </is>
      </c>
    </row>
    <row r="63">
      <c r="A63" s="3" t="inlineStr">
        <is>
          <t>Property, plant and equipment, net [Abstract]</t>
        </is>
      </c>
      <c r="B63" s="4" t="inlineStr">
        <is>
          <t xml:space="preserve"> </t>
        </is>
      </c>
      <c r="C63" s="4" t="inlineStr">
        <is>
          <t xml:space="preserve"> </t>
        </is>
      </c>
      <c r="D63" s="4" t="inlineStr">
        <is>
          <t xml:space="preserve"> </t>
        </is>
      </c>
    </row>
    <row r="64">
      <c r="A64" s="4" t="inlineStr">
        <is>
          <t>Property, plant and equipment, gross</t>
        </is>
      </c>
      <c r="B64" s="6" t="n">
        <v>36990</v>
      </c>
      <c r="C64" s="6" t="n">
        <v>36006</v>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Property, plant and equipment, gross</t>
        </is>
      </c>
      <c r="B66" s="7" t="n">
        <v>36990</v>
      </c>
      <c r="C66" s="7" t="n">
        <v>36006</v>
      </c>
      <c r="D66" s="4" t="inlineStr">
        <is>
          <t xml:space="preserve"> </t>
        </is>
      </c>
    </row>
    <row r="67">
      <c r="A67" s="4" t="inlineStr">
        <is>
          <t>Machinery And Equipment, Including Fleet And Software | Maximum</t>
        </is>
      </c>
      <c r="B67" s="4" t="inlineStr">
        <is>
          <t xml:space="preserve"> </t>
        </is>
      </c>
      <c r="C67" s="4" t="inlineStr">
        <is>
          <t xml:space="preserve"> </t>
        </is>
      </c>
      <c r="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row>
    <row r="69">
      <c r="A69" s="4" t="inlineStr">
        <is>
          <t>Average Useful Life (Years)</t>
        </is>
      </c>
      <c r="B69" s="4" t="inlineStr">
        <is>
          <t>15 years</t>
        </is>
      </c>
      <c r="C69" s="4" t="inlineStr">
        <is>
          <t xml:space="preserve"> </t>
        </is>
      </c>
      <c r="D69" s="4" t="inlineStr">
        <is>
          <t xml:space="preserve"> </t>
        </is>
      </c>
    </row>
    <row r="70">
      <c r="A70" s="4" t="inlineStr">
        <is>
          <t>Machinery And Equipment, Including Fleet And Software | Minimum</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Average Useful Life (Years)</t>
        </is>
      </c>
      <c r="B72" s="4" t="inlineStr">
        <is>
          <t>5 years</t>
        </is>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Schedule of Other Supplemental Information) (Details) - USD ($) shares in Millions,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Interest paid</t>
        </is>
      </c>
      <c r="B4" s="7" t="n">
        <v>1585</v>
      </c>
      <c r="C4" s="7" t="n">
        <v>1401</v>
      </c>
      <c r="D4" s="7" t="n">
        <v>1043</v>
      </c>
      <c r="E4" s="4" t="inlineStr">
        <is>
          <t xml:space="preserve"> </t>
        </is>
      </c>
    </row>
    <row r="5">
      <c r="A5" s="4" t="inlineStr">
        <is>
          <t>Income taxes paid, net of refunds</t>
        </is>
      </c>
      <c r="B5" s="6" t="n">
        <v>3064</v>
      </c>
      <c r="C5" s="6" t="n">
        <v>2532</v>
      </c>
      <c r="D5" s="6" t="n">
        <v>2766</v>
      </c>
      <c r="E5" s="4" t="inlineStr">
        <is>
          <t xml:space="preserve"> </t>
        </is>
      </c>
    </row>
    <row r="6">
      <c r="A6" s="4" t="inlineStr">
        <is>
          <t>Tax payments related to the TCJ Act</t>
        </is>
      </c>
      <c r="B6" s="6" t="n">
        <v>579</v>
      </c>
      <c r="C6" s="6" t="n">
        <v>309</v>
      </c>
      <c r="D6" s="6" t="n">
        <v>309</v>
      </c>
      <c r="E6" s="4" t="inlineStr">
        <is>
          <t xml:space="preserve"> </t>
        </is>
      </c>
    </row>
    <row r="7">
      <c r="A7" s="4" t="inlineStr">
        <is>
          <t>Cash and cash equivalents</t>
        </is>
      </c>
      <c r="B7" s="6" t="n">
        <v>8505</v>
      </c>
      <c r="C7" s="6" t="n">
        <v>9711</v>
      </c>
      <c r="D7" s="4" t="inlineStr">
        <is>
          <t xml:space="preserve"> </t>
        </is>
      </c>
      <c r="E7" s="4" t="inlineStr">
        <is>
          <t xml:space="preserve"> </t>
        </is>
      </c>
    </row>
    <row r="8">
      <c r="A8" s="4" t="inlineStr">
        <is>
          <t>Restricted Cash, Noncurrent</t>
        </is>
      </c>
      <c r="B8" s="6" t="n">
        <v>48</v>
      </c>
      <c r="C8" s="6" t="n">
        <v>50</v>
      </c>
      <c r="D8" s="4" t="inlineStr">
        <is>
          <t xml:space="preserve"> </t>
        </is>
      </c>
      <c r="E8" s="4" t="inlineStr">
        <is>
          <t xml:space="preserve"> </t>
        </is>
      </c>
    </row>
    <row r="9">
      <c r="A9" s="4" t="inlineStr">
        <is>
          <t>Cash, Cash Equivalents, Restricted Cash and Restricted Cash Equivalents</t>
        </is>
      </c>
      <c r="B9" s="6" t="n">
        <v>8553</v>
      </c>
      <c r="C9" s="6" t="n">
        <v>9761</v>
      </c>
      <c r="D9" s="6" t="n">
        <v>5100</v>
      </c>
      <c r="E9" s="7" t="n">
        <v>5707</v>
      </c>
    </row>
    <row r="10">
      <c r="A10" s="4" t="inlineStr">
        <is>
          <t>Treasury Stock, Value</t>
        </is>
      </c>
      <c r="B10" s="7" t="n">
        <v>-41021</v>
      </c>
      <c r="C10" s="7" t="n">
        <v>-40282</v>
      </c>
      <c r="D10" s="4" t="inlineStr">
        <is>
          <t xml:space="preserve"> </t>
        </is>
      </c>
      <c r="E10" s="4" t="inlineStr">
        <is>
          <t xml:space="preserve"> </t>
        </is>
      </c>
    </row>
    <row r="11">
      <c r="A11" s="4" t="inlineStr">
        <is>
          <t>Treasury Stock, Common, Shares</t>
        </is>
      </c>
      <c r="B11" s="6" t="n">
        <v>495</v>
      </c>
      <c r="C11" s="6" t="n">
        <v>493</v>
      </c>
      <c r="D11" s="4" t="inlineStr">
        <is>
          <t xml:space="preserve"> </t>
        </is>
      </c>
      <c r="E11" s="4" t="inlineStr">
        <is>
          <t xml:space="preserve"> </t>
        </is>
      </c>
    </row>
    <row r="12">
      <c r="A12" s="4" t="inlineStr">
        <is>
          <t>Work-in-process</t>
        </is>
      </c>
      <c r="B12" s="7" t="n">
        <v>104</v>
      </c>
      <c r="C12" s="7" t="n">
        <v>104</v>
      </c>
      <c r="D12" s="4" t="inlineStr">
        <is>
          <t xml:space="preserve"> </t>
        </is>
      </c>
      <c r="E12" s="4" t="inlineStr">
        <is>
          <t xml:space="preserve"> </t>
        </is>
      </c>
    </row>
    <row r="13">
      <c r="A13" s="4" t="inlineStr">
        <is>
          <t>Finished goods</t>
        </is>
      </c>
      <c r="B13" s="6" t="n">
        <v>2762</v>
      </c>
      <c r="C13" s="6" t="n">
        <v>2842</v>
      </c>
      <c r="D13" s="4" t="inlineStr">
        <is>
          <t xml:space="preserve"> </t>
        </is>
      </c>
      <c r="E13" s="4" t="inlineStr">
        <is>
          <t xml:space="preserve"> </t>
        </is>
      </c>
    </row>
    <row r="14">
      <c r="A14" s="4" t="inlineStr">
        <is>
          <t>Debt discharged via legal defeasance</t>
        </is>
      </c>
      <c r="B14" s="6" t="n">
        <v>0</v>
      </c>
      <c r="C14" s="6" t="n">
        <v>94</v>
      </c>
      <c r="D14" s="7" t="n">
        <v>0</v>
      </c>
      <c r="E14" s="4" t="inlineStr">
        <is>
          <t xml:space="preserve"> </t>
        </is>
      </c>
    </row>
    <row r="15">
      <c r="A15" s="4" t="inlineStr">
        <is>
          <t>Raw materials</t>
        </is>
      </c>
      <c r="B15" s="7" t="n">
        <v>2440</v>
      </c>
      <c r="C15" s="7" t="n">
        <v>2388</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 Disclosure [Text Block]</t>
        </is>
      </c>
      <c r="B4" s="4" t="inlineStr">
        <is>
          <t>Intangible Assets A summary of our amortizable intangible assets is as follows: 2024 2023 2022 Average Gross Accumulated Net Gross Accumulated Net Acquired franchise rights 56 – 60 $ 821 $ (223) $ 598 $ 840 $ (214) $ 626 Customer relationships 15 – 24 565 (279) 286 560 (265) 295 Brands 20 – 40 1,051 (977) 74 1,093 (989) 104 Other identifiable intangibles 10 – 24 420 (276) 144 449 (275) 174 Total $ 2,857 $ (1,755) $ 1,102 $ 2,942 $ (1,743) $ 1,199 Amortization expense $ 74 $ 75 $ 78 Amortization is recognized on a straight-line basis over an intangible asset’s estimated useful life. Amortization of intangible assets for each of the next five years, based on existing intangible assets as of December 28, 2024 and using average 2024 foreign exchange rates, is expected to be as follows: 2025 2026 2027 2028 2029 Five-year projected amortization $ 73 $ 64 $ 60 $ 59 $ 58 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Indefinite-Lived Intangible Assets As discussed in Note 2, we perform our annual impairment assessment on indefinite-lived intangible assets during our third quarter. The annual impairment assessment on indefinite-lived intangible assets performed in the third quarter of 2024, based on best available market information and our internal forecasts and operating plans at the time, did not result in any material impairment charges. As of December 28, 2024, the estimated fair value of the SodaStream reporting unit narrowly exceeded its carrying value. Given the low coverage, there could be further impairment to the carrying value of the SodaStream reporting unit goodwill if future sales and operating profit results are not in line with the forecasted future cash flows of the business and/or if macroeconomic conditions worsen and drive an increase in the weighted-average cost of capital used to estimate its fair value. We continue to monitor the performance of the SodaStream reporting unit, as well as all of our indefinite-lived intangible assets. We did not recognize any impairment charges for goodwill in the year ended December 28, 2024 . In the fourth quarter of 2023, macroeconomic conditions, including higher interest rates, inflationary costs, and the ongoing conflict in the Middle East, and recent business performance indicated a deterioration of the significant inputs used to determine the fair value of our indefinite-lived intangible assets in various markets, primarily assumptions underlying the weighted-average cost of capital and the impact of economic uncertainty on current and future financial performance, and required us to perform a quantitative assessment on certain assets. The fair value of our indefinite-lived intangible assets was estimated using discounted cash flows under the income approach, which we consider to be a Level 3 measurement. We determined that the carrying value exceeded the fair value for certain of our intangible assets, which reflects the increase in the weighted-average cost of capital as well as our most current estimates of future sales and their contributions to operating profit and expected future cash flows (including perpetuity growth assumptions). As a result of the quantitative assessment, we recorded pre-tax impairment charges of $0.6 billion ($0.5 billion after-tax or $0.35 per share) for brands and $0.3 billion ($0.3 billion after-tax or $0.22 per share) for goodwill, both in impairment of intangible assets, primarily related to the SodaStream brand and reporting unit in our Europe division, in the year ended December 30, 2023. See Note 1 for further information. In the first quarter of 2022, we discontinued or repositioned certain juice and dairy brands in Russia in our Europe division. As a result, we recognized pre-tax impairment charges of $241 million ($193 million after-tax or $0.14 per share) in impairment of intangible assets, primarily related to indefinite-lived intangible assets in the year ended December 31, 2022. See Note 1 for further information. In the second quarter of 2022, macroeconomic factors, sanctions and other regulations as a result of the Russia-Ukraine conflict indicated a material deterioration of the significant inputs used to determine the fair value of our indefinite-lived intangible assets in Russia, primarily assumptions underlying the weighted-average cost of capital. These factors required us to perform a quantitative assessment, despite the absence of a material adverse impact on these assets’ financial performance (e.g., sales, operating profit, cash flows). The fair value of our indefinite-lived intangible assets in Russia was estimated using discounted cash flows under the income approach, which we consider to be a Level 3 measurement. We determined that the carrying value exceeded the fair value, with the decrease in the fair value primarily attributable to a significant increase in the weighted-average cost of capital, which reflected the macroeconomic uncertainty in Russia. As a result of the quantitative assessment, we recorded pre-tax impairment charges of $1.2 billion ($958 million after-tax or $0.69 per share) in impairment of intangible assets, related to our juice and dairy brands in Russia in our Europe division, in the year ended December 31, 2022. See Note 1 for further information. In the fourth quarter of 2022, macroeconomic conditions including a high interest rate and inflationary cost environment, coupled with recent business performance, indicated a deterioration of the significant inputs used to determine the fair value of our indefinite-lived intangible assets in various markets, primarily assumptions underlying the weighted-average cost of capital and the impact of economic uncertainty on current and future financial performance, and required us to perform a quantitative assessment on certain assets. The fair value of our indefinite-lived intangible assets was estimated using discounted cash flows under the income approach, which we consider to be a Level 3 measurement. We determined that the carrying value exceeded the fair value, which reflected the increase in the weighted-average cost of capital as well as our most current estimates of future sales and their contributions to operating profit and expected future cash flows (including perpetuity growth assumptions). As a result of the quantitative assessment, we recognized pre-tax impairment charges of $1.6 billion ($1.3 billion after-tax or $0.94 per share) in impairment of intangible assets, primarily related to the SodaStream brand in our Europe division, in the year ended December 31, 2022. See Note 1 for further information. We did not recognize any impairment charges for goodwill in the year ended December 31, 2022. For further information on our policies for indefinite-lived intangible assets, see Note 2. The components of indefinite-lived intangible assets are as follows: 2024 2023 Goodwill $ 17,534 $ 17,728 Other indefinite-lived intangible assets Reacquired franchise rights 7,437 7,533 Acquired franchise rights 1,858 1,891 Brands (a) 4,404 4,306 Total indefinite-lived intangible assets $ 31,233 $ 31,458 (a) Increase is related to the acquisition of remaining ownership in Sabra. See Note 13 for further information. The change in the book value of goodwill is as follows: FLNA QFNA PBNA LatAm Europe (a) AMESA APAC Total Balance as of December 31, 2022 $ 451 $ 189 $ 11,947 $ 436 $ 3,646 $ 1,015 $ 518 $ 18,202 Acquisitions — — 4 — — 34 — 38 Impairment — — — — (290) — — (290) Translation and other 2 — 10 24 (190) (58) (10) (222) Balance as of December 30, 2023 453 189 11,961 460 3,166 991 508 17,728 Acquisitions (b) 159 — — — — — 3 162 Translation and other (10) — (36) (47) (220) (21) (22) (356) Balance as of December 28, 2024 $ 602 $ 189 $ 11,925 $ 413 $ 2,946 $ 970 $ 489 $ 17,534 (a) Impairment in 2023 is related to SodaStream. Translation and other in 2023 primarily reflects the depreciation of the Russian ruble, partially offset by appreciation of the euro and British pound. Translation and other in 2024 primarily reflects the depreciation of the Russian ruble and euro. (b) Primarily related to the acquisition of remaining ownership in Sabra. See Note 13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onents of income before income taxes are as follows: 2024 2023 2022 United States $ 2,590 $ 4,120 $ 7,305 Foreign 9,356 7,297 3,400 $ 11,946 $ 11,417 $ 10,705 The provision for income taxes consisted of the following: 2024 2023 2022 Current: U.S. Federal $ 1,033 $ 1,133 $ 1,137 Foreign 1,406 1,201 1,027 State 255 309 246 2,694 2,643 2,410 Deferred: U.S. Federal (306) (109) 22 Foreign (10) (212) (709) State (58) (60) 4 (374) (381) (683) $ 2,320 $ 2,262 $ 1,727 A reconciliation of the U.S. Federal statutory tax rate to our annual tax rate is as follows: 2024 2023 2022 U.S. Federal statutory tax rate 21.0 % 21.0 % 21.0 % State income tax, net of U.S. Federal tax benefit 1.3 1.8 1.8 Lower taxes on foreign results (2.5) (2.5) (1.5) One-time mandatory transition tax - TCJ Act — — 0.8 Juice Transaction — (0.1) (2.4) Tax settlements — — (3.0) Other, net (0.4) (0.4) (0.6) Annual tax rate 19.4 % 19.8 % 16.1 % Tax Cuts and Jobs Act In 2022, we recorded $86 million ($0.06 per share) of net tax expense related to the TCJ Act as a result of correlating adjustments related to a partial audit settlement with the IRS for tax years 2014 through 2019 . As of December 28, 2024, our mandatory transition tax liability was $1.7 billion, which must be paid through 2026 under the provisions of the TCJ Act. We reduced our liability through cash payments and application of tax overpayments by $579 million in 2024, and $309 million in each of 2023 and 2022. We currently expect to pay approximately $772 million of this liability in 2025. The TCJ Act also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We elected to treat the tax effect of GILTI as a current-period expense when incurred. Other Tax Matters On October 29, 2021, we filed a formal written protest of a final assessment from the IRS audit for the tax years 2014 through 2016 and requested an appeals conference. In 2022, we came to an agreement with the IRS to settle one of the issues assessed in the 2014 through 2016 tax audit. The agreement covers tax years 2014 through 2019. As a result, we reduced our reserves for uncertain tax positions, including any correlating adjustments impacting the mandatory transition tax liability under the TCJ Act, resulting in a net non-cash tax benefit of $233 million ($0.17 per share) in 2022. Tax years 2014 through 2019 remain under audit for other issues. In 2024 and 2023, tax benefits of $54 million ($0.04 per share) and $68 million ($0.05 per share), respectively, were recorded related to the impairment of certain consolidated investments. Deferred tax liabilities and assets are comprised of the following: 2024 2023 Deferred tax liabilities Debt guarantee of wholly-owned subsidiary $ 578 $ 578 Property, plant and equipment 1,868 1,978 Recapture of net operating losses 488 492 Pension liabilities 112 167 Right-of-use assets 772 660 Investment in TBG — 93 Other 301 350 Gross deferred tax liabilities 4,119 4,318 Deferred tax assets Net carryforwards 6,737 6,877 Intangible assets other than nondeductible goodwill 1,599 1,758 Share-based compensation 148 137 Retiree medical benefits 104 114 Other employee-related benefits 415 412 Deductible state tax and interest benefits 202 176 Lease liabilities 773 660 Capitalized research and development 256 210 Other 948 1,031 Gross deferred tax assets 11,182 11,375 Valuation allowances (6,185) (6,478) Deferred tax assets, net 4,997 4,897 Net deferred tax (assets)/liabilities $ (878) $ (579) A summary of our valuation allowance activity is as follows: 2024 2023 2022 Balance, beginning of year $ 6,478 $ 5,013 $ 4,628 (Benefit)/provision (198) 1,419 492 Other (deductions)/additions (95) 46 (107) Balance, end of year $ 6,185 $ 6,478 $ 5,013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4-2023 2014-2019 Mexico 2014-2023 2014-2019 United Kingdom 2021-2023 None Canada (Domestic) 2018-2023 2019 Canada (International) 2012-2023 2012-2019 Russia 2021-2023 None 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relevant court cases or tax authority settlements. Settlement of any particular issue would usually require the use of cash. Favorable resolution would be recognized as a reduction to our annual tax rate in the year of resolution. As of December 28, 2024, the total gross amount of reserves for income taxes, reported in other liabilities, was $2.3 billion. We accrue interest related to reserves for income taxes in our provision for income taxes and any associated penalties are recorded in selling, general and administrative expenses. The gross amount of interest accrued, reported in other liabilities, was $469 million as of December 28, 2024, of which $103 million of tax expense was recognized in 2024. The gross amount of interest accrued, reported in other liabilities, was $390 million as of December 30, 2023, of which $102 million of tax expense was recognized in 2023. A reconciliation of unrecognized tax benefits is as follows: 2024 2023 Balance, beginning of year $ 2,093 $ 1,867 Additions for tax positions related to the current year 210 225 Additions for tax positions from prior years 108 123 Reductions for tax positions from prior years (46) (51) Settlement payments (24) (16) Statutes of limitations expiration (31) (33) Translation and other (26) (22) Balance, end of year $ 2,284 $ 2,093 Carryforwards and Allowances Operating loss carryforwards and income tax credits totaling $34.0 billion as of December 28, 2024 are being carried forward in a number of foreign and state jurisdictions where we are permitted to use tax operating losses and income tax credits from prior periods to reduce future taxable income or income tax liabilities. These operating losses and income tax credits will expire as follows: $0.4 billion in 2025, $29.1 billion between 2026 and 2041 and $4.5 billion may be carried forward indefinitely. We establish valuation allowances for our deferred tax assets if, based on the available evidence, it is not more likely than not that some portion or all of the deferred tax assets will be realized. Undistributed International Earnings As of December 28, 2024, we had approximately $11 billion of undistributed international earnings. We intend to continue to reinvest $11 billion of earnings outside the United States for the foreseeable future and while future distribution of these earnings would not be subject to U.S. federal tax expense, no deferred tax liabilities with respect to items such as certain foreign exchange gains or losses, foreign withholding taxes or state taxes have been recognized. It is not practicable for us to determine the amount of unrecognized tax expense on these reinvested international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28, 2024</t>
        </is>
      </c>
    </row>
    <row r="3">
      <c r="A3" s="3" t="inlineStr">
        <is>
          <t>Share-Based Payment Arrangement, Noncash Expense [Abstract]</t>
        </is>
      </c>
      <c r="B3" s="4" t="inlineStr">
        <is>
          <t xml:space="preserve"> </t>
        </is>
      </c>
    </row>
    <row r="4">
      <c r="A4" s="4" t="inlineStr">
        <is>
          <t>Stock-Based Compensation</t>
        </is>
      </c>
      <c r="B4" s="4" t="inlineStr">
        <is>
          <t>Share-Based Compensation Our share-based compensation program is designed to attract and retain employees while also aligning employees’ interests with the interests of our shareholders. PepsiCo has granted stock options, RSUs, PSU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are granted 66% PSUs and 34% long-term cash, each of which are subject to pre-established performance targets. The Company may use authorized and unissued shares to meet share requirements resulting from the exercise of stock options and the vesting of RSUs and PSUs. As of December 28, 2024, 95 million shares were available for future share-based compensation grants under the LTIP. The following table summarizes our total share-based compensation expense, which is primarily recorded in selling, general and administrative expenses, and excess tax benefits recognized: 2024 2023 2022 Share-based compensation expense - equity awards $ 362 $ 380 $ 343 Share-based compensation expense - liability awards 7 19 30 Acquisition and divestiture-related charges — — 3 Restructuring charges (5) (1) — Total $ 364 $ 398 $ 376 Income tax benefits recognized in earnings related to share-based compensation $ 68 $ 73 $ 62 Excess tax benefits related to share-based compensation $ 33 $ 36 $ 44 As of December 28, 2024, there was $398 million of total unrecognized compensation cost related to nonvested share-based compensation grants. This unrecognized compensation cost is expected to be recognized over a weighted-average period of two years. Method of Accounting and Our Assumptions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year term. Our weighted-average Black-Scholes fair value assumptions are as follows: 2024 2023 2022 Expected life 7 years 7 years 7 years Risk-free interest rate 4.2 % 4.2 % 1.9 % Expected volatility 16 % 16 % 16 % Expected dividend yield 2.9 % 2.7 % 2.5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tock option activity for the year ended December 28, 2024 is as follows: Options (a) Weighted-Average Exercise Weighted-Average Contractual Aggregate Intrinsic Value (a) Outstanding at December 30, 2023 11,167 $ 136.10 Granted 2,034 $ 164.48 Exercised (1,555) $ 107.36 Forfeited/expired (591) $ 165.37 Outstanding at December 28, 2024 11,055 $ 143.88 6.16 $ 177,780 Exercisable at December 28, 2024 5,369 $ 119.78 3.98 $ 177,780 Expected to vest as of December 28, 2024 5,403 $ 166.64 8.19 $ — (a) In thousands. Restricted Stock Units and Performance Stock Units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financial performance metrics. The number of shares may be increased to the maximum or reduced to the minimum threshold based on the results of these performance metrics in accordance with the terms established at the time of the award. During the vesting period, RSUs and PSUs accrue dividend equivalents that pay out in cash (without interest) if and when the applicable RSU or PSU vests and becomes payable. The fair value of RSUs and PSUs are measured at the market price of the Company’s stock on the date of grant. A summary of our RSU and PSU activity for the year ended December 28, 2024 is as follows: RSUs/PSUs (a) Weighted-Average Weighted-Average Contractual Life Aggregate Intrinsic Value (a) Outstanding at December 30, 2023 5,598 $ 156.43 Granted 2,348 $ 164.25 Converted (2,055) $ 134.42 Forfeited (525) $ 165.96 Outstanding at December 28, 2024 (b) 5,366 $ 166.09 1.28 $ 820,429 Expected to vest as of December 28, 2024 (c) 5,306 $ 166.14 1.20 $ 811,310 (a) In thousands. Outstanding awards are disclosed at target. (b) The outstanding PSUs for which the vesting period has not ended as of December 28, 2024, at the threshold, target and maximum award levels were zero, 0.7 million and 1.3 million, respectively. (c) Represents the number of outstanding awards expected to vest, including estimated performance adjustments on all outstanding PSUs as of December 28, 2024. Long-Term Cash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Long-term cash awards that qualify as liability awards under share-based compensation guidance are valued through the end of the performance period on a mark-to-market basis using the Monte Carlo simulation model. A summary of our long-term cash activity for the year ended December 28, 2024 is as follows: Long-Term Cash Award (a) Balance Sheet Date Fair Value (b) Contractual Life Remaining Outstanding at December 30, 2023 $ 51,851 Granted 19,499 Vested (15,241) Forfeited (2,139) Outstanding at December 28, 2024 (c) $ 53,970 $ 36,199 1.24 Expected to vest as of December 28, 2024 $ 49,546 $ 32,681 1.24 (a) In thousands, disclosed at target. (b) In thousands, based on the most recent valuation as of December 28, 2024. (c) The outstanding awards for which the vesting period has not ended as of December 28, 2024, at the threshold, target and maximum award levels based on the achievement of its market conditions were zero, $54 million and $108 million, respectively. Other Share-Based Compensation Data The following is a summary of other share-based compensation data: 2024 2023 2022 Stock Options Total number of options granted (a) 2,034 2,162 2,422 Weighted-average grant-date fair value per unit of options granted $ 27.29 $ 29.81 $ 19.72 Total intrinsic value of options exercised (a) $ 99,388 $ 100,209 $ 134,580 Total grant-date fair value of options vested (a) $ 14,759 $ 11,830 $ 9,661 RSUs/PSUs Total number of RSUs/PSUs granted (a) 2,348 2,151 2,263 Weighted-average grant-date fair value per unit of RSUs/PSUs granted $ 164.25 $ 171.11 $ 163.02 Total intrinsic value of RSUs/PSUs converted (a) $ 372,612 $ 396,123 $ 329,705 Total grant-date fair value of RSUs/PSUs vested (a) $ 280,673 $ 286,605 $ 196,649 (a) In thousands. As of December 28, 2024 and December 30, 2023, there were approximately 311,000 and 330,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Retiree Medical and Savings Plans</t>
        </is>
      </c>
      <c r="B1" s="2" t="inlineStr">
        <is>
          <t>12 Months Ended</t>
        </is>
      </c>
    </row>
    <row r="2">
      <c r="B2" s="2" t="inlineStr">
        <is>
          <t>Dec. 28, 2024</t>
        </is>
      </c>
    </row>
    <row r="3">
      <c r="A3" s="3" t="inlineStr">
        <is>
          <t>Retirement Benefits, Description [Abstract]</t>
        </is>
      </c>
      <c r="B3" s="4" t="inlineStr">
        <is>
          <t xml:space="preserve"> </t>
        </is>
      </c>
    </row>
    <row r="4">
      <c r="A4" s="4" t="inlineStr">
        <is>
          <t>Pension, Retiree Medical and Savings Plans</t>
        </is>
      </c>
      <c r="B4" s="4" t="inlineStr">
        <is>
          <t>Pension, Retiree Medical and Savings Plans In 2024, we recognized a pre-tax settlement charge of $213 million ($165 million after-tax or $0.12 per share) in a U.S. qualified defined benefit pension plan due to lump sum distributions to retired or terminated employees and the purchase of a group annuity contract whereby a third-party insurance company assumed the obligation to pay and administer future benefit payments for certain retirees. The settlement charge was triggered when the aggregate of the cumulative lump sum distributions and the annuity contract premium exceeded the total annual service and interest cost. Effective December 31, 2022, we merged two U.S. qualified defined benefit pension plans, PepsiCo Employees Retirement Plan I (Plan I), mostly inactive participants, and PepsiCo Employees Retirement Plan A, mostly active participants, with Plan I remaining. The accrued benefits offered to the plans’ participants were unchanged. The merger was made to provide additional flexibility in evaluating opportunities to reduce risk and volatility. Actuarial gains and losses of the merged plan will be amortized over the average remaining life expectancy of participants. There was no material impact to pre-tax pension benefits expense from this merger. In 2022, we transferred pension and retiree medical obligations of $145 million and related assets to TBG in connection with the Juice Transaction. See Note 13 for further information. In 2020, we adopted an amendment to the U.S. qualified defined benefit plans to freeze benefit accruals for salaried participants, effective December 31, 2025. Gains and losses resulting from actual experience differing from our assumptions, including the difference between the actual and expected return on plan assets, as well as changes in our assumptions, are determined at each measurement date. These differences are recognized as a component of net gain or loss in accumulated other comprehensive loss within common shareholders’ equity. If this net accumulated gain or loss exceeds 10% of the greater of the market-related value of plan assets or plan obligations, a portion of the net gain or loss is included in other pension and retiree medical benefits (expense)/income for the following year based upon the average remaining service life for participants in PepsiCo Employees Retirement Hourly Plan (Plan H) (approximately 11 years) and retiree medical (approximately 11 years), and the remaining life expectancy for participants in Plan I (approximately 26 years).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Plan H, and the remaining life expectancy for participants in Plan I, except that prior service cost/(credit) for salaried participants subject to the benefit accruals freeze effective December 31, 2025 is amortized on a straight-line basis over the period up to the effective date of the freeze. Selected financial information for our pension and retiree medical plans is as follows: Pension Retiree Medical U.S. International 2024 2023 2024 2023 2024 2023 Change in projected benefit obligation Obligation at beginning of year $ 12,035 $ 11,543 $ 2,986 $ 2,603 $ 677 $ 714 Service cost 347 327 46 43 31 29 Interest cost 585 593 144 141 32 36 Plan amendments 12 13 1 — — — Participant contributions — — 2 2 — — Experience (gain)/loss (563) 603 (55) 194 (44) (22) Benefit payments (617) (1,006) (108) (116) (78) (80) Settlement/curtailment (506) (36) (62) (26) — — Special termination benefits 31 (1) — — 1 — Other, including foreign currency adjustment — (1) (168) 145 (3) — Obligation at end of year $ 11,324 $ 12,035 $ 2,786 $ 2,986 $ 616 $ 677 Change in fair value of plan assets Fair value at beginning of year $ 11,541 $ 11,148 $ 3,528 $ 3,195 $ 183 $ 196 Actual return on plan assets (10) 1,121 142 267 5 21 Employer contributions/funding 236 314 59 50 53 46 Participant contributions — — 2 2 — — Benefit payments (617) (1,006) (108) (116) (78) (80) Settlement (539) (36) (62) (26) — — Other, including foreign currency adjustment (2) — (164) 156 — — Fair value at end of year $ 10,609 $ 11,541 $ 3,397 $ 3,528 $ 163 $ 183 Funded status $ (715) $ (494) $ 611 $ 542 $ (453) $ (494) Amounts recognized Other assets $ 388 $ 313 $ 792 $ 727 $ — $ — Other current liabilities (85) (75) (10) (11) (52) (52) Other liabilities (1,018) (732) (171) (174) (401) (442) Net amount recognized $ (715) $ (494) $ 611 $ 542 $ (453) $ (494) Amounts included in accumulated other comprehensive loss (pre-tax) Net loss/(gain) $ 3,618 $ 3,596 $ 633 $ 707 $ (333) $ (323) Prior service cost/(credit) 54 18 (5) (8) (14) (19) Total $ 3,672 $ 3,614 $ 628 $ 699 $ (347) $ (342) Changes recognized in net loss/(gain) included in other comprehensive loss Net loss/(gain) arising in current year $ 320 $ 333 $ 8 $ 119 $ (36) $ (30) Amortization and settlement recognition (298) (74) (43) (23) 25 27 Foreign currency translation (gain)/loss — — (39) 40 1 — Total $ 22 $ 259 $ (74) $ 136 $ (10) $ (3) Accumulated benefit obligation at end of year $ 11,069 $ 11,653 $ 2,638 $ 2,835 The net loss arising in the current year is primarily attributable to lower actual asset return as compared to expected return on plan assets and actual experience differing from demographic assumptions, partially offset by experience gain primarily due to higher discount rates. The amount we report in operating profit as pension and retiree medical cost is service cost, which is the value of benefits earned by employees for working during the year. The amounts we report below operating profit as pension and retiree medical cost consist of the following components: • Interest cost is the accrued interest on the projected benefit obligation due to the passage of time. • Expected return on plan assets is the long-term return we expect to earn on plan investments for our funded plans that will be used to settle future benefit obligations. • Amortization of prior service cost/(credit) represents the recognition in the income statement of benefit changes resulting from plan amendments. • Amortization of net loss/(gain) represents the recognition in the income statement of changes in the amount of plan assets and the projected benefit obligation based on changes in assumptions and actual experience. • Settlement/curtailment loss/(gain) represents the result of actions that effectively eliminate all or a portion of related projected benefit obligations. Settlements are triggered when payouts to settle the projected benefit obligation of a plan due to lump sums or other events exceed the total of annual service and interest cost. Settlements are recognized when actions are irrevocable and we are relieved of the primary responsibility and risk for projected benefit obligations. Lump sum payouts are generally higher when interest rates are lower. Curtailments are recognized when events such as plant closures, the sale of a business, or plan changes result in a significant reduction of future service or benefits. Curtailment losses are recognized when an event is probable and estimable, while curtailment gains are recognized when an event has occurred (when the related employees terminate or an amendment is adopted). • Special termination benefits are the additional benefits offered to employees upon departure due to actions such as restructuring. The components of total pension and retiree medical benefit costs are as follows: Pension Retiree Medical U.S. International 2024 2023 2022 2024 2023 2022 2024 2023 2022 Service cost $ 347 $ 327 $ 487 $ 46 $ 43 $ 64 $ 31 $ 29 $ 37 Other pension and retiree medical benefits expense/(income): Interest cost $ 585 $ 593 $ 434 $ 144 $ 141 $ 90 $ 32 $ 36 $ 19 Expected return on plan assets (871) (851) (912) (205) (192) (218) (13) (13) (16) Amortization of prior service credits (24) (26) (28) (2) (1) (1) (5) (6) (8) Amortization of net losses/(gains) 77 70 149 21 13 29 (25) (27) (14) Settlement/curtailment losses/(gains) (a) 254 4 322 22 10 1 — — (16) Special termination benefits 31 (1) 37 — — — 1 — — Total other pension and retiree medical benefits expense/(income) $ 52 $ (211) $ 2 $ (20) $ (29) $ (99) $ (10) $ (10) $ (35) Total $ 399 $ 116 $ 489 $ 26 $ 14 $ (35) $ 21 $ 19 $ 2 (a) In 2024, U.S. includes a settlement charge of $213 million ($165 million after-tax or $0.12 per share) related to the aggregate of lump sum distributions and the purchase of a group annuity contract exceeding the total of annual service and interest cost. In 2022, U.S. includes a settlement charge of $318 million ($246 million after-tax or $0.18 per share) related to lump sum distributions exceeding the total of annual service and interest cost. The following table provides the weighted-average assumptions used to determine net periodic benefit cost and projected benefit obligation for our pension and retiree medical plans: Pension Retiree Medical U.S. International 2024 2023 2022 2024 2023 2022 2024 2023 2022 Net Periodic Benefit Cost Service cost discount rate (a) 5.1 % 5.4 % 3.1 % 6.9 % 7.0 % 4.2 % 5.1 % 5.4 % 2.8 % Interest cost discount rate (a) 5.1 % 5.4 % 3.1 % 5.0 % 5.4 % 2.3 % 5.0 % 5.3 % 2.1 % Expected return on plan assets (a) 7.4 % 7.4 % 6.7 % 5.8 % 5.7 % 5.3 % 7.1 % 7.1 % 5.7 % Rate of salary increases 3.9 % 3.2 % 3.0 % 4.3 % 4.2 % 3.3 % Projected Benefit Obligation Discount rate 5.7 % 5.1 % 5.4 % 5.5 % 5.1 % 5.3 % 5.5 % 5.1 % 5.4 % Rate of salary increases 3.9 % 3.9 % 3.2 % 4.0 % 4.3 % 4.2 % (a) 2022 U.S. rates reflect remeasurement of a U.S. qualified defined benefit pension plan in the second quarter of 2022. The following table provides selected information about plans with accumulated benefit obligation and total projected benefit obligation in excess of plan assets: Pension Retiree Medical U.S. International 2024 2023 2024 2023 2024 2023 Selected information for plans with accumulated benefit obligation in excess of plan assets Obligation for service to date $ (7,315) $ (631) $ (194) $ (255) Fair value of plan assets $ 6,399 $ — $ 135 $ 190 Selected information for plans with projected benefit obligation in excess of plan assets Benefit obligation $ (7,502) $ (8,223) $ (346) $ (375) $ (616) $ (677) Fair value of plan assets $ 6,399 $ 7,416 $ 165 $ 190 $ 163 $ 183 Of the total projected pension benefit obligation as of December 28, 2024, approximately $664 million relates to plans that we do not fund because the funding of such plans does not receive favorable tax treatment. Future Benefit Payments Our estimated future benefit payments are as follows: 2025 2026 2027 2028 2029 2030 - 2034 Pension $ 1,053 $ 1,145 $ 953 $ 982 $ 1,008 $ 5,327 Retiree medical (a) $ 77 $ 75 $ 72 $ 69 $ 67 $ 295 (a) Expected future benefit payments for our retiree medical plans do not reflect any estimated subsidies expected to be received under the 2003 Medicare Act. Subsidies are expected to be less than $1 million for each of the years from 2025 through 2029 and approximately $2 million in total for 2030 through 2034. These future benefit payments to beneficiaries include payments from both funded and unfunded plans. Funding Contributions to our pension and retiree medical plans were as follows: Pension Retiree Medical 2024 2023 2022 2024 2023 2022 Discretionary (a) $ 161 $ 267 $ 160 $ — $ — $ — Non-discretionary 134 97 176 53 46 48 Total $ 295 $ 364 $ 336 $ 53 $ 46 $ 48 (a) Includes $150 million contribution in 2024, $250 million contribution in 2023 and $150 million contribution in 2022 to fund our U.S. qualified defined benefit plans. We made a discretionary contribution of $250 million to a U.S. qualified defined benefit plan in January 2025. In addition, in 2025, we expect to make non-discretionary contributions of approximately $102 million to our U.S. and international pension benefit plans and contributions of approximately $52 million for retiree medical benefits. We also regularly evaluate opportunities to reduce risk and volatility associated with our pension and retiree medical plans. Plan Assets Our pension plan investment strategy includes the use of actively managed accounts and is reviewed periodically in conjunction with plan obligation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Assets contributed to our pension plans are no longer controlled by us, but become the property of our individual pension plans. However, we are indirectly impacted by changes in these plan assets as compared to changes in our projected obligations.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We also participate in securities lending programs to generate additional income by loaning plan assets to borrowers on a fully collateralized basis, including both cash and non-cash collaterals. For 2025 and 2024, our expected long-term rate of return on U.S. plan assets is 7.5% and 7.4%, respectively. Our target investment allocations for U.S. plan assets are as follows: 2025 2024 Fixed income 56 % 55 % U.S. equity 22 % 22 % International equity 18 % 19 % Real estate 4 % 4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year period. This has the effect of reducing year-to-year volatility. Plan assets measured at fair value as of year-end 2024 and 2023 are categorized consistently by Level 1 (quoted prices in active markets for identical assets), Level 2 (significant other observable inputs) and Level 3 (significant unobservable inputs) in both years and are as follows: Fair Value Hierarchy Level 2024 2023 U.S. plan assets (a)(b) Equity securities, including preferred stock (c) 1 $ 4,270 $ 4,698 Government securities (d) 2 1,538 1,812 Corporate bonds (d) 2 3,903 4,233 Mortgage-backed securities (d) 2 125 133 Contracts with insurance companies (e) 3 1 1 Cash and cash equivalents (f) (g) 1, 2 732 349 Sub-total U.S. plan assets 10,569 11,226 Real estate and other commingled funds measured at net asset value (h) 561 411 Securities lending payables, net of dividends and interest receivable (g) (358) 87 Total U.S. plan assets $ 10,772 $ 11,724 International plan assets Equity securities (c) 1 $ 1,172 $ 1,175 Government securities (d) 2 932 1,207 Corporate bonds (d) 2 469 267 Fixed income commingled funds (i) 1 557 526 Contracts with insurance companies (e) 3 29 30 Cash and cash equivalents 1 128 143 Sub-total international plan assets 3,287 3,348 Real estate commingled funds measured at net asset value (h) 79 162 Dividends and interest receivable 31 18 Total international plan assets $ 3,397 $ 3,528 (a) Includes $163 million and $183 million in 2024 and 2023, respectively, of retiree medical plan assets that are restricted for purposes of providing health benefits for U.S. retirees and their beneficiaries. (b) Includes securities loaned to borrowers under the securities lending program with fair value of $630 million in 2024. (c) Invested in U.S. and international common stock and commingled funds, and the preferred stock portfolio was invested in domestic and international corporate preferred stock investments. The common and preferred stock investments are based on quoted prices in active markets. The commingled funds are based on the published price of the fund and include one large-cap fund that represents 12% and 13% of total U.S. plan assets for 2024 and 2023, respectively. (d) These investments are based on quoted bid prices for comparable securities in the marketplace and broker/dealer quotes in active markets. Corporate bonds of U.S.-based companies represent 31% of total U.S. plan assets for both 2024 and 2023. (e) Based on the fair value of the contracts as determined by the insurance companies using inputs that are not observable. The changes in Level 3 amounts were not significant in the years ended December 28, 2024 and December 30, 2023. (f) Includes Level 1 assets of $456 million and $3 million, and Level 2 assets of $276 million and $346 million for 2024 and 2023, respectively. (g) Includes $447 million of cash collateral under the securities lending program offset by corresponding securities lending payable of the same amount. The net impact on the fair value of U.S. plan assets is zero. (h) Includes investments in limited partnerships and private credit funds. These funds are based on the net asset value of the investments owned by these funds as determined by independent third parties using inputs that are not observable. The majority of the funds are redeemable quarterly subject to availability of cash and have notice periods ranging from 30 to 90 days. (i) Based on the published price of the fund. Retiree Medical Cost Trend Rates The assumed health care cost trend rates for both 2025 and 2024 are as follows: Average increase assumed 5 % Ultimate projected increase 4 % Year of ultimate projected increase 2046 Annually, we review external data and our historical experience to estimate assumed health care cost trend rates that impact our retiree medical plan obligation and expense, however the cap on our share of retiree medical costs limits the impact. Savings Plan Certain U.S. employees are eligible to participate in a 401(k) savings plan, which is a voluntary defined contribution plan. The plan is designed to help employees accumulate savings for retirement and we make Company matching contributions for certain employees on a portion of employee contributions based on years of service. Certain U.S. employees, who are either not eligible to participate in a defined benefit pension plan or whose benefit is capped, are also eligible to receive an employer contribution based on either years of service or age and years of service regardless of employee contribution. In 2024, 2023 and 2022, our total Company contributions were $411 million, $356 million and $28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s and Commitments</t>
        </is>
      </c>
      <c r="B1" s="2" t="inlineStr">
        <is>
          <t>12 Months Ended</t>
        </is>
      </c>
    </row>
    <row r="2">
      <c r="B2" s="2" t="inlineStr">
        <is>
          <t>Dec. 28, 2024</t>
        </is>
      </c>
    </row>
    <row r="3">
      <c r="A3" s="3" t="inlineStr">
        <is>
          <t>Debt Disclosure [Abstract]</t>
        </is>
      </c>
      <c r="B3" s="4" t="inlineStr">
        <is>
          <t xml:space="preserve"> </t>
        </is>
      </c>
    </row>
    <row r="4">
      <c r="A4" s="4" t="inlineStr">
        <is>
          <t>Debt Disclosure</t>
        </is>
      </c>
      <c r="B4" s="4" t="inlineStr">
        <is>
          <t>Debt Obligations The following table summarizes our debt obligations: 2024 (a) 2023 (a) Short-term debt obligations (b) Current maturities of long-term debt $ 4,004 $ 3,924 Commercial paper (4.5% and 5.5%) 2,818 2,286 Other borrowings (8.6% and 7.8%) 260 300 $ 7,082 $ 6,510 Long-term debt obligations (b) Notes due 2024 (3.0%) $ — $ 3,919 Notes due 2025 (3.2% and 3.2%) 3,999 3,994 Notes due 2026 (3.7% and 3.7%) 3,941 3,961 Notes due 2027 (3.1% and 2.4%) 3,370 2,544 Notes due 2028 (2.1% and 2.1%) 3,240 3,323 Notes due 2029 (4.6% and 4.0%) 3,239 1,925 Notes due 2030-2060 (3.2% and 2.9%) 23,400 21,800 Other, due 2024-2033 (5.7% and 3.6%) 39 53 41,228 41,519 Less: current maturities of long-term debt obligations 4,004 3,924 Total $ 37,224 $ 37,595 (a) Amounts are shown net of unamortized net discounts of $267 million and $225 million for 2024 and 2023, respectively. (b) The interest rates presented reflect weighted-average effective interest rates at year-end. Certain of our fixed rate indebtedness have been swapped to floating rates through the use of interest rate derivative instruments. See Note 9 for further information regarding our interest rate swap contracts. As of December 28, 2024 and December 30, 2023, our international debt of $325 million and $279 million, respectively, was related to borrowings from external parties, including various lines of credit. These lines of credit are subject to normal banking terms and conditions and are fully committed at least to the extent of our borrowings. In 2024, we issued the following senior notes: Interest Rate Maturity Date Principal Amount (a) Floating rate February 2027 $ 300 (b) 4.650 % February 2027 $ 550 (b) 4.550 % February 2029 $ 450 (b) 4.700 % February 2034 $ 450 (b) 4.500 % July 2029 $ 850 4.800 % July 2034 $ 650 5.250 % July 2054 $ 750 (a) Excludes debt issuance costs, discounts and premiums. (b) Issued through our wholly-owned consolidated finance subsidiary, PepsiCo Singapore Financing I Pte. Ltd., which has no assets, operations, revenues or cash flows other than those related to the issuance, administration and repayment of the notes and any other notes that may be issued in the future. The notes are fully and unconditionally guaranteed by PepsiCo, Inc. on a senior unsecured basis and may be assumed at any time by PepsiCo, Inc. as the primary and sole obligor. The net proceeds from the issuances of the above notes were used for general corporate purposes, including the repayment of commercial paper. In 2024, we entered into a new five-year unsecured revolving credit agreement (Five-Year Credit Agreement), which expires on May 24, 2029. The Five-Year Credit Agreement enables us and our borrowing subsidiaries to borrow up to $5.0 billion in U.S. dollars and/or euros, including a $0.75 billion swing line subfacility for euro-denominated borrowings permitted to be borrowed on a same-day basis, subject to customary terms and conditions. We may request that commitments under this agreement be increased up to $5.75 billion (or the equivalent amount in euros). Additionally, we may, up to two times during the term of the 2024 Five-Year Credit Agreement, request renewal of the agreement for an additional one-year period. The Five-Year Credit Agreement replaced our $4.2 billion five-year credit agreement, dated as of May 26, 2023. Also in 2024, we entered into a new 364-day unsecured revolving credit agreement (364-Day Credit Agreement), which expires on May 23, 2025. The 364-Day Credit Agreement enables us and our borrowing subsidiaries to borrow up to $5.0 billion in U.S. dollars and/or euros, subject to customary terms and conditions. We may request that commitments under this agreement be increased up to $5.75 billion (or the equivalent amount in euros). We may request renewal of this facility for an additional 364-day period or convert any amounts outstanding into a term loan for a period of up to one year, which term loan would mature no later than the anniversary of the then effective termination date. The 364-Day Credit Agreement replaced our $4.2 billion 364-day credit agreement, dated as of May 26, 2023. Funds borrowed under the Five-Year Credit Agreement and the 364-Day Credit Agreement may be used for general corporate purposes. Subject to certain conditions, we may borrow, prepay and reborrow amounts under these agreements. As of December 28, 2024, there were no outstanding borrowings under the Five-Year Credit Agreement or the 364-Day Credit Agreement. In 2023, we discharged via legal defeasance $94 million outstanding principal amount of certain notes originally issued by our subsidiary, The Quaker Oats Company, following the deposit of $102 million of U.S. government securities with the Bank of New York Mellon, as trustee, in the fourth quarter of 2022. In 2022, we paid $750 million to redeem all $750 million outstanding principal amount of our 2.25% senior notes due May 2022, we paid $800 million to redeem all $800 million outstanding principal amount of our 3.10% senior notes due July 2022 and we paid $154 million to redeem all $133 million outstanding principal amount of our subsidiary, Pepsi-Cola Metropolitan Bottling Company, Inc.’s 7.00% senior notes due March 2029 and 5.50% notes due May 20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28, 2024</t>
        </is>
      </c>
    </row>
    <row r="3">
      <c r="A3" s="3" t="inlineStr">
        <is>
          <t>Derivative Instruments and Hedges, Assets [Abstract]</t>
        </is>
      </c>
      <c r="B3" s="4" t="inlineStr">
        <is>
          <t xml:space="preserve"> </t>
        </is>
      </c>
    </row>
    <row r="4">
      <c r="A4" s="4" t="inlineStr">
        <is>
          <t>Financial Instruments</t>
        </is>
      </c>
      <c r="B4" s="4" t="inlineStr">
        <is>
          <t xml:space="preserve">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We do not use derivative instruments for trading or speculative purposes. Our global purchasing programs include fixed-price contracts and purchase orders and pricing agreements. Our hedging strategies include the use of derivatives and non-derivative debt instruments. Certain derivatives are designated as either cash flow, fair value or net investment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and net investment hedges are recorded in accumulated other comprehensive loss within common shareholders’ equity and reclassified to our income statement when the hedged transaction affects earnings for cash flow hedges and when the hedged foreign operation is either sold or substantially liquidated for net investment hedges. If it becomes probable that the hedged transaction will not occur, we immediately recognize the related hedging gains or losses in earnings; there were no such gains or losses reclassified during the year ended December 28, 2024.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Cash flows associated with the settlement of derivative instruments designated as net investment hedges of foreign operations are classified within investing activities. Credit Risk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December 28, 2024 was $208 million. We have posted no collateral under these contracts and no credit-risk-related contingent features were triggered as of December 28, 2024.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primarily include swaps and futures. In addition, risk to our supply of certain raw materials is mitigated through purchases from multiple geographies and suppliers. We use derivatives, with terms of no more than two years, to hedge price fluctuations related to a portion of our anticipated commodity purchases, primarily for agricultural products, metals, and energy.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These instruments effectively change the interest rate of specific debt issuances. Certain of our fixed rate indebtedness have been swapped to floating rates. The notional amount, interest payment and maturity date of our interest rate swap contracts match the principal, interest payment and maturity date of the related debt, and they have terms of no more than six years. Our Treasury locks and swap locks are entered into to protect against unfavorable interest rate changes relating to forecasted debt transactions. As of December 28, 2024, approximately 13% of total debt was subject to variable rates, after the impact of the related interest rate swap contracts, compared to approximately 9% as of December 30, 2023. Foreign Exchange We are exposed to foreign exchange risks in the international markets in which our products are made, manufactured, distributed or sold. Additionally, we are exposed to foreign exchange risk from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including, but not limited to, forward contracts and cross-currency interest rate swap contracts. Exchange rate gains or losses related to foreign currency transactions are recognized as transaction gains or losses on our income statement as incurred. The forward contracts and cross-currency interest rate swap contracts have terms of no more than two years and twelve years, respectively. The notional amount, interest payment and maturity date of our cross-currency interest rate swap contracts match the principal, interest payment and maturity date of the related foreign currency debt. For foreign currency derivatives that do not qualify for hedge accounting treatment, gains and losses were offset by changes in the underlying hedged items, resulting in no material net impact on earnings. Net Investment Hedges We are exposed to foreign exchange risk from net investments in our foreign operations. We manage this risk for certain of our foreign operations by utilizing derivative and non-derivative instruments, including cross-currency interest rate swaps and foreign currency denominated debt designated as net investment hedges. In 2024, we entered into cross-currency interest rate swaps with a total notional amount of $500 million for Chinese renminbi and maturity dates ranging from November 2025 to November 2029. The cross-currency interest rate swaps are designated as net investment hedges to hedge the net assets of certain foreign operations with Chinese renminbi functional currency. We use the spot method to assess hedge effectiveness for our net investment hedges. Excluded components in the form of interest accruals on cross-currency interest rate swaps are recorded in net interest expense and other. The notional amounts of our financial instruments used to hedge the above risks as of December 28, 2024 and December 30, 2023 are as follows: Notional Amounts (a) 2024 2023 Commodity contracts $ 1.4 $ 1.7 Interest rate swap contracts $ 2.0 $ — Foreign exchange contracts $ 3.1 $ 3.8 Cross-currency contracts $ 1.2 $ 1.3 Non-derivative debt instruments $ 2.9 $ 3.0 (a) In billions. Debt Securities Held-to-Maturity Investments in debt securities that we have the positive intent and ability to hold until maturity are classified as held-to-maturity. Highly liquid debt securities with original maturities of three months or less are recorded as cash equivalents. Our held-to-maturity debt securities consist of commercial paper. As of December 28, 2024, we have no investments in held-to-maturity debt securities. As of December 30, 2023, we had $309 million investments in commercial paper recorded in cash and cash equivalents. Held-to-maturity debt securities are recorded at amortized cost, which approximates fair value, and realized gains or losses are reported in earnings. As of December 30, 2023, gross unrecognized gains and losses and the allowance for expected credit losses were not material. Available-for-Sale Investments in available-for-sale debt securities are reported at fair value. Changes in the fair value of available-for-sale debt securities are generally recognized in accumulated other comprehensive loss within common shareholders’ equity. Changes in the fair value of available-for-sale debt securities impact earnings only when such securities are sold, or an allowance for expected credit losses or impairment is recognized. We regularly evaluate our investment portfolio for expected credit losses and impairment. In making this judgment, we evaluate, among other things, the extent to which the fair value of a debt security is less than its amortized cost; the financial condition of the issuer, including the credit quality, and any changes thereto; and our intent to sell, or whether we will more likely than not be required to sell, the debt security before recovery of its amortized cost basis. Our assessment of whether a debt security has a credit loss or is impaired could change in the future due to new developments or changes in assumptions related to any particular debt security. In 2022, we entered into an agreement with Celsius Holdings, Inc. (Celsius) to distribute Celsius energy drinks in the United States and invested $550 million in Series A convertible preferred shares issued by Celsius, which included certain conversion and redemption features. The preferred shares automatically convert into Celsius common shares after six years if certain market-based conditions are met, or can be redeemed after seven years. Shares underlying the transaction were priced at $75 per share, and the preferred shares are entitled to a 5% annual dividend, payable either in cash or in-kind. Given our redemption right, we classified our investment in the convertible preferred stock as an available-for-sale debt security. As of December 31, 2022, the fair value of this investment was classified as Level 2, based primarily on the transaction price. There were no unrealized gains and losses on our investment in the year ended December 31, 2022. In the year ended December 30, 2023, we transferred $558 million from Level 2 to Level 3 as unobservable inputs to the fair value became more significant and subsequently recorded an unrealized gain of $612 million in other comprehensive income and a decrease in the investment of $14 million due to cash dividends received. In the year ended December 28, 2024 , we recorded an unrealized loss of $350 million in other comprehensive income and a decrease in the investment of $21 million due to cash dividends received. In addition, during the year ended December 28, 2024, we transferred $184 million of other available-for-sale debt securities from Level 2 to Level 3, as unobservable inputs to the fair value became more significant, and subsequently recorded an unrealized gain of $72 million in other comprehensive income. There were no impairment charges related to our investments in available-for-sale debt securities in the years ended December 28, 2024, December 30, 2023 and December 31, 2022. There were net unrealized gains of $334 million and $612 million as of December 28, 2024 and December 30, 2023, respectively, associated with our available-for-sale debt securities. TBG Investment In the first quarter of 2022, we sold our Tropicana, Naked and other select juice brands to PAI Partners, while retaining a 39% noncontrolling interest in TBG, operating across North America and Europe. We have significant influence over our investment in TBG and account for our investment under the equity method, recognizing our proportionate share of TBG’s earnings on our income statement (recorded in selling, general and administrative expenses). See Note 13 for further information. In 2023, we recorded our proportionate share of TBG’s earnings, which included an impairment of TBG’s indefinite-lived intangible assets, and recorded an other-than-temporary impairment of our investment, both of which resulted in pre-tax impairment charges of $321 million ($243 million after-tax or $0.18 per share), recorded in selling, general and administrative expenses in our PBNA division. We estimated the fair value of our ownership in TBG using discounted cash flows and an option pricing model related to our liquidation preference in TBG, which we categorized as Level 3 in the fair value hierarchy. In 2024, after identifying several indicators of impairment such as worsening operating losses and liquidity position, we quantitatively assessed our investment in TBG for impairment and, consequently, recorded an other-than-temporary impairment of our remaining investment, resulting in pre-tax impairment charges of $498 million ($416 million after-tax or $0.30 per share), with $409 million in our PBNA division and $89 million in our Europe division, recorded in selling, general and administrative expenses. We estimated the fair value of our ownership in TBG using discounted cash flows. We also recorded an allowance for expected credit losses in selling, general and administrative expenses in 2024, primarily related to outstanding receivables associated with the Juice Transaction; see Note 1 for further information. Recurring Fair Value Measurements The fair values of our financial assets and liabilities as of December 28, 2024 and December 30, 2023 are categorized as follows: 2024 2023 Fair Value Hierarchy Levels (a) Assets (a) Liabilities (a) Assets (a) Liabilities (a) Available-for-sale debt securities (b) 3, 2 $ 1,041 $ — $ 1,334 $ — Index funds (c) 1 $ 336 $ — $ 292 $ — Prepaid forward contracts (d) 2 $ 15 $ — $ 13 $ — Deferred compensation (e) 2 $ — $ 503 $ — $ 477 Derivatives designated as fair value hedging instruments: Interest rate swap contracts (f) 2 $ — $ 46 $ — $ — Derivatives designated as cash flow hedging instruments: Foreign exchange contracts (g) 2 $ 55 $ 3 $ 3 $ 31 Cross-currency contracts (g) 2 — 165 5 135 Commodity contracts (h) 2 27 6 10 24 $ 82 $ 174 $ 18 $ 190 Derivatives designated as net investment hedging instruments: Cross-currency contracts (g) 2 $ 1 $ 4 $ — $ — Derivatives not designated as hedging instruments: Foreign exchange contracts (g) 2 $ 28 $ 12 $ 33 $ 38 Commodity contracts (h) 2 3 10 5 13 $ 31 $ 22 $ 38 $ 51 Total derivatives at fair value (i) $ 114 $ 246 $ 56 $ 241 Total $ 1,506 $ 749 $ 1,695 $ 718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Classified as other assets. Includes Level 3 assets of $1,041 million as of December 28, 2024, and Level 2 assets of $178 million and Level 3 assets of $1,156 million as of December 30, 2023. The fair value of our Level 3 investment in Celsius is estimated using probability-weighted discounted future cash flows based on a Monte Carlo simulation using significant unobservable inputs such as an 80% probability that a certain market-based condition will be met and an average estimated discount rate of 7.3% and 8.1% as of December 28, 2024 and December 30, 2023, respectively, based on Celsius’ estimated synthetic credit rating. The fair value of the other Level 3 investment is estimated using a lattice model primarily based on the underlying stock price, volatility and certain significant unobservable inputs, such as a discount rate of 8.3% as of December 28, 2024, based upon an estimated synthetic credit rating. An increase in the probability that certain market-based conditions will be met or a decrease in the discount rate would result in a higher fair value measurement, while a decrease in the probability that certain market-based conditions will be met or an increase in the discount rate would result in a lower fair value measurement. The fair value of our Level 2 investment as of December 30, 2023 approximates the transaction price and any accrued returns, as well as the amortized cost.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Secured Overnight Financing Rate forward rates. As of December 28, 2024, the carrying amount of hedged fixed-rate debt was $1.9 billion, which was classified on the balance sheet within long-term debt obligations. (g) Based on recently reported market transactions of spot and forward rates. (h) Primarily based on recently reported market transactions of swap arrangements. (i) Derivative assets and liabilities are presented on a gross basis on our balance sheet. Amounts subject to enforceable master netting arrangements or similar agreements which are not offset on our balance sheet as of December 28, 2024 and December 30, 2023 were not material. Collateral received or posted against our asset or liability positions was not material. Exchange-traded commodity futures are cash-settled on a daily basis and, therefore, not included in the table. The carrying amounts of our cash and cash equivalents and short-term investments recorded at amortized cost approximate fair value (classified as Level 2 in the fair value hierarchy) due to their short-term maturity. The fair value of our debt obligations as of December 28, 2024 and December 30, 2023 was $40 billion and $41 billion, respectively, based upon prices of identical or similar instruments in the marketplace, which are considered Level 2 inputs. Losses/(gains) on our fair value hedges are categorized as follows: Losses/(Gains) Recognized in Income Statement (a) 2024 2023 Interest rate swap contracts $ 46 $ — (a) Interest rate derivative losses/(gains) are included in net interest expense and other. These losses/(gains) are substantially offset by decreases/increases in the value of the underlying debt, which are also included in net interest expense and other. Losses/(gains) on our cash flow hedges are categorized as follows: Losses/(Gains) Losses/(Gains) Reclassified from Accumulated Other Comprehensive Loss into Income Statement (a) 2024 2023 2024 2023 Foreign exchange contracts $ (101) $ 93 $ (6) $ 61 Cross-currency contracts 46 (34) 48 (31) Commodity contracts 57 149 123 125 Total $ 2 $ 208 $ 165 $ 155 (a) Foreign exchange derivative losses/(gains) are included in net revenue and cost of sales. Cross-currency interest rate swap derivative losses/(gains) are included in selling, general and administrative expenses. Commodity derivative losses/(gains) are included in either cost of sales or selling, general and administrative expenses, depending on the underlying commodity. See Note 11 for further information. Losses/(gains) on our net investment hedges are categorized as follows: Losses/(Gains) Losses/(Gains) Recognized in Income Statement (a) 2024 2023 2024 2023 Non-derivative debt instruments $ (133) $ 122 $ — $ — Cross-currency contracts 3 — (5) — Total $ (130) $ 122 $ (5) $ — (a) Amount excluded from the assessment of effectiveness recognized in earnings associated with cross-currency interest rate swaps. Based on current market conditions, we expect to reclassify net gains of $45 million related to our cash flow hedges from accumulated other comprehensive loss within common shareholders’ equity into net income during the next 12 months. Losses/(gains) recognized in the income statement related to our non-designated hedges are categorized as follows: 2024 2023 Cost of sales Selling, general and administrative expenses Total Cost of sales Selling, general and administrative expenses Total Foreign exchange contracts $ 1 $ 2 $ 3 $ (1) $ 41 $ 40 Commodity contracts 2 8 10 39 33 72 Total $ 3 $ 10 $ 13 $ 38 $ 74 $ 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12 Months Ended</t>
        </is>
      </c>
    </row>
    <row r="2">
      <c r="B2" s="2" t="inlineStr">
        <is>
          <t>Dec. 28, 2024</t>
        </is>
      </c>
    </row>
    <row r="3">
      <c r="A3" s="3" t="inlineStr">
        <is>
          <t>Earnings Per Share [Abstract]</t>
        </is>
      </c>
      <c r="B3" s="4" t="inlineStr">
        <is>
          <t xml:space="preserve"> </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2024 2023 2022 Income Shares (a) Income Shares (a) Income Shares (a) Basic net income attributable to PepsiCo per common share $ 6.97 $ 6.59 $ 6.45 Net income available for PepsiCo common shareholders $ 9,578 1,373 $ 9,074 1,376 $ 8,910 1,380 Dilutive securities: Stock options, RSUs, PSUs and other (b) — 5 — 7 — 7 Diluted $ 9,578 1,378 $ 9,074 1,383 $ 8,910 1,387 Diluted net income attributable to PepsiCo per common share $ 6.95 $ 6.56 $ 6.42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ttributable to Pepsico</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Comprehensive Income (Loss) Note [Text Block]</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Available-for-Sale Debt Securities and Other (a) Accumulated Other Comprehensive Loss Attributable to PepsiCo Balance as of December 25, 2021 (b) $ (12,309) $ 159 $ (2,750) $ 2 $ (14,898) Other comprehensive (loss)/income before reclassifications (c) (603) (78) 48 8 (625) Amounts reclassified from accumulated other comprehensive loss — (129) 440 — 311 Net other comprehensive (loss)/income (603) (207) 488 8 (314) Tax amounts (36) 49 (99) (4) (90) Balance as of December 31, 2022 (b) (12,948) 1 (2,361) 6 (15,302) Other comprehensive (loss)/income before reclassifications (d) (442) (188) (493) 608 (515) Amounts reclassified from accumulated other comprehensive loss 108 146 37 — 291 Net other comprehensive (loss)/income (334) (42) (456) 608 (224) Tax amounts 27 10 98 (143) (8) Balance as of December 30, 2023 (b) (13,255) (31) (2,719) 471 (15,534) Other comprehensive loss before reclassifications (e) (1,965) (6) (280) (306) (2,557) Amounts reclassified from accumulated other comprehensive loss — 158 285 — 443 Net other comprehensive (loss)/income (1,965) 152 5 (306) (2,114) Tax amounts 3 (39) — 72 36 Balance as of December 28, 2024 (b) $ (15,217) $ 82 $ (2,714) $ 237 $ (17,612) (a) The movements primarily represent fair value changes in available-for-sale debt securities, including our investment in Celsius convertible preferred stock. See Note 9 for further information. (b) Pension and retiree medical amounts are net of taxes of $1,283 million as of December 25, 2021, $1,184 million as of December 31, 2022 and $1,282 million as of both December 30, 2023 and December 28, 2024. (c) Currency translation adjustment primarily reflects depreciation of the Egyptian pound and British pound sterling. (d) Currency translation adjustment primarily reflects depreciation of the Russian ruble and South African rand, partially offset by appreciation of the Mexican peso. (e) Currency translation adjustment primarily reflects depreciation of the Mexican peso and Russian ruble. The following table summarizes the reclassifications from accumulated other comprehensive loss to the income statement: Amount Reclassified from Accumulated Other Comprehensive Loss Affected Line Item in the Income Statement 2024 2023 2022 Currency translation: Divestitures $ — $ 108 $ — Selling, general and administrative expenses Cash flow hedges: Foreign exchange contracts $ (1) $ (3) $ (11) Net revenue Foreign exchange contracts (5) 64 (10) Cost of sales Cross-currency contracts 48 (31) 159 Selling, general and administrative expenses Interest rate swap contracts (7) (9) — Selling, general and administrative expenses Commodity contracts 122 126 (252) Cost of sales Commodity contracts 1 (1) (15) Selling, general and administrative expenses Net losses/(gains) before tax 158 146 (129) Tax amounts (37) (39) 23 Net losses/(gains) after tax $ 121 $ 107 $ (106) Pension and retiree medical items: Amortization of net prior service credit $ (31) $ (33) $ (37) Other pension and retiree medical benefits (expense)/income Amortization of net losses 73 56 164 Other pension and retiree medical benefits (expense)/income Settlement/curtailment losses 243 14 313 Other pension and retiree medical benefits (expense)/income Net losses before tax 285 37 440 Tax amounts (62) (7) (80) Net losses after tax $ 223 $ 30 $ 360 Total net losses reclassified for the year, net of tax $ 344 $ 245 $ 2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ssee, Operating Leases</t>
        </is>
      </c>
      <c r="B4" s="4" t="inlineStr">
        <is>
          <t>Leases Lessee We determine whether an arrangement is a lease at inception. We have operating leases for plants, warehouses, distribution centers, storage facilities, offices and other facilities, as well as machinery and equipment, including fleet. Our leases generally have remaining lease terms of up to 20 years, some of which include options to extend the lease term for up to five years and some of which include options to terminate the lease within one year. We consider these options in determining the lease term used to establish our right-of-use assets and lease liabilities.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 Components of lease cost are as follows: 2024 2023 2022 Operating lease cost (a) $ 788 $ 666 $ 585 Variable lease cost (b) $ 165 $ 146 $ 115 Short-term lease cost (c) $ 566 $ 582 $ 510 (a) Includes right-of-use asset amortization of $655 million, $570 million, and $517 million in 2024, 2023, and 2022, respectively. (b) Primarily related to adjustments for inflation, common-area maintenance and property tax. (c) Not recorded on our balance sheet. In 2024, 2023 and 2022, we recognized gains of $118 million, $52 million and $175 million, respectively, on sale-leaseback transactions with terms generally under five years. Supplemental cash flow information and non-cash activity related to our operating leases are as follows: 2024 2023 2022 Operating cash flow information: Cash paid for amounts included in the measurement of lease liabilities $ 775 $ 655 $ 573 Non-cash activity: Right-of-use assets obtained in exchange for lease obligations $ 1,218 $ 1,088 $ 871 Supplemental balance sheet information related to our operating leases is as follows: Balance Sheet Classification 2024 2023 Right-of-use assets Other assets $ 3,383 $ 2,905 Current lease liabilities Accounts payable and other current liabilities $ 642 $ 556 Non-current lease liabilities Other liabilities $ 2,803 $ 2,400 Weighted-average remaining lease term and discount rate for our operating leases are as follows: 2024 2023 2022 Weighted-average remaining lease term 7 years 7 years 7 years Weighted-average discount rate 4 % 4 % 3 % Maturities of lease liabilities by year for our operating leases are as follows: 2025 $ 770 2026 680 2027 579 2028 478 2029 377 2030 and beyond 1,129 Total lease payments 4,013 Less: Imputed interest 568 Present value of lease liabilities $ 3,445 Finance leases were not material as of December 28, 2024, December 30, 2023 and December 31, 2022. Lessor We have various arrangements for certain foodservice and vending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mp; Divestitures</t>
        </is>
      </c>
      <c r="B1" s="2" t="inlineStr">
        <is>
          <t>12 Months Ended</t>
        </is>
      </c>
    </row>
    <row r="2">
      <c r="B2" s="2" t="inlineStr">
        <is>
          <t>Dec. 28, 2024</t>
        </is>
      </c>
    </row>
    <row r="3">
      <c r="A3" s="3" t="inlineStr">
        <is>
          <t>Acquisitions &amp; Divestitures [Abstract]</t>
        </is>
      </c>
      <c r="B3" s="4" t="inlineStr">
        <is>
          <t xml:space="preserve"> </t>
        </is>
      </c>
    </row>
    <row r="4">
      <c r="A4" s="4" t="inlineStr">
        <is>
          <t>Mergers, Acquisitions and Dispositions Disclosures [Text Block]</t>
        </is>
      </c>
      <c r="B4" s="4" t="inlineStr">
        <is>
          <t>Acquisitions and Divestitures Acquisition of remaining ownership in Sabra On December 3, 2024, we acquired the Strauss Group’s 50% ownership in Sabra for total consideration of $241 million in cash, resulting in Sabra becoming a wholly-owned subsidiary. Upon consolidation, we recognized a pre-tax gain of $122 million ($92 million after-tax or $0.07 per share) in our FLNA division, recorded in selling, general and administrative expenses, related to the remeasurement of our previously held 50% equity ownership in Sabra at fair value using a combination of the transaction price, net of a control premium, and discounted cash flows. We accounted for the acquisition as a business combination in the fourth quarter of 2024. We recognized and measured the identifiable assets acquired and liabilities assumed at their estimated fair values on the date of acquisition, in our FLNA division. The preliminary estimates of the fair value of the identifiable assets acquired and liabilities assumed in this transaction as of the acquisition date primarily include goodwill and other intangible assets of $0.3 billion and property, plant and equipment of $0.1 billion. The preliminary estimates of the fair value of identifiable assets acquired and liabilities assumed are subject to revision, which may result in adjustments to the preliminary values discussed above as valuations are finalized. We expect to finalize these amounts as soon as possible, but no later than the fourth quarter of 2025. Acquisition of Siete On January 17, 2025, we acquired all of the outstanding equity interest in Siete, a Mexican-American foods business, in a transaction valued at approximately $1.2 billion. The total consideration transferred was approximately $1.2 billion in cash. The purchase price will be adjusted for net working capital and net debt amounts as of the acquisition date. We will account for the transaction as a business combination in the first quarter of 2025. We will recognize and measure the identifiable assets acquired and liabilities assumed at their estimated fair values on the date of acquisition. The identifiable assets acquired and liabilities assumed in Siete as of the acquisition date, which primarily include goodwill and other intangible assets, will be based on preliminary estimates that are subject to revisions and may result in adjustments to the preliminary values as valuations are finalized. We expect to finalize these amounts as soon as possible, but no later than the first quarter of 2026. Juice Transaction In the first quarter of 2022, we sold our Tropicana, Naked and other select juice brands to PAI Partners for approximately $3.5 billion in cash, subject to purchase price adjustments, and a 39% noncontrolling interest in TBG, operating across North America and Europe. The North America portion of the transaction was completed on January 24, 2022 and the Europe portion of the transaction was completed on February 1, 2022. In the United States, PepsiCo acts as the exclusive distributor for TBG’s portfolio of brands for small-format and foodservice customers with chilled DSD. We have significant influence over our investment in TBG and account for our investment under the equity method, recognizing our proportionate share of TBG’s earnings on our income statement (recorded in selling, general and administrative expenses). As a result of this transaction, in the year ended December 31, 2022, we recorded a gain in our PBNA and Europe divisions (see detailed income statement activity below), including $520 million related to the remeasurement of our 39% ownership in TBG at fair value using a combination of the transaction price, discounted cash flo ws and an option pricing model related to our liquidation preference in TBG . In the fourth quarter of 2022, we reached an agreement on final purchase price adjustments for net working capital and net debt amounts as of the transaction close date compared to targeted amounts set forth in the purchase agreement. A summary of income statement activity related to the Juice Transaction for the year ended December 31, 2022 is as follows: PBNA Europe Corporate Total PepsiCo Provision for income taxes (a) Net income attributable to PepsiCo Impact on net income attributable to PepsiCo per common share Gain associated with the Juice Transaction $ (3,029) $ (292) $ — $ (3,321) $ 433 $ (2,888) $ 2.08 Acquisition and divestiture-related charges 51 14 6 71 (13) 58 (0.04) Operating profit $ (2,978) $ (278) $ 6 (3,250) 420 (2,830) 2.04 Other pension and retiree medical benefits income (b) (10) 3 (7) 0.01 Total Juice Transaction $ (3,260) $ 423 $ (2,837) $ 2.04 (c) (a) Includes $186 million of deferred tax expense related to the recognition of our investment in TBG. (b) Includes $16 million curtailment gain, partially offset by $6 million special termination benefits. (c) Does not sum due to rounding. In connection with the sale, we entered into a transition services agreement with PAI Partners, under which we provide certain services to TBG to help facilitate an orderly transition of the business following the sale. In return for these services, TBG is required to pay certain agreed upon fees to reimburse us for our costs without markup. The Juice Transaction did not meet the criteria to be classified as discontinued operations. In the years ended December 28, 2024 and December 30, 2023, we recognized i mpairment and other charges related to our TBG investment. See Notes 1 and 9 for further information. Acquisition and Divestiture-Related Charges Acquisition and divestiture-related charges primarily include transaction expenses, such as consulting, advisory and other professional fees, and merger and integration charges. Merger and integration charges include employee-related costs, contract termination costs, closing costs and other integration costs. A summary of our acquisition and divestiture-related charges is as follows: 2024 2023 2022 FLNA $ 9 $ — $ — PBNA 8 16 51 Europe (a) — (2) 14 AMESA 5 2 3 APAC — — — Corporate — 25 6 Total (b) 22 41 74 Other pension and retiree medical benefits expense — — 6 Total acquisition and divestiture-related charges $ 22 $ 41 $ 80 After-tax amount $ 18 $ 23 $ 66 Impact on net income attributable to PepsiCo per common share $ (0.01) $ (0.02) $ (0.05) (a) Income amount represents adjustments for changes in estimates of previously recorded amounts. (b) Recorded in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y Chain Financing</t>
        </is>
      </c>
      <c r="B1" s="2" t="inlineStr">
        <is>
          <t>12 Months Ended</t>
        </is>
      </c>
    </row>
    <row r="2">
      <c r="B2" s="2" t="inlineStr">
        <is>
          <t>Dec. 28, 2024</t>
        </is>
      </c>
    </row>
    <row r="3">
      <c r="A3" s="3" t="inlineStr">
        <is>
          <t>Text Block [Abstract]</t>
        </is>
      </c>
      <c r="B3" s="4" t="inlineStr">
        <is>
          <t xml:space="preserve"> </t>
        </is>
      </c>
    </row>
    <row r="4">
      <c r="A4" s="4" t="inlineStr">
        <is>
          <t>Supplier Finance Program</t>
        </is>
      </c>
      <c r="B4" s="4" t="inlineStr">
        <is>
          <t xml:space="preserve">Supply Chain Financing Arrangements As part of our evolving market practices, we work with our suppliers to optimize our terms and conditions, which include the extension of payment terms. Our current payment terms with a majority of our suppliers generally range from 60 to 90 days, which we deem to be commercially reasonable. We will continue to monitor economic conditions and market practice working with our suppliers to adjust as necessary. We also maintain voluntary supply chain finance agreements with several participating global financial institutions. Under these agreements, our suppliers, at their sole discretion, may elect to sell their accounts receivable with PepsiCo to these participating global financial institutions. Supplier participation in these financing arrangements is voluntary. Our suppliers negotiate their financing agreements directly with the respective global financial institutions and we are not a party to these agreements. These financing arrangements allow participating suppliers to leverage PepsiCo’s creditworthiness in establishing credit spreads and associated costs, which generally provides our suppliers with more favorable terms than they would be able to secure on their own. Neither PepsiCo nor any of its subsidiaries provide any guarantees to any third party in connection with these financing arrangements. We have no economic interest in our suppliers’ decision to participate in these agreements. Our obligations to our suppliers, including amounts due and scheduled payment terms, are not impacted. All outstanding amounts related to suppliers participating in such financing arrangements are recorded within accounts payable and other current liabilities in our consolidated balance sheet. A summary of our outstanding obligations confirmed as valid under the supplier finance program for the year ended December 28, 2024 is as follows: 2024 Confirmed obligations outstanding at beginning of year $ 1,655 Invoices confirmed 6,552 Confirmed invoices paid (6,636) Translation and other (93) Confirmed obligations outstanding at end of year $ 1,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Dec. 28, 2024</t>
        </is>
      </c>
    </row>
    <row r="3">
      <c r="A3" s="3" t="inlineStr">
        <is>
          <t>Supplemental Financial Information [Abstract]</t>
        </is>
      </c>
      <c r="B3" s="4" t="inlineStr">
        <is>
          <t xml:space="preserve"> </t>
        </is>
      </c>
    </row>
    <row r="4">
      <c r="A4" s="4" t="inlineStr">
        <is>
          <t>Additional Financial Information Disclosure [Text Block]</t>
        </is>
      </c>
      <c r="B4" s="4" t="inlineStr">
        <is>
          <t>Supplemental Financial Information Balance Sheet 2024 2023 2022 Accounts and notes receivable Trade receivables $ 8,487 $ 8,675 Other receivables 2,202 2,315 Total 10,689 10,990 Allowance, beginning of year 175 150 $ 147 Net amounts charged to expense (a) 228 55 21 Deductions (36) (26) (12) Translation and other (11) (4) (6) Allowance, end of year 356 175 $ 150 Accounts and notes receivable, net $ 10,333 $ 10,815 Property, plant and equipment, net Average Land $ 1,136 $ 1,159 Buildings and improvements 15 - 44 11,938 11,579 Machinery and equipment, including fleet and software 5 - 15 36,990 36,006 Construction in progress 5,941 5,695 56,005 54,439 Accumulated depreciation (27,997) (27,400) Property, plant and equipment, net $ 28,008 $ 27,039 Depreciation expense $ 2,945 $ 2,714 $ 2,523 Other assets Noncurrent notes and accounts receivable $ 111 $ 200 Deferred marketplace spending 100 103 Pension plans (b) 1,190 1,057 Right-of-use assets (c) 3,383 2,905 Other investments (d) 1,346 1,616 Other 821 780 Total $ 6,951 $ 6,661 Accounts payable and other current liabilities Accounts payable (e) $ 10,997 $ 11,635 Accrued marketplace spending 3,458 3,523 Accrued compensation and benefits 2,256 2,687 Dividends payable 1,885 1,767 Current lease liabilities 642 556 Other current liabilities 5,216 4,969 Total $ 24,454 $ 25,137 (a) Increase primarily reflects an allowance for expected credit losses related to outstanding receivables from TBG associated with the Juice Transaction; see Note 1 for further information. (b) See Note 7 for further information. (c) See Note 12 for further information. (d) Includes our investment in Celsius convertible preferred stock. See Note 9 for further information. (e) Primarily reflects a decrease in capital expenditure payables, currency translation adjustments, as well as timing of payments. Statement of Cash Flows 2024 2023 2022 Interest paid (a) $ 1,585 $ 1,401 $ 1,043 Income taxes paid, net of refunds (b) $ 3,064 $ 2,532 $ 2,766 (a) 2022 excludes the premiums paid in accordance with certain debt transactions. See Note 8 for further information. (b) Includes tax payments of $579 million in 2024, and $309 million in each of 2023 and 2022, related to the TCJ Act. Supplemental Non-Cash Activity 2024 2023 2022 Debt discharged via legal defeasance $ — $ 94 $ — The following table provides a reconciliation of cash and cash equivalents and restricted cash as reported within the balance sheet to the same items as reported in the cash flow statement: 2024 2023 Cash and cash equivalents $ 8,505 $ 9,711 Restricted cash included in other assets (a) 48 50 Total cash and cash equivalents and restricted cash $ 8,553 $ 9,761 (a) Primarily relates to collateral posted against certain of our derivative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Legal Matters and Contingencies</t>
        </is>
      </c>
      <c r="B4" s="4" t="inlineStr">
        <is>
          <t>Legal Contingencies The Company is party to a variety of litigation, claims, legal or regulatory proceedings, inquiries and investigations. While the results of such litigation, claims, legal or regulatory proceedings, inquiries and investigations cannot be predicted with certainty, management believes that the final outcome of the foregoing will not have a material adverse effect on our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9578</v>
      </c>
      <c r="C4" s="7" t="n">
        <v>9074</v>
      </c>
      <c r="D4" s="7" t="n">
        <v>891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4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regularly subject to cyberattacks and other cyber incidents. In response, we have implemented cybersecurity processes, technologies, and controls to aid in our efforts to assess, identify, and manage cybersecurity risks. Our enterprise risk management framework considers cybersecurity risk alongside other company risks as part of our overall risk assessment process. Our enterprise risk management team collaborates with our Information Security function, led by the Company’s Chief Strategy and Transformation Officer and the Company’s Chief Information Security Officer, to gather insights for identifying, assessing and managing cybersecurity threat risks, their severity, and potential mitigations. We assess PepsiCo’s Information Security program using an industry-leading cybersecurity framework from the National Institute of Standards and Technology. To help assess and identify our cybersecurity risks, we maintain internal resources to perform penetration testing designed to simulate evolving tactics and techniques of real-world threat actors, engage with industry partners and law enforcement and intelligence communities and conduct tabletop exercises and periodic risk interviews across our business. We also engage an independent third party to perform internal and external penetration testing of PepsiCo’s environment periodically and engage other third parties to periodically conduct assessments of our cybersecurity capabilities. In addition, we continue to expand training and awareness practices to mitigate human risk, including mandatory computer-based training, internal communications, and regular phishing awareness campaigns that are designed to emulate real-world contemporary threats and provide immediate feedback (and, if necessary, additional training or remedial action) to employees. Our processes also address cybersecurity risks associated with our use of third-party service providers including suppliers, software and cloud-based service providers. We proactively evaluate the cybersecurity risk of a third party by utilizing a repository of risk assessments, external monitoring sources, threat intelligence and predictive analytics to better inform PepsiCo during contracting and vendor selection processes. Additionally, we require those third parties to agree by contract to implement appropriate security controls. Security issues are documented and tracked and periodic monitoring is conducted for third parties in order to mitigate risk. In addition to the processes, technologies, and controls that we have in place to reduce the likelihood of a successful material cyberattack, the Company has established well-defined response procedures to address cyber events that do occur. The program provides for the coordination of various corporate functions and governance groups and serves as a framework for the execution of responsibilities across businesses and operational roles. Our incident response plan coordinates the activities we take to prepare for, detect, respond to and recover from cybersecurity incidents, which include processes to triage, assess severity for, escalate, contain, investigate, and remediate the incident, as well as to assess for potential disclosure, comply with potentially applicable legal obligations and mitigate brand and reputational damage. We also maintain insurance coverage that, subject to its terms and conditions, is intended to address costs associated with certain aspects of cyber incidents and information systems failures.</t>
        </is>
      </c>
    </row>
    <row r="5">
      <c r="A5" s="4" t="inlineStr">
        <is>
          <t>Cybersecurity Risk Management Processes Integrated [Flag]</t>
        </is>
      </c>
      <c r="B5" s="4" t="inlineStr">
        <is>
          <t>true</t>
        </is>
      </c>
    </row>
    <row r="6">
      <c r="A6" s="4" t="inlineStr">
        <is>
          <t>Cybersecurity Risk Management Processes Integrated [Text Block]</t>
        </is>
      </c>
      <c r="B6" s="4" t="inlineStr">
        <is>
          <t>We are regularly subject to cyberattacks and other cyber incidents. In response, we have implemented cybersecurity processes, technologies, and controls to aid in our efforts to assess, identify, and manage cybersecurity risks. Our enterprise risk management framework considers cybersecurity risk alongside other company risks as part of our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iven that cybersecurity risks can impact various areas of responsibility of the Committees of the Board, the Board believes it is useful and effective for the full Board to maintain direct oversight over cybersecurity matters. In 2021, the Board amended our Corporate Governance Guidelines to specifically mention cybersecurity as an area of Board oversight to reflect this existing practice.</t>
        </is>
      </c>
    </row>
    <row r="11">
      <c r="A11" s="4" t="inlineStr">
        <is>
          <t>Cybersecurity Risk Board Committee or Subcommittee Responsible for Oversight [Text Block]</t>
        </is>
      </c>
      <c r="B11" s="4" t="inlineStr">
        <is>
          <t>The Board receives and provides feedback on regular updates from management, including from the Company’s Chief Strategy and Transformation Officer and the Company’s Chief Information Security Officer, regarding cybersecurity governance processes, the status of projects to strengthen internal cybersecurity, results from third-party assessments, and also discusses any significant cyber incidents, including recent incidents at other companies and the emerging threat landscape.</t>
        </is>
      </c>
    </row>
    <row r="12">
      <c r="A12" s="4" t="inlineStr">
        <is>
          <t>Cybersecurity Risk Process for Informing Board Committee or Subcommittee Responsible for Oversight [Text Block]</t>
        </is>
      </c>
      <c r="B12" s="4" t="inlineStr">
        <is>
          <t>The Board receives and provides feedback on regular updates from management, including from the Company’s Chief Strategy and Transformation Officer and the Company’s Chief Information Security Officer, regarding cybersecurity governance processes, the status of projects to strengthen internal cybersecurity, results from third-party assessments, and also discusses any significant cyber incidents, including recent incidents at other companies and the emerging threat landscape.</t>
        </is>
      </c>
    </row>
    <row r="13">
      <c r="A13" s="4" t="inlineStr">
        <is>
          <t>Cybersecurity Risk Role of Management [Text Block]</t>
        </is>
      </c>
      <c r="B13" s="4" t="inlineStr">
        <is>
          <t>Our cybersecurity risk management and strategy processes, which are discussed in greater detail above, are led by the Company’s Chief Strategy and Transformation Officer and the Company’s Chief Information Security Officer. Such individuals have significant prior work experience in various roles across multiple industries involving managing information security, developing cybersecurity strategy, implementing effective information and cybersecurity programs and managing compliance environments. 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and strategy processes, which are discussed in greater detail above, are led by the Company’s Chief Strategy and Transformation Officer and the Company’s Chief Information Security Officer.</t>
        </is>
      </c>
    </row>
    <row r="16">
      <c r="A16" s="4" t="inlineStr">
        <is>
          <t>Cybersecurity Risk Management Expertise of Management Responsible [Text Block]</t>
        </is>
      </c>
      <c r="B16" s="4" t="inlineStr">
        <is>
          <t>Such individuals have significant prior work experience in various roles across multiple industries involving managing information security, developing cybersecurity strategy, implementing effective information and cybersecurity programs and managing compliance environments.</t>
        </is>
      </c>
    </row>
    <row r="17">
      <c r="A17" s="4" t="inlineStr">
        <is>
          <t>Cybersecurity Risk Process for Informing Management or Committees Responsible [Text Block]</t>
        </is>
      </c>
      <c r="B17" s="4" t="inlineStr">
        <is>
          <t>These members of management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Basis of Presentation and Our Divisions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Consolidation, Policy</t>
        </is>
      </c>
      <c r="B4" s="4" t="inlineStr">
        <is>
          <t>The accompanying consolidated financial statements have been prepared in accordance with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t>
        </is>
      </c>
    </row>
    <row r="5">
      <c r="A5" s="4" t="inlineStr">
        <is>
          <t>Use of Estimates, Policy</t>
        </is>
      </c>
      <c r="B5" s="4" t="inlineStr">
        <is>
          <t>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intangible asset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dditionally, the business and economic uncertainty resulting from volatile geopolitical conditions and changes in the interest rate and inflationary cost environment have made such estimates and assumptions more difficult to calculate. As future events and their effect cannot be determined with precision, actual results could differ significantly from those estimates.</t>
        </is>
      </c>
    </row>
    <row r="6">
      <c r="A6" s="4" t="inlineStr">
        <is>
          <t>Fiscal Period, Policy</t>
        </is>
      </c>
      <c r="B6" s="4" t="inlineStr">
        <is>
          <t>Our fiscal year ends on the last Saturday of each December, resulting in a 53 rd reporting week every five or six years, including in our 2022 financial results. While our North America financial results are reported on a weekly calendar basis, our international operations are reported on a monthly calendar basis. The following chart details our quarterly reporting schedule: Quarter United States and Canada International First Quarter 12 weeks January and February Second Quarter 12 weeks March, April and May Third Quarter 12 weeks June, July and August Fourth Quarter 16 weeks (17 weeks for 2022) September, October, November and Decemb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91854</v>
      </c>
      <c r="C4" s="7" t="n">
        <v>91471</v>
      </c>
      <c r="D4" s="7" t="n">
        <v>86392</v>
      </c>
    </row>
    <row r="5">
      <c r="A5" s="4" t="inlineStr">
        <is>
          <t>Cost of sales</t>
        </is>
      </c>
      <c r="B5" s="6" t="n">
        <v>41744</v>
      </c>
      <c r="C5" s="6" t="n">
        <v>41881</v>
      </c>
      <c r="D5" s="6" t="n">
        <v>40576</v>
      </c>
    </row>
    <row r="6">
      <c r="A6" s="4" t="inlineStr">
        <is>
          <t>Gross profit</t>
        </is>
      </c>
      <c r="B6" s="6" t="n">
        <v>50110</v>
      </c>
      <c r="C6" s="6" t="n">
        <v>49590</v>
      </c>
      <c r="D6" s="6" t="n">
        <v>45816</v>
      </c>
    </row>
    <row r="7">
      <c r="A7" s="4" t="inlineStr">
        <is>
          <t>Selling, general and administrative expenses</t>
        </is>
      </c>
      <c r="B7" s="6" t="n">
        <v>37190</v>
      </c>
      <c r="C7" s="6" t="n">
        <v>36677</v>
      </c>
      <c r="D7" s="6" t="n">
        <v>34459</v>
      </c>
    </row>
    <row r="8">
      <c r="A8" s="4" t="inlineStr">
        <is>
          <t>Gain associated with the Juice Transaction</t>
        </is>
      </c>
      <c r="B8" s="6" t="n">
        <v>0</v>
      </c>
      <c r="C8" s="6" t="n">
        <v>0</v>
      </c>
      <c r="D8" s="6" t="n">
        <v>-3321</v>
      </c>
    </row>
    <row r="9">
      <c r="A9" s="4" t="inlineStr">
        <is>
          <t>Impairment of Intangible Assets (Excluding Goodwill)</t>
        </is>
      </c>
      <c r="B9" s="6" t="n">
        <v>33</v>
      </c>
      <c r="C9" s="6" t="n">
        <v>927</v>
      </c>
      <c r="D9" s="6" t="n">
        <v>3166</v>
      </c>
    </row>
    <row r="10">
      <c r="A10" s="4" t="inlineStr">
        <is>
          <t>Operating Profit</t>
        </is>
      </c>
      <c r="B10" s="6" t="n">
        <v>12887</v>
      </c>
      <c r="C10" s="6" t="n">
        <v>11986</v>
      </c>
      <c r="D10" s="6" t="n">
        <v>11512</v>
      </c>
    </row>
    <row r="11">
      <c r="A11" s="4" t="inlineStr">
        <is>
          <t>Other pension and retiree medical benefits (expense)/income</t>
        </is>
      </c>
      <c r="B11" s="6" t="n">
        <v>-22</v>
      </c>
      <c r="C11" s="6" t="n">
        <v>250</v>
      </c>
      <c r="D11" s="6" t="n">
        <v>132</v>
      </c>
    </row>
    <row r="12">
      <c r="A12" s="4" t="inlineStr">
        <is>
          <t>Net interest expense and other</t>
        </is>
      </c>
      <c r="B12" s="6" t="n">
        <v>-919</v>
      </c>
      <c r="C12" s="6" t="n">
        <v>-819</v>
      </c>
      <c r="D12" s="6" t="n">
        <v>-939</v>
      </c>
    </row>
    <row r="13">
      <c r="A13" s="4" t="inlineStr">
        <is>
          <t>Income before income taxes</t>
        </is>
      </c>
      <c r="B13" s="6" t="n">
        <v>11946</v>
      </c>
      <c r="C13" s="6" t="n">
        <v>11417</v>
      </c>
      <c r="D13" s="6" t="n">
        <v>10705</v>
      </c>
    </row>
    <row r="14">
      <c r="A14" s="4" t="inlineStr">
        <is>
          <t>Provision for income taxes</t>
        </is>
      </c>
      <c r="B14" s="6" t="n">
        <v>2320</v>
      </c>
      <c r="C14" s="6" t="n">
        <v>2262</v>
      </c>
      <c r="D14" s="6" t="n">
        <v>1727</v>
      </c>
    </row>
    <row r="15">
      <c r="A15" s="4" t="inlineStr">
        <is>
          <t>Net income</t>
        </is>
      </c>
      <c r="B15" s="6" t="n">
        <v>9626</v>
      </c>
      <c r="C15" s="6" t="n">
        <v>9155</v>
      </c>
      <c r="D15" s="6" t="n">
        <v>8978</v>
      </c>
    </row>
    <row r="16">
      <c r="A16" s="4" t="inlineStr">
        <is>
          <t>Less: Net income attributable to noncontrolling interests</t>
        </is>
      </c>
      <c r="B16" s="6" t="n">
        <v>48</v>
      </c>
      <c r="C16" s="6" t="n">
        <v>81</v>
      </c>
      <c r="D16" s="6" t="n">
        <v>68</v>
      </c>
    </row>
    <row r="17">
      <c r="A17" s="4" t="inlineStr">
        <is>
          <t>Net Income Attributable to PepsiCo</t>
        </is>
      </c>
      <c r="B17" s="7" t="n">
        <v>9578</v>
      </c>
      <c r="C17" s="7" t="n">
        <v>9074</v>
      </c>
      <c r="D17" s="7" t="n">
        <v>8910</v>
      </c>
    </row>
    <row r="18">
      <c r="A18" s="3" t="inlineStr">
        <is>
          <t>Net Income Attributable to PepsiCo per Common Share</t>
        </is>
      </c>
      <c r="B18" s="4" t="inlineStr">
        <is>
          <t xml:space="preserve"> </t>
        </is>
      </c>
      <c r="C18" s="4" t="inlineStr">
        <is>
          <t xml:space="preserve"> </t>
        </is>
      </c>
      <c r="D18" s="4" t="inlineStr">
        <is>
          <t xml:space="preserve"> </t>
        </is>
      </c>
    </row>
    <row r="19">
      <c r="A19" s="4" t="inlineStr">
        <is>
          <t>Basic</t>
        </is>
      </c>
      <c r="B19" s="8" t="n">
        <v>6.97</v>
      </c>
      <c r="C19" s="8" t="n">
        <v>6.59</v>
      </c>
      <c r="D19" s="8" t="n">
        <v>6.45</v>
      </c>
    </row>
    <row r="20">
      <c r="A20" s="4" t="inlineStr">
        <is>
          <t>Diluted</t>
        </is>
      </c>
      <c r="B20" s="8" t="n">
        <v>6.95</v>
      </c>
      <c r="C20" s="8" t="n">
        <v>6.56</v>
      </c>
      <c r="D20" s="8" t="n">
        <v>6.42</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t>
        </is>
      </c>
      <c r="B22" s="6" t="n">
        <v>1373</v>
      </c>
      <c r="C22" s="6" t="n">
        <v>1376</v>
      </c>
      <c r="D22" s="6" t="n">
        <v>1380</v>
      </c>
    </row>
    <row r="23">
      <c r="A23" s="4" t="inlineStr">
        <is>
          <t>Diluted</t>
        </is>
      </c>
      <c r="B23" s="6" t="n">
        <v>1378</v>
      </c>
      <c r="C23" s="6" t="n">
        <v>1383</v>
      </c>
      <c r="D23" s="6" t="n">
        <v>13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Our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Revenue [Policy Text Block]</t>
        </is>
      </c>
      <c r="B4" s="4" t="inlineStr">
        <is>
          <t>Revenue Recognition We recognize revenue when our performance obligation is satisfied. Our primary performance obligation (the distribution and sales of beverage and convenient food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In addition, we exclude from net revenue all sales, use, value-added and certain excise taxes assessed by government authorities on revenue producing transactions. The transfer of control of products to our customers is typically based on written sales terms that generally do not allow for a right of return, except in the instance of a product recall or other limited circumstances that may allow for product returns. Our policy for DSD, including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product recall, anticipated damaged and out-of-date produc t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expected credit loss exposure based on our experience with past due accounts and collectibility, write-off history, the aging of accounts receivable, our analysis of customer data, and forward-looking information (including the expected impact of a high interest rate and inflationary cost environment), leveraging estimates of creditworthiness and projections of default and recovery rates for certain of our customers.</t>
        </is>
      </c>
    </row>
    <row r="5">
      <c r="A5" s="4" t="inlineStr">
        <is>
          <t>Sales Incentives And Other Marketplace Spending, Policy [Policy Text Block]</t>
        </is>
      </c>
      <c r="B5" s="4" t="inlineStr">
        <is>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one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37 million as of December 28, 2024 and $228 million as of December 30, 2023 are included in prepaid expenses and other current assets and other assets on our balance sheet.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5.9 billion in 2024, $5.7 billion in 2023 and $5.2 billion in 2022, including advertising expenses of $3.9 billion in 2024, $3.8 billion in 2023 and $3.5 billion in 2022. Deferred advertising costs are not expensed until the year first used and consist of: • media and personal service prepayments; • promotional materials in inventory; and • production costs of future media advertising. Deferred advertising costs of $58 million and $67 million as of December 28, 2024 and December 30, 2023, respectively, are classified as prepaid expenses and other current assets on our balance sheet.</t>
        </is>
      </c>
    </row>
    <row r="6">
      <c r="A6" s="4" t="inlineStr">
        <is>
          <t>Selling, General and Administrative Expenses, Policy</t>
        </is>
      </c>
      <c r="B6" s="4" t="inlineStr">
        <is>
          <t>Distribution Costs Distribution costs, including the costs of shipping and handling activities, which include certain merchandising activities, are reported as selling, general and administrative expenses. Shipping and handling expenses were $16.0 billion in 2024, $15.4 billion in 2023 and $15.0 billion in 2022.</t>
        </is>
      </c>
    </row>
    <row r="7">
      <c r="A7" s="4" t="inlineStr">
        <is>
          <t>Internal Use Software, Policy [Policy Text Block]</t>
        </is>
      </c>
      <c r="B7" s="4" t="inlineStr">
        <is>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and December 30, 2023, respectively.</t>
        </is>
      </c>
    </row>
    <row r="8">
      <c r="A8" s="4" t="inlineStr">
        <is>
          <t>Commitments and Contingencies, Policy [Policy Text Block]</t>
        </is>
      </c>
      <c r="B8" s="4" t="inlineStr">
        <is>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t>
        </is>
      </c>
    </row>
    <row r="9">
      <c r="A9" s="4" t="inlineStr">
        <is>
          <t>Research and Development Expense, Policy [Policy Text Block]</t>
        </is>
      </c>
      <c r="B9" s="4" t="inlineStr">
        <is>
          <t>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813 million, $804 million and $771 million in 2024, 2023 and 2022, respectively, and are reported within selling, general and administrative expenses.</t>
        </is>
      </c>
    </row>
    <row r="10">
      <c r="A10" s="4" t="inlineStr">
        <is>
          <t>Goodwill and Intangible Assets, Policy [Policy Text Block]</t>
        </is>
      </c>
      <c r="B10" s="4" t="inlineStr">
        <is>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conditions (including those related to volatile geopolitical conditions and a high interest rate and inflationary cost environment),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volatile geopolitical conditions and a high interest rate and inflationary cost environment)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is>
      </c>
    </row>
    <row r="11">
      <c r="A11" s="4" t="inlineStr">
        <is>
          <t>Other Significant Accounting Policies [Policy Text Block]</t>
        </is>
      </c>
      <c r="B11" s="4" t="inlineStr">
        <is>
          <t>Other Significant Accounting Policies Our other significant accounting policies are disclosed as follows: • Basis of Presentation – Note 1 includes a description of our policies regarding use of estimates, basis of presentation and consolidation. • Income Taxes – Note 5. • Share-Based Compensation – Note 6. • Pension, Retiree Medical and Savings Plans – Note 7. • Financial Instruments – Note 9. • Leases – Note 12. • Supply Chain Financing Arrangements – Note 14 . • Cash Equivalents – Cash equivalents are highly liquid investments with original maturities of three months or less. • Inventories – Inventories are valued at the lower of cost or net realizable value. Cost is determined using the average; first-in, first-out (FIFO); or, in limited instances, last-in, first-out (LIFO) methods. For inventories valued under the LIFO method, the differences between the LIFO and FIFO methods of valuing inventories are not material. • Property, Plant and Equipment – Note 15. Property, plant and equipment is recorded at historical cost. Depreciation is recognized on a straight-line basis over an asset’s estimated useful life. Construction in progress is not depreciated until ready for service. • Translation of Financial Statements of Foreign Subsidiaries – Financial statements of foreign subsidiaries are translated into U.S. dollars using period-end exchange rates for assets and liabilities and average exchange rates for revenues and expenses. Adjustments resulting from translating net assets are reported as a separate component of accumulated other comprehensive loss within common shareholders’ equity as currency translation adjustment.</t>
        </is>
      </c>
    </row>
    <row r="12">
      <c r="A12" s="4" t="inlineStr">
        <is>
          <t>New Accounting Pronouncements, Policy [Policy Text Block]</t>
        </is>
      </c>
      <c r="B12" s="4" t="inlineStr">
        <is>
          <t>Recently Issued Accounting Pronouncements Adopted In November 2023, the Financial Accounting Standards Board (FASB) issued guidance to enhance disclosure of expenses of a public entity’s reportable segments. The new guidance requires a public entity to disclose on an annual and interim basis: (1) significant segment expenses that are regularly provided to the CODM and included within each reported measure of segment profit or loss, (2) an amount for other segment items (the difference between segment revenue less the significant expenses disclosed under the significant expense principle and each reported measure of segment profit or loss), including a description of its composition, and (3) information about a reportable segment’s: (a) profit or loss, and (b) assets, if provided to CODM, and on an annual basis, the title and position of the CODM and an explanation of how the CODM uses the reported measure(s) of segment profit or loss in assessing segment performance and how to allocate resources. The new guidance also clarifies that if the CODM uses more than one measure of a segment’s profit or loss, one or more of those measures may be reported and requires that a public entity that has a single reportable segment provide all the disclosures required by the amendments in the guidance and all existing segment disclosures. We adopted the guidance in our 2024 annual reporting, on a retrospective basis. See Note 1 for further information. In September 2022, the FASB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We adopted the guidance in the first quarter of 2023, except for the rollforward, which we adopted in our 2024 annual reporting, on a prospective basis. See Note 14 for further information. Not Yet Adopted In November 2024, the FASB issued guidance to improve the disclosure of expenses in commonly presented expense captions. The new guidance requires a public entity to provide tabular disclosure, on an annual and interim basis, of amounts for the following expense categories: (1) purchases of inventory, (2) employee compensation, (3) depreciation and (4) intangible asset amortization, as included in each relevant expense caption. A relevant expense caption is an expense caption presented on the face of the income statement that contains any of the expense categories noted. Additionally, on an annual and interim basis, a qualitative description is required for amounts remaining in relevant expense captions that are not separately disaggregated quantitatively. The guidance also requires certain amounts that are currently required to be disclosed to be included in the same tabular disclosure as these disaggregation requirements. Furthermore, on an annual and interim basis, a public entity is required to separately disclose selling expenses and annually, disclose a description of the selling expenses. The guidance is effective for 2027 annual reporting, and in the first quarter of 2028 for interim reporting, with early adoption permitted, to be applied on a prospective basis, with retrospective application permitted. We will adopt the guidance when it becomes effective, in our 2027 annual reporting and each quarter thereafter, on a prospective basis. In December 2023, the FASB issued guidance to enhance transparency of income tax disclosures. On an annual basis, the new guidance requires a public entity to disclose: (1) specific categories in the rate reconciliation, (2) additional information for reconciling items that are equal to or greater than 5% of the amount computed by multiplying income (or loss) from continuing operations before income tax expense (or benefit) by the applicable statutory income tax rate, (3) income taxes paid (net of refunds received) disaggregated by federal (national), state, and foreign taxes, with foreign taxes disaggregated by individual jurisdictions in which income taxes paid is equal to or greater than 5% of total income taxes paid, (4) income (or loss) from continuing operations before income tax expense (or benefit) disaggregated between domestic and foreign, and (5) income tax expense (or benefit) from continuing operations disaggregated between federal (national), state and foreign. The guidance is effective for fiscal year 2025 annual reporting, with early adoption permitted, to be applied on a prospective basis, with retrospective application permitted. We will adopt the guidance when it becomes effective, in our 2025 annual reporting, on a prospective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Polici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Property, Plant and Equipment, Impairment</t>
        </is>
      </c>
      <c r="B4" s="4" t="inlineStr">
        <is>
          <t>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t>
        </is>
      </c>
    </row>
    <row r="5">
      <c r="A5" s="4" t="inlineStr">
        <is>
          <t>Goodwill and Intangible Assets, Policy [Policy Text Block]</t>
        </is>
      </c>
      <c r="B5" s="4" t="inlineStr">
        <is>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conditions (including those related to volatile geopolitical conditions and a high interest rate and inflationary cost environment),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volatile geopolitical conditions and a high interest rate and inflationary cost environment)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28, 2024</t>
        </is>
      </c>
    </row>
    <row r="3">
      <c r="A3" s="3" t="inlineStr">
        <is>
          <t>Income Tax Disclosure [Abstract]</t>
        </is>
      </c>
      <c r="B3" s="4" t="inlineStr">
        <is>
          <t xml:space="preserve"> </t>
        </is>
      </c>
    </row>
    <row r="4">
      <c r="A4" s="4" t="inlineStr">
        <is>
          <t>Income Tax, Policy</t>
        </is>
      </c>
      <c r="B4" s="4" t="inlineStr">
        <is>
          <t>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relevant court cases or tax authority settlements. Settlement of any particular issue would usually require the use of cash. Favorable resolution would be recognized as a reduction to our annual tax rate in the year of resolu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12 Months Ended</t>
        </is>
      </c>
    </row>
    <row r="2">
      <c r="B2" s="2" t="inlineStr">
        <is>
          <t>Dec. 28, 2024</t>
        </is>
      </c>
    </row>
    <row r="3">
      <c r="A3" s="3" t="inlineStr">
        <is>
          <t>Share-Based Payment Arrangement [Abstract]</t>
        </is>
      </c>
      <c r="B3" s="4" t="inlineStr">
        <is>
          <t xml:space="preserve"> </t>
        </is>
      </c>
    </row>
    <row r="4">
      <c r="A4" s="4" t="inlineStr">
        <is>
          <t>Share-based Payment Arrangement</t>
        </is>
      </c>
      <c r="B4" s="4" t="inlineStr">
        <is>
          <t xml:space="preserve">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Savings Plans Pension, Retiree Medical and Savings Plans (Policies)</t>
        </is>
      </c>
      <c r="B1" s="2" t="inlineStr">
        <is>
          <t>12 Months Ended</t>
        </is>
      </c>
    </row>
    <row r="2">
      <c r="B2" s="2" t="inlineStr">
        <is>
          <t>Dec. 28, 2024</t>
        </is>
      </c>
    </row>
    <row r="3">
      <c r="A3" s="3" t="inlineStr">
        <is>
          <t>Retirement Benefits [Abstract]</t>
        </is>
      </c>
      <c r="B3" s="4" t="inlineStr">
        <is>
          <t xml:space="preserve"> </t>
        </is>
      </c>
    </row>
    <row r="4">
      <c r="A4" s="4" t="inlineStr">
        <is>
          <t>Pension and Other Postretirement Plans, Policy [Policy Text Block]</t>
        </is>
      </c>
      <c r="B4" s="4" t="inlineStr">
        <is>
          <t>Gains and losses resulting from actual experience differing from our assumptions, including the difference between the actual and expected return on plan assets, as well as changes in our assumptions, are determined at each measurement date. These differences are recognized as a component of net gain or loss in accumulated other comprehensive loss within common shareholders’ equity. If this net accumulated gain or loss exceeds 10% of the greater of the market-related value of plan assets or plan obligations, a portion of the net gain or loss is included in other pension and retiree medical benefits (expense)/income for the following year based upon the average remaining service life for participants in PepsiCo Employees Retirement Hourly Plan (Plan H) (approximately 11 years) and retiree medical (approximately 11 years), and the remaining life expectancy for participants in Plan I (approximately 26 years).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Plan H, and the remaining life expectancy for participants in Plan I, except that prior service cost/(credit) for salaried participants subject to the benefit accruals freeze effective December 31, 2025 is amortized on a straight-line basis over the period up to the effective date of the freez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Financial Instruments (Polici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s, Policy</t>
        </is>
      </c>
      <c r="B4" s="4" t="inlineStr">
        <is>
          <t>We do not use derivative instruments for trading or speculative purposes. Our global purchasing programs include fixed-price contracts and purchase orders and pricing agreements. Our hedging strategies include the use of derivatives and non-derivative debt instruments. Certain derivatives are designated as either cash flow, fair value or net investment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and net investment hedges are recorded in accumulated other comprehensive loss within common shareholders’ equity and reclassified to our income statement when the hedged transaction affects earnings for cash flow hedges and when the hedged foreign operation is either sold or substantially liquidated for net investment hedges. If it becomes probable that the hedged transaction will not occur, we immediately recognize the related hedging gains or losses in earnings; there were no such gains or losses reclassified during the year ended December 28, 2024.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Cash flows associated with the settlement of derivative instruments designated as net investment hedges of foreign operations are classified within investing activities. Credit Risk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Dec. 28, 2024</t>
        </is>
      </c>
    </row>
    <row r="3">
      <c r="A3" s="3" t="inlineStr">
        <is>
          <t>Leases [Abstract]</t>
        </is>
      </c>
      <c r="B3" s="4" t="inlineStr">
        <is>
          <t xml:space="preserve"> </t>
        </is>
      </c>
    </row>
    <row r="4">
      <c r="A4" s="4" t="inlineStr">
        <is>
          <t>Lessee, Leases</t>
        </is>
      </c>
      <c r="B4" s="4" t="inlineStr">
        <is>
          <t>Lessee We determine whether an arrangement is a lease at inception. We have operating leases for plants, warehouses, distribution centers, storage facilities, offices and other facilities, as well as machinery and equipment, including fleet. Our leases generally have remaining lease terms of up to 20 years, some of which include options to extend the lease term for up to five years and some of which include options to terminate the lease within one year. We consider these options in determining the lease term used to establish our right-of-use assets and lease liabilities.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t>
        </is>
      </c>
    </row>
    <row r="5">
      <c r="A5" s="4" t="inlineStr">
        <is>
          <t>Lessor, Leases</t>
        </is>
      </c>
      <c r="B5" s="4" t="inlineStr">
        <is>
          <t>Lessor We have various arrangements for certain foodservice and vending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rehensive Text Block List (Policies)</t>
        </is>
      </c>
      <c r="B1" s="2" t="inlineStr">
        <is>
          <t>12 Months Ended</t>
        </is>
      </c>
    </row>
    <row r="2">
      <c r="B2" s="2" t="inlineStr">
        <is>
          <t>Dec. 28, 2024</t>
        </is>
      </c>
    </row>
    <row r="3">
      <c r="A3" s="3" t="inlineStr">
        <is>
          <t>Text Block [Abstract]</t>
        </is>
      </c>
      <c r="B3" s="4" t="inlineStr">
        <is>
          <t xml:space="preserve"> </t>
        </is>
      </c>
    </row>
    <row r="4">
      <c r="A4" s="4" t="inlineStr">
        <is>
          <t>Supplier Finance Programs</t>
        </is>
      </c>
      <c r="B4" s="4" t="inlineStr">
        <is>
          <t>Supply Chain Financing Arrangements As part of our evolving market practices, we work with our suppliers to optimize our terms and conditions, which include the extension of payment terms. Our current payment terms with a majority of our suppliers generally range from 60 to 90 days, which we deem to be commercially reasonable. We will continue to monitor economic conditions and market practice working with our suppliers to adjust as necessary. We also maintain voluntary supply chain finance agreements with several participating global financial institutions. Under these agreements, our suppliers, at their sole discretion, may elect to sell their accounts receivable with PepsiCo to these participating global financial institutions. Supplier participation in these financing arrangements is voluntary. Our suppliers negotiate their financing agreements directly with the respective global financial institutions and we are not a party to these agreements. These financing arrangements allow participating suppliers to leverage PepsiCo’s creditworthiness in establishing credit spreads and associated costs, which generally provides our suppliers with more favorable terms than they would be able to secure on their own. Neither PepsiCo nor any of its subsidiaries provide any guarantees to any third party in connection with these financing arrangements. We have no economic interest in our suppliers’ decision to participate in these agreements. Our obligations to our suppliers, including amounts due and scheduled payment terms, are not impacted. All outstanding amounts related to suppliers participating in such financing arrangements are recorded within accounts payable and other current liabilities in our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Tabl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Fiscal Period</t>
        </is>
      </c>
      <c r="B4" s="4" t="inlineStr">
        <is>
          <t>Our fiscal year ends on the last Saturday of each December, resulting in a 53 rd reporting week every five or six years, including in our 2022 financial results. While our North America financial results are reported on a weekly calendar basis, our international operations are reported on a monthly calendar basis. The following chart details our quarterly reporting schedule: Quarter United States and Canada International First Quarter 12 weeks January and February Second Quarter 12 weeks March, April and May Third Quarter 12 weeks June, July and August Fourth Quarter 16 weeks (17 weeks for 2022) September, October, November and December</t>
        </is>
      </c>
    </row>
    <row r="5">
      <c r="A5" s="4" t="inlineStr">
        <is>
          <t>Schedule of Segment Reporting Information, by Segment [Table Text Block]</t>
        </is>
      </c>
      <c r="B5" s="4" t="inlineStr">
        <is>
          <t>Net revenue, significant expenses and operating profit/(loss) of each division are as follows: 2024 FLNA QFNA PBNA LatAm Europe AMESA APAC Total Net revenue $ 24,755 $ 2,676 $ 27,769 $ 11,718 $ 13,874 $ 6,217 $ 4,845 $ 91,854 Segment cost of sales (a) 8,786 1,459 12,701 4,762 7,219 3,885 2,431 Segment selling, general and administrative expenses (a)(b) 9,494 710 11,964 4,442 4,368 1,515 1,589 Restructuring and impairment charges (c) 150 11 238 51 123 14 10 Acquisition and divestiture-related charges (d) 9 — 8 — — 5 — Impairment and other charges (e) — 9 556 — 145 — 4 Product recall-related impact (f) — 184 — — — — — Indirect tax impact (g) — — — 218 — — — Division operating profit $ 6,316 $ 303 $ 2,302 $ 2,245 $ 2,019 $ 798 $ 811 $ 14,794 Corporate unallocated expenses (1,907) Operating profit 12,887 Other pension and retiree medical benefits expense (22) Net interest expense and other (919) Income before income taxes $ 11,946 2023 FLNA QFNA PBNA LatAm Europe AMESA APAC Total Net revenue $ 24,914 $ 3,101 $ 27,626 $ 11,654 $ 13,234 $ 6,139 $ 4,803 $ 91,471 Segment cost of sales (a) 8,829 1,603 12,856 4,958 7,178 3,888 2,422 Segment selling, general and administrative expenses (a) 9,288 870 11,808 4,413 4,213 1,434 1,601 Restructuring and impairment charges (c) 42 — 41 29 223 15 8 Acquisition and divestiture-related charges (d) — — 16 — (2) 2 — Impairment and other charges/credits (e) — — 321 2 855 (7) 59 Product recall-related impact (f) — 136 — — — — — Division operating profit $ 6,755 $ 492 $ 2,584 $ 2,252 $ 767 $ 807 $ 713 $ 14,370 Corporate unallocated expenses (2,384) Operating profit 11,986 Other pension and retiree medical benefits income 250 Net interest expense and other (819) Income before income taxes $ 11,417 2022 FLNA QFNA PBNA LatAm Europe AMESA APAC Total Net revenue $ 23,291 $ 3,160 $ 26,213 $ 9,779 $ 12,724 $ 6,438 $ 4,787 $ 86,392 Segment cost of sales (a) 8,183 1,673 12,154 4,490 7,173 4,108 2,509 Segment selling, general and administrative expenses (a) 8,839 876 11,383 3,559 4,168 1,459 1,548 Restructuring and impairment charges (c) 46 7 68 32 109 12 16 Acquisition and divestiture-related charges (d) — — 51 — 14 3 — Gain associated with the Juice Transaction (h) — — (3,029) — (292) — — Impairment and other charges (e) 88 — 160 71 2,932 190 177 Division operating profit/(loss) $ 6,135 $ 604 $ 5,426 $ 1,627 $ (1,380) $ 666 $ 537 $ 13,615 Corporate unallocated expenses (2,103) Operating profit 11,512 Other pension and retiree medical benefits income 132 Net interest expense and other (939) Income before income taxes $ 10,705 (a) Does not include items recorded in the cost of sales or selling, general and administrative expenses lines on our income statement that are presented in the restructuring and impairment charges, acquisition and divestiture-related charges, impairment and other charges/credits, product recall-related impact and indirect tax impact lines of these tables. (b) We recognized a pre-tax gain of $122 million ($92 million after-tax or $0.07 per share) in our FLNA division, recorded in selling, general and administrative expenses, related to the remeasurement of our previously held 50% equity ownership in Sabra at fair value. See Note 13 for further information. (c) See Note 3 for further information related to restructuring and impairment charges. (d) See Note 13 for further information related to acquisitions and divestiture-related charges. (e) See below and Note 4 for impairment and other charges taken related to the Russia-Ukraine conflict, brand portfolio impairment and other impairment. (f) In 2024, we recorded a pre-tax charge of $187 million ($143 million after-tax or $0.10 per share) associated with the Quaker Recall with $176 million recorded in cost of sales related to property, plant and equipment write-offs, employee severance costs and other costs, $8 million recorded in selling, general and administrative expenses and $3 million recorded in other pension and retiree medical benefits (expense)/income, which is not included in operating profit. In 2023, we recorded a pre-tax charge of $136 million ($104 million after-tax or $0.07 per share) in cost of sales for product returns, inventory write-offs and customer and consumer-related costs associated with the Quaker Recall. (g) We recorded a pre-tax charge of $218 million ($218 million after-tax or $0.16 per share) in cost of sales related to an indirect tax reserve in our LatAm division. (h) We recorded a gain of $3,029 million and $292 million in our PBNA and Europe divisions, respectively, associated with the Juice Transaction. The total after-tax amount was $2,888 million or $2.08 per share. See Note 13 for further information. Disaggregation of Net Revenue Our primary performance obligation is the distribution and sales of beverage and convenient food products to our customers. The following table reflects the percentage of net revenue generated between our beverage business and our convenient food business for each of our international divisions, as well as our consolidated net revenue: 2024 2023 2022 Beverages (a) Convenient Foods Beverages (a) Convenient Foods Beverages (a) Convenient Foods LatAm 10 % 90 % 9 % 91 % 9 % 91 % Europe 48 % 52 % 48 % 52 % 50 % 50 % AMESA 30 % 70 % 29 % 71 % 30 % 70 % APAC 23 % 77 % 23 % 77 % 23 % 77 % PepsiCo 42 % 58 % 41 % 59 % 42 % 58 % (a) Beverage revenue from company-owned bottlers, which primarily includes our consolidated bottling operations in our PBNA and Europe divisions, is 35% of our consolidated net revenue in both 2024 and 2023, and 37% of our consolidated net revenue in 2022. Generally, our finished goods beverage operations produce higher net revenue, but lower operating margins as compared to concentrate sold to authorized bottling partners for the manufacture of finished goods beverages.</t>
        </is>
      </c>
    </row>
    <row r="6">
      <c r="A6" s="4" t="inlineStr">
        <is>
          <t>Impairment Related to Russia-Ukraine conflict</t>
        </is>
      </c>
      <c r="B6" s="4" t="inlineStr">
        <is>
          <t>Impairment and Other Charges We recognized Russia-Ukraine conflict charges, brand portfolio impairment charges and other impairment charges as described below. A summary of pre-tax charges taken in 2022 in our Europe division as a result of the Russia-Ukraine conflict is as follows: Cost of sales Selling, general and administrative expenses Impairment of intangible assets (a) Total Impairment charges related to intangible assets $ — $ — $ 1,198 $ 1,198 Impairment charges related to property, plant and equipment 103 22 — 125 Allowance for expected credit losses — 12 — 12 Allowance for inventory write downs 28 1 — 29 Other 9 42 — 51 Total $ 140 $ 77 $ 1,198 $ 1,415 After-tax amount $ 1,124 Impact on net income attributable to PepsiCo per common share $ (0.81) (a) See Note 4 for further information. For information on our policies for indefinite-lived intangible assets, see Note 2.</t>
        </is>
      </c>
    </row>
    <row r="7">
      <c r="A7" s="4" t="inlineStr">
        <is>
          <t>Impairment Charges Related to Brand Portfolio</t>
        </is>
      </c>
      <c r="B7" s="4" t="inlineStr">
        <is>
          <t>A summary of pre-tax charges taken in 2022 as a result of our decision to reposition or discontinue the sale/distribution of certain brands and to sell an investment is as follows: Cost of sales Selling, general and administrative expenses Impairment of intangible assets Total PBNA $ 26 $ 8 $ 126 $ 160 Impairment and other charges associated with distribution rights and inventory due to the termination of Bang energy drinks distribution agreement LatAm — 35 36 71 Loss on sale and impairment of intangible assets related to the sale of certain non-strategic brands Europe 1 10 242 253 Primarily impairment of intangible assets related to the discontinuation or repositioning of certain juice and dairy brands in Russia (a) AMESA 29 121 9 159 Primarily impairment of investment, property, plant and equipment and intangible assets related to the sale or discontinuation of non-strategic investment and brands APAC 5 — — 5 Impairment of property, plant and equipment related to the discontinuation of a non-strategic brand in China Total $ 61 $ 174 $ 413 $ 648 After-tax amount $ 522 Impact on net income attributable to PepsiCo per common share $ (0.38) (a) See Note 4 for further information. For information on our policies for indefinite-lived intangible assets, see Note 2.</t>
        </is>
      </c>
    </row>
    <row r="8">
      <c r="A8" s="4" t="inlineStr">
        <is>
          <t>Other Impairment Charges</t>
        </is>
      </c>
      <c r="B8" s="4" t="inlineStr">
        <is>
          <t>A summary of pre-tax other impairment charges taken as a result of our quantitative assessments is as follows: 2024 2023 2022 FLNA $ — $ — $ 88 Related to a baked fruit convenient food brand (recorded in impairment of intangible assets) QFNA 9 — — Related to a nutrition bar brand (recorded in impairment of intangible assets) PBNA 556 321 — 2024 includes other-than-temporary impairment of our remaining investment in TBG and allowance for expected credit losses related to receivables associated with the Juice Transaction (recorded in selling, general and administrative expenses). 2023 includes our proportionate share of TBG’s indefinite-lived intangible assets impairment and other-than-temporary impairment of our investment in TBG (recorded in selling, general and administrative expenses) (a) Europe 145 862 1,264 2024 primarily includes other-than-temporary impairment of our investment in TBG and allowance for expected credit losses related to certain receivables from TBG (recorded in selling, general and administrative expenses). 2023 and 2022 are related to the SodaStream brand and goodwill (recorded in impairment of intangible assets) (a)(b) AMESA — 6 31 Related to brands from the Pioneer Food Group Ltd. acquisition (recorded in impairment of intangible assets) APAC 4 59 172 Primarily related to the Be &amp; Cheery brand (recorded in impairment of intangible assets) Total $ 714 $ 1,248 $ 1,555 After-tax amount $ 584 $ 1,033 $ 1,301 Impact on net income attributable to PepsiCo per common share $ (0.42) $ (0.75) $ (0.94) (a) See Note 9 for further information regarding our proportionate share of TBG’s indefinite-lived intangible assets impairment and other-than temporary impairment of our investment in TBG. In 2024, we recorded an allowance for expected credit losses of $193 million, primarily related to outstanding receivables associated with the Juice Transaction. (b) See Note 4 for further information regarding impairment of intangible assets. For information on our policies for indefinite-lived intangible assets, see Note 2.</t>
        </is>
      </c>
    </row>
    <row r="9">
      <c r="A9" s="4" t="inlineStr">
        <is>
          <t>Schedule Of Segment Reporting Information By Capital Spending, Amortization Of Intangible Assets And Depreciation And Other Amortization [Table Text Block]</t>
        </is>
      </c>
      <c r="B9" s="4" t="inlineStr">
        <is>
          <t xml:space="preserve">Capital spending, amortization of intangible assets, and depreciation and other amortization of each division are as follows: Capital Spending Amortization of Depreciation and 2024 2023 2022 2024 2023 2022 2024 2023 2022 FLNA $ 1,182 $ 1,341 $ 1,464 $ 10 $ 11 $ 11 $ 806 $ 736 $ 653 QFNA 124 103 93 — — — 46 51 47 PBNA 1,541 1,723 1,714 22 22 22 1,047 1,003 930 LatAm 837 841 581 2 2 3 394 372 306 Europe 568 551 668 29 29 30 377 347 357 AMESA 450 391 307 3 3 4 172 167 179 APAC 294 284 241 8 8 8 116 99 92 Total division 4,996 5,234 5,068 74 75 78 2,958 2,775 2,564 Corporate 322 284 139 — — — 128 98 121 Total $ 5,318 $ 5,518 $ 5,207 $ 74 $ 75 $ 78 $ 3,086 $ 2,873 $ 2,685 </t>
        </is>
      </c>
    </row>
    <row r="10">
      <c r="A10" s="4" t="inlineStr">
        <is>
          <t>Segment Reporting Information By Net Revenue And Long-Lived Assets</t>
        </is>
      </c>
      <c r="B10" s="4" t="inlineStr">
        <is>
          <t>Net revenue and long-lived assets by country are as follows: Net Revenue Long-Lived Assets (a) 2024 2023 2022 2024 2023 United States $ 51,668 $ 52,165 $ 49,390 $ 41,547 $ 41,234 Mexico 7,123 7,011 5,472 2,392 2,509 Russia 3,880 3,566 4,118 1,667 1,986 Canada 3,764 3,722 3,536 2,681 2,815 China 2,709 2,703 2,752 1,538 1,510 United Kingdom 2,063 1,946 1,844 871 868 South Africa 1,859 1,707 1,837 1,302 1,305 Brazil 1,765 1,779 1,617 497 573 All other countries 17,023 16,872 15,826 11,179 11,226 Total $ 91,854 $ 91,471 $ 86,392 $ 63,674 $ 64,026 (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12 Months Ended</t>
        </is>
      </c>
    </row>
    <row r="2">
      <c r="B2" s="2" t="inlineStr">
        <is>
          <t>Dec. 28, 2024</t>
        </is>
      </c>
    </row>
    <row r="3">
      <c r="A3" s="4" t="inlineStr">
        <is>
          <t>2019 Productivity Plan [Member]</t>
        </is>
      </c>
      <c r="B3" s="4" t="inlineStr">
        <is>
          <t xml:space="preserve"> </t>
        </is>
      </c>
    </row>
    <row r="4">
      <c r="A4" s="3" t="inlineStr">
        <is>
          <t>Total Restructuring Cost and Reserve [Line Items]</t>
        </is>
      </c>
      <c r="B4" s="4" t="inlineStr">
        <is>
          <t xml:space="preserve"> </t>
        </is>
      </c>
    </row>
    <row r="5">
      <c r="A5" s="4" t="inlineStr">
        <is>
          <t>Restructuring and Related Costs [Table Text Block]</t>
        </is>
      </c>
      <c r="B5" s="4" t="inlineStr">
        <is>
          <t>The total plan pre-tax charges are expected to be incurred by division approximately as follows: FLNA QFNA PBNA LatAm Europe AMESA APAC Corporate Expected pre-tax charges 15 % 1 % 25 % 10 % 25 % 5 % 4 % 15 % A summary of our 2019 Productivity Plan charges is as follows: 2024 2023 2022 Cost of sales $ 133 $ 13 $ 33 Selling, general and administrative expenses 551 433 347 Impairment of intangible assets 14 — — Other pension and retiree medical benefits expense/(income) (a) 29 (1) 31 Total restructuring and impairment charges $ 727 $ 445 $ 411 After-tax amount $ 563 $ 349 $ 334 Impact on net income attributable to PepsiCo per common share $ (0.41) $ (0.25) $ (0.24) 2024 2023 2022 Plan to Date through 12/28/2024 FLNA $ 150 $ 42 $ 46 $ 402 QFNA 11 — 7 30 PBNA 238 41 68 505 LatAm 51 29 32 251 Europe 123 223 109 689 AMESA 14 15 12 111 APAC 10 8 16 95 Corporate 101 88 90 418 698 446 380 2,501 Other pension and retiree medical benefits expense/(income) (a) 29 (1) 31 126 Total $ 727 $ 445 $ 411 $ 2,627 (a) Income amount represents adjustments for changes in estimates of previously recorded amounts. Plan to Date through 12/28/2024 Severance and other employee costs $ 1,434 Asset impairments 306 Other costs 887 Total $ 2,627 A summary of our 2019 Productivity Plan is as follows: Severance and Other Employee Costs Asset Other Costs Total Liability as of December 25, 2021 $ 64 $ — $ 7 $ 71 2022 restructuring charges 243 33 135 411 Cash payments (a) (90) — (134) (224) Non-cash charges and translation (29) (33) — (62) Liability as of December 31, 2022 188 — 8 196 2023 restructuring charges 243 2 200 445 Cash payments (a) (242) — (192) (434) Non-cash charges and translation (1) (2) (7) (10) Liability as of December 30, 2023 188 — 9 197 2024 restructuring charges 384 114 229 727 Cash payments (a) (204) — (232) (436) Non-cash charges and translation (30) (114) 20 (124) Liability as of December 28, 2024 $ 338 $ — $ 26 $ 364 (a) Excludes cash expenditures of $7 million in 2024, and $1 million each in 2023 and 2022, reported in the cash flow statement in pension and retiree medical plan contribu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28, 2024</t>
        </is>
      </c>
      <c r="C2" s="2" t="inlineStr">
        <is>
          <t>Dec. 30, 2023</t>
        </is>
      </c>
      <c r="D2" s="2" t="inlineStr">
        <is>
          <t>Dec. 31, 2022</t>
        </is>
      </c>
    </row>
    <row r="3">
      <c r="A3" s="4" t="inlineStr">
        <is>
          <t>Net income</t>
        </is>
      </c>
      <c r="B3" s="7" t="n">
        <v>9626</v>
      </c>
      <c r="C3" s="7" t="n">
        <v>9155</v>
      </c>
      <c r="D3" s="7" t="n">
        <v>8978</v>
      </c>
    </row>
    <row r="4">
      <c r="A4" s="4" t="inlineStr">
        <is>
          <t>Other Comprehensive Income (Loss), Foreign Currency Transaction and Translation Gain (Loss) Arising During Period, Net of Tax</t>
        </is>
      </c>
      <c r="B4" s="6" t="n">
        <v>-1962</v>
      </c>
      <c r="C4" s="6" t="n">
        <v>-307</v>
      </c>
      <c r="D4" s="6" t="n">
        <v>-643</v>
      </c>
    </row>
    <row r="5">
      <c r="A5" s="4" t="inlineStr">
        <is>
          <t>Other Comprehensive Income (Loss), Cash Flow Hedge, Gain (Loss), after Reclassification and Tax</t>
        </is>
      </c>
      <c r="B5" s="6" t="n">
        <v>113</v>
      </c>
      <c r="C5" s="6" t="n">
        <v>-32</v>
      </c>
      <c r="D5" s="6" t="n">
        <v>-158</v>
      </c>
    </row>
    <row r="6">
      <c r="A6" s="3" t="inlineStr">
        <is>
          <t>Other comprehensive loss</t>
        </is>
      </c>
      <c r="B6" s="4" t="inlineStr">
        <is>
          <t xml:space="preserve"> </t>
        </is>
      </c>
      <c r="C6" s="4" t="inlineStr">
        <is>
          <t xml:space="preserve"> </t>
        </is>
      </c>
      <c r="D6" s="4" t="inlineStr">
        <is>
          <t xml:space="preserve"> </t>
        </is>
      </c>
    </row>
    <row r="7">
      <c r="A7" s="4" t="inlineStr">
        <is>
          <t>Other Comprehensive (Income) Loss, Defined Benefit Plan, after Reclassification Adjustment, after Tax</t>
        </is>
      </c>
      <c r="B7" s="6" t="n">
        <v>5</v>
      </c>
      <c r="C7" s="6" t="n">
        <v>-358</v>
      </c>
      <c r="D7" s="6" t="n">
        <v>389</v>
      </c>
    </row>
    <row r="8">
      <c r="A8" s="3" t="inlineStr">
        <is>
          <t>Pension and retiree medical:</t>
        </is>
      </c>
      <c r="B8" s="4" t="inlineStr">
        <is>
          <t xml:space="preserve"> </t>
        </is>
      </c>
      <c r="C8" s="4" t="inlineStr">
        <is>
          <t xml:space="preserve"> </t>
        </is>
      </c>
      <c r="D8" s="4" t="inlineStr">
        <is>
          <t xml:space="preserve"> </t>
        </is>
      </c>
    </row>
    <row r="9">
      <c r="A9" s="4" t="inlineStr">
        <is>
          <t>Other Comprehensive Income, Other, Net of Tax</t>
        </is>
      </c>
      <c r="B9" s="6" t="n">
        <v>-234</v>
      </c>
      <c r="C9" s="6" t="n">
        <v>465</v>
      </c>
      <c r="D9" s="6" t="n">
        <v>4</v>
      </c>
    </row>
    <row r="10">
      <c r="A10" s="4" t="inlineStr">
        <is>
          <t>Other Comprehensive Income/(Loss), after-tax amount</t>
        </is>
      </c>
      <c r="B10" s="6" t="n">
        <v>-2078</v>
      </c>
      <c r="C10" s="6" t="n">
        <v>-232</v>
      </c>
      <c r="D10" s="6" t="n">
        <v>-408</v>
      </c>
    </row>
    <row r="11">
      <c r="A11" s="4" t="inlineStr">
        <is>
          <t>Comprehensive income</t>
        </is>
      </c>
      <c r="B11" s="6" t="n">
        <v>7548</v>
      </c>
      <c r="C11" s="6" t="n">
        <v>8923</v>
      </c>
      <c r="D11" s="6" t="n">
        <v>8570</v>
      </c>
    </row>
    <row r="12">
      <c r="A12" s="4" t="inlineStr">
        <is>
          <t>Comprehensive income attributable to noncontrolling interests</t>
        </is>
      </c>
      <c r="B12" s="6" t="n">
        <v>48</v>
      </c>
      <c r="C12" s="6" t="n">
        <v>81</v>
      </c>
      <c r="D12" s="6" t="n">
        <v>64</v>
      </c>
    </row>
    <row r="13">
      <c r="A13" s="4" t="inlineStr">
        <is>
          <t>Comprehensive Income Attributable to PepsiCo</t>
        </is>
      </c>
      <c r="B13" s="7" t="n">
        <v>7500</v>
      </c>
      <c r="C13" s="7" t="n">
        <v>8842</v>
      </c>
      <c r="D13" s="7" t="n">
        <v>85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Amortizable Intangible Assets, Net</t>
        </is>
      </c>
      <c r="B4" s="4" t="inlineStr">
        <is>
          <t xml:space="preserve">A summary of our amortizable intangible assets is as follows: 2024 2023 2022 Average Gross Accumulated Net Gross Accumulated Net Acquired franchise rights 56 – 60 $ 821 $ (223) $ 598 $ 840 $ (214) $ 626 Customer relationships 15 – 24 565 (279) 286 560 (265) 295 Brands 20 – 40 1,051 (977) 74 1,093 (989) 104 Other identifiable intangibles 10 – 24 420 (276) 144 449 (275) 174 Total $ 2,857 $ (1,755) $ 1,102 $ 2,942 $ (1,743) $ 1,199 Amortization expense $ 74 $ 75 $ 78 </t>
        </is>
      </c>
    </row>
    <row r="5">
      <c r="A5" s="4" t="inlineStr">
        <is>
          <t>Future Amortization of Intangible Assets</t>
        </is>
      </c>
      <c r="B5" s="4" t="inlineStr">
        <is>
          <t xml:space="preserve">Amortization is recognized on a straight-line basis over an intangible asset’s estimated useful life. Amortization of intangible assets for each of the next five years, based on existing intangible assets as of December 28, 2024 and using average 2024 foreign exchange rates, is expected to be as follows: 2025 2026 2027 2028 2029 Five-year projected amortization $ 73 $ 64 $ 60 $ 59 $ 58 </t>
        </is>
      </c>
    </row>
    <row r="6">
      <c r="A6" s="4" t="inlineStr">
        <is>
          <t>Change in Book Value of Nonamortizable Intangible Assets</t>
        </is>
      </c>
      <c r="B6" s="4" t="inlineStr">
        <is>
          <t>The components of indefinite-lived intangible assets are as follows: 2024 2023 Goodwill $ 17,534 $ 17,728 Other indefinite-lived intangible assets Reacquired franchise rights 7,437 7,533 Acquired franchise rights 1,858 1,891 Brands (a) 4,404 4,306 Total indefinite-lived intangible assets $ 31,233 $ 31,458 (a) Increase is related to the acquisition of remaining ownership in Sabra. See Note 13 for further information. The change in the book value of goodwill is as follows: FLNA QFNA PBNA LatAm Europe (a) AMESA APAC Total Balance as of December 31, 2022 $ 451 $ 189 $ 11,947 $ 436 $ 3,646 $ 1,015 $ 518 $ 18,202 Acquisitions — — 4 — — 34 — 38 Impairment — — — — (290) — — (290) Translation and other 2 — 10 24 (190) (58) (10) (222) Balance as of December 30, 2023 453 189 11,961 460 3,166 991 508 17,728 Acquisitions (b) 159 — — — — — 3 162 Translation and other (10) — (36) (47) (220) (21) (22) (356) Balance as of December 28, 2024 $ 602 $ 189 $ 11,925 $ 413 $ 2,946 $ 970 $ 489 $ 17,534 (a) Impairment in 2023 is related to SodaStream. Translation and other in 2023 primarily reflects the depreciation of the Russian ruble, partially offset by appreciation of the euro and British pound. Translation and other in 2024 primarily reflects the depreciation of the Russian ruble and euro. (b) Primarily related to the acquisition of remaining ownership in Sabra. See Note 13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28, 2024</t>
        </is>
      </c>
    </row>
    <row r="3">
      <c r="A3" s="3" t="inlineStr">
        <is>
          <t>Income Tax Contingency [Line Items]</t>
        </is>
      </c>
      <c r="B3" s="4" t="inlineStr">
        <is>
          <t xml:space="preserve"> </t>
        </is>
      </c>
    </row>
    <row r="4">
      <c r="A4" s="4" t="inlineStr">
        <is>
          <t>Schedule of Income before Income Tax, Domestic and Foreign [Table Text Block]</t>
        </is>
      </c>
      <c r="B4" s="4" t="inlineStr">
        <is>
          <t xml:space="preserve">The components of income before income taxes are as follows: 2024 2023 2022 United States $ 2,590 $ 4,120 $ 7,305 Foreign 9,356 7,297 3,400 $ 11,946 $ 11,417 $ 10,705 </t>
        </is>
      </c>
    </row>
    <row r="5">
      <c r="A5" s="4" t="inlineStr">
        <is>
          <t>Schedule of Components of Income Tax Expense (Benefit) [Table Text Block]</t>
        </is>
      </c>
      <c r="B5" s="4" t="inlineStr">
        <is>
          <t xml:space="preserve">The provision for income taxes consisted of the following: 2024 2023 2022 Current: U.S. Federal $ 1,033 $ 1,133 $ 1,137 Foreign 1,406 1,201 1,027 State 255 309 246 2,694 2,643 2,410 Deferred: U.S. Federal (306) (109) 22 Foreign (10) (212) (709) State (58) (60) 4 (374) (381) (683) $ 2,320 $ 2,262 $ 1,727 </t>
        </is>
      </c>
    </row>
    <row r="6">
      <c r="A6" s="4" t="inlineStr">
        <is>
          <t>Schedule of Effective Income Tax Rate Reconciliation [Table Text Block]</t>
        </is>
      </c>
      <c r="B6" s="4" t="inlineStr">
        <is>
          <t>A reconciliation of the U.S. Federal statutory tax rate to our annual tax rate is as follows: 2024 2023 2022 U.S. Federal statutory tax rate 21.0 % 21.0 % 21.0 % State income tax, net of U.S. Federal tax benefit 1.3 1.8 1.8 Lower taxes on foreign results (2.5) (2.5) (1.5) One-time mandatory transition tax - TCJ Act — — 0.8 Juice Transaction — (0.1) (2.4) Tax settlements — — (3.0) Other, net (0.4) (0.4) (0.6) Annual tax rate 19.4 % 19.8 % 16.1 %</t>
        </is>
      </c>
    </row>
    <row r="7">
      <c r="A7" s="4" t="inlineStr">
        <is>
          <t>Schedule of Deferred Tax Assets and Liabilities [Table Text Block]</t>
        </is>
      </c>
      <c r="B7" s="4" t="inlineStr">
        <is>
          <t xml:space="preserve">Deferred tax liabilities and assets are comprised of the following: 2024 2023 Deferred tax liabilities Debt guarantee of wholly-owned subsidiary $ 578 $ 578 Property, plant and equipment 1,868 1,978 Recapture of net operating losses 488 492 Pension liabilities 112 167 Right-of-use assets 772 660 Investment in TBG — 93 Other 301 350 Gross deferred tax liabilities 4,119 4,318 Deferred tax assets Net carryforwards 6,737 6,877 Intangible assets other than nondeductible goodwill 1,599 1,758 Share-based compensation 148 137 Retiree medical benefits 104 114 Other employee-related benefits 415 412 Deductible state tax and interest benefits 202 176 Lease liabilities 773 660 Capitalized research and development 256 210 Other 948 1,031 Gross deferred tax assets 11,182 11,375 Valuation allowances (6,185) (6,478) Deferred tax assets, net 4,997 4,897 Net deferred tax (assets)/liabilities $ (878) $ (579) A summary of our valuation allowance activity is as follows: 2024 2023 2022 Balance, beginning of year $ 6,478 $ 5,013 $ 4,628 (Benefit)/provision (198) 1,419 492 Other (deductions)/additions (95) 46 (107) Balance, end of year $ 6,185 $ 6,478 $ 5,013 </t>
        </is>
      </c>
    </row>
    <row r="8">
      <c r="A8" s="4" t="inlineStr">
        <is>
          <t>Summary of Income Tax Contingencies [Table Text Block]</t>
        </is>
      </c>
      <c r="B8" s="4" t="inlineStr">
        <is>
          <t>Our major taxing jurisdictions and the related open tax audits are as follows: Jurisdiction Years Open to Audit Years Currently Under Audit United States 2014-2023 2014-2019 Mexico 2014-2023 2014-2019 United Kingdom 2021-2023 None Canada (Domestic) 2018-2023 2019 Canada (International) 2012-2023 2012-2019 Russia 2021-2023 None</t>
        </is>
      </c>
    </row>
    <row r="9">
      <c r="A9" s="4" t="inlineStr">
        <is>
          <t>Reserves Rollforward</t>
        </is>
      </c>
      <c r="B9" s="4" t="inlineStr">
        <is>
          <t xml:space="preserve">A reconciliation of unrecognized tax benefits is as follows: 2024 2023 Balance, beginning of year $ 2,093 $ 1,867 Additions for tax positions related to the current year 210 225 Additions for tax positions from prior years 108 123 Reductions for tax positions from prior years (46) (51) Settlement payments (24) (16) Statutes of limitations expiration (31) (33) Translation and other (26) (22) Balance, end of year $ 2,284 $ 2,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Share-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hare-based Payment Arrangement, Cost by Plan [Table Text Block]</t>
        </is>
      </c>
      <c r="B4" s="4" t="inlineStr">
        <is>
          <t xml:space="preserve">The following table summarizes our total share-based compensation expense, which is primarily recorded in selling, general and administrative expenses, and excess tax benefits recognized: 2024 2023 2022 Share-based compensation expense - equity awards $ 362 $ 380 $ 343 Share-based compensation expense - liability awards 7 19 30 Acquisition and divestiture-related charges — — 3 Restructuring charges (5) (1) — Total $ 364 $ 398 $ 376 Income tax benefits recognized in earnings related to share-based compensation $ 68 $ 73 $ 62 Excess tax benefits related to share-based compensation $ 33 $ 36 $ 44 </t>
        </is>
      </c>
    </row>
    <row r="5">
      <c r="A5" s="4" t="inlineStr">
        <is>
          <t>Schedule Of Weighted-Average Black-Scholes Fair Value Assumptions</t>
        </is>
      </c>
      <c r="B5" s="4" t="inlineStr">
        <is>
          <t>Our weighted-average Black-Scholes fair value assumptions are as follows: 2024 2023 2022 Expected life 7 years 7 years 7 years Risk-free interest rate 4.2 % 4.2 % 1.9 % Expected volatility 16 % 16 % 16 % Expected dividend yield 2.9 % 2.7 % 2.5 %</t>
        </is>
      </c>
    </row>
    <row r="6">
      <c r="A6" s="4" t="inlineStr">
        <is>
          <t>Share-based Payment Arrangement, Option, Activity [Table Text Block]</t>
        </is>
      </c>
      <c r="B6" s="4" t="inlineStr">
        <is>
          <t>A summary of our stock option activity for the year ended December 28, 2024 is as follows: Options (a) Weighted-Average Exercise Weighted-Average Contractual Aggregate Intrinsic Value (a) Outstanding at December 30, 2023 11,167 $ 136.10 Granted 2,034 $ 164.48 Exercised (1,555) $ 107.36 Forfeited/expired (591) $ 165.37 Outstanding at December 28, 2024 11,055 $ 143.88 6.16 $ 177,780 Exercisable at December 28, 2024 5,369 $ 119.78 3.98 $ 177,780 Expected to vest as of December 28, 2024 5,403 $ 166.64 8.19 $ — (a) In thousands.</t>
        </is>
      </c>
    </row>
    <row r="7">
      <c r="A7" s="4" t="inlineStr">
        <is>
          <t>Our RSU and PSU Activity</t>
        </is>
      </c>
      <c r="B7" s="4" t="inlineStr">
        <is>
          <t>A summary of our RSU and PSU activity for the year ended December 28, 2024 is as follows: RSUs/PSUs (a) Weighted-Average Weighted-Average Contractual Life Aggregate Intrinsic Value (a) Outstanding at December 30, 2023 5,598 $ 156.43 Granted 2,348 $ 164.25 Converted (2,055) $ 134.42 Forfeited (525) $ 165.96 Outstanding at December 28, 2024 (b) 5,366 $ 166.09 1.28 $ 820,429 Expected to vest as of December 28, 2024 (c) 5,306 $ 166.14 1.20 $ 811,310 (a) In thousands. Outstanding awards are disclosed at target. (b) The outstanding PSUs for which the vesting period has not ended as of December 28, 2024, at the threshold, target and maximum award levels were zero, 0.7 million and 1.3 million, respectively. (c) Represents the number of outstanding awards expected to vest, including estimated performance adjustments on all outstanding PSUs as of December 28, 2024.</t>
        </is>
      </c>
    </row>
    <row r="8">
      <c r="A8" s="4" t="inlineStr">
        <is>
          <t>Schedule of Liability Award Vested and Expected to Vest [Table Text Block]</t>
        </is>
      </c>
      <c r="B8" s="4" t="inlineStr">
        <is>
          <t>A summary of our long-term cash activity for the year ended December 28, 2024 is as follows: Long-Term Cash Award (a) Balance Sheet Date Fair Value (b) Contractual Life Remaining Outstanding at December 30, 2023 $ 51,851 Granted 19,499 Vested (15,241) Forfeited (2,139) Outstanding at December 28, 2024 (c) $ 53,970 $ 36,199 1.24 Expected to vest as of December 28, 2024 $ 49,546 $ 32,681 1.24 (a) In thousands, disclosed at target. (b) In thousands, based on the most recent valuation as of December 28, 2024. (c) The outstanding awards for which the vesting period has not ended as of December 28, 2024, at the threshold, target and maximum award levels based on the achievement of its market conditions were zero, $54 million and $108 million, respectively.</t>
        </is>
      </c>
    </row>
    <row r="9">
      <c r="A9" s="4" t="inlineStr">
        <is>
          <t>Other Share-Based Compensation Data</t>
        </is>
      </c>
      <c r="B9" s="4" t="inlineStr">
        <is>
          <t>The following is a summary of other share-based compensation data: 2024 2023 2022 Stock Options Total number of options granted (a) 2,034 2,162 2,422 Weighted-average grant-date fair value per unit of options granted $ 27.29 $ 29.81 $ 19.72 Total intrinsic value of options exercised (a) $ 99,388 $ 100,209 $ 134,580 Total grant-date fair value of options vested (a) $ 14,759 $ 11,830 $ 9,661 RSUs/PSUs Total number of RSUs/PSUs granted (a) 2,348 2,151 2,263 Weighted-average grant-date fair value per unit of RSUs/PSUs granted $ 164.25 $ 171.11 $ 163.02 Total intrinsic value of RSUs/PSUs converted (a) $ 372,612 $ 396,123 $ 329,705 Total grant-date fair value of RSUs/PSUs vested (a) $ 280,673 $ 286,605 $ 196,649 (a) In thousa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Savings Plans (Tables)</t>
        </is>
      </c>
      <c r="B1" s="2" t="inlineStr">
        <is>
          <t>12 Months Ended</t>
        </is>
      </c>
    </row>
    <row r="2">
      <c r="B2" s="2" t="inlineStr">
        <is>
          <t>Dec. 28, 2024</t>
        </is>
      </c>
    </row>
    <row r="3">
      <c r="A3" s="3" t="inlineStr">
        <is>
          <t>Defined Benefit Plan Disclosure [Line Items]</t>
        </is>
      </c>
      <c r="B3" s="4" t="inlineStr">
        <is>
          <t xml:space="preserve"> </t>
        </is>
      </c>
    </row>
    <row r="4">
      <c r="A4" s="4" t="inlineStr">
        <is>
          <t>Selected Financial Information For Pension And Retiree Medical Plans</t>
        </is>
      </c>
      <c r="B4" s="4" t="inlineStr">
        <is>
          <t xml:space="preserve">Selected financial information for our pension and retiree medical plans is as follows: Pension Retiree Medical U.S. International 2024 2023 2024 2023 2024 2023 Change in projected benefit obligation Obligation at beginning of year $ 12,035 $ 11,543 $ 2,986 $ 2,603 $ 677 $ 714 Service cost 347 327 46 43 31 29 Interest cost 585 593 144 141 32 36 Plan amendments 12 13 1 — — — Participant contributions — — 2 2 — — Experience (gain)/loss (563) 603 (55) 194 (44) (22) Benefit payments (617) (1,006) (108) (116) (78) (80) Settlement/curtailment (506) (36) (62) (26) — — Special termination benefits 31 (1) — — 1 — Other, including foreign currency adjustment — (1) (168) 145 (3) — Obligation at end of year $ 11,324 $ 12,035 $ 2,786 $ 2,986 $ 616 $ 677 Change in fair value of plan assets Fair value at beginning of year $ 11,541 $ 11,148 $ 3,528 $ 3,195 $ 183 $ 196 Actual return on plan assets (10) 1,121 142 267 5 21 Employer contributions/funding 236 314 59 50 53 46 Participant contributions — — 2 2 — — Benefit payments (617) (1,006) (108) (116) (78) (80) Settlement (539) (36) (62) (26) — — Other, including foreign currency adjustment (2) — (164) 156 — — Fair value at end of year $ 10,609 $ 11,541 $ 3,397 $ 3,528 $ 163 $ 183 Funded status $ (715) $ (494) $ 611 $ 542 $ (453) $ (494) Amounts recognized Other assets $ 388 $ 313 $ 792 $ 727 $ — $ — Other current liabilities (85) (75) (10) (11) (52) (52) Other liabilities (1,018) (732) (171) (174) (401) (442) Net amount recognized $ (715) $ (494) $ 611 $ 542 $ (453) $ (494) Amounts included in accumulated other comprehensive loss (pre-tax) Net loss/(gain) $ 3,618 $ 3,596 $ 633 $ 707 $ (333) $ (323) Prior service cost/(credit) 54 18 (5) (8) (14) (19) Total $ 3,672 $ 3,614 $ 628 $ 699 $ (347) $ (342) Changes recognized in net loss/(gain) included in other comprehensive loss Net loss/(gain) arising in current year $ 320 $ 333 $ 8 $ 119 $ (36) $ (30) Amortization and settlement recognition (298) (74) (43) (23) 25 27 Foreign currency translation (gain)/loss — — (39) 40 1 — Total $ 22 $ 259 $ (74) $ 136 $ (10) $ (3) Accumulated benefit obligation at end of year $ 11,069 $ 11,653 $ 2,638 $ 2,835 </t>
        </is>
      </c>
    </row>
    <row r="5">
      <c r="A5" s="4" t="inlineStr">
        <is>
          <t>Schedule of Net Benefit Costs [Table Text Block]</t>
        </is>
      </c>
      <c r="B5" s="4" t="inlineStr">
        <is>
          <t>The components of total pension and retiree medical benefit costs are as follows: Pension Retiree Medical U.S. International 2024 2023 2022 2024 2023 2022 2024 2023 2022 Service cost $ 347 $ 327 $ 487 $ 46 $ 43 $ 64 $ 31 $ 29 $ 37 Other pension and retiree medical benefits expense/(income): Interest cost $ 585 $ 593 $ 434 $ 144 $ 141 $ 90 $ 32 $ 36 $ 19 Expected return on plan assets (871) (851) (912) (205) (192) (218) (13) (13) (16) Amortization of prior service credits (24) (26) (28) (2) (1) (1) (5) (6) (8) Amortization of net losses/(gains) 77 70 149 21 13 29 (25) (27) (14) Settlement/curtailment losses/(gains) (a) 254 4 322 22 10 1 — — (16) Special termination benefits 31 (1) 37 — — — 1 — — Total other pension and retiree medical benefits expense/(income) $ 52 $ (211) $ 2 $ (20) $ (29) $ (99) $ (10) $ (10) $ (35) Total $ 399 $ 116 $ 489 $ 26 $ 14 $ (35) $ 21 $ 19 $ 2 (a)</t>
        </is>
      </c>
    </row>
    <row r="6">
      <c r="A6" s="4" t="inlineStr">
        <is>
          <t>Weighted-Average Assumptions Used To Determine Projected Benefit Liability And Benefit Expense For Pension And Retiree Medical Plans</t>
        </is>
      </c>
      <c r="B6" s="4" t="inlineStr">
        <is>
          <t>The following table provides the weighted-average assumptions used to determine net periodic benefit cost and projected benefit obligation for our pension and retiree medical plans: Pension Retiree Medical U.S. International 2024 2023 2022 2024 2023 2022 2024 2023 2022 Net Periodic Benefit Cost Service cost discount rate (a) 5.1 % 5.4 % 3.1 % 6.9 % 7.0 % 4.2 % 5.1 % 5.4 % 2.8 % Interest cost discount rate (a) 5.1 % 5.4 % 3.1 % 5.0 % 5.4 % 2.3 % 5.0 % 5.3 % 2.1 % Expected return on plan assets (a) 7.4 % 7.4 % 6.7 % 5.8 % 5.7 % 5.3 % 7.1 % 7.1 % 5.7 % Rate of salary increases 3.9 % 3.2 % 3.0 % 4.3 % 4.2 % 3.3 % Projected Benefit Obligation Discount rate 5.7 % 5.1 % 5.4 % 5.5 % 5.1 % 5.3 % 5.5 % 5.1 % 5.4 % Rate of salary increases 3.9 % 3.9 % 3.2 % 4.0 % 4.3 % 4.2 % (a) 2022 U.S. rates reflect remeasurement of a U.S. qualified defined benefit pension plan in the second quarter of 2022.</t>
        </is>
      </c>
    </row>
    <row r="7">
      <c r="A7" s="4" t="inlineStr">
        <is>
          <t>Defined Benefit Plan, Plan with Accumulated Benefit Obligation in Excess of Plan Assets</t>
        </is>
      </c>
      <c r="B7" s="4" t="inlineStr">
        <is>
          <t xml:space="preserve">The following table provides selected information about plans with accumulated benefit obligation and total projected benefit obligation in excess of plan assets: Pension Retiree Medical U.S. International 2024 2023 2024 2023 2024 2023 Selected information for plans with accumulated benefit obligation in excess of plan assets Obligation for service to date $ (7,315) $ (631) $ (194) $ (255) Fair value of plan assets $ 6,399 $ — $ 135 $ 190 Selected information for plans with projected benefit obligation in excess of plan assets Benefit obligation $ (7,502) $ (8,223) $ (346) $ (375) $ (616) $ (677) Fair value of plan assets $ 6,399 $ 7,416 $ 165 $ 190 $ 163 $ 183 </t>
        </is>
      </c>
    </row>
    <row r="8">
      <c r="A8" s="4" t="inlineStr">
        <is>
          <t>Future Benefit Payments</t>
        </is>
      </c>
      <c r="B8" s="4" t="inlineStr">
        <is>
          <t>Our estimated future benefit payments are as follows: 2025 2026 2027 2028 2029 2030 - 2034 Pension $ 1,053 $ 1,145 $ 953 $ 982 $ 1,008 $ 5,327 Retiree medical (a) $ 77 $ 75 $ 72 $ 69 $ 67 $ 295 (a) Expected future benefit payments for our retiree medical plans do not reflect any estimated subsidies expected to be received under the 2003 Medicare Act. Subsidies are expected to be less than $1 million for each of the years from 2025 through 2029 and approximately $2 million in total for 2030 through 2034.</t>
        </is>
      </c>
    </row>
    <row r="9">
      <c r="A9" s="4" t="inlineStr">
        <is>
          <t>Employer Contributions</t>
        </is>
      </c>
      <c r="B9" s="4" t="inlineStr">
        <is>
          <t>Contributions to our pension and retiree medical plans were as follows: Pension Retiree Medical 2024 2023 2022 2024 2023 2022 Discretionary (a) $ 161 $ 267 $ 160 $ — $ — $ — Non-discretionary 134 97 176 53 46 48 Total $ 295 $ 364 $ 336 $ 53 $ 46 $ 48 (a) Includes $150 million contribution in 2024, $250 million contribution in 2023 and $150 million contribution in 2022 to fund our U.S. qualified defined benefit plans.</t>
        </is>
      </c>
    </row>
    <row r="10">
      <c r="A10" s="4" t="inlineStr">
        <is>
          <t>Target Investment Allocation</t>
        </is>
      </c>
      <c r="B10" s="4" t="inlineStr">
        <is>
          <t>For 2025 and 2024, our expected long-term rate of return on U.S. plan assets is 7.5% and 7.4%, respectively. Our target investment allocations for U.S. plan assets are as follows: 2025 2024 Fixed income 56 % 55 % U.S. equity 22 % 22 % International equity 18 % 19 % Real estate 4 % 4 %</t>
        </is>
      </c>
    </row>
    <row r="11">
      <c r="A11" s="4" t="inlineStr">
        <is>
          <t>Schedule Of Plan Assets Measured At Fair Value Table Text Block</t>
        </is>
      </c>
      <c r="B11" s="4" t="inlineStr">
        <is>
          <t>Plan assets measured at fair value as of year-end 2024 and 2023 are categorized consistently by Level 1 (quoted prices in active markets for identical assets), Level 2 (significant other observable inputs) and Level 3 (significant unobservable inputs) in both years and are as follows: Fair Value Hierarchy Level 2024 2023 U.S. plan assets (a)(b) Equity securities, including preferred stock (c) 1 $ 4,270 $ 4,698 Government securities (d) 2 1,538 1,812 Corporate bonds (d) 2 3,903 4,233 Mortgage-backed securities (d) 2 125 133 Contracts with insurance companies (e) 3 1 1 Cash and cash equivalents (f) (g) 1, 2 732 349 Sub-total U.S. plan assets 10,569 11,226 Real estate and other commingled funds measured at net asset value (h) 561 411 Securities lending payables, net of dividends and interest receivable (g) (358) 87 Total U.S. plan assets $ 10,772 $ 11,724 International plan assets Equity securities (c) 1 $ 1,172 $ 1,175 Government securities (d) 2 932 1,207 Corporate bonds (d) 2 469 267 Fixed income commingled funds (i) 1 557 526 Contracts with insurance companies (e) 3 29 30 Cash and cash equivalents 1 128 143 Sub-total international plan assets 3,287 3,348 Real estate commingled funds measured at net asset value (h) 79 162 Dividends and interest receivable 31 18 Total international plan assets $ 3,397 $ 3,528 (a) Includes $163 million and $183 million in 2024 and 2023, respectively, of retiree medical plan assets that are restricted for purposes of providing health benefits for U.S. retirees and their beneficiaries. (b) Includes securities loaned to borrowers under the securities lending program with fair value of $630 million in 2024. (c) Invested in U.S. and international common stock and commingled funds, and the preferred stock portfolio was invested in domestic and international corporate preferred stock investments. The common and preferred stock investments are based on quoted prices in active markets. The commingled funds are based on the published price of the fund and include one large-cap fund that represents 12% and 13% of total U.S. plan assets for 2024 and 2023, respectively. (d) These investments are based on quoted bid prices for comparable securities in the marketplace and broker/dealer quotes in active markets. Corporate bonds of U.S.-based companies represent 31% of total U.S. plan assets for both 2024 and 2023. (e) Based on the fair value of the contracts as determined by the insurance companies using inputs that are not observable. The changes in Level 3 amounts were not significant in the years ended December 28, 2024 and December 30, 2023. (f) Includes Level 1 assets of $456 million and $3 million, and Level 2 assets of $276 million and $346 million for 2024 and 2023, respectively. (g) Includes $447 million of cash collateral under the securities lending program offset by corresponding securities lending payable of the same amount. The net impact on the fair value of U.S. plan assets is zero. (h) Includes investments in limited partnerships and private credit funds. These funds are based on the net asset value of the investments owned by these funds as determined by independent third parties using inputs that are not observable. The majority of the funds are redeemable quarterly subject to availability of cash and have notice periods ranging from 30 to 90 days. (i) Based on the published price of the fund.</t>
        </is>
      </c>
    </row>
    <row r="12">
      <c r="A12" s="4" t="inlineStr">
        <is>
          <t>Schedule of Health Care Cost Trend Rates</t>
        </is>
      </c>
      <c r="B12" s="4" t="inlineStr">
        <is>
          <t>Retiree Medical Cost Trend Rates The assumed health care cost trend rates for both 2025 and 2024 are as follows: Average increase assumed 5 % Ultimate projected increase 4 % Year of ultimate projected increase 204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Obligations and Commitments (Tables)</t>
        </is>
      </c>
      <c r="B1" s="2" t="inlineStr">
        <is>
          <t>12 Months Ended</t>
        </is>
      </c>
    </row>
    <row r="2">
      <c r="B2" s="2" t="inlineStr">
        <is>
          <t>Dec. 28, 2024</t>
        </is>
      </c>
    </row>
    <row r="3">
      <c r="A3" s="3" t="inlineStr">
        <is>
          <t>Debt Disclosure [Abstract]</t>
        </is>
      </c>
      <c r="B3" s="4" t="inlineStr">
        <is>
          <t xml:space="preserve"> </t>
        </is>
      </c>
    </row>
    <row r="4">
      <c r="A4" s="4" t="inlineStr">
        <is>
          <t>Schedule of Long and Short-Term Debt Contractural Commitments</t>
        </is>
      </c>
      <c r="B4" s="4" t="inlineStr">
        <is>
          <t>The following table summarizes our debt obligations: 2024 (a) 2023 (a) Short-term debt obligations (b) Current maturities of long-term debt $ 4,004 $ 3,924 Commercial paper (4.5% and 5.5%) 2,818 2,286 Other borrowings (8.6% and 7.8%) 260 300 $ 7,082 $ 6,510 Long-term debt obligations (b) Notes due 2024 (3.0%) $ — $ 3,919 Notes due 2025 (3.2% and 3.2%) 3,999 3,994 Notes due 2026 (3.7% and 3.7%) 3,941 3,961 Notes due 2027 (3.1% and 2.4%) 3,370 2,544 Notes due 2028 (2.1% and 2.1%) 3,240 3,323 Notes due 2029 (4.6% and 4.0%) 3,239 1,925 Notes due 2030-2060 (3.2% and 2.9%) 23,400 21,800 Other, due 2024-2033 (5.7% and 3.6%) 39 53 41,228 41,519 Less: current maturities of long-term debt obligations 4,004 3,924 Total $ 37,224 $ 37,595 (a) Amounts are shown net of unamortized net discounts of $267 million and $225 million for 2024 and 2023, respectively. (b) The interest rates presented reflect weighted-average effective interest rates at year-end. Certain of our fixed rate indebtedness have been swapped to floating rates through the use of interest rate derivative instruments. See Note 9 for further information regarding our interest rate swap contracts.</t>
        </is>
      </c>
    </row>
    <row r="5">
      <c r="A5" s="4" t="inlineStr">
        <is>
          <t>Schedule of Debt Issuances</t>
        </is>
      </c>
      <c r="B5" s="4" t="inlineStr">
        <is>
          <t>In 2024, we issued the following senior notes: Interest Rate Maturity Date Principal Amount (a) Floating rate February 2027 $ 300 (b) 4.650 % February 2027 $ 550 (b) 4.550 % February 2029 $ 450 (b) 4.700 % February 2034 $ 450 (b) 4.500 % July 2029 $ 850 4.800 % July 2034 $ 650 5.250 % July 2054 $ 750 (a) Excludes debt issuance costs, discounts and premiums. (b) Issued through our wholly-owned consolidated finance subsidiary, PepsiCo Singapore Financing I Pte. Ltd., which has no assets, operations, revenues or cash flows other than those related to the issuance, administration and repayment of the notes and any other notes that may be issued in the future. The notes are fully and unconditionally guaranteed by PepsiCo, Inc. on a senior unsecured basis and may be assumed at any time by PepsiCo, Inc. as the primary and sole obligo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28, 2024</t>
        </is>
      </c>
    </row>
    <row r="3">
      <c r="A3" s="3" t="inlineStr">
        <is>
          <t>Derivative Instruments and Hedges, Assets [Abstract]</t>
        </is>
      </c>
      <c r="B3" s="4" t="inlineStr">
        <is>
          <t xml:space="preserve"> </t>
        </is>
      </c>
    </row>
    <row r="4">
      <c r="A4" s="4" t="inlineStr">
        <is>
          <t>Schedule of Notional Amounts of Outstanding</t>
        </is>
      </c>
      <c r="B4" s="4" t="inlineStr">
        <is>
          <t>The notional amounts of our financial instruments used to hedge the above risks as of December 28, 2024 and December 30, 2023 are as follows: Notional Amounts (a) 2024 2023 Commodity contracts $ 1.4 $ 1.7 Interest rate swap contracts $ 2.0 $ — Foreign exchange contracts $ 3.1 $ 3.8 Cross-currency contracts $ 1.2 $ 1.3 Non-derivative debt instruments $ 2.9 $ 3.0 (a) In billions.</t>
        </is>
      </c>
    </row>
    <row r="5">
      <c r="A5" s="4" t="inlineStr">
        <is>
          <t>Fair Values Of Financial Assets And Liabilities</t>
        </is>
      </c>
      <c r="B5" s="4" t="inlineStr">
        <is>
          <t>The fair values of our financial assets and liabilities as of December 28, 2024 and December 30, 2023 are categorized as follows: 2024 2023 Fair Value Hierarchy Levels (a) Assets (a) Liabilities (a) Assets (a) Liabilities (a) Available-for-sale debt securities (b) 3, 2 $ 1,041 $ — $ 1,334 $ — Index funds (c) 1 $ 336 $ — $ 292 $ — Prepaid forward contracts (d) 2 $ 15 $ — $ 13 $ — Deferred compensation (e) 2 $ — $ 503 $ — $ 477 Derivatives designated as fair value hedging instruments: Interest rate swap contracts (f) 2 $ — $ 46 $ — $ — Derivatives designated as cash flow hedging instruments: Foreign exchange contracts (g) 2 $ 55 $ 3 $ 3 $ 31 Cross-currency contracts (g) 2 — 165 5 135 Commodity contracts (h) 2 27 6 10 24 $ 82 $ 174 $ 18 $ 190 Derivatives designated as net investment hedging instruments: Cross-currency contracts (g) 2 $ 1 $ 4 $ — $ — Derivatives not designated as hedging instruments: Foreign exchange contracts (g) 2 $ 28 $ 12 $ 33 $ 38 Commodity contracts (h) 2 3 10 5 13 $ 31 $ 22 $ 38 $ 51 Total derivatives at fair value (i) $ 114 $ 246 $ 56 $ 241 Total $ 1,506 $ 749 $ 1,695 $ 718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Classified as other assets. Includes Level 3 assets of $1,041 million as of December 28, 2024, and Level 2 assets of $178 million and Level 3 assets of $1,156 million as of December 30, 2023. The fair value of our Level 3 investment in Celsius is estimated using probability-weighted discounted future cash flows based on a Monte Carlo simulation using significant unobservable inputs such as an 80% probability that a certain market-based condition will be met and an average estimated discount rate of 7.3% and 8.1% as of December 28, 2024 and December 30, 2023, respectively, based on Celsius’ estimated synthetic credit rating. The fair value of the other Level 3 investment is estimated using a lattice model primarily based on the underlying stock price, volatility and certain significant unobservable inputs, such as a discount rate of 8.3% as of December 28, 2024, based upon an estimated synthetic credit rating. An increase in the probability that certain market-based conditions will be met or a decrease in the discount rate would result in a higher fair value measurement, while a decrease in the probability that certain market-based conditions will be met or an increase in the discount rate would result in a lower fair value measurement. The fair value of our Level 2 investment as of December 30, 2023 approximates the transaction price and any accrued returns, as well as the amortized cost.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Secured Overnight Financing Rate forward rates. As of December 28, 2024, the carrying amount of hedged fixed-rate debt was $1.9 billion, which was classified on the balance sheet within long-term debt obligations. (g) Based on recently reported market transactions of spot and forward rates. (h) Primarily based on recently reported market transactions of swap arrangements. (i) Derivative assets and liabilities are presented on a gross basis on our balance sheet. Amounts subject to enforceable master netting arrangements or similar agreements which are not offset on our balance sheet as of December 28, 2024 and December 30, 2023 were not material. Collateral received or posted against our asset or liability positions was not material. Exchange-traded commodity futures are cash-settled on a daily basis and, therefore, not included in the table.</t>
        </is>
      </c>
    </row>
    <row r="6">
      <c r="A6" s="4" t="inlineStr">
        <is>
          <t>Effective Portion Of Pre-Tax (Gains)/Losses On Derivative Instruments</t>
        </is>
      </c>
      <c r="B6" s="4" t="inlineStr">
        <is>
          <t>Losses/(gains) on our fair value hedges are categorized as follows: Losses/(Gains) Recognized in Income Statement (a) 2024 2023 Interest rate swap contracts $ 46 $ — (a) Interest rate derivative losses/(gains) are included in net interest expense and other. These losses/(gains) are substantially offset by decreases/increases in the value of the underlying debt, which are also included in net interest expense and other. Losses/(gains) on our cash flow hedges are categorized as follows: Losses/(Gains) Losses/(Gains) Reclassified from Accumulated Other Comprehensive Loss into Income Statement (a) 2024 2023 2024 2023 Foreign exchange contracts $ (101) $ 93 $ (6) $ 61 Cross-currency contracts 46 (34) 48 (31) Commodity contracts 57 149 123 125 Total $ 2 $ 208 $ 165 $ 155 (a) Foreign exchange derivative losses/(gains) are included in net revenue and cost of sales. Cross-currency interest rate swap derivative losses/(gains) are included in selling, general and administrative expenses. Commodity derivative losses/(gains) are included in either cost of sales or selling, general and administrative expenses, depending on the underlying commodity. See Note 11 for further information. Losses/(gains) on our net investment hedges are categorized as follows: Losses/(Gains) Losses/(Gains) Recognized in Income Statement (a) 2024 2023 2024 2023 Non-derivative debt instruments $ (133) $ 122 $ — $ — Cross-currency contracts 3 — (5) — Total $ (130) $ 122 $ (5) $ — (a)</t>
        </is>
      </c>
    </row>
    <row r="7">
      <c r="A7" s="4" t="inlineStr">
        <is>
          <t>Derivatives Not Designated as Hedging Instruments</t>
        </is>
      </c>
      <c r="B7" s="4" t="inlineStr">
        <is>
          <t xml:space="preserve">Losses/(gains) recognized in the income statement related to our non-designated hedges are categorized as follows: 2024 2023 Cost of sales Selling, general and administrative expenses Total Cost of sales Selling, general and administrative expenses Total Foreign exchange contracts $ 1 $ 2 $ 3 $ (1) $ 41 $ 40 Commodity contracts 2 8 10 39 33 72 Total $ 3 $ 10 $ 13 $ 38 $ 74 $ 1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PepsiCo per Common Share (Tables)</t>
        </is>
      </c>
      <c r="B1" s="2" t="inlineStr">
        <is>
          <t>12 Months Ended</t>
        </is>
      </c>
    </row>
    <row r="2">
      <c r="B2" s="2" t="inlineStr">
        <is>
          <t>Dec. 28, 2024</t>
        </is>
      </c>
    </row>
    <row r="3">
      <c r="A3" s="3" t="inlineStr">
        <is>
          <t>Earnings Per Share [Abstract]</t>
        </is>
      </c>
      <c r="B3" s="4" t="inlineStr">
        <is>
          <t xml:space="preserve"> </t>
        </is>
      </c>
    </row>
    <row r="4">
      <c r="A4" s="4" t="inlineStr">
        <is>
          <t>Basic And Diluted Net Income Attributable To PepsiCo Per Common Share</t>
        </is>
      </c>
      <c r="B4" s="4" t="inlineStr">
        <is>
          <t>The computations of basic and diluted net income attributable to PepsiCo per common share are as follows: 2024 2023 2022 Income Shares (a) Income Shares (a) Income Shares (a) Basic net income attributable to PepsiCo per common share $ 6.97 $ 6.59 $ 6.45 Net income available for PepsiCo common shareholders $ 9,578 1,373 $ 9,074 1,376 $ 8,910 1,380 Dilutive securities: Stock options, RSUs, PSUs and other (b) — 5 — 7 — 7 Diluted $ 9,578 1,378 $ 9,074 1,383 $ 8,910 1,387 Diluted net income attributable to PepsiCo per common share $ 6.95 $ 6.56 $ 6.42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Pepsico (Tables)</t>
        </is>
      </c>
      <c r="B1" s="2" t="inlineStr">
        <is>
          <t>12 Months Ended</t>
        </is>
      </c>
    </row>
    <row r="2">
      <c r="B2" s="2" t="inlineStr">
        <is>
          <t>Dec. 28, 2024</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the balances of each component of accumulated other comprehensive loss attributable to PepsiCo are as follows: Currency Translation Adjustment Cash Flow Hedges Pension and Retiree Medical Available-for-Sale Debt Securities and Other (a) Accumulated Other Comprehensive Loss Attributable to PepsiCo Balance as of December 25, 2021 (b) $ (12,309) $ 159 $ (2,750) $ 2 $ (14,898) Other comprehensive (loss)/income before reclassifications (c) (603) (78) 48 8 (625) Amounts reclassified from accumulated other comprehensive loss — (129) 440 — 311 Net other comprehensive (loss)/income (603) (207) 488 8 (314) Tax amounts (36) 49 (99) (4) (90) Balance as of December 31, 2022 (b) (12,948) 1 (2,361) 6 (15,302) Other comprehensive (loss)/income before reclassifications (d) (442) (188) (493) 608 (515) Amounts reclassified from accumulated other comprehensive loss 108 146 37 — 291 Net other comprehensive (loss)/income (334) (42) (456) 608 (224) Tax amounts 27 10 98 (143) (8) Balance as of December 30, 2023 (b) (13,255) (31) (2,719) 471 (15,534) Other comprehensive loss before reclassifications (e) (1,965) (6) (280) (306) (2,557) Amounts reclassified from accumulated other comprehensive loss — 158 285 — 443 Net other comprehensive (loss)/income (1,965) 152 5 (306) (2,114) Tax amounts 3 (39) — 72 36 Balance as of December 28, 2024 (b) $ (15,217) $ 82 $ (2,714) $ 237 $ (17,612) (a) The movements primarily represent fair value changes in available-for-sale debt securities, including our investment in Celsius convertible preferred stock. See Note 9 for further information. (b) Pension and retiree medical amounts are net of taxes of $1,283 million as of December 25, 2021, $1,184 million as of December 31, 2022 and $1,282 million as of both December 30, 2023 and December 28, 2024. (c) Currency translation adjustment primarily reflects depreciation of the Egyptian pound and British pound sterling. (d) Currency translation adjustment primarily reflects depreciation of the Russian ruble and South African rand, partially offset by appreciation of the Mexican peso. (e) Currency translation adjustment primarily reflects depreciation of the Mexican peso and Russian ruble.</t>
        </is>
      </c>
    </row>
    <row r="5">
      <c r="A5" s="4" t="inlineStr">
        <is>
          <t>Reclassification out of Accumulated Other Comprehensive Income [Table Text Block]</t>
        </is>
      </c>
      <c r="B5" s="4" t="inlineStr">
        <is>
          <t xml:space="preserve">The following table summarizes the reclassifications from accumulated other comprehensive loss to the income statement: Amount Reclassified from Accumulated Other Comprehensive Loss Affected Line Item in the Income Statement 2024 2023 2022 Currency translation: Divestitures $ — $ 108 $ — Selling, general and administrative expenses Cash flow hedges: Foreign exchange contracts $ (1) $ (3) $ (11) Net revenue Foreign exchange contracts (5) 64 (10) Cost of sales Cross-currency contracts 48 (31) 159 Selling, general and administrative expenses Interest rate swap contracts (7) (9) — Selling, general and administrative expenses Commodity contracts 122 126 (252) Cost of sales Commodity contracts 1 (1) (15) Selling, general and administrative expenses Net losses/(gains) before tax 158 146 (129) Tax amounts (37) (39) 23 Net losses/(gains) after tax $ 121 $ 107 $ (106) Pension and retiree medical items: Amortization of net prior service credit $ (31) $ (33) $ (37) Other pension and retiree medical benefits (expense)/income Amortization of net losses 73 56 164 Other pension and retiree medical benefits (expense)/income Settlement/curtailment losses 243 14 313 Other pension and retiree medical benefits (expense)/income Net losses before tax 285 37 440 Tax amounts (62) (7) (80) Net losses after tax $ 223 $ 30 $ 360 Total net losses reclassified for the year, net of tax $ 344 $ 245 $ 2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Lease, Cost [Table Text Block]</t>
        </is>
      </c>
      <c r="B4" s="4" t="inlineStr">
        <is>
          <t>Components of lease cost are as follows: 2024 2023 2022 Operating lease cost (a) $ 788 $ 666 $ 585 Variable lease cost (b) $ 165 $ 146 $ 115 Short-term lease cost (c) $ 566 $ 582 $ 510 (a) Includes right-of-use asset amortization of $655 million, $570 million, and $517 million in 2024, 2023, and 2022, respectively. (b) Primarily related to adjustments for inflation, common-area maintenance and property tax. (c) Not recorded on our balance sheet.</t>
        </is>
      </c>
    </row>
    <row r="5">
      <c r="A5" s="4" t="inlineStr">
        <is>
          <t>Lessee Operating Leases Supplemental Cash Flow Information and Noncash Activity Table [Table Text Block]</t>
        </is>
      </c>
      <c r="B5" s="4" t="inlineStr">
        <is>
          <t xml:space="preserve">Supplemental cash flow information and non-cash activity related to our operating leases are as follows: 2024 2023 2022 Operating cash flow information: Cash paid for amounts included in the measurement of lease liabilities $ 775 $ 655 $ 573 Non-cash activity: Right-of-use assets obtained in exchange for lease obligations $ 1,218 $ 1,088 $ 871 </t>
        </is>
      </c>
    </row>
    <row r="6">
      <c r="A6" s="4" t="inlineStr">
        <is>
          <t>Lessee Operating Lease Balance Sheet Amounts and Lines [Table Text Block]</t>
        </is>
      </c>
      <c r="B6" s="4" t="inlineStr">
        <is>
          <t>Supplemental balance sheet information related to our operating leases is as follows: Balance Sheet Classification 2024 2023 Right-of-use assets Other assets $ 3,383 $ 2,905 Current lease liabilities Accounts payable and other current liabilities $ 642 $ 556 Non-current lease liabilities Other liabilities $ 2,803 $ 2,400</t>
        </is>
      </c>
    </row>
    <row r="7">
      <c r="A7" s="4" t="inlineStr">
        <is>
          <t>Lessee Operating Lease Weighted Averages Table [Table Text Block]</t>
        </is>
      </c>
      <c r="B7" s="4" t="inlineStr">
        <is>
          <t>Weighted-average remaining lease term and discount rate for our operating leases are as follows: 2024 2023 2022 Weighted-average remaining lease term 7 years 7 years 7 years Weighted-average discount rate 4 % 4 % 3 %</t>
        </is>
      </c>
    </row>
    <row r="8">
      <c r="A8" s="4" t="inlineStr">
        <is>
          <t>Lessee, Operating Lease, Liability, Maturity [Table Text Block]</t>
        </is>
      </c>
      <c r="B8" s="4" t="inlineStr">
        <is>
          <t>Maturities of lease liabilities by year for our operating leases are as follows: 2025 $ 770 2026 680 2027 579 2028 478 2029 377 2030 and beyond 1,129 Total lease payments 4,013 Less: Imputed interest 568 Present value of lease liabilities $ 3,4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quisitions &amp; Divestitures (Tables)</t>
        </is>
      </c>
      <c r="B1" s="2" t="inlineStr">
        <is>
          <t>12 Months Ended</t>
        </is>
      </c>
    </row>
    <row r="2">
      <c r="B2" s="2" t="inlineStr">
        <is>
          <t>Dec. 28, 2024</t>
        </is>
      </c>
      <c r="C2" s="2" t="inlineStr">
        <is>
          <t>Dec. 31, 2022</t>
        </is>
      </c>
    </row>
    <row r="3">
      <c r="A3" s="3" t="inlineStr">
        <is>
          <t>Acquisitions &amp; Divestitures [Abstract]</t>
        </is>
      </c>
      <c r="B3" s="4" t="inlineStr">
        <is>
          <t xml:space="preserve"> </t>
        </is>
      </c>
      <c r="C3" s="4" t="inlineStr">
        <is>
          <t xml:space="preserve"> </t>
        </is>
      </c>
    </row>
    <row r="4">
      <c r="A4" s="4" t="inlineStr">
        <is>
          <t>Juice Transaction [Table]</t>
        </is>
      </c>
      <c r="B4" s="4" t="inlineStr">
        <is>
          <t xml:space="preserve"> </t>
        </is>
      </c>
      <c r="C4" s="4" t="inlineStr">
        <is>
          <t>A summary of income statement activity related to the Juice Transaction for the year ended December 31, 2022 is as follows: PBNA Europe Corporate Total PepsiCo Provision for income taxes (a) Net income attributable to PepsiCo Impact on net income attributable to PepsiCo per common share Gain associated with the Juice Transaction $ (3,029) $ (292) $ — $ (3,321) $ 433 $ (2,888) $ 2.08 Acquisition and divestiture-related charges 51 14 6 71 (13) 58 (0.04) Operating profit $ (2,978) $ (278) $ 6 (3,250) 420 (2,830) 2.04 Other pension and retiree medical benefits income (b) (10) 3 (7) 0.01 Total Juice Transaction $ (3,260) $ 423 $ (2,837) $ 2.04 (c) (a) Includes $186 million of deferred tax expense related to the recognition of our investment in TBG. (b) Includes $16 million curtailment gain, partially offset by $6 million special termination benefits. (c) Does not sum due to rounding.</t>
        </is>
      </c>
    </row>
    <row r="5">
      <c r="A5" s="4" t="inlineStr">
        <is>
          <t>Business Combination, Separately Recognized Transactions</t>
        </is>
      </c>
      <c r="B5" s="4" t="inlineStr">
        <is>
          <t>A summary of our acquisition and divestiture-related charges is as follows: 2024 2023 2022 FLNA $ 9 $ — $ — PBNA 8 16 51 Europe (a) — (2) 14 AMESA 5 2 3 APAC — — — Corporate — 25 6 Total (b) 22 41 74 Other pension and retiree medical benefits expense — — 6 Total acquisition and divestiture-related charges $ 22 $ 41 $ 80 After-tax amount $ 18 $ 23 $ 66 Impact on net income attributable to PepsiCo per common share $ (0.01) $ (0.02) $ (0.05) (a) Income amount represents adjustments for changes in estimates of previously recorded amounts. (b) Recorded in selling, general and administrative expenses.</t>
        </is>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626</v>
      </c>
      <c r="C4" s="7" t="n">
        <v>9155</v>
      </c>
      <c r="D4" s="7" t="n">
        <v>8978</v>
      </c>
    </row>
    <row r="5">
      <c r="A5" s="4" t="inlineStr">
        <is>
          <t>Depreciation and amortization</t>
        </is>
      </c>
      <c r="B5" s="6" t="n">
        <v>3160</v>
      </c>
      <c r="C5" s="6" t="n">
        <v>2948</v>
      </c>
      <c r="D5" s="6" t="n">
        <v>2763</v>
      </c>
    </row>
    <row r="6">
      <c r="A6" s="4" t="inlineStr">
        <is>
          <t>Gain associated with the Juice Transaction</t>
        </is>
      </c>
      <c r="B6" s="6" t="n">
        <v>0</v>
      </c>
      <c r="C6" s="6" t="n">
        <v>0</v>
      </c>
      <c r="D6" s="6" t="n">
        <v>-3321</v>
      </c>
    </row>
    <row r="7">
      <c r="A7" s="4" t="inlineStr">
        <is>
          <t>Impairment and other charges</t>
        </is>
      </c>
      <c r="B7" s="6" t="n">
        <v>714</v>
      </c>
      <c r="C7" s="6" t="n">
        <v>1230</v>
      </c>
      <c r="D7" s="6" t="n">
        <v>3618</v>
      </c>
    </row>
    <row r="8">
      <c r="A8" s="4" t="inlineStr">
        <is>
          <t>Indirect tax impact</t>
        </is>
      </c>
      <c r="B8" s="6" t="n">
        <v>218</v>
      </c>
      <c r="C8" s="6" t="n">
        <v>0</v>
      </c>
      <c r="D8" s="6" t="n">
        <v>0</v>
      </c>
    </row>
    <row r="9">
      <c r="A9" s="4" t="inlineStr">
        <is>
          <t>Product recall-related impact</t>
        </is>
      </c>
      <c r="B9" s="6" t="n">
        <v>187</v>
      </c>
      <c r="C9" s="6" t="n">
        <v>136</v>
      </c>
      <c r="D9" s="6" t="n">
        <v>0</v>
      </c>
    </row>
    <row r="10">
      <c r="A10" s="4" t="inlineStr">
        <is>
          <t>Payments for product recall-related impact</t>
        </is>
      </c>
      <c r="B10" s="6" t="n">
        <v>-148</v>
      </c>
      <c r="C10" s="6" t="n">
        <v>0</v>
      </c>
      <c r="D10" s="6" t="n">
        <v>0</v>
      </c>
    </row>
    <row r="11">
      <c r="A11" s="4" t="inlineStr">
        <is>
          <t>Operating lease right-of-use asset amortization</t>
        </is>
      </c>
      <c r="B11" s="6" t="n">
        <v>655</v>
      </c>
      <c r="C11" s="6" t="n">
        <v>570</v>
      </c>
      <c r="D11" s="6" t="n">
        <v>517</v>
      </c>
    </row>
    <row r="12">
      <c r="A12" s="4" t="inlineStr">
        <is>
          <t>Share-based compensation expense</t>
        </is>
      </c>
      <c r="B12" s="6" t="n">
        <v>362</v>
      </c>
      <c r="C12" s="6" t="n">
        <v>380</v>
      </c>
      <c r="D12" s="6" t="n">
        <v>343</v>
      </c>
    </row>
    <row r="13">
      <c r="A13" s="4" t="inlineStr">
        <is>
          <t>Restructuring and impairment charges</t>
        </is>
      </c>
      <c r="B13" s="6" t="n">
        <v>727</v>
      </c>
      <c r="C13" s="6" t="n">
        <v>445</v>
      </c>
      <c r="D13" s="6" t="n">
        <v>411</v>
      </c>
    </row>
    <row r="14">
      <c r="A14" s="4" t="inlineStr">
        <is>
          <t>Cash payments for restructuring charges</t>
        </is>
      </c>
      <c r="B14" s="6" t="n">
        <v>-436</v>
      </c>
      <c r="C14" s="6" t="n">
        <v>-434</v>
      </c>
      <c r="D14" s="6" t="n">
        <v>-224</v>
      </c>
    </row>
    <row r="15">
      <c r="A15" s="4" t="inlineStr">
        <is>
          <t>Pension and retiree medical plan expense</t>
        </is>
      </c>
      <c r="B15" s="6" t="n">
        <v>414</v>
      </c>
      <c r="C15" s="6" t="n">
        <v>150</v>
      </c>
      <c r="D15" s="6" t="n">
        <v>419</v>
      </c>
    </row>
    <row r="16">
      <c r="A16" s="4" t="inlineStr">
        <is>
          <t>Pension and retiree medical plan contributions</t>
        </is>
      </c>
      <c r="B16" s="6" t="n">
        <v>-348</v>
      </c>
      <c r="C16" s="6" t="n">
        <v>-410</v>
      </c>
      <c r="D16" s="6" t="n">
        <v>-384</v>
      </c>
    </row>
    <row r="17">
      <c r="A17" s="4" t="inlineStr">
        <is>
          <t>Deferred income taxes and other tax charges and credits</t>
        </is>
      </c>
      <c r="B17" s="6" t="n">
        <v>-42</v>
      </c>
      <c r="C17" s="6" t="n">
        <v>-271</v>
      </c>
      <c r="D17" s="6" t="n">
        <v>-873</v>
      </c>
    </row>
    <row r="18">
      <c r="A18" s="4" t="inlineStr">
        <is>
          <t>Tax expense related to the TCJ Act</t>
        </is>
      </c>
      <c r="B18" s="6" t="n">
        <v>0</v>
      </c>
      <c r="C18" s="6" t="n">
        <v>0</v>
      </c>
      <c r="D18" s="6" t="n">
        <v>86</v>
      </c>
    </row>
    <row r="19">
      <c r="A19" s="4" t="inlineStr">
        <is>
          <t>Tax payments related to the TCJ Act</t>
        </is>
      </c>
      <c r="B19" s="6" t="n">
        <v>-579</v>
      </c>
      <c r="C19" s="6" t="n">
        <v>-309</v>
      </c>
      <c r="D19" s="6" t="n">
        <v>-309</v>
      </c>
    </row>
    <row r="20">
      <c r="A20" s="3" t="inlineStr">
        <is>
          <t>Change in assets and liabilities [Abstract]</t>
        </is>
      </c>
      <c r="B20" s="4" t="inlineStr">
        <is>
          <t xml:space="preserve"> </t>
        </is>
      </c>
      <c r="C20" s="4" t="inlineStr">
        <is>
          <t xml:space="preserve"> </t>
        </is>
      </c>
      <c r="D20" s="4" t="inlineStr">
        <is>
          <t xml:space="preserve"> </t>
        </is>
      </c>
    </row>
    <row r="21">
      <c r="A21" s="4" t="inlineStr">
        <is>
          <t>Accounts and notes receivable</t>
        </is>
      </c>
      <c r="B21" s="6" t="n">
        <v>-138</v>
      </c>
      <c r="C21" s="6" t="n">
        <v>-793</v>
      </c>
      <c r="D21" s="6" t="n">
        <v>-1763</v>
      </c>
    </row>
    <row r="22">
      <c r="A22" s="4" t="inlineStr">
        <is>
          <t>Inventories</t>
        </is>
      </c>
      <c r="B22" s="6" t="n">
        <v>-314</v>
      </c>
      <c r="C22" s="6" t="n">
        <v>-261</v>
      </c>
      <c r="D22" s="6" t="n">
        <v>-1142</v>
      </c>
    </row>
    <row r="23">
      <c r="A23" s="4" t="inlineStr">
        <is>
          <t>Prepaid expenses and other current assets</t>
        </is>
      </c>
      <c r="B23" s="6" t="n">
        <v>40</v>
      </c>
      <c r="C23" s="6" t="n">
        <v>-13</v>
      </c>
      <c r="D23" s="6" t="n">
        <v>118</v>
      </c>
    </row>
    <row r="24">
      <c r="A24" s="4" t="inlineStr">
        <is>
          <t>Accounts payable and other current liabilities</t>
        </is>
      </c>
      <c r="B24" s="6" t="n">
        <v>-1161</v>
      </c>
      <c r="C24" s="6" t="n">
        <v>420</v>
      </c>
      <c r="D24" s="6" t="n">
        <v>1842</v>
      </c>
    </row>
    <row r="25">
      <c r="A25" s="4" t="inlineStr">
        <is>
          <t>Income taxes payable</t>
        </is>
      </c>
      <c r="B25" s="6" t="n">
        <v>-123</v>
      </c>
      <c r="C25" s="6" t="n">
        <v>310</v>
      </c>
      <c r="D25" s="6" t="n">
        <v>57</v>
      </c>
    </row>
    <row r="26">
      <c r="A26" s="4" t="inlineStr">
        <is>
          <t>Other, net</t>
        </is>
      </c>
      <c r="B26" s="6" t="n">
        <v>-307</v>
      </c>
      <c r="C26" s="6" t="n">
        <v>189</v>
      </c>
      <c r="D26" s="6" t="n">
        <v>-325</v>
      </c>
    </row>
    <row r="27">
      <c r="A27" s="4" t="inlineStr">
        <is>
          <t>Net Cash Provided by Operating Activities</t>
        </is>
      </c>
      <c r="B27" s="6" t="n">
        <v>12507</v>
      </c>
      <c r="C27" s="6" t="n">
        <v>13442</v>
      </c>
      <c r="D27" s="6" t="n">
        <v>10811</v>
      </c>
    </row>
    <row r="28">
      <c r="A28" s="3" t="inlineStr">
        <is>
          <t>Investing Activities</t>
        </is>
      </c>
      <c r="B28" s="4" t="inlineStr">
        <is>
          <t xml:space="preserve"> </t>
        </is>
      </c>
      <c r="C28" s="4" t="inlineStr">
        <is>
          <t xml:space="preserve"> </t>
        </is>
      </c>
      <c r="D28" s="4" t="inlineStr">
        <is>
          <t xml:space="preserve"> </t>
        </is>
      </c>
    </row>
    <row r="29">
      <c r="A29" s="4" t="inlineStr">
        <is>
          <t>Capital spending</t>
        </is>
      </c>
      <c r="B29" s="6" t="n">
        <v>-5318</v>
      </c>
      <c r="C29" s="6" t="n">
        <v>-5518</v>
      </c>
      <c r="D29" s="6" t="n">
        <v>-5207</v>
      </c>
    </row>
    <row r="30">
      <c r="A30" s="4" t="inlineStr">
        <is>
          <t>Sales of property, plant and equipment</t>
        </is>
      </c>
      <c r="B30" s="6" t="n">
        <v>342</v>
      </c>
      <c r="C30" s="6" t="n">
        <v>198</v>
      </c>
      <c r="D30" s="6" t="n">
        <v>251</v>
      </c>
    </row>
    <row r="31">
      <c r="A31" s="4" t="inlineStr">
        <is>
          <t>Acquisitions, net of cash acquired, investments in noncontrolled affiliates and purchases of intangible and other assets</t>
        </is>
      </c>
      <c r="B31" s="6" t="n">
        <v>-256</v>
      </c>
      <c r="C31" s="6" t="n">
        <v>-314</v>
      </c>
      <c r="D31" s="6" t="n">
        <v>-873</v>
      </c>
    </row>
    <row r="32">
      <c r="A32" s="4" t="inlineStr">
        <is>
          <t>Proceeds associated with the Juice Transaction</t>
        </is>
      </c>
      <c r="B32" s="6" t="n">
        <v>0</v>
      </c>
      <c r="C32" s="6" t="n">
        <v>0</v>
      </c>
      <c r="D32" s="6" t="n">
        <v>3456</v>
      </c>
    </row>
    <row r="33">
      <c r="A33" s="4" t="inlineStr">
        <is>
          <t>Other divestitures, sales of investments in noncontrolled affiliates and other assets</t>
        </is>
      </c>
      <c r="B33" s="6" t="n">
        <v>166</v>
      </c>
      <c r="C33" s="6" t="n">
        <v>75</v>
      </c>
      <c r="D33" s="6" t="n">
        <v>49</v>
      </c>
    </row>
    <row r="34">
      <c r="A34" s="3" t="inlineStr">
        <is>
          <t>Short-term investments, by original maturity:</t>
        </is>
      </c>
      <c r="B34" s="4" t="inlineStr">
        <is>
          <t xml:space="preserve"> </t>
        </is>
      </c>
      <c r="C34" s="4" t="inlineStr">
        <is>
          <t xml:space="preserve"> </t>
        </is>
      </c>
      <c r="D34" s="4" t="inlineStr">
        <is>
          <t xml:space="preserve"> </t>
        </is>
      </c>
    </row>
    <row r="35">
      <c r="A35" s="4" t="inlineStr">
        <is>
          <t>More than three months - purchases</t>
        </is>
      </c>
      <c r="B35" s="6" t="n">
        <v>-425</v>
      </c>
      <c r="C35" s="6" t="n">
        <v>-555</v>
      </c>
      <c r="D35" s="6" t="n">
        <v>-291</v>
      </c>
    </row>
    <row r="36">
      <c r="A36" s="4" t="inlineStr">
        <is>
          <t>More than three months - maturities</t>
        </is>
      </c>
      <c r="B36" s="6" t="n">
        <v>0</v>
      </c>
      <c r="C36" s="6" t="n">
        <v>556</v>
      </c>
      <c r="D36" s="6" t="n">
        <v>150</v>
      </c>
    </row>
    <row r="37">
      <c r="A37" s="4" t="inlineStr">
        <is>
          <t>More than three months - Sales</t>
        </is>
      </c>
      <c r="B37" s="6" t="n">
        <v>0</v>
      </c>
      <c r="C37" s="6" t="n">
        <v>12</v>
      </c>
      <c r="D37" s="6" t="n">
        <v>0</v>
      </c>
    </row>
    <row r="38">
      <c r="A38" s="4" t="inlineStr">
        <is>
          <t>Three months or less, net</t>
        </is>
      </c>
      <c r="B38" s="6" t="n">
        <v>5</v>
      </c>
      <c r="C38" s="6" t="n">
        <v>3</v>
      </c>
      <c r="D38" s="6" t="n">
        <v>24</v>
      </c>
    </row>
    <row r="39">
      <c r="A39" s="4" t="inlineStr">
        <is>
          <t>Other investing, net</t>
        </is>
      </c>
      <c r="B39" s="6" t="n">
        <v>14</v>
      </c>
      <c r="C39" s="6" t="n">
        <v>48</v>
      </c>
      <c r="D39" s="6" t="n">
        <v>11</v>
      </c>
    </row>
    <row r="40">
      <c r="A40" s="4" t="inlineStr">
        <is>
          <t>Net Cash Used for Investing Activities</t>
        </is>
      </c>
      <c r="B40" s="6" t="n">
        <v>-5472</v>
      </c>
      <c r="C40" s="6" t="n">
        <v>-5495</v>
      </c>
      <c r="D40" s="6" t="n">
        <v>-2430</v>
      </c>
    </row>
    <row r="41">
      <c r="A41" s="3" t="inlineStr">
        <is>
          <t>Financing Activities</t>
        </is>
      </c>
      <c r="B41" s="4" t="inlineStr">
        <is>
          <t xml:space="preserve"> </t>
        </is>
      </c>
      <c r="C41" s="4" t="inlineStr">
        <is>
          <t xml:space="preserve"> </t>
        </is>
      </c>
      <c r="D41" s="4" t="inlineStr">
        <is>
          <t xml:space="preserve"> </t>
        </is>
      </c>
    </row>
    <row r="42">
      <c r="A42" s="4" t="inlineStr">
        <is>
          <t>Proceeds from issuances of long-term debt</t>
        </is>
      </c>
      <c r="B42" s="6" t="n">
        <v>4042</v>
      </c>
      <c r="C42" s="6" t="n">
        <v>5482</v>
      </c>
      <c r="D42" s="6" t="n">
        <v>3377</v>
      </c>
    </row>
    <row r="43">
      <c r="A43" s="4" t="inlineStr">
        <is>
          <t>Payments of long-term debt</t>
        </is>
      </c>
      <c r="B43" s="6" t="n">
        <v>-3886</v>
      </c>
      <c r="C43" s="6" t="n">
        <v>-3005</v>
      </c>
      <c r="D43" s="6" t="n">
        <v>-2458</v>
      </c>
    </row>
    <row r="44">
      <c r="A44" s="4" t="inlineStr">
        <is>
          <t>Debt redemptions</t>
        </is>
      </c>
      <c r="B44" s="6" t="n">
        <v>0</v>
      </c>
      <c r="C44" s="6" t="n">
        <v>0</v>
      </c>
      <c r="D44" s="6" t="n">
        <v>-1716</v>
      </c>
    </row>
    <row r="45">
      <c r="A45" s="3" t="inlineStr">
        <is>
          <t>Short-term borrowings, by original maturity</t>
        </is>
      </c>
      <c r="B45" s="4" t="inlineStr">
        <is>
          <t xml:space="preserve"> </t>
        </is>
      </c>
      <c r="C45" s="4" t="inlineStr">
        <is>
          <t xml:space="preserve"> </t>
        </is>
      </c>
      <c r="D45" s="4" t="inlineStr">
        <is>
          <t xml:space="preserve"> </t>
        </is>
      </c>
    </row>
    <row r="46">
      <c r="A46" s="4" t="inlineStr">
        <is>
          <t>More than three months - proceeds</t>
        </is>
      </c>
      <c r="B46" s="6" t="n">
        <v>5786</v>
      </c>
      <c r="C46" s="6" t="n">
        <v>5428</v>
      </c>
      <c r="D46" s="6" t="n">
        <v>1969</v>
      </c>
    </row>
    <row r="47">
      <c r="A47" s="4" t="inlineStr">
        <is>
          <t>More than three months - payments</t>
        </is>
      </c>
      <c r="B47" s="6" t="n">
        <v>-5639</v>
      </c>
      <c r="C47" s="6" t="n">
        <v>-3106</v>
      </c>
      <c r="D47" s="6" t="n">
        <v>-1951</v>
      </c>
    </row>
    <row r="48">
      <c r="A48" s="4" t="inlineStr">
        <is>
          <t>Three months or less, net</t>
        </is>
      </c>
      <c r="B48" s="6" t="n">
        <v>392</v>
      </c>
      <c r="C48" s="6" t="n">
        <v>-29</v>
      </c>
      <c r="D48" s="6" t="n">
        <v>-31</v>
      </c>
    </row>
    <row r="49">
      <c r="A49" s="4" t="inlineStr">
        <is>
          <t>Cash dividends paid</t>
        </is>
      </c>
      <c r="B49" s="6" t="n">
        <v>-7229</v>
      </c>
      <c r="C49" s="6" t="n">
        <v>-6682</v>
      </c>
      <c r="D49" s="6" t="n">
        <v>-6172</v>
      </c>
    </row>
    <row r="50">
      <c r="A50" s="4" t="inlineStr">
        <is>
          <t>Share repurchases - common</t>
        </is>
      </c>
      <c r="B50" s="6" t="n">
        <v>-1000</v>
      </c>
      <c r="C50" s="6" t="n">
        <v>-1000</v>
      </c>
      <c r="D50" s="6" t="n">
        <v>-1500</v>
      </c>
    </row>
    <row r="51">
      <c r="A51" s="4" t="inlineStr">
        <is>
          <t>Proceeds from exercises of stock options</t>
        </is>
      </c>
      <c r="B51" s="6" t="n">
        <v>166</v>
      </c>
      <c r="C51" s="6" t="n">
        <v>116</v>
      </c>
      <c r="D51" s="6" t="n">
        <v>138</v>
      </c>
    </row>
    <row r="52">
      <c r="A52" s="4" t="inlineStr">
        <is>
          <t>Withholding tax payments on restricted stock units (RSUs) and performance stock units (PSUs) converted</t>
        </is>
      </c>
      <c r="B52" s="6" t="n">
        <v>-135</v>
      </c>
      <c r="C52" s="6" t="n">
        <v>-140</v>
      </c>
      <c r="D52" s="6" t="n">
        <v>-107</v>
      </c>
    </row>
    <row r="53">
      <c r="A53" s="4" t="inlineStr">
        <is>
          <t>Other financing</t>
        </is>
      </c>
      <c r="B53" s="6" t="n">
        <v>-53</v>
      </c>
      <c r="C53" s="6" t="n">
        <v>-73</v>
      </c>
      <c r="D53" s="6" t="n">
        <v>-72</v>
      </c>
    </row>
    <row r="54">
      <c r="A54" s="4" t="inlineStr">
        <is>
          <t>Net Cash Used for Financing Activities</t>
        </is>
      </c>
      <c r="B54" s="6" t="n">
        <v>-7556</v>
      </c>
      <c r="C54" s="6" t="n">
        <v>-3009</v>
      </c>
      <c r="D54" s="6" t="n">
        <v>-8523</v>
      </c>
    </row>
    <row r="55">
      <c r="A55" s="4" t="inlineStr">
        <is>
          <t>Effect of exchange rate changes on cash and cash equivalents and restricted cash</t>
        </is>
      </c>
      <c r="B55" s="6" t="n">
        <v>-687</v>
      </c>
      <c r="C55" s="6" t="n">
        <v>-277</v>
      </c>
      <c r="D55" s="6" t="n">
        <v>-465</v>
      </c>
    </row>
    <row r="56">
      <c r="A56" s="4" t="inlineStr">
        <is>
          <t>Net (Decrease)/Increase in Cash and Cash Equivalents and Restricted Cash</t>
        </is>
      </c>
      <c r="B56" s="6" t="n">
        <v>-1208</v>
      </c>
      <c r="C56" s="6" t="n">
        <v>4661</v>
      </c>
      <c r="D56" s="6" t="n">
        <v>-607</v>
      </c>
    </row>
    <row r="57">
      <c r="A57" s="4" t="inlineStr">
        <is>
          <t>Cash and cash equivalents and restricted cash</t>
        </is>
      </c>
      <c r="B57" s="7" t="n">
        <v>8553</v>
      </c>
      <c r="C57" s="7" t="n">
        <v>9761</v>
      </c>
      <c r="D57" s="7" t="n">
        <v>5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y Chain Financing (Tables)</t>
        </is>
      </c>
      <c r="B1" s="2" t="inlineStr">
        <is>
          <t>12 Months Ended</t>
        </is>
      </c>
    </row>
    <row r="2">
      <c r="B2" s="2" t="inlineStr">
        <is>
          <t>Dec. 28, 2024</t>
        </is>
      </c>
    </row>
    <row r="3">
      <c r="A3" s="3" t="inlineStr">
        <is>
          <t>Text Block [Abstract]</t>
        </is>
      </c>
      <c r="B3" s="4" t="inlineStr">
        <is>
          <t xml:space="preserve"> </t>
        </is>
      </c>
    </row>
    <row r="4">
      <c r="A4" s="4" t="inlineStr">
        <is>
          <t>Supplier Finance Program</t>
        </is>
      </c>
      <c r="B4" s="4" t="inlineStr">
        <is>
          <t xml:space="preserve">A summary of our outstanding obligations confirmed as valid under the supplier finance program for the year ended December 28, 2024 is as follows: 2024 Confirmed obligations outstanding at beginning of year $ 1,655 Invoices confirmed 6,552 Confirmed invoices paid (6,636) Translation and other (93) Confirmed obligations outstanding at end of year $ 1,47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 (Tables)</t>
        </is>
      </c>
      <c r="B1" s="2" t="inlineStr">
        <is>
          <t>12 Months Ended</t>
        </is>
      </c>
    </row>
    <row r="2">
      <c r="B2" s="2" t="inlineStr">
        <is>
          <t>Dec. 28, 2024</t>
        </is>
      </c>
    </row>
    <row r="3">
      <c r="A3" s="3" t="inlineStr">
        <is>
          <t>Supplemental Financial Information [Abstract]</t>
        </is>
      </c>
      <c r="B3" s="4" t="inlineStr">
        <is>
          <t xml:space="preserve"> </t>
        </is>
      </c>
    </row>
    <row r="4">
      <c r="A4" s="4" t="inlineStr">
        <is>
          <t>Additional Financial Information Disclosure [Text Block]</t>
        </is>
      </c>
      <c r="B4" s="4" t="inlineStr">
        <is>
          <t>Supplemental Financial Information Balance Sheet 2024 2023 2022 Accounts and notes receivable Trade receivables $ 8,487 $ 8,675 Other receivables 2,202 2,315 Total 10,689 10,990 Allowance, beginning of year 175 150 $ 147 Net amounts charged to expense (a) 228 55 21 Deductions (36) (26) (12) Translation and other (11) (4) (6) Allowance, end of year 356 175 $ 150 Accounts and notes receivable, net $ 10,333 $ 10,815 Property, plant and equipment, net Average Land $ 1,136 $ 1,159 Buildings and improvements 15 - 44 11,938 11,579 Machinery and equipment, including fleet and software 5 - 15 36,990 36,006 Construction in progress 5,941 5,695 56,005 54,439 Accumulated depreciation (27,997) (27,400) Property, plant and equipment, net $ 28,008 $ 27,039 Depreciation expense $ 2,945 $ 2,714 $ 2,523 Other assets Noncurrent notes and accounts receivable $ 111 $ 200 Deferred marketplace spending 100 103 Pension plans (b) 1,190 1,057 Right-of-use assets (c) 3,383 2,905 Other investments (d) 1,346 1,616 Other 821 780 Total $ 6,951 $ 6,661 Accounts payable and other current liabilities Accounts payable (e) $ 10,997 $ 11,635 Accrued marketplace spending 3,458 3,523 Accrued compensation and benefits 2,256 2,687 Dividends payable 1,885 1,767 Current lease liabilities 642 556 Other current liabilities 5,216 4,969 Total $ 24,454 $ 25,137 (a) Increase primarily reflects an allowance for expected credit losses related to outstanding receivables from TBG associated with the Juice Transaction; see Note 1 for further information. (b) See Note 7 for further information. (c) See Note 12 for further information. (d) Includes our investment in Celsius convertible preferred stock. See Note 9 for further information. (e) Primarily reflects a decrease in capital expenditure payables, currency translation adjustments, as well as timing of payments. Statement of Cash Flows 2024 2023 2022 Interest paid (a) $ 1,585 $ 1,401 $ 1,043 Income taxes paid, net of refunds (b) $ 3,064 $ 2,532 $ 2,766 (a) 2022 excludes the premiums paid in accordance with certain debt transactions. See Note 8 for further information. (b) Includes tax payments of $579 million in 2024, and $309 million in each of 2023 and 2022, related to the TCJ Act. Supplemental Non-Cash Activity 2024 2023 2022 Debt discharged via legal defeasance $ — $ 94 $ — The following table provides a reconciliation of cash and cash equivalents and restricted cash as reported within the balance sheet to the same items as reported in the cash flow statement: 2024 2023 Cash and cash equivalents $ 8,505 $ 9,711 Restricted cash included in other assets (a) 48 50 Total cash and cash equivalents and restricted cash $ 8,553 $ 9,761 (a) Primarily relates to collateral posted against certain of our derivative posi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0" customWidth="1" min="2" max="2"/>
  </cols>
  <sheetData>
    <row r="1">
      <c r="A1" s="1" t="inlineStr">
        <is>
          <t>Basis of Presentation and Our Divisions (Narrative) (Details)</t>
        </is>
      </c>
      <c r="B1" s="2" t="inlineStr">
        <is>
          <t>12 Months Ended</t>
        </is>
      </c>
    </row>
    <row r="2">
      <c r="B2" s="2" t="inlineStr">
        <is>
          <t>Dec. 28, 2024 segment country</t>
        </is>
      </c>
    </row>
    <row r="3">
      <c r="A3" s="3" t="inlineStr">
        <is>
          <t>Basis Of Presentation And Our Divisions [Line Items]</t>
        </is>
      </c>
      <c r="B3" s="4" t="inlineStr">
        <is>
          <t xml:space="preserve"> </t>
        </is>
      </c>
    </row>
    <row r="4">
      <c r="A4" s="4" t="inlineStr">
        <is>
          <t>Number of Reportable Segments | segment</t>
        </is>
      </c>
      <c r="B4" s="6" t="n">
        <v>7</v>
      </c>
    </row>
    <row r="5">
      <c r="A5" s="4" t="inlineStr">
        <is>
          <t>Manufacture and sell in (number of countries) | country</t>
        </is>
      </c>
      <c r="B5" s="6" t="n">
        <v>200</v>
      </c>
    </row>
    <row r="6">
      <c r="A6" s="4" t="inlineStr">
        <is>
          <t>Maximum [Member]</t>
        </is>
      </c>
      <c r="B6" s="4" t="inlineStr">
        <is>
          <t xml:space="preserve"> </t>
        </is>
      </c>
    </row>
    <row r="7">
      <c r="A7" s="3" t="inlineStr">
        <is>
          <t>Basis Of Presentation And Our Divisions [Line Items]</t>
        </is>
      </c>
      <c r="B7" s="4" t="inlineStr">
        <is>
          <t xml:space="preserve"> </t>
        </is>
      </c>
    </row>
    <row r="8">
      <c r="A8" s="4" t="inlineStr">
        <is>
          <t>Noncontrolling Interest, Ownership Percentage by Parent</t>
        </is>
      </c>
      <c r="B8" s="10" t="n">
        <v>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2" customWidth="1" min="5" max="5"/>
  </cols>
  <sheetData>
    <row r="1">
      <c r="A1" s="1" t="inlineStr">
        <is>
          <t>Basis of Presentation and Our Divisions (Schedule of Quarterly Reporting) (Details)</t>
        </is>
      </c>
      <c r="B1" s="2" t="inlineStr">
        <is>
          <t>3 Months Ended</t>
        </is>
      </c>
      <c r="E1" s="2" t="inlineStr">
        <is>
          <t>4 Months Ended</t>
        </is>
      </c>
    </row>
    <row r="2">
      <c r="B2" s="2" t="inlineStr">
        <is>
          <t>Sep. 07, 2024</t>
        </is>
      </c>
      <c r="C2" s="2" t="inlineStr">
        <is>
          <t>Jun. 15, 2024</t>
        </is>
      </c>
      <c r="D2" s="2" t="inlineStr">
        <is>
          <t>Mar. 23, 2024</t>
        </is>
      </c>
      <c r="E2" s="2" t="inlineStr">
        <is>
          <t>Dec. 28, 2024</t>
        </is>
      </c>
    </row>
    <row r="3">
      <c r="A3" s="4" t="inlineStr">
        <is>
          <t>U.S. and Canada</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Quarterly reporting calendar, period</t>
        </is>
      </c>
      <c r="B5" s="4" t="inlineStr">
        <is>
          <t>84 days</t>
        </is>
      </c>
      <c r="C5" s="4" t="inlineStr">
        <is>
          <t>84 days</t>
        </is>
      </c>
      <c r="D5" s="4" t="inlineStr">
        <is>
          <t>84 days</t>
        </is>
      </c>
      <c r="E5" s="4" t="inlineStr">
        <is>
          <t>119 days</t>
        </is>
      </c>
    </row>
    <row r="6">
      <c r="A6" s="4" t="inlineStr">
        <is>
          <t>International Divis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Quarterly Financial Information, Reporting Calendar, Period</t>
        </is>
      </c>
      <c r="B8" s="4" t="inlineStr">
        <is>
          <t>June, July and August</t>
        </is>
      </c>
      <c r="C8" s="4" t="inlineStr">
        <is>
          <t>March, April and May</t>
        </is>
      </c>
      <c r="D8" s="4" t="inlineStr">
        <is>
          <t>January and February</t>
        </is>
      </c>
      <c r="E8" s="4" t="inlineStr">
        <is>
          <t>September, October, November and December</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chedule of Segment reporting Information, by Segment) (Details) - USD ($) $ / shares in Units,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91854</v>
      </c>
      <c r="C4" s="7" t="n">
        <v>91471</v>
      </c>
      <c r="D4" s="7" t="n">
        <v>86392</v>
      </c>
    </row>
    <row r="5">
      <c r="A5" s="4" t="inlineStr">
        <is>
          <t>Restructuring and impairment charges</t>
        </is>
      </c>
      <c r="B5" s="6" t="n">
        <v>727</v>
      </c>
      <c r="C5" s="6" t="n">
        <v>445</v>
      </c>
      <c r="D5" s="6" t="n">
        <v>411</v>
      </c>
    </row>
    <row r="6">
      <c r="A6" s="4" t="inlineStr">
        <is>
          <t>Operating Profit</t>
        </is>
      </c>
      <c r="B6" s="6" t="n">
        <v>12887</v>
      </c>
      <c r="C6" s="6" t="n">
        <v>11986</v>
      </c>
      <c r="D6" s="6" t="n">
        <v>11512</v>
      </c>
    </row>
    <row r="7">
      <c r="A7" s="4" t="inlineStr">
        <is>
          <t>Product recall-related impact</t>
        </is>
      </c>
      <c r="B7" s="6" t="n">
        <v>187</v>
      </c>
      <c r="C7" s="6" t="n">
        <v>136</v>
      </c>
      <c r="D7" s="6" t="n">
        <v>0</v>
      </c>
    </row>
    <row r="8">
      <c r="A8" s="4" t="inlineStr">
        <is>
          <t>Product recall-related impact - after tax</t>
        </is>
      </c>
      <c r="B8" s="7" t="n">
        <v>143</v>
      </c>
      <c r="C8" s="7" t="n">
        <v>104</v>
      </c>
      <c r="D8" s="4" t="inlineStr">
        <is>
          <t xml:space="preserve"> </t>
        </is>
      </c>
    </row>
    <row r="9">
      <c r="A9" s="4" t="inlineStr">
        <is>
          <t>Product recall-related impact - per share amount</t>
        </is>
      </c>
      <c r="B9" s="8" t="n">
        <v>0.1</v>
      </c>
      <c r="C9" s="8" t="n">
        <v>0.07000000000000001</v>
      </c>
      <c r="D9" s="4" t="inlineStr">
        <is>
          <t xml:space="preserve"> </t>
        </is>
      </c>
    </row>
    <row r="10">
      <c r="A10" s="4" t="inlineStr">
        <is>
          <t>Acquisition and divestiture-related charges</t>
        </is>
      </c>
      <c r="B10" s="7" t="n">
        <v>22</v>
      </c>
      <c r="C10" s="7" t="n">
        <v>41</v>
      </c>
      <c r="D10" s="6" t="n">
        <v>80</v>
      </c>
    </row>
    <row r="11">
      <c r="A11" s="4" t="inlineStr">
        <is>
          <t>Gain associated with the Juice Transaction</t>
        </is>
      </c>
      <c r="B11" s="6" t="n">
        <v>0</v>
      </c>
      <c r="C11" s="6" t="n">
        <v>0</v>
      </c>
      <c r="D11" s="6" t="n">
        <v>-3321</v>
      </c>
    </row>
    <row r="12">
      <c r="A12" s="4" t="inlineStr">
        <is>
          <t>Impairment and other charges</t>
        </is>
      </c>
      <c r="B12" s="6" t="n">
        <v>714</v>
      </c>
      <c r="C12" s="6" t="n">
        <v>1230</v>
      </c>
      <c r="D12" s="6" t="n">
        <v>3618</v>
      </c>
    </row>
    <row r="13">
      <c r="A13" s="4" t="inlineStr">
        <is>
          <t>Indirect tax impact</t>
        </is>
      </c>
      <c r="B13" s="6" t="n">
        <v>218</v>
      </c>
      <c r="C13" s="6" t="n">
        <v>0</v>
      </c>
      <c r="D13" s="6" t="n">
        <v>0</v>
      </c>
    </row>
    <row r="14">
      <c r="A14" s="4" t="inlineStr">
        <is>
          <t>Other pension and retiree medical benefits (expense)/income</t>
        </is>
      </c>
      <c r="B14" s="6" t="n">
        <v>-22</v>
      </c>
      <c r="C14" s="6" t="n">
        <v>250</v>
      </c>
      <c r="D14" s="6" t="n">
        <v>132</v>
      </c>
    </row>
    <row r="15">
      <c r="A15" s="4" t="inlineStr">
        <is>
          <t>Net interest expense and other</t>
        </is>
      </c>
      <c r="B15" s="6" t="n">
        <v>-919</v>
      </c>
      <c r="C15" s="6" t="n">
        <v>-819</v>
      </c>
      <c r="D15" s="6" t="n">
        <v>-939</v>
      </c>
    </row>
    <row r="16">
      <c r="A16" s="4" t="inlineStr">
        <is>
          <t>Income before income taxes</t>
        </is>
      </c>
      <c r="B16" s="6" t="n">
        <v>11946</v>
      </c>
      <c r="C16" s="6" t="n">
        <v>11417</v>
      </c>
      <c r="D16" s="7" t="n">
        <v>10705</v>
      </c>
    </row>
    <row r="17">
      <c r="A17" s="4" t="inlineStr">
        <is>
          <t>Gain (Loss) on Disposition of Business - per share amount</t>
        </is>
      </c>
      <c r="B17" s="4" t="inlineStr">
        <is>
          <t xml:space="preserve"> </t>
        </is>
      </c>
      <c r="C17" s="4" t="inlineStr">
        <is>
          <t xml:space="preserve"> </t>
        </is>
      </c>
      <c r="D17" s="8" t="n">
        <v>-2.08</v>
      </c>
    </row>
    <row r="18">
      <c r="A18" s="4" t="inlineStr">
        <is>
          <t>Gain (Loss) on Disposition of Business, after-tax</t>
        </is>
      </c>
      <c r="B18" s="4" t="inlineStr">
        <is>
          <t xml:space="preserve"> </t>
        </is>
      </c>
      <c r="C18" s="4" t="inlineStr">
        <is>
          <t xml:space="preserve"> </t>
        </is>
      </c>
      <c r="D18" s="7" t="n">
        <v>2888</v>
      </c>
    </row>
    <row r="19">
      <c r="A19" s="4" t="inlineStr">
        <is>
          <t>Sabra acquisi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ain (Loss) on Investments</t>
        </is>
      </c>
      <c r="B21" s="6" t="n">
        <v>122</v>
      </c>
      <c r="C21" s="4" t="inlineStr">
        <is>
          <t xml:space="preserve"> </t>
        </is>
      </c>
      <c r="D21" s="4" t="inlineStr">
        <is>
          <t xml:space="preserve"> </t>
        </is>
      </c>
    </row>
    <row r="22">
      <c r="A22" s="4" t="inlineStr">
        <is>
          <t>Gain (Loss) on Investments, after tax</t>
        </is>
      </c>
      <c r="B22" s="7" t="n">
        <v>92</v>
      </c>
      <c r="C22" s="4" t="inlineStr">
        <is>
          <t xml:space="preserve"> </t>
        </is>
      </c>
      <c r="D22" s="4" t="inlineStr">
        <is>
          <t xml:space="preserve"> </t>
        </is>
      </c>
    </row>
    <row r="23">
      <c r="A23" s="4" t="inlineStr">
        <is>
          <t>Gain (Loss) on Investments, per share impact</t>
        </is>
      </c>
      <c r="B23" s="8" t="n">
        <v>0.07000000000000001</v>
      </c>
      <c r="C23" s="4" t="inlineStr">
        <is>
          <t xml:space="preserve"> </t>
        </is>
      </c>
      <c r="D23" s="4" t="inlineStr">
        <is>
          <t xml:space="preserve"> </t>
        </is>
      </c>
    </row>
    <row r="24">
      <c r="A24" s="4" t="inlineStr">
        <is>
          <t>Selling, general and administrative expens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cquisition and divestiture-related charges</t>
        </is>
      </c>
      <c r="B26" s="7" t="n">
        <v>22</v>
      </c>
      <c r="C26" s="6" t="n">
        <v>41</v>
      </c>
      <c r="D26" s="6" t="n">
        <v>74</v>
      </c>
    </row>
    <row r="27">
      <c r="A27" s="4" t="inlineStr">
        <is>
          <t>2019 Productivity Plan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structuring and impairment charges</t>
        </is>
      </c>
      <c r="B29" s="6" t="n">
        <v>727</v>
      </c>
      <c r="C29" s="6" t="n">
        <v>445</v>
      </c>
      <c r="D29" s="6" t="n">
        <v>411</v>
      </c>
    </row>
    <row r="30">
      <c r="A30" s="4" t="inlineStr">
        <is>
          <t>2019 Productivity Plan [Member] | Cost of sal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structuring and impairment charges</t>
        </is>
      </c>
      <c r="B32" s="6" t="n">
        <v>133</v>
      </c>
      <c r="C32" s="6" t="n">
        <v>13</v>
      </c>
      <c r="D32" s="6" t="n">
        <v>33</v>
      </c>
    </row>
    <row r="33">
      <c r="A33" s="4" t="inlineStr">
        <is>
          <t>2019 Productivity Plan [Member] | Selling, general and administrative expens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structuring and impairment charges</t>
        </is>
      </c>
      <c r="B35" s="6" t="n">
        <v>551</v>
      </c>
      <c r="C35" s="6" t="n">
        <v>433</v>
      </c>
      <c r="D35" s="6" t="n">
        <v>347</v>
      </c>
    </row>
    <row r="36">
      <c r="A36" s="4" t="inlineStr">
        <is>
          <t>Frito Lay North America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Gain associated with the Juice Transaction</t>
        </is>
      </c>
      <c r="B38" s="4" t="inlineStr">
        <is>
          <t xml:space="preserve"> </t>
        </is>
      </c>
      <c r="C38" s="4" t="inlineStr">
        <is>
          <t xml:space="preserve"> </t>
        </is>
      </c>
      <c r="D38" s="6" t="n">
        <v>0</v>
      </c>
    </row>
    <row r="39">
      <c r="A39" s="4" t="inlineStr">
        <is>
          <t>Quaker Foods North America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Gain associated with the Juice Transaction</t>
        </is>
      </c>
      <c r="B41" s="4" t="inlineStr">
        <is>
          <t xml:space="preserve"> </t>
        </is>
      </c>
      <c r="C41" s="4" t="inlineStr">
        <is>
          <t xml:space="preserve"> </t>
        </is>
      </c>
      <c r="D41" s="6" t="n">
        <v>0</v>
      </c>
    </row>
    <row r="42">
      <c r="A42" s="4" t="inlineStr">
        <is>
          <t>Quaker Foods North America [Member] | Cost of sal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Product recall-related impact - pre-tax</t>
        </is>
      </c>
      <c r="B44" s="6" t="n">
        <v>176</v>
      </c>
      <c r="C44" s="4" t="inlineStr">
        <is>
          <t xml:space="preserve"> </t>
        </is>
      </c>
      <c r="D44" s="4" t="inlineStr">
        <is>
          <t xml:space="preserve"> </t>
        </is>
      </c>
    </row>
    <row r="45">
      <c r="A45" s="4" t="inlineStr">
        <is>
          <t>Quaker Foods North America [Member] | Selling, general and administrative expens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Product recall-related impact - pre-tax</t>
        </is>
      </c>
      <c r="B47" s="6" t="n">
        <v>8</v>
      </c>
      <c r="C47" s="4" t="inlineStr">
        <is>
          <t xml:space="preserve"> </t>
        </is>
      </c>
      <c r="D47" s="4" t="inlineStr">
        <is>
          <t xml:space="preserve"> </t>
        </is>
      </c>
    </row>
    <row r="48">
      <c r="A48" s="4" t="inlineStr">
        <is>
          <t>Quaker Foods North America [Member] | Pension charges associated with Quaker Recall</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Product recall-related impact - pre-tax</t>
        </is>
      </c>
      <c r="B50" s="6" t="n">
        <v>3</v>
      </c>
      <c r="C50" s="4" t="inlineStr">
        <is>
          <t xml:space="preserve"> </t>
        </is>
      </c>
      <c r="D50" s="4" t="inlineStr">
        <is>
          <t xml:space="preserve"> </t>
        </is>
      </c>
    </row>
    <row r="51">
      <c r="A51" s="4" t="inlineStr">
        <is>
          <t>PepsiCo Beverages North America [Memb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Gain associated with the Juice Transaction</t>
        </is>
      </c>
      <c r="B53" s="4" t="inlineStr">
        <is>
          <t xml:space="preserve"> </t>
        </is>
      </c>
      <c r="C53" s="4" t="inlineStr">
        <is>
          <t xml:space="preserve"> </t>
        </is>
      </c>
      <c r="D53" s="7" t="n">
        <v>-3029</v>
      </c>
    </row>
    <row r="54">
      <c r="A54" s="4" t="inlineStr">
        <is>
          <t>Gain (Loss) on Disposition of Business - per share amount</t>
        </is>
      </c>
      <c r="B54" s="4" t="inlineStr">
        <is>
          <t xml:space="preserve"> </t>
        </is>
      </c>
      <c r="C54" s="4" t="inlineStr">
        <is>
          <t xml:space="preserve"> </t>
        </is>
      </c>
      <c r="D54" s="8" t="n">
        <v>2.08</v>
      </c>
    </row>
    <row r="55">
      <c r="A55" s="4" t="inlineStr">
        <is>
          <t>Gain (Loss) on Disposition of Business, after-tax</t>
        </is>
      </c>
      <c r="B55" s="4" t="inlineStr">
        <is>
          <t xml:space="preserve"> </t>
        </is>
      </c>
      <c r="C55" s="4" t="inlineStr">
        <is>
          <t xml:space="preserve"> </t>
        </is>
      </c>
      <c r="D55" s="7" t="n">
        <v>2888</v>
      </c>
    </row>
    <row r="56">
      <c r="A56" s="4" t="inlineStr">
        <is>
          <t>Africa, Middle East and South Asia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Gain associated with the Juice Transaction</t>
        </is>
      </c>
      <c r="B58" s="4" t="inlineStr">
        <is>
          <t xml:space="preserve"> </t>
        </is>
      </c>
      <c r="C58" s="4" t="inlineStr">
        <is>
          <t xml:space="preserve"> </t>
        </is>
      </c>
      <c r="D58" s="6" t="n">
        <v>0</v>
      </c>
    </row>
    <row r="59">
      <c r="A59" s="4" t="inlineStr">
        <is>
          <t>Asia Pacific, Australia and New Zealand, and China Region [Memb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Gain associated with the Juice Transaction</t>
        </is>
      </c>
      <c r="B61" s="4" t="inlineStr">
        <is>
          <t xml:space="preserve"> </t>
        </is>
      </c>
      <c r="C61" s="4" t="inlineStr">
        <is>
          <t xml:space="preserve"> </t>
        </is>
      </c>
      <c r="D61" s="6" t="n">
        <v>0</v>
      </c>
    </row>
    <row r="62">
      <c r="A62" s="4" t="inlineStr">
        <is>
          <t>Europe</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ain associated with the Juice Transaction</t>
        </is>
      </c>
      <c r="B64" s="4" t="inlineStr">
        <is>
          <t xml:space="preserve"> </t>
        </is>
      </c>
      <c r="C64" s="4" t="inlineStr">
        <is>
          <t xml:space="preserve"> </t>
        </is>
      </c>
      <c r="D64" s="6" t="n">
        <v>-292</v>
      </c>
    </row>
    <row r="65">
      <c r="A65" s="4" t="inlineStr">
        <is>
          <t>Latin America</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Gain associated with the Juice Transaction</t>
        </is>
      </c>
      <c r="B67" s="4" t="inlineStr">
        <is>
          <t xml:space="preserve"> </t>
        </is>
      </c>
      <c r="C67" s="4" t="inlineStr">
        <is>
          <t xml:space="preserve"> </t>
        </is>
      </c>
      <c r="D67" s="6" t="n">
        <v>0</v>
      </c>
    </row>
    <row r="68">
      <c r="A68" s="4" t="inlineStr">
        <is>
          <t>Operating Segments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Operating Profit</t>
        </is>
      </c>
      <c r="B70" s="6" t="n">
        <v>14794</v>
      </c>
      <c r="C70" s="6" t="n">
        <v>14370</v>
      </c>
      <c r="D70" s="6" t="n">
        <v>13615</v>
      </c>
    </row>
    <row r="71">
      <c r="A71" s="4" t="inlineStr">
        <is>
          <t>Operating Segments [Member] | Frito Lay North America [Memb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Revenue</t>
        </is>
      </c>
      <c r="B73" s="6" t="n">
        <v>24755</v>
      </c>
      <c r="C73" s="6" t="n">
        <v>24914</v>
      </c>
      <c r="D73" s="6" t="n">
        <v>23291</v>
      </c>
    </row>
    <row r="74">
      <c r="A74" s="4" t="inlineStr">
        <is>
          <t>Cost of sales - core</t>
        </is>
      </c>
      <c r="B74" s="6" t="n">
        <v>8786</v>
      </c>
      <c r="C74" s="6" t="n">
        <v>8829</v>
      </c>
      <c r="D74" s="6" t="n">
        <v>8183</v>
      </c>
    </row>
    <row r="75">
      <c r="A75" s="4" t="inlineStr">
        <is>
          <t>Core selling, general and administrative expenses</t>
        </is>
      </c>
      <c r="B75" s="6" t="n">
        <v>9494</v>
      </c>
      <c r="C75" s="6" t="n">
        <v>9288</v>
      </c>
      <c r="D75" s="6" t="n">
        <v>8839</v>
      </c>
    </row>
    <row r="76">
      <c r="A76" s="4" t="inlineStr">
        <is>
          <t>Restructuring and impairment charges</t>
        </is>
      </c>
      <c r="B76" s="6" t="n">
        <v>150</v>
      </c>
      <c r="C76" s="6" t="n">
        <v>42</v>
      </c>
      <c r="D76" s="6" t="n">
        <v>46</v>
      </c>
    </row>
    <row r="77">
      <c r="A77" s="4" t="inlineStr">
        <is>
          <t>Operating Profit</t>
        </is>
      </c>
      <c r="B77" s="6" t="n">
        <v>6316</v>
      </c>
      <c r="C77" s="6" t="n">
        <v>6755</v>
      </c>
      <c r="D77" s="6" t="n">
        <v>6135</v>
      </c>
    </row>
    <row r="78">
      <c r="A78" s="4" t="inlineStr">
        <is>
          <t>Acquisition and divestiture-related charges</t>
        </is>
      </c>
      <c r="B78" s="6" t="n">
        <v>9</v>
      </c>
      <c r="C78" s="6" t="n">
        <v>0</v>
      </c>
      <c r="D78" s="6" t="n">
        <v>0</v>
      </c>
    </row>
    <row r="79">
      <c r="A79" s="4" t="inlineStr">
        <is>
          <t>Impairment and other charges</t>
        </is>
      </c>
      <c r="B79" s="6" t="n">
        <v>0</v>
      </c>
      <c r="C79" s="6" t="n">
        <v>0</v>
      </c>
      <c r="D79" s="6" t="n">
        <v>88</v>
      </c>
    </row>
    <row r="80">
      <c r="A80" s="4" t="inlineStr">
        <is>
          <t>Product recall-related impact - pre-tax</t>
        </is>
      </c>
      <c r="B80" s="6" t="n">
        <v>0</v>
      </c>
      <c r="C80" s="6" t="n">
        <v>0</v>
      </c>
      <c r="D80" s="4" t="inlineStr">
        <is>
          <t xml:space="preserve"> </t>
        </is>
      </c>
    </row>
    <row r="81">
      <c r="A81" s="4" t="inlineStr">
        <is>
          <t>Indirect tax impact</t>
        </is>
      </c>
      <c r="B81" s="6" t="n">
        <v>0</v>
      </c>
      <c r="C81" s="4" t="inlineStr">
        <is>
          <t xml:space="preserve"> </t>
        </is>
      </c>
      <c r="D81" s="4" t="inlineStr">
        <is>
          <t xml:space="preserve"> </t>
        </is>
      </c>
    </row>
    <row r="82">
      <c r="A82" s="4" t="inlineStr">
        <is>
          <t>Operating Segments [Member] | Frito Lay North America [Member] | 2019 Productivity Plan [Memb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structuring and impairment charges</t>
        </is>
      </c>
      <c r="B84" s="6" t="n">
        <v>150</v>
      </c>
      <c r="C84" s="6" t="n">
        <v>42</v>
      </c>
      <c r="D84" s="6" t="n">
        <v>46</v>
      </c>
    </row>
    <row r="85">
      <c r="A85" s="4" t="inlineStr">
        <is>
          <t>Operating Segments [Member] | Quaker Foods North America [Memb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Revenue</t>
        </is>
      </c>
      <c r="B87" s="6" t="n">
        <v>2676</v>
      </c>
      <c r="C87" s="6" t="n">
        <v>3101</v>
      </c>
      <c r="D87" s="6" t="n">
        <v>3160</v>
      </c>
    </row>
    <row r="88">
      <c r="A88" s="4" t="inlineStr">
        <is>
          <t>Cost of sales - core</t>
        </is>
      </c>
      <c r="B88" s="6" t="n">
        <v>1459</v>
      </c>
      <c r="C88" s="6" t="n">
        <v>1603</v>
      </c>
      <c r="D88" s="6" t="n">
        <v>1673</v>
      </c>
    </row>
    <row r="89">
      <c r="A89" s="4" t="inlineStr">
        <is>
          <t>Core selling, general and administrative expenses</t>
        </is>
      </c>
      <c r="B89" s="6" t="n">
        <v>710</v>
      </c>
      <c r="C89" s="6" t="n">
        <v>870</v>
      </c>
      <c r="D89" s="6" t="n">
        <v>876</v>
      </c>
    </row>
    <row r="90">
      <c r="A90" s="4" t="inlineStr">
        <is>
          <t>Restructuring and impairment charges</t>
        </is>
      </c>
      <c r="B90" s="6" t="n">
        <v>11</v>
      </c>
      <c r="C90" s="6" t="n">
        <v>0</v>
      </c>
      <c r="D90" s="6" t="n">
        <v>7</v>
      </c>
    </row>
    <row r="91">
      <c r="A91" s="4" t="inlineStr">
        <is>
          <t>Operating Profit</t>
        </is>
      </c>
      <c r="B91" s="6" t="n">
        <v>303</v>
      </c>
      <c r="C91" s="6" t="n">
        <v>492</v>
      </c>
      <c r="D91" s="6" t="n">
        <v>604</v>
      </c>
    </row>
    <row r="92">
      <c r="A92" s="4" t="inlineStr">
        <is>
          <t>Acquisition and divestiture-related charges</t>
        </is>
      </c>
      <c r="B92" s="6" t="n">
        <v>0</v>
      </c>
      <c r="C92" s="6" t="n">
        <v>0</v>
      </c>
      <c r="D92" s="6" t="n">
        <v>0</v>
      </c>
    </row>
    <row r="93">
      <c r="A93" s="4" t="inlineStr">
        <is>
          <t>Impairment and other charges</t>
        </is>
      </c>
      <c r="B93" s="6" t="n">
        <v>9</v>
      </c>
      <c r="C93" s="6" t="n">
        <v>0</v>
      </c>
      <c r="D93" s="6" t="n">
        <v>0</v>
      </c>
    </row>
    <row r="94">
      <c r="A94" s="4" t="inlineStr">
        <is>
          <t>Product recall-related impact - pre-tax</t>
        </is>
      </c>
      <c r="B94" s="6" t="n">
        <v>184</v>
      </c>
      <c r="C94" s="6" t="n">
        <v>136</v>
      </c>
      <c r="D94" s="4" t="inlineStr">
        <is>
          <t xml:space="preserve"> </t>
        </is>
      </c>
    </row>
    <row r="95">
      <c r="A95" s="4" t="inlineStr">
        <is>
          <t>Indirect tax impact</t>
        </is>
      </c>
      <c r="B95" s="6" t="n">
        <v>0</v>
      </c>
      <c r="C95" s="4" t="inlineStr">
        <is>
          <t xml:space="preserve"> </t>
        </is>
      </c>
      <c r="D95" s="4" t="inlineStr">
        <is>
          <t xml:space="preserve"> </t>
        </is>
      </c>
    </row>
    <row r="96">
      <c r="A96" s="4" t="inlineStr">
        <is>
          <t>Operating Segments [Member] | Quaker Foods North America [Member] | 2019 Productivity Plan [Member]</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Restructuring and impairment charges</t>
        </is>
      </c>
      <c r="B98" s="6" t="n">
        <v>11</v>
      </c>
      <c r="C98" s="6" t="n">
        <v>0</v>
      </c>
      <c r="D98" s="6" t="n">
        <v>7</v>
      </c>
    </row>
    <row r="99">
      <c r="A99" s="4" t="inlineStr">
        <is>
          <t>Operating Segments [Member] | PepsiCo Beverages North America [Member]</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Revenue</t>
        </is>
      </c>
      <c r="B101" s="6" t="n">
        <v>27769</v>
      </c>
      <c r="C101" s="6" t="n">
        <v>27626</v>
      </c>
      <c r="D101" s="6" t="n">
        <v>26213</v>
      </c>
    </row>
    <row r="102">
      <c r="A102" s="4" t="inlineStr">
        <is>
          <t>Cost of sales - core</t>
        </is>
      </c>
      <c r="B102" s="6" t="n">
        <v>12701</v>
      </c>
      <c r="C102" s="6" t="n">
        <v>12856</v>
      </c>
      <c r="D102" s="6" t="n">
        <v>12154</v>
      </c>
    </row>
    <row r="103">
      <c r="A103" s="4" t="inlineStr">
        <is>
          <t>Core selling, general and administrative expenses</t>
        </is>
      </c>
      <c r="B103" s="6" t="n">
        <v>11964</v>
      </c>
      <c r="C103" s="6" t="n">
        <v>11808</v>
      </c>
      <c r="D103" s="6" t="n">
        <v>11383</v>
      </c>
    </row>
    <row r="104">
      <c r="A104" s="4" t="inlineStr">
        <is>
          <t>Restructuring and impairment charges</t>
        </is>
      </c>
      <c r="B104" s="6" t="n">
        <v>238</v>
      </c>
      <c r="C104" s="6" t="n">
        <v>41</v>
      </c>
      <c r="D104" s="6" t="n">
        <v>68</v>
      </c>
    </row>
    <row r="105">
      <c r="A105" s="4" t="inlineStr">
        <is>
          <t>Operating Profit</t>
        </is>
      </c>
      <c r="B105" s="6" t="n">
        <v>2302</v>
      </c>
      <c r="C105" s="6" t="n">
        <v>2584</v>
      </c>
      <c r="D105" s="6" t="n">
        <v>5426</v>
      </c>
    </row>
    <row r="106">
      <c r="A106" s="4" t="inlineStr">
        <is>
          <t>Acquisition and divestiture-related charges</t>
        </is>
      </c>
      <c r="B106" s="6" t="n">
        <v>8</v>
      </c>
      <c r="C106" s="6" t="n">
        <v>16</v>
      </c>
      <c r="D106" s="6" t="n">
        <v>51</v>
      </c>
    </row>
    <row r="107">
      <c r="A107" s="4" t="inlineStr">
        <is>
          <t>Impairment and other charges</t>
        </is>
      </c>
      <c r="B107" s="6" t="n">
        <v>556</v>
      </c>
      <c r="C107" s="6" t="n">
        <v>321</v>
      </c>
      <c r="D107" s="6" t="n">
        <v>160</v>
      </c>
    </row>
    <row r="108">
      <c r="A108" s="4" t="inlineStr">
        <is>
          <t>Product recall-related impact - pre-tax</t>
        </is>
      </c>
      <c r="B108" s="6" t="n">
        <v>0</v>
      </c>
      <c r="C108" s="6" t="n">
        <v>0</v>
      </c>
      <c r="D108" s="4" t="inlineStr">
        <is>
          <t xml:space="preserve"> </t>
        </is>
      </c>
    </row>
    <row r="109">
      <c r="A109" s="4" t="inlineStr">
        <is>
          <t>Indirect tax impact</t>
        </is>
      </c>
      <c r="B109" s="6" t="n">
        <v>0</v>
      </c>
      <c r="C109" s="4" t="inlineStr">
        <is>
          <t xml:space="preserve"> </t>
        </is>
      </c>
      <c r="D109" s="4" t="inlineStr">
        <is>
          <t xml:space="preserve"> </t>
        </is>
      </c>
    </row>
    <row r="110">
      <c r="A110" s="4" t="inlineStr">
        <is>
          <t>Operating Segments [Member] | PepsiCo Beverages North America [Member] | 2019 Productivity Plan [Member]</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structuring and impairment charges</t>
        </is>
      </c>
      <c r="B112" s="6" t="n">
        <v>238</v>
      </c>
      <c r="C112" s="6" t="n">
        <v>41</v>
      </c>
      <c r="D112" s="6" t="n">
        <v>68</v>
      </c>
    </row>
    <row r="113">
      <c r="A113" s="4" t="inlineStr">
        <is>
          <t>Operating Segments [Member] | Africa, Middle East and South Asia [Member]</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Net Revenue</t>
        </is>
      </c>
      <c r="B115" s="6" t="n">
        <v>6217</v>
      </c>
      <c r="C115" s="6" t="n">
        <v>6139</v>
      </c>
      <c r="D115" s="6" t="n">
        <v>6438</v>
      </c>
    </row>
    <row r="116">
      <c r="A116" s="4" t="inlineStr">
        <is>
          <t>Cost of sales - core</t>
        </is>
      </c>
      <c r="B116" s="6" t="n">
        <v>3885</v>
      </c>
      <c r="C116" s="6" t="n">
        <v>3888</v>
      </c>
      <c r="D116" s="6" t="n">
        <v>4108</v>
      </c>
    </row>
    <row r="117">
      <c r="A117" s="4" t="inlineStr">
        <is>
          <t>Core selling, general and administrative expenses</t>
        </is>
      </c>
      <c r="B117" s="6" t="n">
        <v>1515</v>
      </c>
      <c r="C117" s="6" t="n">
        <v>1434</v>
      </c>
      <c r="D117" s="6" t="n">
        <v>1459</v>
      </c>
    </row>
    <row r="118">
      <c r="A118" s="4" t="inlineStr">
        <is>
          <t>Restructuring and impairment charges</t>
        </is>
      </c>
      <c r="B118" s="6" t="n">
        <v>14</v>
      </c>
      <c r="C118" s="6" t="n">
        <v>15</v>
      </c>
      <c r="D118" s="6" t="n">
        <v>12</v>
      </c>
    </row>
    <row r="119">
      <c r="A119" s="4" t="inlineStr">
        <is>
          <t>Operating Profit</t>
        </is>
      </c>
      <c r="B119" s="6" t="n">
        <v>798</v>
      </c>
      <c r="C119" s="6" t="n">
        <v>807</v>
      </c>
      <c r="D119" s="6" t="n">
        <v>666</v>
      </c>
    </row>
    <row r="120">
      <c r="A120" s="4" t="inlineStr">
        <is>
          <t>Acquisition and divestiture-related charges</t>
        </is>
      </c>
      <c r="B120" s="6" t="n">
        <v>5</v>
      </c>
      <c r="C120" s="6" t="n">
        <v>2</v>
      </c>
      <c r="D120" s="6" t="n">
        <v>3</v>
      </c>
    </row>
    <row r="121">
      <c r="A121" s="4" t="inlineStr">
        <is>
          <t>Impairment and other charges</t>
        </is>
      </c>
      <c r="B121" s="6" t="n">
        <v>0</v>
      </c>
      <c r="C121" s="6" t="n">
        <v>-7</v>
      </c>
      <c r="D121" s="6" t="n">
        <v>190</v>
      </c>
    </row>
    <row r="122">
      <c r="A122" s="4" t="inlineStr">
        <is>
          <t>Product recall-related impact - pre-tax</t>
        </is>
      </c>
      <c r="B122" s="6" t="n">
        <v>0</v>
      </c>
      <c r="C122" s="6" t="n">
        <v>0</v>
      </c>
      <c r="D122" s="4" t="inlineStr">
        <is>
          <t xml:space="preserve"> </t>
        </is>
      </c>
    </row>
    <row r="123">
      <c r="A123" s="4" t="inlineStr">
        <is>
          <t>Indirect tax impact</t>
        </is>
      </c>
      <c r="B123" s="6" t="n">
        <v>0</v>
      </c>
      <c r="C123" s="4" t="inlineStr">
        <is>
          <t xml:space="preserve"> </t>
        </is>
      </c>
      <c r="D123" s="4" t="inlineStr">
        <is>
          <t xml:space="preserve"> </t>
        </is>
      </c>
    </row>
    <row r="124">
      <c r="A124" s="4" t="inlineStr">
        <is>
          <t>Operating Segments [Member] | Africa, Middle East and South Asia [Member] | 2019 Productivity Plan [Member]</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Restructuring and impairment charges</t>
        </is>
      </c>
      <c r="B126" s="6" t="n">
        <v>14</v>
      </c>
      <c r="C126" s="6" t="n">
        <v>15</v>
      </c>
      <c r="D126" s="6" t="n">
        <v>12</v>
      </c>
    </row>
    <row r="127">
      <c r="A127" s="4" t="inlineStr">
        <is>
          <t>Operating Segments [Member] | Asia Pacific, Australia and New Zealand, and China Region [Member]</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Net Revenue</t>
        </is>
      </c>
      <c r="B129" s="6" t="n">
        <v>4845</v>
      </c>
      <c r="C129" s="6" t="n">
        <v>4803</v>
      </c>
      <c r="D129" s="6" t="n">
        <v>4787</v>
      </c>
    </row>
    <row r="130">
      <c r="A130" s="4" t="inlineStr">
        <is>
          <t>Cost of sales - core</t>
        </is>
      </c>
      <c r="B130" s="6" t="n">
        <v>2431</v>
      </c>
      <c r="C130" s="6" t="n">
        <v>2422</v>
      </c>
      <c r="D130" s="6" t="n">
        <v>2509</v>
      </c>
    </row>
    <row r="131">
      <c r="A131" s="4" t="inlineStr">
        <is>
          <t>Core selling, general and administrative expenses</t>
        </is>
      </c>
      <c r="B131" s="6" t="n">
        <v>1589</v>
      </c>
      <c r="C131" s="6" t="n">
        <v>1601</v>
      </c>
      <c r="D131" s="6" t="n">
        <v>1548</v>
      </c>
    </row>
    <row r="132">
      <c r="A132" s="4" t="inlineStr">
        <is>
          <t>Restructuring and impairment charges</t>
        </is>
      </c>
      <c r="B132" s="6" t="n">
        <v>10</v>
      </c>
      <c r="C132" s="6" t="n">
        <v>8</v>
      </c>
      <c r="D132" s="6" t="n">
        <v>16</v>
      </c>
    </row>
    <row r="133">
      <c r="A133" s="4" t="inlineStr">
        <is>
          <t>Operating Profit</t>
        </is>
      </c>
      <c r="B133" s="6" t="n">
        <v>811</v>
      </c>
      <c r="C133" s="6" t="n">
        <v>713</v>
      </c>
      <c r="D133" s="6" t="n">
        <v>537</v>
      </c>
    </row>
    <row r="134">
      <c r="A134" s="4" t="inlineStr">
        <is>
          <t>Acquisition and divestiture-related charges</t>
        </is>
      </c>
      <c r="B134" s="6" t="n">
        <v>0</v>
      </c>
      <c r="C134" s="6" t="n">
        <v>0</v>
      </c>
      <c r="D134" s="6" t="n">
        <v>0</v>
      </c>
    </row>
    <row r="135">
      <c r="A135" s="4" t="inlineStr">
        <is>
          <t>Impairment and other charges</t>
        </is>
      </c>
      <c r="B135" s="6" t="n">
        <v>4</v>
      </c>
      <c r="C135" s="6" t="n">
        <v>59</v>
      </c>
      <c r="D135" s="6" t="n">
        <v>177</v>
      </c>
    </row>
    <row r="136">
      <c r="A136" s="4" t="inlineStr">
        <is>
          <t>Product recall-related impact - pre-tax</t>
        </is>
      </c>
      <c r="B136" s="6" t="n">
        <v>0</v>
      </c>
      <c r="C136" s="6" t="n">
        <v>0</v>
      </c>
      <c r="D136" s="4" t="inlineStr">
        <is>
          <t xml:space="preserve"> </t>
        </is>
      </c>
    </row>
    <row r="137">
      <c r="A137" s="4" t="inlineStr">
        <is>
          <t>Indirect tax impact</t>
        </is>
      </c>
      <c r="B137" s="6" t="n">
        <v>0</v>
      </c>
      <c r="C137" s="4" t="inlineStr">
        <is>
          <t xml:space="preserve"> </t>
        </is>
      </c>
      <c r="D137" s="4" t="inlineStr">
        <is>
          <t xml:space="preserve"> </t>
        </is>
      </c>
    </row>
    <row r="138">
      <c r="A138" s="4" t="inlineStr">
        <is>
          <t>Operating Segments [Member] | Asia Pacific, Australia and New Zealand, and China Region [Member] | 2019 Productivity Plan [Member]</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Restructuring and impairment charges</t>
        </is>
      </c>
      <c r="B140" s="6" t="n">
        <v>10</v>
      </c>
      <c r="C140" s="6" t="n">
        <v>8</v>
      </c>
      <c r="D140" s="6" t="n">
        <v>16</v>
      </c>
    </row>
    <row r="141">
      <c r="A141" s="4" t="inlineStr">
        <is>
          <t>Operating Segments [Member] | Europe</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Net Revenue</t>
        </is>
      </c>
      <c r="B143" s="6" t="n">
        <v>13874</v>
      </c>
      <c r="C143" s="6" t="n">
        <v>13234</v>
      </c>
      <c r="D143" s="6" t="n">
        <v>12724</v>
      </c>
    </row>
    <row r="144">
      <c r="A144" s="4" t="inlineStr">
        <is>
          <t>Cost of sales - core</t>
        </is>
      </c>
      <c r="B144" s="6" t="n">
        <v>7219</v>
      </c>
      <c r="C144" s="6" t="n">
        <v>7178</v>
      </c>
      <c r="D144" s="6" t="n">
        <v>7173</v>
      </c>
    </row>
    <row r="145">
      <c r="A145" s="4" t="inlineStr">
        <is>
          <t>Core selling, general and administrative expenses</t>
        </is>
      </c>
      <c r="B145" s="6" t="n">
        <v>4368</v>
      </c>
      <c r="C145" s="6" t="n">
        <v>4213</v>
      </c>
      <c r="D145" s="6" t="n">
        <v>4168</v>
      </c>
    </row>
    <row r="146">
      <c r="A146" s="4" t="inlineStr">
        <is>
          <t>Restructuring and impairment charges</t>
        </is>
      </c>
      <c r="B146" s="6" t="n">
        <v>123</v>
      </c>
      <c r="C146" s="6" t="n">
        <v>223</v>
      </c>
      <c r="D146" s="6" t="n">
        <v>109</v>
      </c>
    </row>
    <row r="147">
      <c r="A147" s="4" t="inlineStr">
        <is>
          <t>Operating Profit</t>
        </is>
      </c>
      <c r="B147" s="6" t="n">
        <v>2019</v>
      </c>
      <c r="C147" s="6" t="n">
        <v>767</v>
      </c>
      <c r="D147" s="6" t="n">
        <v>-1380</v>
      </c>
    </row>
    <row r="148">
      <c r="A148" s="4" t="inlineStr">
        <is>
          <t>Acquisition and divestiture-related charges</t>
        </is>
      </c>
      <c r="B148" s="6" t="n">
        <v>0</v>
      </c>
      <c r="C148" s="6" t="n">
        <v>-2</v>
      </c>
      <c r="D148" s="6" t="n">
        <v>14</v>
      </c>
    </row>
    <row r="149">
      <c r="A149" s="4" t="inlineStr">
        <is>
          <t>Impairment and other charges</t>
        </is>
      </c>
      <c r="B149" s="6" t="n">
        <v>145</v>
      </c>
      <c r="C149" s="6" t="n">
        <v>855</v>
      </c>
      <c r="D149" s="6" t="n">
        <v>2932</v>
      </c>
    </row>
    <row r="150">
      <c r="A150" s="4" t="inlineStr">
        <is>
          <t>Product recall-related impact - pre-tax</t>
        </is>
      </c>
      <c r="B150" s="6" t="n">
        <v>0</v>
      </c>
      <c r="C150" s="6" t="n">
        <v>0</v>
      </c>
      <c r="D150" s="4" t="inlineStr">
        <is>
          <t xml:space="preserve"> </t>
        </is>
      </c>
    </row>
    <row r="151">
      <c r="A151" s="4" t="inlineStr">
        <is>
          <t>Indirect tax impact</t>
        </is>
      </c>
      <c r="B151" s="6" t="n">
        <v>0</v>
      </c>
      <c r="C151" s="4" t="inlineStr">
        <is>
          <t xml:space="preserve"> </t>
        </is>
      </c>
      <c r="D151" s="4" t="inlineStr">
        <is>
          <t xml:space="preserve"> </t>
        </is>
      </c>
    </row>
    <row r="152">
      <c r="A152" s="4" t="inlineStr">
        <is>
          <t>Operating Segments [Member] | Europe | 2019 Productivity Plan [Member]</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Restructuring and impairment charges</t>
        </is>
      </c>
      <c r="B154" s="6" t="n">
        <v>123</v>
      </c>
      <c r="C154" s="6" t="n">
        <v>223</v>
      </c>
      <c r="D154" s="6" t="n">
        <v>109</v>
      </c>
    </row>
    <row r="155">
      <c r="A155" s="4" t="inlineStr">
        <is>
          <t>Operating Segments [Member] | Latin America</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Net Revenue</t>
        </is>
      </c>
      <c r="B157" s="6" t="n">
        <v>11718</v>
      </c>
      <c r="C157" s="6" t="n">
        <v>11654</v>
      </c>
      <c r="D157" s="6" t="n">
        <v>9779</v>
      </c>
    </row>
    <row r="158">
      <c r="A158" s="4" t="inlineStr">
        <is>
          <t>Cost of sales - core</t>
        </is>
      </c>
      <c r="B158" s="6" t="n">
        <v>4762</v>
      </c>
      <c r="C158" s="6" t="n">
        <v>4958</v>
      </c>
      <c r="D158" s="6" t="n">
        <v>4490</v>
      </c>
    </row>
    <row r="159">
      <c r="A159" s="4" t="inlineStr">
        <is>
          <t>Core selling, general and administrative expenses</t>
        </is>
      </c>
      <c r="B159" s="6" t="n">
        <v>4442</v>
      </c>
      <c r="C159" s="6" t="n">
        <v>4413</v>
      </c>
      <c r="D159" s="6" t="n">
        <v>3559</v>
      </c>
    </row>
    <row r="160">
      <c r="A160" s="4" t="inlineStr">
        <is>
          <t>Restructuring and impairment charges</t>
        </is>
      </c>
      <c r="B160" s="6" t="n">
        <v>51</v>
      </c>
      <c r="C160" s="6" t="n">
        <v>29</v>
      </c>
      <c r="D160" s="6" t="n">
        <v>32</v>
      </c>
    </row>
    <row r="161">
      <c r="A161" s="4" t="inlineStr">
        <is>
          <t>Operating Profit</t>
        </is>
      </c>
      <c r="B161" s="6" t="n">
        <v>2245</v>
      </c>
      <c r="C161" s="6" t="n">
        <v>2252</v>
      </c>
      <c r="D161" s="6" t="n">
        <v>1627</v>
      </c>
    </row>
    <row r="162">
      <c r="A162" s="4" t="inlineStr">
        <is>
          <t>Acquisition and divestiture-related charges</t>
        </is>
      </c>
      <c r="B162" s="6" t="n">
        <v>0</v>
      </c>
      <c r="C162" s="6" t="n">
        <v>0</v>
      </c>
      <c r="D162" s="6" t="n">
        <v>0</v>
      </c>
    </row>
    <row r="163">
      <c r="A163" s="4" t="inlineStr">
        <is>
          <t>Impairment and other charges</t>
        </is>
      </c>
      <c r="B163" s="6" t="n">
        <v>0</v>
      </c>
      <c r="C163" s="6" t="n">
        <v>2</v>
      </c>
      <c r="D163" s="6" t="n">
        <v>71</v>
      </c>
    </row>
    <row r="164">
      <c r="A164" s="4" t="inlineStr">
        <is>
          <t>Product recall-related impact - pre-tax</t>
        </is>
      </c>
      <c r="B164" s="6" t="n">
        <v>0</v>
      </c>
      <c r="C164" s="6" t="n">
        <v>0</v>
      </c>
      <c r="D164" s="4" t="inlineStr">
        <is>
          <t xml:space="preserve"> </t>
        </is>
      </c>
    </row>
    <row r="165">
      <c r="A165" s="4" t="inlineStr">
        <is>
          <t>Indirect tax impact</t>
        </is>
      </c>
      <c r="B165" s="6" t="n">
        <v>218</v>
      </c>
      <c r="C165" s="4" t="inlineStr">
        <is>
          <t xml:space="preserve"> </t>
        </is>
      </c>
      <c r="D165" s="4" t="inlineStr">
        <is>
          <t xml:space="preserve"> </t>
        </is>
      </c>
    </row>
    <row r="166">
      <c r="A166" s="4" t="inlineStr">
        <is>
          <t>Indirect tax impact after tax</t>
        </is>
      </c>
      <c r="B166" s="7" t="n">
        <v>218</v>
      </c>
      <c r="C166" s="4" t="inlineStr">
        <is>
          <t xml:space="preserve"> </t>
        </is>
      </c>
      <c r="D166" s="4" t="inlineStr">
        <is>
          <t xml:space="preserve"> </t>
        </is>
      </c>
    </row>
    <row r="167">
      <c r="A167" s="4" t="inlineStr">
        <is>
          <t>Indirect tax impact - per share amount</t>
        </is>
      </c>
      <c r="B167" s="8" t="n">
        <v>0.16</v>
      </c>
      <c r="C167" s="4" t="inlineStr">
        <is>
          <t xml:space="preserve"> </t>
        </is>
      </c>
      <c r="D167" s="4" t="inlineStr">
        <is>
          <t xml:space="preserve"> </t>
        </is>
      </c>
    </row>
    <row r="168">
      <c r="A168" s="4" t="inlineStr">
        <is>
          <t>Operating Segments [Member] | Latin America | 2019 Productivity Plan [Member]</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Restructuring and impairment charges</t>
        </is>
      </c>
      <c r="B170" s="7" t="n">
        <v>51</v>
      </c>
      <c r="C170" s="6" t="n">
        <v>29</v>
      </c>
      <c r="D170" s="6" t="n">
        <v>32</v>
      </c>
    </row>
    <row r="171">
      <c r="A171" s="4" t="inlineStr">
        <is>
          <t>Corporate</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Operating Profit</t>
        </is>
      </c>
      <c r="B173" s="6" t="n">
        <v>-1907</v>
      </c>
      <c r="C173" s="6" t="n">
        <v>-2384</v>
      </c>
      <c r="D173" s="6" t="n">
        <v>-2103</v>
      </c>
    </row>
    <row r="174">
      <c r="A174" s="4" t="inlineStr">
        <is>
          <t>Corporate | 2019 Productivity Plan [Member]</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Restructuring and impairment charges</t>
        </is>
      </c>
      <c r="B176" s="7" t="n">
        <v>101</v>
      </c>
      <c r="C176" s="7" t="n">
        <v>88</v>
      </c>
      <c r="D176" s="7" t="n">
        <v>9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 Schedule of Pre-Tax Charges Russia-Ukraine Conflict Impact on Operating Profit (Details) - USD ($) $ / shares in Units, $ in Millions</t>
        </is>
      </c>
      <c r="B1" s="2" t="inlineStr">
        <is>
          <t>12 Months Ended</t>
        </is>
      </c>
    </row>
    <row r="2">
      <c r="B2" s="2" t="inlineStr">
        <is>
          <t>Dec. 28, 2024</t>
        </is>
      </c>
      <c r="C2" s="2" t="inlineStr">
        <is>
          <t>Dec. 30, 2023</t>
        </is>
      </c>
      <c r="D2" s="2" t="inlineStr">
        <is>
          <t>Dec. 31,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Impairment charges related to property, plant and equipment - impact of Russia-Ukraine conflict</t>
        </is>
      </c>
      <c r="B4" s="4" t="inlineStr">
        <is>
          <t xml:space="preserve"> </t>
        </is>
      </c>
      <c r="C4" s="4" t="inlineStr">
        <is>
          <t xml:space="preserve"> </t>
        </is>
      </c>
      <c r="D4" s="7" t="n">
        <v>125</v>
      </c>
    </row>
    <row r="5">
      <c r="A5" s="4" t="inlineStr">
        <is>
          <t>Allowance for expected credit losses - impact of Russia-Ukraine conflict</t>
        </is>
      </c>
      <c r="B5" s="4" t="inlineStr">
        <is>
          <t xml:space="preserve"> </t>
        </is>
      </c>
      <c r="C5" s="4" t="inlineStr">
        <is>
          <t xml:space="preserve"> </t>
        </is>
      </c>
      <c r="D5" s="6" t="n">
        <v>12</v>
      </c>
    </row>
    <row r="6">
      <c r="A6" s="4" t="inlineStr">
        <is>
          <t>Inventory write-downs - impact of Russia-Ukraine conflict</t>
        </is>
      </c>
      <c r="B6" s="4" t="inlineStr">
        <is>
          <t xml:space="preserve"> </t>
        </is>
      </c>
      <c r="C6" s="4" t="inlineStr">
        <is>
          <t xml:space="preserve"> </t>
        </is>
      </c>
      <c r="D6" s="6" t="n">
        <v>29</v>
      </c>
    </row>
    <row r="7">
      <c r="A7" s="4" t="inlineStr">
        <is>
          <t>Charges related to the Russia-Ukraine conflict - other</t>
        </is>
      </c>
      <c r="B7" s="4" t="inlineStr">
        <is>
          <t xml:space="preserve"> </t>
        </is>
      </c>
      <c r="C7" s="4" t="inlineStr">
        <is>
          <t xml:space="preserve"> </t>
        </is>
      </c>
      <c r="D7" s="6" t="n">
        <v>51</v>
      </c>
    </row>
    <row r="8">
      <c r="A8" s="4" t="inlineStr">
        <is>
          <t>Charges related to the Russia-Ukraine conflict - after-tax</t>
        </is>
      </c>
      <c r="B8" s="4" t="inlineStr">
        <is>
          <t xml:space="preserve"> </t>
        </is>
      </c>
      <c r="C8" s="4" t="inlineStr">
        <is>
          <t xml:space="preserve"> </t>
        </is>
      </c>
      <c r="D8" s="7" t="n">
        <v>1124</v>
      </c>
    </row>
    <row r="9">
      <c r="A9" s="4" t="inlineStr">
        <is>
          <t>Charges related to the Russia-Ukraine conflict - per share amount</t>
        </is>
      </c>
      <c r="B9" s="4" t="inlineStr">
        <is>
          <t xml:space="preserve"> </t>
        </is>
      </c>
      <c r="C9" s="4" t="inlineStr">
        <is>
          <t xml:space="preserve"> </t>
        </is>
      </c>
      <c r="D9" s="8" t="n">
        <v>-0.8100000000000001</v>
      </c>
    </row>
    <row r="10">
      <c r="A10" s="4" t="inlineStr">
        <is>
          <t>Charges related to the russia ukraine conflict</t>
        </is>
      </c>
      <c r="B10" s="4" t="inlineStr">
        <is>
          <t xml:space="preserve"> </t>
        </is>
      </c>
      <c r="C10" s="4" t="inlineStr">
        <is>
          <t xml:space="preserve"> </t>
        </is>
      </c>
      <c r="D10" s="7" t="n">
        <v>1415</v>
      </c>
    </row>
    <row r="11">
      <c r="A11" s="4" t="inlineStr">
        <is>
          <t>Impairment charges related to indefinite-lived intangible assets - impact of Russia-Ukraine conflict</t>
        </is>
      </c>
      <c r="B11" s="4" t="inlineStr">
        <is>
          <t xml:space="preserve"> </t>
        </is>
      </c>
      <c r="C11" s="4" t="inlineStr">
        <is>
          <t xml:space="preserve"> </t>
        </is>
      </c>
      <c r="D11" s="6" t="n">
        <v>1198</v>
      </c>
    </row>
    <row r="12">
      <c r="A12" s="4" t="inlineStr">
        <is>
          <t>Credit representing adjustments in previously recorded amounts - Russia/Ukraine conflict - Pre-tax</t>
        </is>
      </c>
      <c r="B12" s="4" t="inlineStr">
        <is>
          <t xml:space="preserve"> </t>
        </is>
      </c>
      <c r="C12" s="7" t="n">
        <v>7</v>
      </c>
      <c r="D12" s="4" t="inlineStr">
        <is>
          <t xml:space="preserve"> </t>
        </is>
      </c>
    </row>
    <row r="13">
      <c r="A13" s="4" t="inlineStr">
        <is>
          <t>Credit representing adjustments to previously recorded amounts - Russia/Ukraine conflict - after-tax</t>
        </is>
      </c>
      <c r="B13" s="4" t="inlineStr">
        <is>
          <t xml:space="preserve"> </t>
        </is>
      </c>
      <c r="C13" s="7" t="n">
        <v>7</v>
      </c>
      <c r="D13" s="4" t="inlineStr">
        <is>
          <t xml:space="preserve"> </t>
        </is>
      </c>
    </row>
    <row r="14">
      <c r="A14" s="4" t="inlineStr">
        <is>
          <t>Credit representing adjustments in previously recorded amounts - Russia/Ukraine conflict - per share amount</t>
        </is>
      </c>
      <c r="B14" s="4" t="inlineStr">
        <is>
          <t xml:space="preserve"> </t>
        </is>
      </c>
      <c r="C14" s="8" t="n">
        <v>0.01</v>
      </c>
      <c r="D14" s="4" t="inlineStr">
        <is>
          <t xml:space="preserve"> </t>
        </is>
      </c>
    </row>
    <row r="15">
      <c r="A15" s="4" t="inlineStr">
        <is>
          <t>Tax benefit related to impairment of certain investments for local statutory reporting</t>
        </is>
      </c>
      <c r="B15" s="7" t="n">
        <v>54</v>
      </c>
      <c r="C15" s="7" t="n">
        <v>68</v>
      </c>
      <c r="D15" s="4" t="inlineStr">
        <is>
          <t xml:space="preserve"> </t>
        </is>
      </c>
    </row>
    <row r="16">
      <c r="A16" s="4" t="inlineStr">
        <is>
          <t>Tax benefit related to impairment of certain investments for local statutory reporting - per share amount</t>
        </is>
      </c>
      <c r="B16" s="8" t="n">
        <v>0.04</v>
      </c>
      <c r="C16" s="8" t="n">
        <v>0.05</v>
      </c>
      <c r="D16" s="4" t="inlineStr">
        <is>
          <t xml:space="preserve"> </t>
        </is>
      </c>
    </row>
    <row r="17">
      <c r="A17" s="4" t="inlineStr">
        <is>
          <t>Cost of sales</t>
        </is>
      </c>
      <c r="B17" s="4" t="inlineStr">
        <is>
          <t xml:space="preserve"> </t>
        </is>
      </c>
      <c r="C17" s="4" t="inlineStr">
        <is>
          <t xml:space="preserve"> </t>
        </is>
      </c>
      <c r="D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row>
    <row r="19">
      <c r="A19" s="4" t="inlineStr">
        <is>
          <t>Impairment charges related to property, plant and equipment - impact of Russia-Ukraine conflict</t>
        </is>
      </c>
      <c r="B19" s="4" t="inlineStr">
        <is>
          <t xml:space="preserve"> </t>
        </is>
      </c>
      <c r="C19" s="4" t="inlineStr">
        <is>
          <t xml:space="preserve"> </t>
        </is>
      </c>
      <c r="D19" s="6" t="n">
        <v>103</v>
      </c>
    </row>
    <row r="20">
      <c r="A20" s="4" t="inlineStr">
        <is>
          <t>Allowance for expected credit losses - impact of Russia-Ukraine conflict</t>
        </is>
      </c>
      <c r="B20" s="4" t="inlineStr">
        <is>
          <t xml:space="preserve"> </t>
        </is>
      </c>
      <c r="C20" s="4" t="inlineStr">
        <is>
          <t xml:space="preserve"> </t>
        </is>
      </c>
      <c r="D20" s="6" t="n">
        <v>0</v>
      </c>
    </row>
    <row r="21">
      <c r="A21" s="4" t="inlineStr">
        <is>
          <t>Inventory write-downs - impact of Russia-Ukraine conflict</t>
        </is>
      </c>
      <c r="B21" s="4" t="inlineStr">
        <is>
          <t xml:space="preserve"> </t>
        </is>
      </c>
      <c r="C21" s="4" t="inlineStr">
        <is>
          <t xml:space="preserve"> </t>
        </is>
      </c>
      <c r="D21" s="6" t="n">
        <v>28</v>
      </c>
    </row>
    <row r="22">
      <c r="A22" s="4" t="inlineStr">
        <is>
          <t>Charges related to the Russia-Ukraine conflict - other</t>
        </is>
      </c>
      <c r="B22" s="4" t="inlineStr">
        <is>
          <t xml:space="preserve"> </t>
        </is>
      </c>
      <c r="C22" s="4" t="inlineStr">
        <is>
          <t xml:space="preserve"> </t>
        </is>
      </c>
      <c r="D22" s="6" t="n">
        <v>9</v>
      </c>
    </row>
    <row r="23">
      <c r="A23" s="4" t="inlineStr">
        <is>
          <t>Russia-Ukraine conflict charges</t>
        </is>
      </c>
      <c r="B23" s="4" t="inlineStr">
        <is>
          <t xml:space="preserve"> </t>
        </is>
      </c>
      <c r="C23" s="4" t="inlineStr">
        <is>
          <t xml:space="preserve"> </t>
        </is>
      </c>
      <c r="D23" s="6" t="n">
        <v>140</v>
      </c>
    </row>
    <row r="24">
      <c r="A24" s="4" t="inlineStr">
        <is>
          <t>Impairment charges related to indefinite-lived intangible assets - impact of Russia-Ukraine conflict</t>
        </is>
      </c>
      <c r="B24" s="4" t="inlineStr">
        <is>
          <t xml:space="preserve"> </t>
        </is>
      </c>
      <c r="C24" s="4" t="inlineStr">
        <is>
          <t xml:space="preserve"> </t>
        </is>
      </c>
      <c r="D24" s="6" t="n">
        <v>0</v>
      </c>
    </row>
    <row r="25">
      <c r="A25" s="4" t="inlineStr">
        <is>
          <t>Selling, general and administrative expenses</t>
        </is>
      </c>
      <c r="B25" s="4" t="inlineStr">
        <is>
          <t xml:space="preserve"> </t>
        </is>
      </c>
      <c r="C25" s="4" t="inlineStr">
        <is>
          <t xml:space="preserve"> </t>
        </is>
      </c>
      <c r="D25" s="4" t="inlineStr">
        <is>
          <t xml:space="preserve"> </t>
        </is>
      </c>
    </row>
    <row r="26">
      <c r="A26" s="3" t="inlineStr">
        <is>
          <t>Unusual or Infrequent Item, or Both [Line Items]</t>
        </is>
      </c>
      <c r="B26" s="4" t="inlineStr">
        <is>
          <t xml:space="preserve"> </t>
        </is>
      </c>
      <c r="C26" s="4" t="inlineStr">
        <is>
          <t xml:space="preserve"> </t>
        </is>
      </c>
      <c r="D26" s="4" t="inlineStr">
        <is>
          <t xml:space="preserve"> </t>
        </is>
      </c>
    </row>
    <row r="27">
      <c r="A27" s="4" t="inlineStr">
        <is>
          <t>Impairment charges related to property, plant and equipment - impact of Russia-Ukraine conflict</t>
        </is>
      </c>
      <c r="B27" s="4" t="inlineStr">
        <is>
          <t xml:space="preserve"> </t>
        </is>
      </c>
      <c r="C27" s="4" t="inlineStr">
        <is>
          <t xml:space="preserve"> </t>
        </is>
      </c>
      <c r="D27" s="6" t="n">
        <v>22</v>
      </c>
    </row>
    <row r="28">
      <c r="A28" s="4" t="inlineStr">
        <is>
          <t>Allowance for expected credit losses - impact of Russia-Ukraine conflict</t>
        </is>
      </c>
      <c r="B28" s="4" t="inlineStr">
        <is>
          <t xml:space="preserve"> </t>
        </is>
      </c>
      <c r="C28" s="4" t="inlineStr">
        <is>
          <t xml:space="preserve"> </t>
        </is>
      </c>
      <c r="D28" s="6" t="n">
        <v>12</v>
      </c>
    </row>
    <row r="29">
      <c r="A29" s="4" t="inlineStr">
        <is>
          <t>Inventory write-downs - impact of Russia-Ukraine conflict</t>
        </is>
      </c>
      <c r="B29" s="4" t="inlineStr">
        <is>
          <t xml:space="preserve"> </t>
        </is>
      </c>
      <c r="C29" s="4" t="inlineStr">
        <is>
          <t xml:space="preserve"> </t>
        </is>
      </c>
      <c r="D29" s="6" t="n">
        <v>1</v>
      </c>
    </row>
    <row r="30">
      <c r="A30" s="4" t="inlineStr">
        <is>
          <t>Charges related to the Russia-Ukraine conflict - other</t>
        </is>
      </c>
      <c r="B30" s="4" t="inlineStr">
        <is>
          <t xml:space="preserve"> </t>
        </is>
      </c>
      <c r="C30" s="4" t="inlineStr">
        <is>
          <t xml:space="preserve"> </t>
        </is>
      </c>
      <c r="D30" s="6" t="n">
        <v>42</v>
      </c>
    </row>
    <row r="31">
      <c r="A31" s="4" t="inlineStr">
        <is>
          <t>Russia-Ukraine conflict charges</t>
        </is>
      </c>
      <c r="B31" s="4" t="inlineStr">
        <is>
          <t xml:space="preserve"> </t>
        </is>
      </c>
      <c r="C31" s="4" t="inlineStr">
        <is>
          <t xml:space="preserve"> </t>
        </is>
      </c>
      <c r="D31" s="6" t="n">
        <v>77</v>
      </c>
    </row>
    <row r="32">
      <c r="A32" s="4" t="inlineStr">
        <is>
          <t>Impairment charges related to indefinite-lived intangible assets - impact of Russia-Ukraine conflict</t>
        </is>
      </c>
      <c r="B32" s="4" t="inlineStr">
        <is>
          <t xml:space="preserve"> </t>
        </is>
      </c>
      <c r="C32" s="4" t="inlineStr">
        <is>
          <t xml:space="preserve"> </t>
        </is>
      </c>
      <c r="D32" s="6" t="n">
        <v>0</v>
      </c>
    </row>
    <row r="33">
      <c r="A33" s="4" t="inlineStr">
        <is>
          <t>Impairment of intangible assets</t>
        </is>
      </c>
      <c r="B33" s="4" t="inlineStr">
        <is>
          <t xml:space="preserve"> </t>
        </is>
      </c>
      <c r="C33" s="4" t="inlineStr">
        <is>
          <t xml:space="preserve"> </t>
        </is>
      </c>
      <c r="D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row>
    <row r="35">
      <c r="A35" s="4" t="inlineStr">
        <is>
          <t>Impairment charges related to property, plant and equipment - impact of Russia-Ukraine conflict</t>
        </is>
      </c>
      <c r="B35" s="4" t="inlineStr">
        <is>
          <t xml:space="preserve"> </t>
        </is>
      </c>
      <c r="C35" s="4" t="inlineStr">
        <is>
          <t xml:space="preserve"> </t>
        </is>
      </c>
      <c r="D35" s="6" t="n">
        <v>0</v>
      </c>
    </row>
    <row r="36">
      <c r="A36" s="4" t="inlineStr">
        <is>
          <t>Allowance for expected credit losses - impact of Russia-Ukraine conflict</t>
        </is>
      </c>
      <c r="B36" s="4" t="inlineStr">
        <is>
          <t xml:space="preserve"> </t>
        </is>
      </c>
      <c r="C36" s="4" t="inlineStr">
        <is>
          <t xml:space="preserve"> </t>
        </is>
      </c>
      <c r="D36" s="6" t="n">
        <v>0</v>
      </c>
    </row>
    <row r="37">
      <c r="A37" s="4" t="inlineStr">
        <is>
          <t>Inventory write-downs - impact of Russia-Ukraine conflict</t>
        </is>
      </c>
      <c r="B37" s="4" t="inlineStr">
        <is>
          <t xml:space="preserve"> </t>
        </is>
      </c>
      <c r="C37" s="4" t="inlineStr">
        <is>
          <t xml:space="preserve"> </t>
        </is>
      </c>
      <c r="D37" s="6" t="n">
        <v>0</v>
      </c>
    </row>
    <row r="38">
      <c r="A38" s="4" t="inlineStr">
        <is>
          <t>Charges related to the Russia-Ukraine conflict - other</t>
        </is>
      </c>
      <c r="B38" s="4" t="inlineStr">
        <is>
          <t xml:space="preserve"> </t>
        </is>
      </c>
      <c r="C38" s="4" t="inlineStr">
        <is>
          <t xml:space="preserve"> </t>
        </is>
      </c>
      <c r="D38" s="6" t="n">
        <v>0</v>
      </c>
    </row>
    <row r="39">
      <c r="A39" s="4" t="inlineStr">
        <is>
          <t>Russia-Ukraine conflict charges</t>
        </is>
      </c>
      <c r="B39" s="4" t="inlineStr">
        <is>
          <t xml:space="preserve"> </t>
        </is>
      </c>
      <c r="C39" s="4" t="inlineStr">
        <is>
          <t xml:space="preserve"> </t>
        </is>
      </c>
      <c r="D39" s="6" t="n">
        <v>1198</v>
      </c>
    </row>
    <row r="40">
      <c r="A40" s="4" t="inlineStr">
        <is>
          <t>Impairment charges related to indefinite-lived intangible assets - impact of Russia-Ukraine conflict</t>
        </is>
      </c>
      <c r="B40" s="4" t="inlineStr">
        <is>
          <t xml:space="preserve"> </t>
        </is>
      </c>
      <c r="C40" s="4" t="inlineStr">
        <is>
          <t xml:space="preserve"> </t>
        </is>
      </c>
      <c r="D40" s="7" t="n">
        <v>119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Our Divisions - Schedule of Pre-Tax BPIC (Details) - USD ($) $ / shares in Units, $ in Millions</t>
        </is>
      </c>
      <c r="B1" s="2" t="inlineStr">
        <is>
          <t>12 Months Ended</t>
        </is>
      </c>
    </row>
    <row r="2">
      <c r="B2" s="2" t="inlineStr">
        <is>
          <t>Dec. 30, 2023</t>
        </is>
      </c>
      <c r="C2" s="2" t="inlineStr">
        <is>
          <t>Dec. 31, 2022</t>
        </is>
      </c>
    </row>
    <row r="3">
      <c r="A3" s="3" t="inlineStr">
        <is>
          <t>Unusual or Infrequent Item, or Both [Line Items]</t>
        </is>
      </c>
      <c r="B3" s="4" t="inlineStr">
        <is>
          <t xml:space="preserve"> </t>
        </is>
      </c>
      <c r="C3" s="4" t="inlineStr">
        <is>
          <t xml:space="preserve"> </t>
        </is>
      </c>
    </row>
    <row r="4">
      <c r="A4" s="4" t="inlineStr">
        <is>
          <t>Brand portfolio impairment charges</t>
        </is>
      </c>
      <c r="B4" s="4" t="inlineStr">
        <is>
          <t xml:space="preserve"> </t>
        </is>
      </c>
      <c r="C4" s="7" t="n">
        <v>648</v>
      </c>
    </row>
    <row r="5">
      <c r="A5" s="4" t="inlineStr">
        <is>
          <t>Brand portfolio impairment charges - after-tax amount</t>
        </is>
      </c>
      <c r="B5" s="4" t="inlineStr">
        <is>
          <t xml:space="preserve"> </t>
        </is>
      </c>
      <c r="C5" s="7" t="n">
        <v>522</v>
      </c>
    </row>
    <row r="6">
      <c r="A6" s="4" t="inlineStr">
        <is>
          <t>Brand portfolio impairment charges - per-share amount</t>
        </is>
      </c>
      <c r="B6" s="4" t="inlineStr">
        <is>
          <t xml:space="preserve"> </t>
        </is>
      </c>
      <c r="C6" s="8" t="n">
        <v>-0.38</v>
      </c>
    </row>
    <row r="7">
      <c r="A7" s="4" t="inlineStr">
        <is>
          <t>Credit related to brand portfolio impairment charges - pre-tax</t>
        </is>
      </c>
      <c r="B7" s="7" t="n">
        <v>13</v>
      </c>
      <c r="C7" s="4" t="inlineStr">
        <is>
          <t xml:space="preserve"> </t>
        </is>
      </c>
    </row>
    <row r="8">
      <c r="A8" s="4" t="inlineStr">
        <is>
          <t>Credit related to brand portfolio impairment charges - after-tax</t>
        </is>
      </c>
      <c r="B8" s="7" t="n">
        <v>13</v>
      </c>
      <c r="C8" s="4" t="inlineStr">
        <is>
          <t xml:space="preserve"> </t>
        </is>
      </c>
    </row>
    <row r="9">
      <c r="A9" s="4" t="inlineStr">
        <is>
          <t>Credit related to brand portfolio impairment charges - per share amount</t>
        </is>
      </c>
      <c r="B9" s="8" t="n">
        <v>0.01</v>
      </c>
      <c r="C9" s="4" t="inlineStr">
        <is>
          <t xml:space="preserve"> </t>
        </is>
      </c>
    </row>
    <row r="10">
      <c r="A10" s="4" t="inlineStr">
        <is>
          <t>PepsiCo Beverages North America [Member]</t>
        </is>
      </c>
      <c r="B10" s="4" t="inlineStr">
        <is>
          <t xml:space="preserve"> </t>
        </is>
      </c>
      <c r="C10" s="4" t="inlineStr">
        <is>
          <t xml:space="preserve"> </t>
        </is>
      </c>
    </row>
    <row r="11">
      <c r="A11" s="3" t="inlineStr">
        <is>
          <t>Unusual or Infrequent Item, or Both [Line Items]</t>
        </is>
      </c>
      <c r="B11" s="4" t="inlineStr">
        <is>
          <t xml:space="preserve"> </t>
        </is>
      </c>
      <c r="C11" s="4" t="inlineStr">
        <is>
          <t xml:space="preserve"> </t>
        </is>
      </c>
    </row>
    <row r="12">
      <c r="A12" s="4" t="inlineStr">
        <is>
          <t>Brand portfolio impairment charges</t>
        </is>
      </c>
      <c r="B12" s="4" t="inlineStr">
        <is>
          <t xml:space="preserve"> </t>
        </is>
      </c>
      <c r="C12" s="7" t="n">
        <v>160</v>
      </c>
    </row>
    <row r="13">
      <c r="A13" s="4" t="inlineStr">
        <is>
          <t>Latin America</t>
        </is>
      </c>
      <c r="B13" s="4" t="inlineStr">
        <is>
          <t xml:space="preserve"> </t>
        </is>
      </c>
      <c r="C13" s="4" t="inlineStr">
        <is>
          <t xml:space="preserve"> </t>
        </is>
      </c>
    </row>
    <row r="14">
      <c r="A14" s="3" t="inlineStr">
        <is>
          <t>Unusual or Infrequent Item, or Both [Line Items]</t>
        </is>
      </c>
      <c r="B14" s="4" t="inlineStr">
        <is>
          <t xml:space="preserve"> </t>
        </is>
      </c>
      <c r="C14" s="4" t="inlineStr">
        <is>
          <t xml:space="preserve"> </t>
        </is>
      </c>
    </row>
    <row r="15">
      <c r="A15" s="4" t="inlineStr">
        <is>
          <t>Brand portfolio impairment charges</t>
        </is>
      </c>
      <c r="B15" s="4" t="inlineStr">
        <is>
          <t xml:space="preserve"> </t>
        </is>
      </c>
      <c r="C15" s="6" t="n">
        <v>71</v>
      </c>
    </row>
    <row r="16">
      <c r="A16" s="4" t="inlineStr">
        <is>
          <t>Europe</t>
        </is>
      </c>
      <c r="B16" s="4" t="inlineStr">
        <is>
          <t xml:space="preserve"> </t>
        </is>
      </c>
      <c r="C16" s="4" t="inlineStr">
        <is>
          <t xml:space="preserve"> </t>
        </is>
      </c>
    </row>
    <row r="17">
      <c r="A17" s="3" t="inlineStr">
        <is>
          <t>Unusual or Infrequent Item, or Both [Line Items]</t>
        </is>
      </c>
      <c r="B17" s="4" t="inlineStr">
        <is>
          <t xml:space="preserve"> </t>
        </is>
      </c>
      <c r="C17" s="4" t="inlineStr">
        <is>
          <t xml:space="preserve"> </t>
        </is>
      </c>
    </row>
    <row r="18">
      <c r="A18" s="4" t="inlineStr">
        <is>
          <t>Brand portfolio impairment charges</t>
        </is>
      </c>
      <c r="B18" s="4" t="inlineStr">
        <is>
          <t xml:space="preserve"> </t>
        </is>
      </c>
      <c r="C18" s="6" t="n">
        <v>253</v>
      </c>
    </row>
    <row r="19">
      <c r="A19" s="4" t="inlineStr">
        <is>
          <t>Africa, Middle East and South Asia [Member]</t>
        </is>
      </c>
      <c r="B19" s="4" t="inlineStr">
        <is>
          <t xml:space="preserve"> </t>
        </is>
      </c>
      <c r="C19" s="4" t="inlineStr">
        <is>
          <t xml:space="preserve"> </t>
        </is>
      </c>
    </row>
    <row r="20">
      <c r="A20" s="3" t="inlineStr">
        <is>
          <t>Unusual or Infrequent Item, or Both [Line Items]</t>
        </is>
      </c>
      <c r="B20" s="4" t="inlineStr">
        <is>
          <t xml:space="preserve"> </t>
        </is>
      </c>
      <c r="C20" s="4" t="inlineStr">
        <is>
          <t xml:space="preserve"> </t>
        </is>
      </c>
    </row>
    <row r="21">
      <c r="A21" s="4" t="inlineStr">
        <is>
          <t>Brand portfolio impairment charges</t>
        </is>
      </c>
      <c r="B21" s="4" t="inlineStr">
        <is>
          <t xml:space="preserve"> </t>
        </is>
      </c>
      <c r="C21" s="6" t="n">
        <v>159</v>
      </c>
    </row>
    <row r="22">
      <c r="A22" s="4" t="inlineStr">
        <is>
          <t>Asia Pacific, Australia and New Zealand, and China Region [Member]</t>
        </is>
      </c>
      <c r="B22" s="4" t="inlineStr">
        <is>
          <t xml:space="preserve"> </t>
        </is>
      </c>
      <c r="C22" s="4" t="inlineStr">
        <is>
          <t xml:space="preserve"> </t>
        </is>
      </c>
    </row>
    <row r="23">
      <c r="A23" s="3" t="inlineStr">
        <is>
          <t>Unusual or Infrequent Item, or Both [Line Items]</t>
        </is>
      </c>
      <c r="B23" s="4" t="inlineStr">
        <is>
          <t xml:space="preserve"> </t>
        </is>
      </c>
      <c r="C23" s="4" t="inlineStr">
        <is>
          <t xml:space="preserve"> </t>
        </is>
      </c>
    </row>
    <row r="24">
      <c r="A24" s="4" t="inlineStr">
        <is>
          <t>Brand portfolio impairment charges</t>
        </is>
      </c>
      <c r="B24" s="4" t="inlineStr">
        <is>
          <t xml:space="preserve"> </t>
        </is>
      </c>
      <c r="C24" s="6" t="n">
        <v>5</v>
      </c>
    </row>
    <row r="25">
      <c r="A25" s="4" t="inlineStr">
        <is>
          <t>Cost of sales</t>
        </is>
      </c>
      <c r="B25" s="4" t="inlineStr">
        <is>
          <t xml:space="preserve"> </t>
        </is>
      </c>
      <c r="C25" s="4" t="inlineStr">
        <is>
          <t xml:space="preserve"> </t>
        </is>
      </c>
    </row>
    <row r="26">
      <c r="A26" s="3" t="inlineStr">
        <is>
          <t>Unusual or Infrequent Item, or Both [Line Items]</t>
        </is>
      </c>
      <c r="B26" s="4" t="inlineStr">
        <is>
          <t xml:space="preserve"> </t>
        </is>
      </c>
      <c r="C26" s="4" t="inlineStr">
        <is>
          <t xml:space="preserve"> </t>
        </is>
      </c>
    </row>
    <row r="27">
      <c r="A27" s="4" t="inlineStr">
        <is>
          <t>Brand portfolio impairment charges</t>
        </is>
      </c>
      <c r="B27" s="4" t="inlineStr">
        <is>
          <t xml:space="preserve"> </t>
        </is>
      </c>
      <c r="C27" s="6" t="n">
        <v>61</v>
      </c>
    </row>
    <row r="28">
      <c r="A28" s="4" t="inlineStr">
        <is>
          <t>Cost of sales | PepsiCo Beverages North America [Member]</t>
        </is>
      </c>
      <c r="B28" s="4" t="inlineStr">
        <is>
          <t xml:space="preserve"> </t>
        </is>
      </c>
      <c r="C28" s="4" t="inlineStr">
        <is>
          <t xml:space="preserve"> </t>
        </is>
      </c>
    </row>
    <row r="29">
      <c r="A29" s="3" t="inlineStr">
        <is>
          <t>Unusual or Infrequent Item, or Both [Line Items]</t>
        </is>
      </c>
      <c r="B29" s="4" t="inlineStr">
        <is>
          <t xml:space="preserve"> </t>
        </is>
      </c>
      <c r="C29" s="4" t="inlineStr">
        <is>
          <t xml:space="preserve"> </t>
        </is>
      </c>
    </row>
    <row r="30">
      <c r="A30" s="4" t="inlineStr">
        <is>
          <t>Brand portfolio impairment charges</t>
        </is>
      </c>
      <c r="B30" s="4" t="inlineStr">
        <is>
          <t xml:space="preserve"> </t>
        </is>
      </c>
      <c r="C30" s="6" t="n">
        <v>26</v>
      </c>
    </row>
    <row r="31">
      <c r="A31" s="4" t="inlineStr">
        <is>
          <t>Cost of sales | Latin America</t>
        </is>
      </c>
      <c r="B31" s="4" t="inlineStr">
        <is>
          <t xml:space="preserve"> </t>
        </is>
      </c>
      <c r="C31" s="4" t="inlineStr">
        <is>
          <t xml:space="preserve"> </t>
        </is>
      </c>
    </row>
    <row r="32">
      <c r="A32" s="3" t="inlineStr">
        <is>
          <t>Unusual or Infrequent Item, or Both [Line Items]</t>
        </is>
      </c>
      <c r="B32" s="4" t="inlineStr">
        <is>
          <t xml:space="preserve"> </t>
        </is>
      </c>
      <c r="C32" s="4" t="inlineStr">
        <is>
          <t xml:space="preserve"> </t>
        </is>
      </c>
    </row>
    <row r="33">
      <c r="A33" s="4" t="inlineStr">
        <is>
          <t>Brand portfolio impairment charges</t>
        </is>
      </c>
      <c r="B33" s="4" t="inlineStr">
        <is>
          <t xml:space="preserve"> </t>
        </is>
      </c>
      <c r="C33" s="6" t="n">
        <v>0</v>
      </c>
    </row>
    <row r="34">
      <c r="A34" s="4" t="inlineStr">
        <is>
          <t>Cost of sales | Europe</t>
        </is>
      </c>
      <c r="B34" s="4" t="inlineStr">
        <is>
          <t xml:space="preserve"> </t>
        </is>
      </c>
      <c r="C34" s="4" t="inlineStr">
        <is>
          <t xml:space="preserve"> </t>
        </is>
      </c>
    </row>
    <row r="35">
      <c r="A35" s="3" t="inlineStr">
        <is>
          <t>Unusual or Infrequent Item, or Both [Line Items]</t>
        </is>
      </c>
      <c r="B35" s="4" t="inlineStr">
        <is>
          <t xml:space="preserve"> </t>
        </is>
      </c>
      <c r="C35" s="4" t="inlineStr">
        <is>
          <t xml:space="preserve"> </t>
        </is>
      </c>
    </row>
    <row r="36">
      <c r="A36" s="4" t="inlineStr">
        <is>
          <t>Brand portfolio impairment charges</t>
        </is>
      </c>
      <c r="B36" s="4" t="inlineStr">
        <is>
          <t xml:space="preserve"> </t>
        </is>
      </c>
      <c r="C36" s="6" t="n">
        <v>1</v>
      </c>
    </row>
    <row r="37">
      <c r="A37" s="4" t="inlineStr">
        <is>
          <t>Cost of sales | Africa, Middle East and South Asia [Member]</t>
        </is>
      </c>
      <c r="B37" s="4" t="inlineStr">
        <is>
          <t xml:space="preserve"> </t>
        </is>
      </c>
      <c r="C37" s="4" t="inlineStr">
        <is>
          <t xml:space="preserve"> </t>
        </is>
      </c>
    </row>
    <row r="38">
      <c r="A38" s="3" t="inlineStr">
        <is>
          <t>Unusual or Infrequent Item, or Both [Line Items]</t>
        </is>
      </c>
      <c r="B38" s="4" t="inlineStr">
        <is>
          <t xml:space="preserve"> </t>
        </is>
      </c>
      <c r="C38" s="4" t="inlineStr">
        <is>
          <t xml:space="preserve"> </t>
        </is>
      </c>
    </row>
    <row r="39">
      <c r="A39" s="4" t="inlineStr">
        <is>
          <t>Brand portfolio impairment charges</t>
        </is>
      </c>
      <c r="B39" s="4" t="inlineStr">
        <is>
          <t xml:space="preserve"> </t>
        </is>
      </c>
      <c r="C39" s="6" t="n">
        <v>29</v>
      </c>
    </row>
    <row r="40">
      <c r="A40" s="4" t="inlineStr">
        <is>
          <t>Credit related to brand portfolio impairment charges - pre-tax</t>
        </is>
      </c>
      <c r="B40" s="7" t="n">
        <v>4</v>
      </c>
      <c r="C40" s="4" t="inlineStr">
        <is>
          <t xml:space="preserve"> </t>
        </is>
      </c>
    </row>
    <row r="41">
      <c r="A41" s="4" t="inlineStr">
        <is>
          <t>Cost of sales | Asia Pacific, Australia and New Zealand, and China Region [Member]</t>
        </is>
      </c>
      <c r="B41" s="4" t="inlineStr">
        <is>
          <t xml:space="preserve"> </t>
        </is>
      </c>
      <c r="C41" s="4" t="inlineStr">
        <is>
          <t xml:space="preserve"> </t>
        </is>
      </c>
    </row>
    <row r="42">
      <c r="A42" s="3" t="inlineStr">
        <is>
          <t>Unusual or Infrequent Item, or Both [Line Items]</t>
        </is>
      </c>
      <c r="B42" s="4" t="inlineStr">
        <is>
          <t xml:space="preserve"> </t>
        </is>
      </c>
      <c r="C42" s="4" t="inlineStr">
        <is>
          <t xml:space="preserve"> </t>
        </is>
      </c>
    </row>
    <row r="43">
      <c r="A43" s="4" t="inlineStr">
        <is>
          <t>Brand portfolio impairment charges</t>
        </is>
      </c>
      <c r="B43" s="4" t="inlineStr">
        <is>
          <t xml:space="preserve"> </t>
        </is>
      </c>
      <c r="C43" s="6" t="n">
        <v>5</v>
      </c>
    </row>
    <row r="44">
      <c r="A44" s="4" t="inlineStr">
        <is>
          <t>Selling, general and administrative expenses</t>
        </is>
      </c>
      <c r="B44" s="4" t="inlineStr">
        <is>
          <t xml:space="preserve"> </t>
        </is>
      </c>
      <c r="C44" s="4" t="inlineStr">
        <is>
          <t xml:space="preserve"> </t>
        </is>
      </c>
    </row>
    <row r="45">
      <c r="A45" s="3" t="inlineStr">
        <is>
          <t>Unusual or Infrequent Item, or Both [Line Items]</t>
        </is>
      </c>
      <c r="B45" s="4" t="inlineStr">
        <is>
          <t xml:space="preserve"> </t>
        </is>
      </c>
      <c r="C45" s="4" t="inlineStr">
        <is>
          <t xml:space="preserve"> </t>
        </is>
      </c>
    </row>
    <row r="46">
      <c r="A46" s="4" t="inlineStr">
        <is>
          <t>Brand portfolio impairment charges</t>
        </is>
      </c>
      <c r="B46" s="4" t="inlineStr">
        <is>
          <t xml:space="preserve"> </t>
        </is>
      </c>
      <c r="C46" s="6" t="n">
        <v>174</v>
      </c>
    </row>
    <row r="47">
      <c r="A47" s="4" t="inlineStr">
        <is>
          <t>Selling, general and administrative expenses | PepsiCo Beverages North America [Member]</t>
        </is>
      </c>
      <c r="B47" s="4" t="inlineStr">
        <is>
          <t xml:space="preserve"> </t>
        </is>
      </c>
      <c r="C47" s="4" t="inlineStr">
        <is>
          <t xml:space="preserve"> </t>
        </is>
      </c>
    </row>
    <row r="48">
      <c r="A48" s="3" t="inlineStr">
        <is>
          <t>Unusual or Infrequent Item, or Both [Line Items]</t>
        </is>
      </c>
      <c r="B48" s="4" t="inlineStr">
        <is>
          <t xml:space="preserve"> </t>
        </is>
      </c>
      <c r="C48" s="4" t="inlineStr">
        <is>
          <t xml:space="preserve"> </t>
        </is>
      </c>
    </row>
    <row r="49">
      <c r="A49" s="4" t="inlineStr">
        <is>
          <t>Brand portfolio impairment charges</t>
        </is>
      </c>
      <c r="B49" s="4" t="inlineStr">
        <is>
          <t xml:space="preserve"> </t>
        </is>
      </c>
      <c r="C49" s="6" t="n">
        <v>8</v>
      </c>
    </row>
    <row r="50">
      <c r="A50" s="4" t="inlineStr">
        <is>
          <t>Selling, general and administrative expenses | Latin America</t>
        </is>
      </c>
      <c r="B50" s="4" t="inlineStr">
        <is>
          <t xml:space="preserve"> </t>
        </is>
      </c>
      <c r="C50" s="4" t="inlineStr">
        <is>
          <t xml:space="preserve"> </t>
        </is>
      </c>
    </row>
    <row r="51">
      <c r="A51" s="3" t="inlineStr">
        <is>
          <t>Unusual or Infrequent Item, or Both [Line Items]</t>
        </is>
      </c>
      <c r="B51" s="4" t="inlineStr">
        <is>
          <t xml:space="preserve"> </t>
        </is>
      </c>
      <c r="C51" s="4" t="inlineStr">
        <is>
          <t xml:space="preserve"> </t>
        </is>
      </c>
    </row>
    <row r="52">
      <c r="A52" s="4" t="inlineStr">
        <is>
          <t>Brand portfolio impairment charges</t>
        </is>
      </c>
      <c r="B52" s="4" t="inlineStr">
        <is>
          <t xml:space="preserve"> </t>
        </is>
      </c>
      <c r="C52" s="6" t="n">
        <v>35</v>
      </c>
    </row>
    <row r="53">
      <c r="A53" s="4" t="inlineStr">
        <is>
          <t>Charges related to brand portfolio impairment - pre-tax</t>
        </is>
      </c>
      <c r="B53" s="6" t="n">
        <v>2</v>
      </c>
      <c r="C53" s="4" t="inlineStr">
        <is>
          <t xml:space="preserve"> </t>
        </is>
      </c>
    </row>
    <row r="54">
      <c r="A54" s="4" t="inlineStr">
        <is>
          <t>Charges related to brand portfolio impairment - after-tax</t>
        </is>
      </c>
      <c r="B54" s="6" t="n">
        <v>1</v>
      </c>
      <c r="C54" s="4" t="inlineStr">
        <is>
          <t xml:space="preserve"> </t>
        </is>
      </c>
    </row>
    <row r="55">
      <c r="A55" s="4" t="inlineStr">
        <is>
          <t>Selling, general and administrative expenses | Europe</t>
        </is>
      </c>
      <c r="B55" s="4" t="inlineStr">
        <is>
          <t xml:space="preserve"> </t>
        </is>
      </c>
      <c r="C55" s="4" t="inlineStr">
        <is>
          <t xml:space="preserve"> </t>
        </is>
      </c>
    </row>
    <row r="56">
      <c r="A56" s="3" t="inlineStr">
        <is>
          <t>Unusual or Infrequent Item, or Both [Line Items]</t>
        </is>
      </c>
      <c r="B56" s="4" t="inlineStr">
        <is>
          <t xml:space="preserve"> </t>
        </is>
      </c>
      <c r="C56" s="4" t="inlineStr">
        <is>
          <t xml:space="preserve"> </t>
        </is>
      </c>
    </row>
    <row r="57">
      <c r="A57" s="4" t="inlineStr">
        <is>
          <t>Brand portfolio impairment charges</t>
        </is>
      </c>
      <c r="B57" s="4" t="inlineStr">
        <is>
          <t xml:space="preserve"> </t>
        </is>
      </c>
      <c r="C57" s="6" t="n">
        <v>10</v>
      </c>
    </row>
    <row r="58">
      <c r="A58" s="4" t="inlineStr">
        <is>
          <t>Selling, general and administrative expenses | Africa, Middle East and South Asia [Member]</t>
        </is>
      </c>
      <c r="B58" s="4" t="inlineStr">
        <is>
          <t xml:space="preserve"> </t>
        </is>
      </c>
      <c r="C58" s="4" t="inlineStr">
        <is>
          <t xml:space="preserve"> </t>
        </is>
      </c>
    </row>
    <row r="59">
      <c r="A59" s="3" t="inlineStr">
        <is>
          <t>Unusual or Infrequent Item, or Both [Line Items]</t>
        </is>
      </c>
      <c r="B59" s="4" t="inlineStr">
        <is>
          <t xml:space="preserve"> </t>
        </is>
      </c>
      <c r="C59" s="4" t="inlineStr">
        <is>
          <t xml:space="preserve"> </t>
        </is>
      </c>
    </row>
    <row r="60">
      <c r="A60" s="4" t="inlineStr">
        <is>
          <t>Brand portfolio impairment charges</t>
        </is>
      </c>
      <c r="B60" s="4" t="inlineStr">
        <is>
          <t xml:space="preserve"> </t>
        </is>
      </c>
      <c r="C60" s="6" t="n">
        <v>121</v>
      </c>
    </row>
    <row r="61">
      <c r="A61" s="4" t="inlineStr">
        <is>
          <t>Credit related to brand portfolio impairment charges - pre-tax</t>
        </is>
      </c>
      <c r="B61" s="7" t="n">
        <v>9</v>
      </c>
      <c r="C61" s="4" t="inlineStr">
        <is>
          <t xml:space="preserve"> </t>
        </is>
      </c>
    </row>
    <row r="62">
      <c r="A62" s="4" t="inlineStr">
        <is>
          <t>Selling, general and administrative expenses | Asia Pacific, Australia and New Zealand, and China Region [Member]</t>
        </is>
      </c>
      <c r="B62" s="4" t="inlineStr">
        <is>
          <t xml:space="preserve"> </t>
        </is>
      </c>
      <c r="C62" s="4" t="inlineStr">
        <is>
          <t xml:space="preserve"> </t>
        </is>
      </c>
    </row>
    <row r="63">
      <c r="A63" s="3" t="inlineStr">
        <is>
          <t>Unusual or Infrequent Item, or Both [Line Items]</t>
        </is>
      </c>
      <c r="B63" s="4" t="inlineStr">
        <is>
          <t xml:space="preserve"> </t>
        </is>
      </c>
      <c r="C63" s="4" t="inlineStr">
        <is>
          <t xml:space="preserve"> </t>
        </is>
      </c>
    </row>
    <row r="64">
      <c r="A64" s="4" t="inlineStr">
        <is>
          <t>Brand portfolio impairment charges</t>
        </is>
      </c>
      <c r="B64" s="4" t="inlineStr">
        <is>
          <t xml:space="preserve"> </t>
        </is>
      </c>
      <c r="C64" s="6" t="n">
        <v>0</v>
      </c>
    </row>
    <row r="65">
      <c r="A65" s="4" t="inlineStr">
        <is>
          <t>Impairment of intangible assets</t>
        </is>
      </c>
      <c r="B65" s="4" t="inlineStr">
        <is>
          <t xml:space="preserve"> </t>
        </is>
      </c>
      <c r="C65" s="4" t="inlineStr">
        <is>
          <t xml:space="preserve"> </t>
        </is>
      </c>
    </row>
    <row r="66">
      <c r="A66" s="3" t="inlineStr">
        <is>
          <t>Unusual or Infrequent Item, or Both [Line Items]</t>
        </is>
      </c>
      <c r="B66" s="4" t="inlineStr">
        <is>
          <t xml:space="preserve"> </t>
        </is>
      </c>
      <c r="C66" s="4" t="inlineStr">
        <is>
          <t xml:space="preserve"> </t>
        </is>
      </c>
    </row>
    <row r="67">
      <c r="A67" s="4" t="inlineStr">
        <is>
          <t>Brand portfolio impairment charges</t>
        </is>
      </c>
      <c r="B67" s="4" t="inlineStr">
        <is>
          <t xml:space="preserve"> </t>
        </is>
      </c>
      <c r="C67" s="6" t="n">
        <v>413</v>
      </c>
    </row>
    <row r="68">
      <c r="A68" s="4" t="inlineStr">
        <is>
          <t>Impairment of intangible assets | PepsiCo Beverages North America [Member]</t>
        </is>
      </c>
      <c r="B68" s="4" t="inlineStr">
        <is>
          <t xml:space="preserve"> </t>
        </is>
      </c>
      <c r="C68" s="4" t="inlineStr">
        <is>
          <t xml:space="preserve"> </t>
        </is>
      </c>
    </row>
    <row r="69">
      <c r="A69" s="3" t="inlineStr">
        <is>
          <t>Unusual or Infrequent Item, or Both [Line Items]</t>
        </is>
      </c>
      <c r="B69" s="4" t="inlineStr">
        <is>
          <t xml:space="preserve"> </t>
        </is>
      </c>
      <c r="C69" s="4" t="inlineStr">
        <is>
          <t xml:space="preserve"> </t>
        </is>
      </c>
    </row>
    <row r="70">
      <c r="A70" s="4" t="inlineStr">
        <is>
          <t>Brand portfolio impairment charges</t>
        </is>
      </c>
      <c r="B70" s="4" t="inlineStr">
        <is>
          <t xml:space="preserve"> </t>
        </is>
      </c>
      <c r="C70" s="6" t="n">
        <v>126</v>
      </c>
    </row>
    <row r="71">
      <c r="A71" s="4" t="inlineStr">
        <is>
          <t>Impairment of intangible assets | Latin America</t>
        </is>
      </c>
      <c r="B71" s="4" t="inlineStr">
        <is>
          <t xml:space="preserve"> </t>
        </is>
      </c>
      <c r="C71" s="4" t="inlineStr">
        <is>
          <t xml:space="preserve"> </t>
        </is>
      </c>
    </row>
    <row r="72">
      <c r="A72" s="3" t="inlineStr">
        <is>
          <t>Unusual or Infrequent Item, or Both [Line Items]</t>
        </is>
      </c>
      <c r="B72" s="4" t="inlineStr">
        <is>
          <t xml:space="preserve"> </t>
        </is>
      </c>
      <c r="C72" s="4" t="inlineStr">
        <is>
          <t xml:space="preserve"> </t>
        </is>
      </c>
    </row>
    <row r="73">
      <c r="A73" s="4" t="inlineStr">
        <is>
          <t>Brand portfolio impairment charges</t>
        </is>
      </c>
      <c r="B73" s="4" t="inlineStr">
        <is>
          <t xml:space="preserve"> </t>
        </is>
      </c>
      <c r="C73" s="6" t="n">
        <v>36</v>
      </c>
    </row>
    <row r="74">
      <c r="A74" s="4" t="inlineStr">
        <is>
          <t>Impairment of intangible assets | Europe</t>
        </is>
      </c>
      <c r="B74" s="4" t="inlineStr">
        <is>
          <t xml:space="preserve"> </t>
        </is>
      </c>
      <c r="C74" s="4" t="inlineStr">
        <is>
          <t xml:space="preserve"> </t>
        </is>
      </c>
    </row>
    <row r="75">
      <c r="A75" s="3" t="inlineStr">
        <is>
          <t>Unusual or Infrequent Item, or Both [Line Items]</t>
        </is>
      </c>
      <c r="B75" s="4" t="inlineStr">
        <is>
          <t xml:space="preserve"> </t>
        </is>
      </c>
      <c r="C75" s="4" t="inlineStr">
        <is>
          <t xml:space="preserve"> </t>
        </is>
      </c>
    </row>
    <row r="76">
      <c r="A76" s="4" t="inlineStr">
        <is>
          <t>Brand portfolio impairment charges</t>
        </is>
      </c>
      <c r="B76" s="4" t="inlineStr">
        <is>
          <t xml:space="preserve"> </t>
        </is>
      </c>
      <c r="C76" s="6" t="n">
        <v>242</v>
      </c>
    </row>
    <row r="77">
      <c r="A77" s="4" t="inlineStr">
        <is>
          <t>Impairment of intangible assets | Africa, Middle East and South Asia [Member]</t>
        </is>
      </c>
      <c r="B77" s="4" t="inlineStr">
        <is>
          <t xml:space="preserve"> </t>
        </is>
      </c>
      <c r="C77" s="4" t="inlineStr">
        <is>
          <t xml:space="preserve"> </t>
        </is>
      </c>
    </row>
    <row r="78">
      <c r="A78" s="3" t="inlineStr">
        <is>
          <t>Unusual or Infrequent Item, or Both [Line Items]</t>
        </is>
      </c>
      <c r="B78" s="4" t="inlineStr">
        <is>
          <t xml:space="preserve"> </t>
        </is>
      </c>
      <c r="C78" s="4" t="inlineStr">
        <is>
          <t xml:space="preserve"> </t>
        </is>
      </c>
    </row>
    <row r="79">
      <c r="A79" s="4" t="inlineStr">
        <is>
          <t>Brand portfolio impairment charges</t>
        </is>
      </c>
      <c r="B79" s="4" t="inlineStr">
        <is>
          <t xml:space="preserve"> </t>
        </is>
      </c>
      <c r="C79" s="6" t="n">
        <v>9</v>
      </c>
    </row>
    <row r="80">
      <c r="A80" s="4" t="inlineStr">
        <is>
          <t>Impairment of intangible assets | Asia Pacific, Australia and New Zealand, and China Region [Member]</t>
        </is>
      </c>
      <c r="B80" s="4" t="inlineStr">
        <is>
          <t xml:space="preserve"> </t>
        </is>
      </c>
      <c r="C80" s="4" t="inlineStr">
        <is>
          <t xml:space="preserve"> </t>
        </is>
      </c>
    </row>
    <row r="81">
      <c r="A81" s="3" t="inlineStr">
        <is>
          <t>Unusual or Infrequent Item, or Both [Line Items]</t>
        </is>
      </c>
      <c r="B81" s="4" t="inlineStr">
        <is>
          <t xml:space="preserve"> </t>
        </is>
      </c>
      <c r="C81" s="4" t="inlineStr">
        <is>
          <t xml:space="preserve"> </t>
        </is>
      </c>
    </row>
    <row r="82">
      <c r="A82" s="4" t="inlineStr">
        <is>
          <t>Brand portfolio impairment charges</t>
        </is>
      </c>
      <c r="B82" s="4" t="inlineStr">
        <is>
          <t xml:space="preserve"> </t>
        </is>
      </c>
      <c r="C82"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 Schedule of Pre-Tax Other Impairment Charges (Details) - USD ($) $ / shares in Units, $ in Millions</t>
        </is>
      </c>
      <c r="B1" s="2" t="inlineStr">
        <is>
          <t>12 Months Ended</t>
        </is>
      </c>
    </row>
    <row r="2">
      <c r="B2" s="2" t="inlineStr">
        <is>
          <t>Dec. 28, 2024</t>
        </is>
      </c>
      <c r="C2" s="2" t="inlineStr">
        <is>
          <t>Dec. 30, 2023</t>
        </is>
      </c>
      <c r="D2" s="2" t="inlineStr">
        <is>
          <t>Dec. 31,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Other impairment charges</t>
        </is>
      </c>
      <c r="B4" s="7" t="n">
        <v>714</v>
      </c>
      <c r="C4" s="7" t="n">
        <v>1248</v>
      </c>
      <c r="D4" s="4" t="inlineStr">
        <is>
          <t xml:space="preserve"> </t>
        </is>
      </c>
    </row>
    <row r="5">
      <c r="A5" s="4" t="inlineStr">
        <is>
          <t>Other impairment charges - impairment of intangible assets - per-share amount</t>
        </is>
      </c>
      <c r="B5" s="8" t="n">
        <v>-0.42</v>
      </c>
      <c r="C5" s="8" t="n">
        <v>-0.75</v>
      </c>
      <c r="D5" s="8" t="n">
        <v>-0.9399999999999999</v>
      </c>
    </row>
    <row r="6">
      <c r="A6" s="4" t="inlineStr">
        <is>
          <t>Other impairment charges - impairment of intangible assets - after-tax</t>
        </is>
      </c>
      <c r="B6" s="7" t="n">
        <v>584</v>
      </c>
      <c r="C6" s="7" t="n">
        <v>1033</v>
      </c>
      <c r="D6" s="7" t="n">
        <v>1301</v>
      </c>
    </row>
    <row r="7">
      <c r="A7" s="4" t="inlineStr">
        <is>
          <t>Allowance for expected credit losses - impact of TBG</t>
        </is>
      </c>
      <c r="B7" s="6" t="n">
        <v>193</v>
      </c>
      <c r="C7" s="4" t="inlineStr">
        <is>
          <t xml:space="preserve"> </t>
        </is>
      </c>
      <c r="D7" s="4" t="inlineStr">
        <is>
          <t xml:space="preserve"> </t>
        </is>
      </c>
    </row>
    <row r="8">
      <c r="A8" s="4" t="inlineStr">
        <is>
          <t>PepsiCo Beverages North America [Member]</t>
        </is>
      </c>
      <c r="B8" s="4" t="inlineStr">
        <is>
          <t xml:space="preserve"> </t>
        </is>
      </c>
      <c r="C8" s="4" t="inlineStr">
        <is>
          <t xml:space="preserve"> </t>
        </is>
      </c>
      <c r="D8" s="4" t="inlineStr">
        <is>
          <t xml:space="preserve"> </t>
        </is>
      </c>
    </row>
    <row r="9">
      <c r="A9" s="3" t="inlineStr">
        <is>
          <t>Unusual or Infrequent Item, or Both [Line Items]</t>
        </is>
      </c>
      <c r="B9" s="4" t="inlineStr">
        <is>
          <t xml:space="preserve"> </t>
        </is>
      </c>
      <c r="C9" s="4" t="inlineStr">
        <is>
          <t xml:space="preserve"> </t>
        </is>
      </c>
      <c r="D9" s="4" t="inlineStr">
        <is>
          <t xml:space="preserve"> </t>
        </is>
      </c>
    </row>
    <row r="10">
      <c r="A10" s="4" t="inlineStr">
        <is>
          <t>Other impairment charges</t>
        </is>
      </c>
      <c r="B10" s="6" t="n">
        <v>556</v>
      </c>
      <c r="C10" s="6" t="n">
        <v>321</v>
      </c>
      <c r="D10" s="4" t="inlineStr">
        <is>
          <t xml:space="preserve"> </t>
        </is>
      </c>
    </row>
    <row r="11">
      <c r="A11" s="4" t="inlineStr">
        <is>
          <t>Europe</t>
        </is>
      </c>
      <c r="B11" s="4" t="inlineStr">
        <is>
          <t xml:space="preserve"> </t>
        </is>
      </c>
      <c r="C11" s="4" t="inlineStr">
        <is>
          <t xml:space="preserve"> </t>
        </is>
      </c>
      <c r="D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row>
    <row r="13">
      <c r="A13" s="4" t="inlineStr">
        <is>
          <t>Other impairment charges</t>
        </is>
      </c>
      <c r="B13" s="6" t="n">
        <v>145</v>
      </c>
      <c r="C13" s="6" t="n">
        <v>862</v>
      </c>
      <c r="D13" s="4" t="inlineStr">
        <is>
          <t xml:space="preserve"> </t>
        </is>
      </c>
    </row>
    <row r="14">
      <c r="A14" s="4" t="inlineStr">
        <is>
          <t>Africa, Middle East and South Asia [Member]</t>
        </is>
      </c>
      <c r="B14" s="4" t="inlineStr">
        <is>
          <t xml:space="preserve"> </t>
        </is>
      </c>
      <c r="C14" s="4" t="inlineStr">
        <is>
          <t xml:space="preserve"> </t>
        </is>
      </c>
      <c r="D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row>
    <row r="16">
      <c r="A16" s="4" t="inlineStr">
        <is>
          <t>Other impairment charges</t>
        </is>
      </c>
      <c r="B16" s="6" t="n">
        <v>0</v>
      </c>
      <c r="C16" s="6" t="n">
        <v>6</v>
      </c>
      <c r="D16" s="4" t="inlineStr">
        <is>
          <t xml:space="preserve"> </t>
        </is>
      </c>
    </row>
    <row r="17">
      <c r="A17" s="4" t="inlineStr">
        <is>
          <t>Asia Pacific, Australia and New Zealand, and China Region [Member]</t>
        </is>
      </c>
      <c r="B17" s="4" t="inlineStr">
        <is>
          <t xml:space="preserve"> </t>
        </is>
      </c>
      <c r="C17" s="4" t="inlineStr">
        <is>
          <t xml:space="preserve"> </t>
        </is>
      </c>
      <c r="D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row>
    <row r="19">
      <c r="A19" s="4" t="inlineStr">
        <is>
          <t>Other impairment charges</t>
        </is>
      </c>
      <c r="B19" s="6" t="n">
        <v>4</v>
      </c>
      <c r="C19" s="6" t="n">
        <v>59</v>
      </c>
      <c r="D19" s="4" t="inlineStr">
        <is>
          <t xml:space="preserve"> </t>
        </is>
      </c>
    </row>
    <row r="20">
      <c r="A20" s="4" t="inlineStr">
        <is>
          <t>Frito Lay North America [Member]</t>
        </is>
      </c>
      <c r="B20" s="4" t="inlineStr">
        <is>
          <t xml:space="preserve"> </t>
        </is>
      </c>
      <c r="C20" s="4" t="inlineStr">
        <is>
          <t xml:space="preserve"> </t>
        </is>
      </c>
      <c r="D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row>
    <row r="22">
      <c r="A22" s="4" t="inlineStr">
        <is>
          <t>Other impairment charges</t>
        </is>
      </c>
      <c r="B22" s="6" t="n">
        <v>0</v>
      </c>
      <c r="C22" s="6" t="n">
        <v>0</v>
      </c>
      <c r="D22" s="4" t="inlineStr">
        <is>
          <t xml:space="preserve"> </t>
        </is>
      </c>
    </row>
    <row r="23">
      <c r="A23" s="4" t="inlineStr">
        <is>
          <t>Quaker Foods North America [Member]</t>
        </is>
      </c>
      <c r="B23" s="4" t="inlineStr">
        <is>
          <t xml:space="preserve"> </t>
        </is>
      </c>
      <c r="C23" s="4" t="inlineStr">
        <is>
          <t xml:space="preserve"> </t>
        </is>
      </c>
      <c r="D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row>
    <row r="25">
      <c r="A25" s="4" t="inlineStr">
        <is>
          <t>Other impairment charges</t>
        </is>
      </c>
      <c r="B25" s="7" t="n">
        <v>9</v>
      </c>
      <c r="C25" s="7" t="n">
        <v>0</v>
      </c>
      <c r="D25" s="4" t="inlineStr">
        <is>
          <t xml:space="preserve"> </t>
        </is>
      </c>
    </row>
    <row r="26">
      <c r="A26" s="4" t="inlineStr">
        <is>
          <t>Impairment of intangible assets</t>
        </is>
      </c>
      <c r="B26" s="4" t="inlineStr">
        <is>
          <t xml:space="preserve"> </t>
        </is>
      </c>
      <c r="C26" s="4" t="inlineStr">
        <is>
          <t xml:space="preserve"> </t>
        </is>
      </c>
      <c r="D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row>
    <row r="28">
      <c r="A28" s="4" t="inlineStr">
        <is>
          <t>Other impairment charges</t>
        </is>
      </c>
      <c r="B28" s="4" t="inlineStr">
        <is>
          <t xml:space="preserve"> </t>
        </is>
      </c>
      <c r="C28" s="4" t="inlineStr">
        <is>
          <t xml:space="preserve"> </t>
        </is>
      </c>
      <c r="D28" s="6" t="n">
        <v>1555</v>
      </c>
    </row>
    <row r="29">
      <c r="A29" s="4" t="inlineStr">
        <is>
          <t>Impairment of intangible assets | PepsiCo Beverages North America [Member]</t>
        </is>
      </c>
      <c r="B29" s="4" t="inlineStr">
        <is>
          <t xml:space="preserve"> </t>
        </is>
      </c>
      <c r="C29" s="4" t="inlineStr">
        <is>
          <t xml:space="preserve"> </t>
        </is>
      </c>
      <c r="D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row>
    <row r="31">
      <c r="A31" s="4" t="inlineStr">
        <is>
          <t>Other impairment charges</t>
        </is>
      </c>
      <c r="B31" s="4" t="inlineStr">
        <is>
          <t xml:space="preserve"> </t>
        </is>
      </c>
      <c r="C31" s="4" t="inlineStr">
        <is>
          <t xml:space="preserve"> </t>
        </is>
      </c>
      <c r="D31" s="6" t="n">
        <v>0</v>
      </c>
    </row>
    <row r="32">
      <c r="A32" s="4" t="inlineStr">
        <is>
          <t>Impairment of intangible assets | Europe</t>
        </is>
      </c>
      <c r="B32" s="4" t="inlineStr">
        <is>
          <t xml:space="preserve"> </t>
        </is>
      </c>
      <c r="C32" s="4" t="inlineStr">
        <is>
          <t xml:space="preserve"> </t>
        </is>
      </c>
      <c r="D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row>
    <row r="34">
      <c r="A34" s="4" t="inlineStr">
        <is>
          <t>Other impairment charges</t>
        </is>
      </c>
      <c r="B34" s="4" t="inlineStr">
        <is>
          <t xml:space="preserve"> </t>
        </is>
      </c>
      <c r="C34" s="4" t="inlineStr">
        <is>
          <t xml:space="preserve"> </t>
        </is>
      </c>
      <c r="D34" s="6" t="n">
        <v>1264</v>
      </c>
    </row>
    <row r="35">
      <c r="A35" s="4" t="inlineStr">
        <is>
          <t>Impairment of intangible assets | Africa, Middle East and South Asia [Member]</t>
        </is>
      </c>
      <c r="B35" s="4" t="inlineStr">
        <is>
          <t xml:space="preserve"> </t>
        </is>
      </c>
      <c r="C35" s="4" t="inlineStr">
        <is>
          <t xml:space="preserve"> </t>
        </is>
      </c>
      <c r="D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row>
    <row r="37">
      <c r="A37" s="4" t="inlineStr">
        <is>
          <t>Other impairment charges</t>
        </is>
      </c>
      <c r="B37" s="4" t="inlineStr">
        <is>
          <t xml:space="preserve"> </t>
        </is>
      </c>
      <c r="C37" s="4" t="inlineStr">
        <is>
          <t xml:space="preserve"> </t>
        </is>
      </c>
      <c r="D37" s="6" t="n">
        <v>31</v>
      </c>
    </row>
    <row r="38">
      <c r="A38" s="4" t="inlineStr">
        <is>
          <t>Impairment of intangible assets | Asia Pacific, Australia and New Zealand, and China Region [Member]</t>
        </is>
      </c>
      <c r="B38" s="4" t="inlineStr">
        <is>
          <t xml:space="preserve"> </t>
        </is>
      </c>
      <c r="C38" s="4" t="inlineStr">
        <is>
          <t xml:space="preserve"> </t>
        </is>
      </c>
      <c r="D38" s="4" t="inlineStr">
        <is>
          <t xml:space="preserve"> </t>
        </is>
      </c>
    </row>
    <row r="39">
      <c r="A39" s="3" t="inlineStr">
        <is>
          <t>Unusual or Infrequent Item, or Both [Line Items]</t>
        </is>
      </c>
      <c r="B39" s="4" t="inlineStr">
        <is>
          <t xml:space="preserve"> </t>
        </is>
      </c>
      <c r="C39" s="4" t="inlineStr">
        <is>
          <t xml:space="preserve"> </t>
        </is>
      </c>
      <c r="D39" s="4" t="inlineStr">
        <is>
          <t xml:space="preserve"> </t>
        </is>
      </c>
    </row>
    <row r="40">
      <c r="A40" s="4" t="inlineStr">
        <is>
          <t>Other impairment charges</t>
        </is>
      </c>
      <c r="B40" s="4" t="inlineStr">
        <is>
          <t xml:space="preserve"> </t>
        </is>
      </c>
      <c r="C40" s="4" t="inlineStr">
        <is>
          <t xml:space="preserve"> </t>
        </is>
      </c>
      <c r="D40" s="6" t="n">
        <v>172</v>
      </c>
    </row>
    <row r="41">
      <c r="A41" s="4" t="inlineStr">
        <is>
          <t>Impairment of intangible assets | Frito Lay North America [Member]</t>
        </is>
      </c>
      <c r="B41" s="4" t="inlineStr">
        <is>
          <t xml:space="preserve"> </t>
        </is>
      </c>
      <c r="C41" s="4" t="inlineStr">
        <is>
          <t xml:space="preserve"> </t>
        </is>
      </c>
      <c r="D41" s="4" t="inlineStr">
        <is>
          <t xml:space="preserve"> </t>
        </is>
      </c>
    </row>
    <row r="42">
      <c r="A42" s="3" t="inlineStr">
        <is>
          <t>Unusual or Infrequent Item, or Both [Line Items]</t>
        </is>
      </c>
      <c r="B42" s="4" t="inlineStr">
        <is>
          <t xml:space="preserve"> </t>
        </is>
      </c>
      <c r="C42" s="4" t="inlineStr">
        <is>
          <t xml:space="preserve"> </t>
        </is>
      </c>
      <c r="D42" s="4" t="inlineStr">
        <is>
          <t xml:space="preserve"> </t>
        </is>
      </c>
    </row>
    <row r="43">
      <c r="A43" s="4" t="inlineStr">
        <is>
          <t>Other impairment charges</t>
        </is>
      </c>
      <c r="B43" s="4" t="inlineStr">
        <is>
          <t xml:space="preserve"> </t>
        </is>
      </c>
      <c r="C43" s="4" t="inlineStr">
        <is>
          <t xml:space="preserve"> </t>
        </is>
      </c>
      <c r="D43" s="6" t="n">
        <v>88</v>
      </c>
    </row>
    <row r="44">
      <c r="A44" s="4" t="inlineStr">
        <is>
          <t>Impairment of intangible assets | Quaker Foods North America [Member]</t>
        </is>
      </c>
      <c r="B44" s="4" t="inlineStr">
        <is>
          <t xml:space="preserve"> </t>
        </is>
      </c>
      <c r="C44" s="4" t="inlineStr">
        <is>
          <t xml:space="preserve"> </t>
        </is>
      </c>
      <c r="D44" s="4" t="inlineStr">
        <is>
          <t xml:space="preserve"> </t>
        </is>
      </c>
    </row>
    <row r="45">
      <c r="A45" s="3" t="inlineStr">
        <is>
          <t>Unusual or Infrequent Item, or Both [Line Items]</t>
        </is>
      </c>
      <c r="B45" s="4" t="inlineStr">
        <is>
          <t xml:space="preserve"> </t>
        </is>
      </c>
      <c r="C45" s="4" t="inlineStr">
        <is>
          <t xml:space="preserve"> </t>
        </is>
      </c>
      <c r="D45" s="4" t="inlineStr">
        <is>
          <t xml:space="preserve"> </t>
        </is>
      </c>
    </row>
    <row r="46">
      <c r="A46" s="4" t="inlineStr">
        <is>
          <t>Other impairment charges</t>
        </is>
      </c>
      <c r="B46" s="4" t="inlineStr">
        <is>
          <t xml:space="preserve"> </t>
        </is>
      </c>
      <c r="C46" s="4" t="inlineStr">
        <is>
          <t xml:space="preserve"> </t>
        </is>
      </c>
      <c r="D46" s="7"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 of Disaggregated Net Revenue) (Detail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Net Revenue - Beverages</t>
        </is>
      </c>
      <c r="B4" s="10" t="n">
        <v>0.42</v>
      </c>
      <c r="C4" s="10" t="n">
        <v>0.41</v>
      </c>
      <c r="D4" s="10" t="n">
        <v>0.42</v>
      </c>
    </row>
    <row r="5">
      <c r="A5" s="4" t="inlineStr">
        <is>
          <t>Disaggregation of Net Revenue - Convenient Foods</t>
        </is>
      </c>
      <c r="B5" s="10" t="n">
        <v>0.58</v>
      </c>
      <c r="C5" s="10" t="n">
        <v>0.59</v>
      </c>
      <c r="D5" s="10" t="n">
        <v>0.58</v>
      </c>
    </row>
    <row r="6">
      <c r="A6" s="4" t="inlineStr">
        <is>
          <t>Disaggregation of beverage revenue from company-owned bottlers</t>
        </is>
      </c>
      <c r="B6" s="10" t="n">
        <v>0.35</v>
      </c>
      <c r="C6" s="10" t="n">
        <v>0.35</v>
      </c>
      <c r="D6" s="10" t="n">
        <v>0.37</v>
      </c>
    </row>
    <row r="7">
      <c r="A7" s="4" t="inlineStr">
        <is>
          <t>Latin America</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isaggregation of Net Revenue - Beverages</t>
        </is>
      </c>
      <c r="B9" s="10" t="n">
        <v>0.1</v>
      </c>
      <c r="C9" s="10" t="n">
        <v>0.09</v>
      </c>
      <c r="D9" s="10" t="n">
        <v>0.09</v>
      </c>
    </row>
    <row r="10">
      <c r="A10" s="4" t="inlineStr">
        <is>
          <t>Disaggregation of Net Revenue - Convenient Foods</t>
        </is>
      </c>
      <c r="B10" s="10" t="n">
        <v>0.9</v>
      </c>
      <c r="C10" s="10" t="n">
        <v>0.91</v>
      </c>
      <c r="D10" s="10" t="n">
        <v>0.91</v>
      </c>
    </row>
    <row r="11">
      <c r="A11" s="4" t="inlineStr">
        <is>
          <t>Asia Pacific, Australia and New Zealand, and China Regio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ion of Net Revenue - Beverages</t>
        </is>
      </c>
      <c r="B13" s="10" t="n">
        <v>0.23</v>
      </c>
      <c r="C13" s="10" t="n">
        <v>0.23</v>
      </c>
      <c r="D13" s="10" t="n">
        <v>0.23</v>
      </c>
    </row>
    <row r="14">
      <c r="A14" s="4" t="inlineStr">
        <is>
          <t>Disaggregation of Net Revenue - Convenient Foods</t>
        </is>
      </c>
      <c r="B14" s="10" t="n">
        <v>0.77</v>
      </c>
      <c r="C14" s="10" t="n">
        <v>0.77</v>
      </c>
      <c r="D14" s="10" t="n">
        <v>0.77</v>
      </c>
    </row>
    <row r="15">
      <c r="A15" s="4" t="inlineStr">
        <is>
          <t>Africa, Middle East and South Asia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isaggregation of Net Revenue - Beverages</t>
        </is>
      </c>
      <c r="B17" s="10" t="n">
        <v>0.3</v>
      </c>
      <c r="C17" s="10" t="n">
        <v>0.29</v>
      </c>
      <c r="D17" s="10" t="n">
        <v>0.3</v>
      </c>
    </row>
    <row r="18">
      <c r="A18" s="4" t="inlineStr">
        <is>
          <t>Disaggregation of Net Revenue - Convenient Foods</t>
        </is>
      </c>
      <c r="B18" s="10" t="n">
        <v>0.7</v>
      </c>
      <c r="C18" s="10" t="n">
        <v>0.71</v>
      </c>
      <c r="D18" s="10" t="n">
        <v>0.7</v>
      </c>
    </row>
    <row r="19">
      <c r="A19" s="4" t="inlineStr">
        <is>
          <t>Europ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isaggregation of Net Revenue - Beverages</t>
        </is>
      </c>
      <c r="B21" s="10" t="n">
        <v>0.48</v>
      </c>
      <c r="C21" s="10" t="n">
        <v>0.48</v>
      </c>
      <c r="D21" s="10" t="n">
        <v>0.5</v>
      </c>
    </row>
    <row r="22">
      <c r="A22" s="4" t="inlineStr">
        <is>
          <t>Disaggregation of Net Revenue - Convenient Foods</t>
        </is>
      </c>
      <c r="B22" s="10" t="n">
        <v>0.52</v>
      </c>
      <c r="C22" s="10" t="n">
        <v>0.52</v>
      </c>
      <c r="D22" s="10"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Total Assets and Capital Spending)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99467</v>
      </c>
      <c r="C4" s="7" t="n">
        <v>100495</v>
      </c>
      <c r="D4" s="4" t="inlineStr">
        <is>
          <t xml:space="preserve"> </t>
        </is>
      </c>
    </row>
    <row r="5">
      <c r="A5" s="4" t="inlineStr">
        <is>
          <t>Capital Spending</t>
        </is>
      </c>
      <c r="B5" s="6" t="n">
        <v>5318</v>
      </c>
      <c r="C5" s="6" t="n">
        <v>5518</v>
      </c>
      <c r="D5" s="7" t="n">
        <v>5207</v>
      </c>
    </row>
    <row r="6">
      <c r="A6" s="4" t="inlineStr">
        <is>
          <t>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apital Spending</t>
        </is>
      </c>
      <c r="B8" s="6" t="n">
        <v>4996</v>
      </c>
      <c r="C8" s="6" t="n">
        <v>5234</v>
      </c>
      <c r="D8" s="6" t="n">
        <v>5068</v>
      </c>
    </row>
    <row r="9">
      <c r="A9" s="4" t="inlineStr">
        <is>
          <t>Operating Segments [Member] | Frito Lay North America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apital Spending</t>
        </is>
      </c>
      <c r="B11" s="6" t="n">
        <v>1182</v>
      </c>
      <c r="C11" s="6" t="n">
        <v>1341</v>
      </c>
      <c r="D11" s="6" t="n">
        <v>1464</v>
      </c>
    </row>
    <row r="12">
      <c r="A12" s="4" t="inlineStr">
        <is>
          <t>Operating Segments [Member] | Quaker Foods North America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Spending</t>
        </is>
      </c>
      <c r="B14" s="6" t="n">
        <v>124</v>
      </c>
      <c r="C14" s="6" t="n">
        <v>103</v>
      </c>
      <c r="D14" s="6" t="n">
        <v>93</v>
      </c>
    </row>
    <row r="15">
      <c r="A15" s="4" t="inlineStr">
        <is>
          <t>Operating Segments [Member] | PepsiCo Beverages North America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apital Spending</t>
        </is>
      </c>
      <c r="B17" s="6" t="n">
        <v>1541</v>
      </c>
      <c r="C17" s="6" t="n">
        <v>1723</v>
      </c>
      <c r="D17" s="6" t="n">
        <v>1714</v>
      </c>
    </row>
    <row r="18">
      <c r="A18" s="4" t="inlineStr">
        <is>
          <t>Operating Segments [Member] | Africa, Middle East and South Asia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apital Spending</t>
        </is>
      </c>
      <c r="B20" s="6" t="n">
        <v>450</v>
      </c>
      <c r="C20" s="6" t="n">
        <v>391</v>
      </c>
      <c r="D20" s="6" t="n">
        <v>307</v>
      </c>
    </row>
    <row r="21">
      <c r="A21" s="4" t="inlineStr">
        <is>
          <t>Operating Segments [Member] | Asia Pacific, Australia and New Zealand, and China Region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apital Spending</t>
        </is>
      </c>
      <c r="B23" s="6" t="n">
        <v>294</v>
      </c>
      <c r="C23" s="6" t="n">
        <v>284</v>
      </c>
      <c r="D23" s="6" t="n">
        <v>241</v>
      </c>
    </row>
    <row r="24">
      <c r="A24" s="4" t="inlineStr">
        <is>
          <t>Operating Segments [Member] | Latin Americ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apital Spending</t>
        </is>
      </c>
      <c r="B26" s="6" t="n">
        <v>837</v>
      </c>
      <c r="C26" s="6" t="n">
        <v>841</v>
      </c>
      <c r="D26" s="6" t="n">
        <v>581</v>
      </c>
    </row>
    <row r="27">
      <c r="A27" s="4" t="inlineStr">
        <is>
          <t>Operating Segments [Member] | Europ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apital Spending</t>
        </is>
      </c>
      <c r="B29" s="6" t="n">
        <v>568</v>
      </c>
      <c r="C29" s="6" t="n">
        <v>551</v>
      </c>
      <c r="D29" s="6" t="n">
        <v>668</v>
      </c>
    </row>
    <row r="30">
      <c r="A30" s="4" t="inlineStr">
        <is>
          <t>Corporat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apital Spending</t>
        </is>
      </c>
      <c r="B32" s="7" t="n">
        <v>322</v>
      </c>
      <c r="C32" s="7" t="n">
        <v>284</v>
      </c>
      <c r="D32" s="7" t="n">
        <v>1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shares in Millions, $ in Millions</t>
        </is>
      </c>
      <c r="B1" s="2" t="inlineStr">
        <is>
          <t>Dec. 28, 2024</t>
        </is>
      </c>
      <c r="C1" s="2" t="inlineStr">
        <is>
          <t>Dec. 30, 2023</t>
        </is>
      </c>
    </row>
    <row r="2">
      <c r="A2" s="3" t="inlineStr">
        <is>
          <t>ASSETS</t>
        </is>
      </c>
      <c r="B2" s="4" t="inlineStr">
        <is>
          <t xml:space="preserve"> </t>
        </is>
      </c>
      <c r="C2" s="4" t="inlineStr">
        <is>
          <t xml:space="preserve"> </t>
        </is>
      </c>
    </row>
    <row r="3">
      <c r="A3" s="4" t="inlineStr">
        <is>
          <t>Cash and cash equivalents</t>
        </is>
      </c>
      <c r="B3" s="7" t="n">
        <v>8505</v>
      </c>
      <c r="C3" s="7" t="n">
        <v>9711</v>
      </c>
    </row>
    <row r="4">
      <c r="A4" s="4" t="inlineStr">
        <is>
          <t>Short-term Investments</t>
        </is>
      </c>
      <c r="B4" s="6" t="n">
        <v>761</v>
      </c>
      <c r="C4" s="6" t="n">
        <v>292</v>
      </c>
    </row>
    <row r="5">
      <c r="A5" s="4" t="inlineStr">
        <is>
          <t>Accounts and notes receivable, net</t>
        </is>
      </c>
      <c r="B5" s="6" t="n">
        <v>10333</v>
      </c>
      <c r="C5" s="6" t="n">
        <v>10815</v>
      </c>
    </row>
    <row r="6">
      <c r="A6" s="4" t="inlineStr">
        <is>
          <t>Inventories</t>
        </is>
      </c>
      <c r="B6" s="6" t="n">
        <v>5306</v>
      </c>
      <c r="C6" s="6" t="n">
        <v>5334</v>
      </c>
    </row>
    <row r="7">
      <c r="A7" s="4" t="inlineStr">
        <is>
          <t>Prepaid expenses and other current assets</t>
        </is>
      </c>
      <c r="B7" s="6" t="n">
        <v>921</v>
      </c>
      <c r="C7" s="6" t="n">
        <v>798</v>
      </c>
    </row>
    <row r="8">
      <c r="A8" s="4" t="inlineStr">
        <is>
          <t>Assets, Current</t>
        </is>
      </c>
      <c r="B8" s="6" t="n">
        <v>25826</v>
      </c>
      <c r="C8" s="6" t="n">
        <v>26950</v>
      </c>
    </row>
    <row r="9">
      <c r="A9" s="4" t="inlineStr">
        <is>
          <t>Property, Plant and Equipment, net</t>
        </is>
      </c>
      <c r="B9" s="6" t="n">
        <v>28008</v>
      </c>
      <c r="C9" s="6" t="n">
        <v>27039</v>
      </c>
    </row>
    <row r="10">
      <c r="A10" s="4" t="inlineStr">
        <is>
          <t>Amortizable Intangible Assets, net</t>
        </is>
      </c>
      <c r="B10" s="6" t="n">
        <v>1102</v>
      </c>
      <c r="C10" s="6" t="n">
        <v>1199</v>
      </c>
    </row>
    <row r="11">
      <c r="A11" s="4" t="inlineStr">
        <is>
          <t>Goodwill</t>
        </is>
      </c>
      <c r="B11" s="6" t="n">
        <v>17534</v>
      </c>
      <c r="C11" s="6" t="n">
        <v>17728</v>
      </c>
    </row>
    <row r="12">
      <c r="A12" s="4" t="inlineStr">
        <is>
          <t>Indefinite-lived Intangible Assets (Excluding Goodwill)</t>
        </is>
      </c>
      <c r="B12" s="6" t="n">
        <v>13699</v>
      </c>
      <c r="C12" s="6" t="n">
        <v>13730</v>
      </c>
    </row>
    <row r="13">
      <c r="A13" s="4" t="inlineStr">
        <is>
          <t>Equity Method Investments</t>
        </is>
      </c>
      <c r="B13" s="6" t="n">
        <v>1985</v>
      </c>
      <c r="C13" s="6" t="n">
        <v>2714</v>
      </c>
    </row>
    <row r="14">
      <c r="A14" s="4" t="inlineStr">
        <is>
          <t>Deferred Income Tax Assets, Net</t>
        </is>
      </c>
      <c r="B14" s="6" t="n">
        <v>4362</v>
      </c>
      <c r="C14" s="6" t="n">
        <v>4474</v>
      </c>
    </row>
    <row r="15">
      <c r="A15" s="4" t="inlineStr">
        <is>
          <t>Other Assets</t>
        </is>
      </c>
      <c r="B15" s="6" t="n">
        <v>6951</v>
      </c>
      <c r="C15" s="6" t="n">
        <v>6661</v>
      </c>
    </row>
    <row r="16">
      <c r="A16" s="4" t="inlineStr">
        <is>
          <t>Total Assets</t>
        </is>
      </c>
      <c r="B16" s="6" t="n">
        <v>99467</v>
      </c>
      <c r="C16" s="6" t="n">
        <v>100495</v>
      </c>
    </row>
    <row r="17">
      <c r="A17" s="3" t="inlineStr">
        <is>
          <t>LIABILITIES AND EQUITY</t>
        </is>
      </c>
      <c r="B17" s="4" t="inlineStr">
        <is>
          <t xml:space="preserve"> </t>
        </is>
      </c>
      <c r="C17" s="4" t="inlineStr">
        <is>
          <t xml:space="preserve"> </t>
        </is>
      </c>
    </row>
    <row r="18">
      <c r="A18" s="4" t="inlineStr">
        <is>
          <t>Short-term debt obligations</t>
        </is>
      </c>
      <c r="B18" s="6" t="n">
        <v>7082</v>
      </c>
      <c r="C18" s="6" t="n">
        <v>6510</v>
      </c>
    </row>
    <row r="19">
      <c r="A19" s="4" t="inlineStr">
        <is>
          <t>Accounts payable and other current liabilities</t>
        </is>
      </c>
      <c r="B19" s="6" t="n">
        <v>24454</v>
      </c>
      <c r="C19" s="6" t="n">
        <v>25137</v>
      </c>
    </row>
    <row r="20">
      <c r="A20" s="4" t="inlineStr">
        <is>
          <t>Liabilities, Current</t>
        </is>
      </c>
      <c r="B20" s="6" t="n">
        <v>31536</v>
      </c>
      <c r="C20" s="6" t="n">
        <v>31647</v>
      </c>
    </row>
    <row r="21">
      <c r="A21" s="4" t="inlineStr">
        <is>
          <t>Long-Term Debt Obligations</t>
        </is>
      </c>
      <c r="B21" s="6" t="n">
        <v>37224</v>
      </c>
      <c r="C21" s="6" t="n">
        <v>37595</v>
      </c>
    </row>
    <row r="22">
      <c r="A22" s="4" t="inlineStr">
        <is>
          <t>Deferred Income Tax Liabilities, Net</t>
        </is>
      </c>
      <c r="B22" s="6" t="n">
        <v>3484</v>
      </c>
      <c r="C22" s="6" t="n">
        <v>3895</v>
      </c>
    </row>
    <row r="23">
      <c r="A23" s="4" t="inlineStr">
        <is>
          <t>Other Liabilities, Noncurrent</t>
        </is>
      </c>
      <c r="B23" s="6" t="n">
        <v>9052</v>
      </c>
      <c r="C23" s="6" t="n">
        <v>8721</v>
      </c>
    </row>
    <row r="24">
      <c r="A24" s="4" t="inlineStr">
        <is>
          <t>Liabilities</t>
        </is>
      </c>
      <c r="B24" s="6" t="n">
        <v>81296</v>
      </c>
      <c r="C24" s="6" t="n">
        <v>81858</v>
      </c>
    </row>
    <row r="25">
      <c r="A25" s="4" t="inlineStr">
        <is>
          <t>Commitments and contingencies</t>
        </is>
      </c>
      <c r="B25" s="4" t="inlineStr">
        <is>
          <t xml:space="preserve"> </t>
        </is>
      </c>
      <c r="C25" s="4" t="inlineStr">
        <is>
          <t xml:space="preserve"> </t>
        </is>
      </c>
    </row>
    <row r="26">
      <c r="A26" s="4" t="inlineStr">
        <is>
          <t>Common stock, authorized</t>
        </is>
      </c>
      <c r="B26" s="6" t="n">
        <v>3600</v>
      </c>
      <c r="C26" s="6" t="n">
        <v>3600</v>
      </c>
    </row>
    <row r="27">
      <c r="A27" s="4" t="inlineStr">
        <is>
          <t>Common stock, issued</t>
        </is>
      </c>
      <c r="B27" s="6" t="n">
        <v>1372</v>
      </c>
      <c r="C27" s="6" t="n">
        <v>1374</v>
      </c>
    </row>
    <row r="28">
      <c r="A28" s="3" t="inlineStr">
        <is>
          <t>PepsiCo Common Shareholders’ Equity</t>
        </is>
      </c>
      <c r="B28" s="4" t="inlineStr">
        <is>
          <t xml:space="preserve"> </t>
        </is>
      </c>
      <c r="C28" s="4" t="inlineStr">
        <is>
          <t xml:space="preserve"> </t>
        </is>
      </c>
    </row>
    <row r="29">
      <c r="A29" s="4" t="inlineStr">
        <is>
          <t>Common stock, par value 12/3¢ per share (authorized 3,600 shares, issued, net of repurchased common stock at par value: 1,380 and 1,391 shares, respectively)</t>
        </is>
      </c>
      <c r="B29" s="7" t="n">
        <v>23</v>
      </c>
      <c r="C29" s="7" t="n">
        <v>23</v>
      </c>
    </row>
    <row r="30">
      <c r="A30" s="4" t="inlineStr">
        <is>
          <t>Additional Paid in Capital, Common Stock</t>
        </is>
      </c>
      <c r="B30" s="6" t="n">
        <v>4385</v>
      </c>
      <c r="C30" s="6" t="n">
        <v>4261</v>
      </c>
    </row>
    <row r="31">
      <c r="A31" s="4" t="inlineStr">
        <is>
          <t>Retained Earnings (Accumulated Deficit)</t>
        </is>
      </c>
      <c r="B31" s="6" t="n">
        <v>72266</v>
      </c>
      <c r="C31" s="6" t="n">
        <v>70035</v>
      </c>
    </row>
    <row r="32">
      <c r="A32" s="4" t="inlineStr">
        <is>
          <t>Accumulated Other Comprehensive Income (Loss), Net of Tax</t>
        </is>
      </c>
      <c r="B32" s="7" t="n">
        <v>-17612</v>
      </c>
      <c r="C32" s="7" t="n">
        <v>-15534</v>
      </c>
    </row>
    <row r="33">
      <c r="A33" s="4" t="inlineStr">
        <is>
          <t>Treasury Stock, Common, Shares</t>
        </is>
      </c>
      <c r="B33" s="6" t="n">
        <v>495</v>
      </c>
      <c r="C33" s="6" t="n">
        <v>493</v>
      </c>
    </row>
    <row r="34">
      <c r="A34" s="4" t="inlineStr">
        <is>
          <t>Treasury Stock, Value</t>
        </is>
      </c>
      <c r="B34" s="7" t="n">
        <v>-41021</v>
      </c>
      <c r="C34" s="7" t="n">
        <v>-40282</v>
      </c>
    </row>
    <row r="35">
      <c r="A35" s="4" t="inlineStr">
        <is>
          <t>Stockholders' Equity Attributable to Parent</t>
        </is>
      </c>
      <c r="B35" s="6" t="n">
        <v>18041</v>
      </c>
      <c r="C35" s="6" t="n">
        <v>18503</v>
      </c>
    </row>
    <row r="36">
      <c r="A36" s="4" t="inlineStr">
        <is>
          <t>Stockholders' Equity Attributable to Noncontrolling Interest</t>
        </is>
      </c>
      <c r="B36" s="6" t="n">
        <v>130</v>
      </c>
      <c r="C36" s="6" t="n">
        <v>134</v>
      </c>
    </row>
    <row r="37">
      <c r="A37" s="4" t="inlineStr">
        <is>
          <t>Total Equity</t>
        </is>
      </c>
      <c r="B37" s="6" t="n">
        <v>18171</v>
      </c>
      <c r="C37" s="6" t="n">
        <v>18637</v>
      </c>
    </row>
    <row r="38">
      <c r="A38" s="4" t="inlineStr">
        <is>
          <t>Liabilities and Equity</t>
        </is>
      </c>
      <c r="B38" s="6" t="n">
        <v>99467</v>
      </c>
      <c r="C38" s="6" t="n">
        <v>100495</v>
      </c>
    </row>
    <row r="39">
      <c r="A39" s="4" t="inlineStr">
        <is>
          <t>Other Investments</t>
        </is>
      </c>
      <c r="B39" s="7" t="n">
        <v>1346</v>
      </c>
      <c r="C39" s="7" t="n">
        <v>1616</v>
      </c>
    </row>
    <row r="40">
      <c r="A40" s="4" t="inlineStr">
        <is>
          <t>Operating Lease, Right-of-Use Asset, Statement of Financial Position [Extensible Enumeration]</t>
        </is>
      </c>
      <c r="B40" s="4" t="inlineStr">
        <is>
          <t>Other Assets</t>
        </is>
      </c>
      <c r="C40" s="4" t="inlineStr">
        <is>
          <t>Other Assets</t>
        </is>
      </c>
    </row>
    <row r="41">
      <c r="A41" s="4" t="inlineStr">
        <is>
          <t>Accounts Receivable, Allowance for Credit Loss, Current</t>
        </is>
      </c>
      <c r="B41" s="7" t="n">
        <v>356</v>
      </c>
      <c r="C41" s="7" t="n">
        <v>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Amortization of Intangible Assets and Depreciation and Other Amortization)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of Intangible Assets</t>
        </is>
      </c>
      <c r="B4" s="7" t="n">
        <v>74</v>
      </c>
      <c r="C4" s="7" t="n">
        <v>75</v>
      </c>
      <c r="D4" s="7" t="n">
        <v>78</v>
      </c>
    </row>
    <row r="5">
      <c r="A5" s="4" t="inlineStr">
        <is>
          <t>Depreciation and Other Amortization</t>
        </is>
      </c>
      <c r="B5" s="6" t="n">
        <v>3086</v>
      </c>
      <c r="C5" s="6" t="n">
        <v>2873</v>
      </c>
      <c r="D5" s="6" t="n">
        <v>2685</v>
      </c>
    </row>
    <row r="6">
      <c r="A6" s="4" t="inlineStr">
        <is>
          <t>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mortization of Intangible Assets</t>
        </is>
      </c>
      <c r="B8" s="6" t="n">
        <v>74</v>
      </c>
      <c r="C8" s="6" t="n">
        <v>75</v>
      </c>
      <c r="D8" s="6" t="n">
        <v>78</v>
      </c>
    </row>
    <row r="9">
      <c r="A9" s="4" t="inlineStr">
        <is>
          <t>Depreciation and Other Amortization</t>
        </is>
      </c>
      <c r="B9" s="6" t="n">
        <v>2958</v>
      </c>
      <c r="C9" s="6" t="n">
        <v>2775</v>
      </c>
      <c r="D9" s="6" t="n">
        <v>2564</v>
      </c>
    </row>
    <row r="10">
      <c r="A10" s="4" t="inlineStr">
        <is>
          <t>Operating Segments [Member] | Frito Lay North Americ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mortization of Intangible Assets</t>
        </is>
      </c>
      <c r="B12" s="6" t="n">
        <v>10</v>
      </c>
      <c r="C12" s="6" t="n">
        <v>11</v>
      </c>
      <c r="D12" s="6" t="n">
        <v>11</v>
      </c>
    </row>
    <row r="13">
      <c r="A13" s="4" t="inlineStr">
        <is>
          <t>Depreciation and Other Amortization</t>
        </is>
      </c>
      <c r="B13" s="6" t="n">
        <v>806</v>
      </c>
      <c r="C13" s="6" t="n">
        <v>736</v>
      </c>
      <c r="D13" s="6" t="n">
        <v>653</v>
      </c>
    </row>
    <row r="14">
      <c r="A14" s="4" t="inlineStr">
        <is>
          <t>Operating Segments [Member] | Quaker Foods North Americ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mortization of Intangible Assets</t>
        </is>
      </c>
      <c r="B16" s="6" t="n">
        <v>0</v>
      </c>
      <c r="C16" s="6" t="n">
        <v>0</v>
      </c>
      <c r="D16" s="6" t="n">
        <v>0</v>
      </c>
    </row>
    <row r="17">
      <c r="A17" s="4" t="inlineStr">
        <is>
          <t>Depreciation and Other Amortization</t>
        </is>
      </c>
      <c r="B17" s="6" t="n">
        <v>46</v>
      </c>
      <c r="C17" s="6" t="n">
        <v>51</v>
      </c>
      <c r="D17" s="6" t="n">
        <v>47</v>
      </c>
    </row>
    <row r="18">
      <c r="A18" s="4" t="inlineStr">
        <is>
          <t>Operating Segments [Member] | PepsiCo Beverages North America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mortization of Intangible Assets</t>
        </is>
      </c>
      <c r="B20" s="6" t="n">
        <v>22</v>
      </c>
      <c r="C20" s="6" t="n">
        <v>22</v>
      </c>
      <c r="D20" s="6" t="n">
        <v>22</v>
      </c>
    </row>
    <row r="21">
      <c r="A21" s="4" t="inlineStr">
        <is>
          <t>Depreciation and Other Amortization</t>
        </is>
      </c>
      <c r="B21" s="6" t="n">
        <v>1047</v>
      </c>
      <c r="C21" s="6" t="n">
        <v>1003</v>
      </c>
      <c r="D21" s="6" t="n">
        <v>930</v>
      </c>
    </row>
    <row r="22">
      <c r="A22" s="4" t="inlineStr">
        <is>
          <t>Operating Segments [Member] | Europ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mortization of Intangible Assets</t>
        </is>
      </c>
      <c r="B24" s="6" t="n">
        <v>29</v>
      </c>
      <c r="C24" s="6" t="n">
        <v>29</v>
      </c>
      <c r="D24" s="6" t="n">
        <v>30</v>
      </c>
    </row>
    <row r="25">
      <c r="A25" s="4" t="inlineStr">
        <is>
          <t>Depreciation and Other Amortization</t>
        </is>
      </c>
      <c r="B25" s="6" t="n">
        <v>377</v>
      </c>
      <c r="C25" s="6" t="n">
        <v>347</v>
      </c>
      <c r="D25" s="6" t="n">
        <v>357</v>
      </c>
    </row>
    <row r="26">
      <c r="A26" s="4" t="inlineStr">
        <is>
          <t>Operating Segments [Member] | Africa, Middle East and South Asia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mortization of Intangible Assets</t>
        </is>
      </c>
      <c r="B28" s="6" t="n">
        <v>3</v>
      </c>
      <c r="C28" s="6" t="n">
        <v>3</v>
      </c>
      <c r="D28" s="6" t="n">
        <v>4</v>
      </c>
    </row>
    <row r="29">
      <c r="A29" s="4" t="inlineStr">
        <is>
          <t>Depreciation and Other Amortization</t>
        </is>
      </c>
      <c r="B29" s="6" t="n">
        <v>172</v>
      </c>
      <c r="C29" s="6" t="n">
        <v>167</v>
      </c>
      <c r="D29" s="6" t="n">
        <v>179</v>
      </c>
    </row>
    <row r="30">
      <c r="A30" s="4" t="inlineStr">
        <is>
          <t>Operating Segments [Member] | Asia Pacific, Australia and New Zealand, and China Region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mortization of Intangible Assets</t>
        </is>
      </c>
      <c r="B32" s="6" t="n">
        <v>8</v>
      </c>
      <c r="C32" s="6" t="n">
        <v>8</v>
      </c>
      <c r="D32" s="6" t="n">
        <v>8</v>
      </c>
    </row>
    <row r="33">
      <c r="A33" s="4" t="inlineStr">
        <is>
          <t>Depreciation and Other Amortization</t>
        </is>
      </c>
      <c r="B33" s="6" t="n">
        <v>116</v>
      </c>
      <c r="C33" s="6" t="n">
        <v>99</v>
      </c>
      <c r="D33" s="6" t="n">
        <v>92</v>
      </c>
    </row>
    <row r="34">
      <c r="A34" s="4" t="inlineStr">
        <is>
          <t>Operating Segments [Member] | Latin America</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mortization of Intangible Assets</t>
        </is>
      </c>
      <c r="B36" s="6" t="n">
        <v>2</v>
      </c>
      <c r="C36" s="6" t="n">
        <v>2</v>
      </c>
      <c r="D36" s="6" t="n">
        <v>3</v>
      </c>
    </row>
    <row r="37">
      <c r="A37" s="4" t="inlineStr">
        <is>
          <t>Depreciation and Other Amortization</t>
        </is>
      </c>
      <c r="B37" s="6" t="n">
        <v>394</v>
      </c>
      <c r="C37" s="6" t="n">
        <v>372</v>
      </c>
      <c r="D37" s="6" t="n">
        <v>306</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mortization of Intangible Assets</t>
        </is>
      </c>
      <c r="B40" s="6" t="n">
        <v>0</v>
      </c>
      <c r="C40" s="6" t="n">
        <v>0</v>
      </c>
      <c r="D40" s="6" t="n">
        <v>0</v>
      </c>
    </row>
    <row r="41">
      <c r="A41" s="4" t="inlineStr">
        <is>
          <t>Depreciation and Other Amortization</t>
        </is>
      </c>
      <c r="B41" s="7" t="n">
        <v>128</v>
      </c>
      <c r="C41" s="7" t="n">
        <v>98</v>
      </c>
      <c r="D41" s="7" t="n">
        <v>1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Net Revenue and Long-Lived Assets)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91854</v>
      </c>
      <c r="C4" s="7" t="n">
        <v>91471</v>
      </c>
      <c r="D4" s="7" t="n">
        <v>86392</v>
      </c>
    </row>
    <row r="5">
      <c r="A5" s="4" t="inlineStr">
        <is>
          <t>Long-Lived Assets</t>
        </is>
      </c>
      <c r="B5" s="6" t="n">
        <v>63674</v>
      </c>
      <c r="C5" s="6" t="n">
        <v>6402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t>
        </is>
      </c>
      <c r="B8" s="6" t="n">
        <v>51668</v>
      </c>
      <c r="C8" s="6" t="n">
        <v>52165</v>
      </c>
      <c r="D8" s="6" t="n">
        <v>49390</v>
      </c>
    </row>
    <row r="9">
      <c r="A9" s="4" t="inlineStr">
        <is>
          <t>Long-Lived Assets</t>
        </is>
      </c>
      <c r="B9" s="6" t="n">
        <v>41547</v>
      </c>
      <c r="C9" s="6" t="n">
        <v>41234</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6" t="n">
        <v>7123</v>
      </c>
      <c r="C12" s="6" t="n">
        <v>7011</v>
      </c>
      <c r="D12" s="6" t="n">
        <v>5472</v>
      </c>
    </row>
    <row r="13">
      <c r="A13" s="4" t="inlineStr">
        <is>
          <t>Long-Lived Assets</t>
        </is>
      </c>
      <c r="B13" s="6" t="n">
        <v>2392</v>
      </c>
      <c r="C13" s="6" t="n">
        <v>2509</v>
      </c>
      <c r="D13" s="4" t="inlineStr">
        <is>
          <t xml:space="preserve"> </t>
        </is>
      </c>
    </row>
    <row r="14">
      <c r="A14" s="4" t="inlineStr">
        <is>
          <t>RUSSIAN FEDERA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3880</v>
      </c>
      <c r="C16" s="6" t="n">
        <v>3566</v>
      </c>
      <c r="D16" s="6" t="n">
        <v>4118</v>
      </c>
    </row>
    <row r="17">
      <c r="A17" s="4" t="inlineStr">
        <is>
          <t>Long-Lived Assets</t>
        </is>
      </c>
      <c r="B17" s="6" t="n">
        <v>1667</v>
      </c>
      <c r="C17" s="6" t="n">
        <v>1986</v>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6" t="n">
        <v>3764</v>
      </c>
      <c r="C20" s="6" t="n">
        <v>3722</v>
      </c>
      <c r="D20" s="6" t="n">
        <v>3536</v>
      </c>
    </row>
    <row r="21">
      <c r="A21" s="4" t="inlineStr">
        <is>
          <t>Long-Lived Assets</t>
        </is>
      </c>
      <c r="B21" s="6" t="n">
        <v>2681</v>
      </c>
      <c r="C21" s="6" t="n">
        <v>2815</v>
      </c>
      <c r="D21" s="4" t="inlineStr">
        <is>
          <t xml:space="preserve"> </t>
        </is>
      </c>
    </row>
    <row r="22">
      <c r="A22" s="4" t="inlineStr">
        <is>
          <t>UNITED KINGDOM</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t>
        </is>
      </c>
      <c r="B24" s="6" t="n">
        <v>2063</v>
      </c>
      <c r="C24" s="6" t="n">
        <v>1946</v>
      </c>
      <c r="D24" s="6" t="n">
        <v>1844</v>
      </c>
    </row>
    <row r="25">
      <c r="A25" s="4" t="inlineStr">
        <is>
          <t>Long-Lived Assets</t>
        </is>
      </c>
      <c r="B25" s="6" t="n">
        <v>871</v>
      </c>
      <c r="C25" s="6" t="n">
        <v>868</v>
      </c>
      <c r="D25" s="4" t="inlineStr">
        <is>
          <t xml:space="preserve"> </t>
        </is>
      </c>
    </row>
    <row r="26">
      <c r="A26" s="4" t="inlineStr">
        <is>
          <t>CHIN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2709</v>
      </c>
      <c r="C28" s="6" t="n">
        <v>2703</v>
      </c>
      <c r="D28" s="6" t="n">
        <v>2752</v>
      </c>
    </row>
    <row r="29">
      <c r="A29" s="4" t="inlineStr">
        <is>
          <t>Long-Lived Assets</t>
        </is>
      </c>
      <c r="B29" s="6" t="n">
        <v>1538</v>
      </c>
      <c r="C29" s="6" t="n">
        <v>1510</v>
      </c>
      <c r="D29" s="4" t="inlineStr">
        <is>
          <t xml:space="preserve"> </t>
        </is>
      </c>
    </row>
    <row r="30">
      <c r="A30" s="4" t="inlineStr">
        <is>
          <t>SOUTH AF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t>
        </is>
      </c>
      <c r="B32" s="6" t="n">
        <v>1859</v>
      </c>
      <c r="C32" s="6" t="n">
        <v>1707</v>
      </c>
      <c r="D32" s="6" t="n">
        <v>1837</v>
      </c>
    </row>
    <row r="33">
      <c r="A33" s="4" t="inlineStr">
        <is>
          <t>Long-Lived Assets</t>
        </is>
      </c>
      <c r="B33" s="6" t="n">
        <v>1302</v>
      </c>
      <c r="C33" s="6" t="n">
        <v>1305</v>
      </c>
      <c r="D33" s="4" t="inlineStr">
        <is>
          <t xml:space="preserve"> </t>
        </is>
      </c>
    </row>
    <row r="34">
      <c r="A34" s="4" t="inlineStr">
        <is>
          <t>All Other Countrie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t>
        </is>
      </c>
      <c r="B36" s="6" t="n">
        <v>17023</v>
      </c>
      <c r="C36" s="6" t="n">
        <v>16872</v>
      </c>
      <c r="D36" s="6" t="n">
        <v>15826</v>
      </c>
    </row>
    <row r="37">
      <c r="A37" s="4" t="inlineStr">
        <is>
          <t>Long-Lived Assets</t>
        </is>
      </c>
      <c r="B37" s="6" t="n">
        <v>11179</v>
      </c>
      <c r="C37" s="6" t="n">
        <v>11226</v>
      </c>
      <c r="D37" s="4" t="inlineStr">
        <is>
          <t xml:space="preserve"> </t>
        </is>
      </c>
    </row>
    <row r="38">
      <c r="A38" s="4" t="inlineStr">
        <is>
          <t>BRAZI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t>
        </is>
      </c>
      <c r="B40" s="6" t="n">
        <v>1765</v>
      </c>
      <c r="C40" s="6" t="n">
        <v>1779</v>
      </c>
      <c r="D40" s="7" t="n">
        <v>1617</v>
      </c>
    </row>
    <row r="41">
      <c r="A41" s="4" t="inlineStr">
        <is>
          <t>Long-Lived Assets</t>
        </is>
      </c>
      <c r="B41" s="7" t="n">
        <v>497</v>
      </c>
      <c r="C41" s="7" t="n">
        <v>573</v>
      </c>
      <c r="D4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Our Significant Accounting Policies (Details) - Software</t>
        </is>
      </c>
      <c r="B1" s="2" t="inlineStr">
        <is>
          <t>Dec. 28, 2024</t>
        </is>
      </c>
    </row>
    <row r="2">
      <c r="A2" s="4" t="inlineStr">
        <is>
          <t>Minimum</t>
        </is>
      </c>
      <c r="B2" s="4" t="inlineStr">
        <is>
          <t xml:space="preserve"> </t>
        </is>
      </c>
    </row>
    <row r="3">
      <c r="A3" s="3" t="inlineStr">
        <is>
          <t>Property, Plant and Equipment [Line Items]</t>
        </is>
      </c>
      <c r="B3" s="4" t="inlineStr">
        <is>
          <t xml:space="preserve"> </t>
        </is>
      </c>
    </row>
    <row r="4">
      <c r="A4" s="4" t="inlineStr">
        <is>
          <t>Finite-Lived Intangible Asset, Useful Life</t>
        </is>
      </c>
      <c r="B4" s="4" t="inlineStr">
        <is>
          <t>5 years</t>
        </is>
      </c>
    </row>
    <row r="5">
      <c r="A5" s="4" t="inlineStr">
        <is>
          <t>Maximum</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Significant Accounting Policies (Narrative) (Details) - USD ($) $ in Millions</t>
        </is>
      </c>
      <c r="B1" s="2" t="inlineStr">
        <is>
          <t>12 Months Ended</t>
        </is>
      </c>
    </row>
    <row r="2">
      <c r="B2" s="2" t="inlineStr">
        <is>
          <t>Dec. 28, 2024</t>
        </is>
      </c>
      <c r="C2" s="2" t="inlineStr">
        <is>
          <t>Dec. 30, 2023</t>
        </is>
      </c>
      <c r="D2" s="2" t="inlineStr">
        <is>
          <t>Dec. 31, 2022</t>
        </is>
      </c>
    </row>
    <row r="3">
      <c r="A3" s="4" t="inlineStr">
        <is>
          <t>Capitalized Computer Software, Net</t>
        </is>
      </c>
      <c r="B3" s="7" t="n">
        <v>1500</v>
      </c>
      <c r="C3" s="7" t="n">
        <v>1400</v>
      </c>
      <c r="D3" s="4" t="inlineStr">
        <is>
          <t xml:space="preserve"> </t>
        </is>
      </c>
    </row>
    <row r="4">
      <c r="A4" s="4" t="inlineStr">
        <is>
          <t>Capitalized Computer Software, Amortization</t>
        </is>
      </c>
      <c r="B4" s="6" t="n">
        <v>199</v>
      </c>
      <c r="C4" s="6" t="n">
        <v>159</v>
      </c>
      <c r="D4" s="7" t="n">
        <v>123</v>
      </c>
    </row>
    <row r="5">
      <c r="A5" s="4" t="inlineStr">
        <is>
          <t>Shipping and handling expenses</t>
        </is>
      </c>
      <c r="B5" s="6" t="n">
        <v>16000</v>
      </c>
      <c r="C5" s="6" t="n">
        <v>15400</v>
      </c>
      <c r="D5" s="6" t="n">
        <v>15000</v>
      </c>
    </row>
    <row r="6">
      <c r="A6" s="4" t="inlineStr">
        <is>
          <t>Research and development costs</t>
        </is>
      </c>
      <c r="B6" s="6" t="n">
        <v>813</v>
      </c>
      <c r="C6" s="6" t="n">
        <v>804</v>
      </c>
      <c r="D6" s="6" t="n">
        <v>771</v>
      </c>
    </row>
    <row r="7">
      <c r="A7" s="4" t="inlineStr">
        <is>
          <t>Amount of prepaid incentive arrangements</t>
        </is>
      </c>
      <c r="B7" s="6" t="n">
        <v>237</v>
      </c>
      <c r="C7" s="6" t="n">
        <v>228</v>
      </c>
      <c r="D7" s="4" t="inlineStr">
        <is>
          <t xml:space="preserve"> </t>
        </is>
      </c>
    </row>
    <row r="8">
      <c r="A8" s="4" t="inlineStr">
        <is>
          <t>Advertising and other marketing activities</t>
        </is>
      </c>
      <c r="B8" s="6" t="n">
        <v>5900</v>
      </c>
      <c r="C8" s="6" t="n">
        <v>5700</v>
      </c>
      <c r="D8" s="6" t="n">
        <v>5200</v>
      </c>
    </row>
    <row r="9">
      <c r="A9" s="4" t="inlineStr">
        <is>
          <t>Advertising expenses</t>
        </is>
      </c>
      <c r="B9" s="6" t="n">
        <v>3900</v>
      </c>
      <c r="C9" s="6" t="n">
        <v>3800</v>
      </c>
      <c r="D9" s="7" t="n">
        <v>3500</v>
      </c>
    </row>
    <row r="10">
      <c r="A10" s="4" t="inlineStr">
        <is>
          <t>Deferred advertising costs</t>
        </is>
      </c>
      <c r="B10" s="7" t="n">
        <v>58</v>
      </c>
      <c r="C10" s="7" t="n">
        <v>67</v>
      </c>
      <c r="D10" s="4" t="inlineStr">
        <is>
          <t xml:space="preserve"> </t>
        </is>
      </c>
    </row>
    <row r="11">
      <c r="A11" s="3" t="inlineStr">
        <is>
          <t>Credit Terms, Receivables [Abstract]</t>
        </is>
      </c>
      <c r="B11" s="4" t="inlineStr">
        <is>
          <t xml:space="preserve"> </t>
        </is>
      </c>
      <c r="C11" s="4" t="inlineStr">
        <is>
          <t xml:space="preserve"> </t>
        </is>
      </c>
      <c r="D11" s="4" t="inlineStr">
        <is>
          <t xml:space="preserve"> </t>
        </is>
      </c>
    </row>
    <row r="12">
      <c r="A12" s="4" t="inlineStr">
        <is>
          <t>Credit Terms, Receivable U.S.</t>
        </is>
      </c>
      <c r="B12" s="4" t="inlineStr">
        <is>
          <t>30 days</t>
        </is>
      </c>
      <c r="C12" s="4" t="inlineStr">
        <is>
          <t xml:space="preserve"> </t>
        </is>
      </c>
      <c r="D12" s="4" t="inlineStr">
        <is>
          <t xml:space="preserve"> </t>
        </is>
      </c>
    </row>
    <row r="13">
      <c r="A13" s="4" t="inlineStr">
        <is>
          <t>Credit Terms, Receivables International (Outside U.S.) Maximum</t>
        </is>
      </c>
      <c r="B13" s="4" t="inlineStr">
        <is>
          <t>90 days</t>
        </is>
      </c>
      <c r="C13" s="4" t="inlineStr">
        <is>
          <t xml:space="preserve"> </t>
        </is>
      </c>
      <c r="D13" s="4" t="inlineStr">
        <is>
          <t xml:space="preserve"> </t>
        </is>
      </c>
    </row>
    <row r="14">
      <c r="A14" s="4" t="inlineStr">
        <is>
          <t>Credit Terms, Receivables International (Outside U.S.) Minimum</t>
        </is>
      </c>
      <c r="B14" s="4" t="inlineStr">
        <is>
          <t>3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Our Significant Accounting Policies (Concentration of Credit Risk) (Details)</t>
        </is>
      </c>
      <c r="B1" s="2" t="inlineStr">
        <is>
          <t>12 Months Ended</t>
        </is>
      </c>
    </row>
    <row r="2">
      <c r="B2" s="2" t="inlineStr">
        <is>
          <t>Dec. 28, 2024</t>
        </is>
      </c>
    </row>
    <row r="3">
      <c r="A3" s="4" t="inlineStr">
        <is>
          <t>Customer Concentration Risk | Wal-Mart | Revenue, Net</t>
        </is>
      </c>
      <c r="B3" s="4" t="inlineStr">
        <is>
          <t xml:space="preserve"> </t>
        </is>
      </c>
    </row>
    <row r="4">
      <c r="A4" s="3" t="inlineStr">
        <is>
          <t>Concentration Risk [Line Items]</t>
        </is>
      </c>
      <c r="B4" s="4" t="inlineStr">
        <is>
          <t xml:space="preserve"> </t>
        </is>
      </c>
    </row>
    <row r="5">
      <c r="A5" s="4" t="inlineStr">
        <is>
          <t>Concentration risk, percentage</t>
        </is>
      </c>
      <c r="B5" s="10" t="n">
        <v>0.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Expected Pre-Tax Charges for 2019 Productivity Plan) (Details) - 2019 Productivity Plan [Member] $ in Millions</t>
        </is>
      </c>
      <c r="B1" s="2" t="inlineStr">
        <is>
          <t>Dec. 28, 2024 USD ($)</t>
        </is>
      </c>
    </row>
    <row r="2">
      <c r="A2" s="3" t="inlineStr">
        <is>
          <t>Total Restructuring Cost and Reserve [Line Items]</t>
        </is>
      </c>
      <c r="B2" s="4" t="inlineStr">
        <is>
          <t xml:space="preserve"> </t>
        </is>
      </c>
    </row>
    <row r="3">
      <c r="A3" s="4" t="inlineStr">
        <is>
          <t>Restructuring and Related Cost, Expected Cost</t>
        </is>
      </c>
      <c r="B3" s="7" t="n">
        <v>6150</v>
      </c>
    </row>
    <row r="4">
      <c r="A4" s="4" t="inlineStr">
        <is>
          <t>Restructuring and Related Cost, Expected Cash Expenditures</t>
        </is>
      </c>
      <c r="B4" s="6" t="n">
        <v>5100</v>
      </c>
    </row>
    <row r="5">
      <c r="A5" s="4" t="inlineStr">
        <is>
          <t>Restructuring - Previous Estimate [Member]</t>
        </is>
      </c>
      <c r="B5" s="4" t="inlineStr">
        <is>
          <t xml:space="preserve"> </t>
        </is>
      </c>
    </row>
    <row r="6">
      <c r="A6" s="3" t="inlineStr">
        <is>
          <t>Total Restructuring Cost and Reserve [Line Items]</t>
        </is>
      </c>
      <c r="B6" s="4" t="inlineStr">
        <is>
          <t xml:space="preserve"> </t>
        </is>
      </c>
    </row>
    <row r="7">
      <c r="A7" s="4" t="inlineStr">
        <is>
          <t>Restructuring and Related Cost, Expected Cost</t>
        </is>
      </c>
      <c r="B7" s="6" t="n">
        <v>3650</v>
      </c>
    </row>
    <row r="8">
      <c r="A8" s="4" t="inlineStr">
        <is>
          <t>Restructuring and Related Cost, Expected Cash Expenditures</t>
        </is>
      </c>
      <c r="B8" s="7" t="n">
        <v>2900</v>
      </c>
    </row>
    <row r="9">
      <c r="A9" s="4" t="inlineStr">
        <is>
          <t>Severance and Other Employee Costs</t>
        </is>
      </c>
      <c r="B9" s="4" t="inlineStr">
        <is>
          <t xml:space="preserve"> </t>
        </is>
      </c>
    </row>
    <row r="10">
      <c r="A10" s="3" t="inlineStr">
        <is>
          <t>Total Restructuring Cost and Reserve [Line Items]</t>
        </is>
      </c>
      <c r="B10" s="4" t="inlineStr">
        <is>
          <t xml:space="preserve"> </t>
        </is>
      </c>
    </row>
    <row r="11">
      <c r="A11" s="4" t="inlineStr">
        <is>
          <t>Restructuring and Related Cost, Percentage of Expect Costs</t>
        </is>
      </c>
      <c r="B11" s="10" t="n">
        <v>0.55</v>
      </c>
    </row>
    <row r="12">
      <c r="A12" s="4" t="inlineStr">
        <is>
          <t>Asset Impairments</t>
        </is>
      </c>
      <c r="B12" s="4" t="inlineStr">
        <is>
          <t xml:space="preserve"> </t>
        </is>
      </c>
    </row>
    <row r="13">
      <c r="A13" s="3" t="inlineStr">
        <is>
          <t>Total Restructuring Cost and Reserve [Line Items]</t>
        </is>
      </c>
      <c r="B13" s="4" t="inlineStr">
        <is>
          <t xml:space="preserve"> </t>
        </is>
      </c>
    </row>
    <row r="14">
      <c r="A14" s="4" t="inlineStr">
        <is>
          <t>Restructuring and Related Cost, Percentage of Expect Costs</t>
        </is>
      </c>
      <c r="B14" s="10" t="n">
        <v>0.1</v>
      </c>
    </row>
    <row r="15">
      <c r="A15" s="4" t="inlineStr">
        <is>
          <t>Other Costs</t>
        </is>
      </c>
      <c r="B15" s="4" t="inlineStr">
        <is>
          <t xml:space="preserve"> </t>
        </is>
      </c>
    </row>
    <row r="16">
      <c r="A16" s="3" t="inlineStr">
        <is>
          <t>Total Restructuring Cost and Reserve [Line Items]</t>
        </is>
      </c>
      <c r="B16" s="4" t="inlineStr">
        <is>
          <t xml:space="preserve"> </t>
        </is>
      </c>
    </row>
    <row r="17">
      <c r="A17" s="4" t="inlineStr">
        <is>
          <t>Restructuring and Related Cost, Percentage of Expect Costs</t>
        </is>
      </c>
      <c r="B17" s="10" t="n">
        <v>0.35</v>
      </c>
    </row>
    <row r="18">
      <c r="A18" s="4" t="inlineStr">
        <is>
          <t>Corporate</t>
        </is>
      </c>
      <c r="B18" s="4" t="inlineStr">
        <is>
          <t xml:space="preserve"> </t>
        </is>
      </c>
    </row>
    <row r="19">
      <c r="A19" s="3" t="inlineStr">
        <is>
          <t>Total Restructuring Cost and Reserve [Line Items]</t>
        </is>
      </c>
      <c r="B19" s="4" t="inlineStr">
        <is>
          <t xml:space="preserve"> </t>
        </is>
      </c>
    </row>
    <row r="20">
      <c r="A20" s="4" t="inlineStr">
        <is>
          <t>Restructuring and Related Cost, Percentage of Expect Costs</t>
        </is>
      </c>
      <c r="B20" s="10" t="n">
        <v>0.15</v>
      </c>
    </row>
    <row r="21">
      <c r="A21" s="4" t="inlineStr">
        <is>
          <t>Frito Lay North America [Member]</t>
        </is>
      </c>
      <c r="B21" s="4" t="inlineStr">
        <is>
          <t xml:space="preserve"> </t>
        </is>
      </c>
    </row>
    <row r="22">
      <c r="A22" s="3" t="inlineStr">
        <is>
          <t>Total Restructuring Cost and Reserve [Line Items]</t>
        </is>
      </c>
      <c r="B22" s="4" t="inlineStr">
        <is>
          <t xml:space="preserve"> </t>
        </is>
      </c>
    </row>
    <row r="23">
      <c r="A23" s="4" t="inlineStr">
        <is>
          <t>Restructuring and Related Cost, Percentage of Expect Costs</t>
        </is>
      </c>
      <c r="B23" s="10" t="n">
        <v>0.15</v>
      </c>
    </row>
    <row r="24">
      <c r="A24" s="4" t="inlineStr">
        <is>
          <t>Quaker Foods North America [Member]</t>
        </is>
      </c>
      <c r="B24" s="4" t="inlineStr">
        <is>
          <t xml:space="preserve"> </t>
        </is>
      </c>
    </row>
    <row r="25">
      <c r="A25" s="3" t="inlineStr">
        <is>
          <t>Total Restructuring Cost and Reserve [Line Items]</t>
        </is>
      </c>
      <c r="B25" s="4" t="inlineStr">
        <is>
          <t xml:space="preserve"> </t>
        </is>
      </c>
    </row>
    <row r="26">
      <c r="A26" s="4" t="inlineStr">
        <is>
          <t>Restructuring and Related Cost, Percentage of Expect Costs</t>
        </is>
      </c>
      <c r="B26" s="10" t="n">
        <v>0.01</v>
      </c>
    </row>
    <row r="27">
      <c r="A27" s="4" t="inlineStr">
        <is>
          <t>PepsiCo Beverages North America [Member]</t>
        </is>
      </c>
      <c r="B27" s="4" t="inlineStr">
        <is>
          <t xml:space="preserve"> </t>
        </is>
      </c>
    </row>
    <row r="28">
      <c r="A28" s="3" t="inlineStr">
        <is>
          <t>Total Restructuring Cost and Reserve [Line Items]</t>
        </is>
      </c>
      <c r="B28" s="4" t="inlineStr">
        <is>
          <t xml:space="preserve"> </t>
        </is>
      </c>
    </row>
    <row r="29">
      <c r="A29" s="4" t="inlineStr">
        <is>
          <t>Restructuring and Related Cost, Percentage of Expect Costs</t>
        </is>
      </c>
      <c r="B29" s="10" t="n">
        <v>0.25</v>
      </c>
    </row>
    <row r="30">
      <c r="A30" s="4" t="inlineStr">
        <is>
          <t>Latin America</t>
        </is>
      </c>
      <c r="B30" s="4" t="inlineStr">
        <is>
          <t xml:space="preserve"> </t>
        </is>
      </c>
    </row>
    <row r="31">
      <c r="A31" s="3" t="inlineStr">
        <is>
          <t>Total Restructuring Cost and Reserve [Line Items]</t>
        </is>
      </c>
      <c r="B31" s="4" t="inlineStr">
        <is>
          <t xml:space="preserve"> </t>
        </is>
      </c>
    </row>
    <row r="32">
      <c r="A32" s="4" t="inlineStr">
        <is>
          <t>Restructuring and Related Cost, Percentage of Expect Costs</t>
        </is>
      </c>
      <c r="B32" s="10" t="n">
        <v>0.1</v>
      </c>
    </row>
    <row r="33">
      <c r="A33" s="4" t="inlineStr">
        <is>
          <t>Europe</t>
        </is>
      </c>
      <c r="B33" s="4" t="inlineStr">
        <is>
          <t xml:space="preserve"> </t>
        </is>
      </c>
    </row>
    <row r="34">
      <c r="A34" s="3" t="inlineStr">
        <is>
          <t>Total Restructuring Cost and Reserve [Line Items]</t>
        </is>
      </c>
      <c r="B34" s="4" t="inlineStr">
        <is>
          <t xml:space="preserve"> </t>
        </is>
      </c>
    </row>
    <row r="35">
      <c r="A35" s="4" t="inlineStr">
        <is>
          <t>Restructuring and Related Cost, Percentage of Expect Costs</t>
        </is>
      </c>
      <c r="B35" s="10" t="n">
        <v>0.25</v>
      </c>
    </row>
    <row r="36">
      <c r="A36" s="4" t="inlineStr">
        <is>
          <t>Africa, Middle East and South Asia [Member]</t>
        </is>
      </c>
      <c r="B36" s="4" t="inlineStr">
        <is>
          <t xml:space="preserve"> </t>
        </is>
      </c>
    </row>
    <row r="37">
      <c r="A37" s="3" t="inlineStr">
        <is>
          <t>Total Restructuring Cost and Reserve [Line Items]</t>
        </is>
      </c>
      <c r="B37" s="4" t="inlineStr">
        <is>
          <t xml:space="preserve"> </t>
        </is>
      </c>
    </row>
    <row r="38">
      <c r="A38" s="4" t="inlineStr">
        <is>
          <t>Restructuring and Related Cost, Percentage of Expect Costs</t>
        </is>
      </c>
      <c r="B38" s="10" t="n">
        <v>0.05</v>
      </c>
    </row>
    <row r="39">
      <c r="A39" s="4" t="inlineStr">
        <is>
          <t>Asia Pacific, Australia and New Zealand, and China Region [Member]</t>
        </is>
      </c>
      <c r="B39" s="4" t="inlineStr">
        <is>
          <t xml:space="preserve"> </t>
        </is>
      </c>
    </row>
    <row r="40">
      <c r="A40" s="3" t="inlineStr">
        <is>
          <t>Total Restructuring Cost and Reserve [Line Items]</t>
        </is>
      </c>
      <c r="B40" s="4" t="inlineStr">
        <is>
          <t xml:space="preserve"> </t>
        </is>
      </c>
    </row>
    <row r="41">
      <c r="A41" s="4" t="inlineStr">
        <is>
          <t>Restructuring and Related Cost, Percentage of Expect Costs</t>
        </is>
      </c>
      <c r="B41" s="10" t="n">
        <v>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Summary of 2019 Productivity Plan Charges) (Details) - USD ($) $ / shares in Units, $ in Millions</t>
        </is>
      </c>
      <c r="B1" s="2" t="inlineStr">
        <is>
          <t>12 Months Ended</t>
        </is>
      </c>
    </row>
    <row r="2">
      <c r="B2" s="2" t="inlineStr">
        <is>
          <t>Dec. 28, 2024</t>
        </is>
      </c>
      <c r="C2" s="2" t="inlineStr">
        <is>
          <t>Dec. 30, 2023</t>
        </is>
      </c>
      <c r="D2" s="2" t="inlineStr">
        <is>
          <t>Dec. 31, 2022</t>
        </is>
      </c>
    </row>
    <row r="3">
      <c r="A3" s="3" t="inlineStr">
        <is>
          <t>Total Restructuring Cost and Reserve [Line Items]</t>
        </is>
      </c>
      <c r="B3" s="4" t="inlineStr">
        <is>
          <t xml:space="preserve"> </t>
        </is>
      </c>
      <c r="C3" s="4" t="inlineStr">
        <is>
          <t xml:space="preserve"> </t>
        </is>
      </c>
      <c r="D3" s="4" t="inlineStr">
        <is>
          <t xml:space="preserve"> </t>
        </is>
      </c>
    </row>
    <row r="4">
      <c r="A4" s="4" t="inlineStr">
        <is>
          <t>Restructuring and impairment charges</t>
        </is>
      </c>
      <c r="B4" s="7" t="n">
        <v>-5</v>
      </c>
      <c r="C4" s="7" t="n">
        <v>-1</v>
      </c>
      <c r="D4" s="7" t="n">
        <v>0</v>
      </c>
    </row>
    <row r="5">
      <c r="A5" s="4" t="inlineStr">
        <is>
          <t>Cash payments for restructuring charges</t>
        </is>
      </c>
      <c r="B5" s="6" t="n">
        <v>-436</v>
      </c>
      <c r="C5" s="6" t="n">
        <v>-434</v>
      </c>
      <c r="D5" s="6" t="n">
        <v>-224</v>
      </c>
    </row>
    <row r="6">
      <c r="A6" s="4" t="inlineStr">
        <is>
          <t>Restructuring and impairment charges</t>
        </is>
      </c>
      <c r="B6" s="6" t="n">
        <v>727</v>
      </c>
      <c r="C6" s="6" t="n">
        <v>445</v>
      </c>
      <c r="D6" s="6" t="n">
        <v>411</v>
      </c>
    </row>
    <row r="7">
      <c r="A7" s="4" t="inlineStr">
        <is>
          <t>2019 Productivity Plan [Member]</t>
        </is>
      </c>
      <c r="B7" s="4" t="inlineStr">
        <is>
          <t xml:space="preserve"> </t>
        </is>
      </c>
      <c r="C7" s="4" t="inlineStr">
        <is>
          <t xml:space="preserve"> </t>
        </is>
      </c>
      <c r="D7" s="4" t="inlineStr">
        <is>
          <t xml:space="preserve"> </t>
        </is>
      </c>
    </row>
    <row r="8">
      <c r="A8" s="3" t="inlineStr">
        <is>
          <t>Total Restructuring Cost and Reserve [Line Items]</t>
        </is>
      </c>
      <c r="B8" s="4" t="inlineStr">
        <is>
          <t xml:space="preserve"> </t>
        </is>
      </c>
      <c r="C8" s="4" t="inlineStr">
        <is>
          <t xml:space="preserve"> </t>
        </is>
      </c>
      <c r="D8" s="4" t="inlineStr">
        <is>
          <t xml:space="preserve"> </t>
        </is>
      </c>
    </row>
    <row r="9">
      <c r="A9" s="4" t="inlineStr">
        <is>
          <t>Beginning Balance</t>
        </is>
      </c>
      <c r="B9" s="6" t="n">
        <v>197</v>
      </c>
      <c r="C9" s="6" t="n">
        <v>196</v>
      </c>
      <c r="D9" s="6" t="n">
        <v>71</v>
      </c>
    </row>
    <row r="10">
      <c r="A10" s="4" t="inlineStr">
        <is>
          <t>Cash payments for restructuring charges</t>
        </is>
      </c>
      <c r="B10" s="6" t="n">
        <v>-436</v>
      </c>
      <c r="C10" s="6" t="n">
        <v>-434</v>
      </c>
      <c r="D10" s="6" t="n">
        <v>-224</v>
      </c>
    </row>
    <row r="11">
      <c r="A11" s="4" t="inlineStr">
        <is>
          <t>Non-cash charges and translation</t>
        </is>
      </c>
      <c r="B11" s="6" t="n">
        <v>-124</v>
      </c>
      <c r="C11" s="6" t="n">
        <v>-10</v>
      </c>
      <c r="D11" s="6" t="n">
        <v>-62</v>
      </c>
    </row>
    <row r="12">
      <c r="A12" s="4" t="inlineStr">
        <is>
          <t>Ending Balance</t>
        </is>
      </c>
      <c r="B12" s="7" t="n">
        <v>364</v>
      </c>
      <c r="C12" s="7" t="n">
        <v>197</v>
      </c>
      <c r="D12" s="7" t="n">
        <v>196</v>
      </c>
    </row>
    <row r="13">
      <c r="A13" s="4" t="inlineStr">
        <is>
          <t>Impact on net income attributable to PepsiCo per common share</t>
        </is>
      </c>
      <c r="B13" s="8" t="n">
        <v>-0.41</v>
      </c>
      <c r="C13" s="8" t="n">
        <v>-0.25</v>
      </c>
      <c r="D13" s="8" t="n">
        <v>-0.24</v>
      </c>
    </row>
    <row r="14">
      <c r="A14" s="4" t="inlineStr">
        <is>
          <t>Plan to Date through 12/28/2024</t>
        </is>
      </c>
      <c r="B14" s="7" t="n">
        <v>2627</v>
      </c>
      <c r="C14" s="4" t="inlineStr">
        <is>
          <t xml:space="preserve"> </t>
        </is>
      </c>
      <c r="D14" s="4" t="inlineStr">
        <is>
          <t xml:space="preserve"> </t>
        </is>
      </c>
    </row>
    <row r="15">
      <c r="A15" s="4" t="inlineStr">
        <is>
          <t>Cash payments reported on the cash flow statement in pension and retiree medical contributions</t>
        </is>
      </c>
      <c r="B15" s="6" t="n">
        <v>7</v>
      </c>
      <c r="C15" s="7" t="n">
        <v>1</v>
      </c>
      <c r="D15" s="7" t="n">
        <v>1</v>
      </c>
    </row>
    <row r="16">
      <c r="A16" s="4" t="inlineStr">
        <is>
          <t>Restructuring and impairment charges</t>
        </is>
      </c>
      <c r="B16" s="6" t="n">
        <v>727</v>
      </c>
      <c r="C16" s="6" t="n">
        <v>445</v>
      </c>
      <c r="D16" s="6" t="n">
        <v>411</v>
      </c>
    </row>
    <row r="17">
      <c r="A17" s="4" t="inlineStr">
        <is>
          <t>Other than 2019 Productivity Plan</t>
        </is>
      </c>
      <c r="B17" s="4" t="inlineStr">
        <is>
          <t xml:space="preserve"> </t>
        </is>
      </c>
      <c r="C17" s="4" t="inlineStr">
        <is>
          <t xml:space="preserve"> </t>
        </is>
      </c>
      <c r="D17" s="4" t="inlineStr">
        <is>
          <t xml:space="preserve"> </t>
        </is>
      </c>
    </row>
    <row r="18">
      <c r="A18" s="3" t="inlineStr">
        <is>
          <t>Total Restructuring Cost and Reserve [Line Items]</t>
        </is>
      </c>
      <c r="B18" s="4" t="inlineStr">
        <is>
          <t xml:space="preserve"> </t>
        </is>
      </c>
      <c r="C18" s="4" t="inlineStr">
        <is>
          <t xml:space="preserve"> </t>
        </is>
      </c>
      <c r="D18" s="4" t="inlineStr">
        <is>
          <t xml:space="preserve"> </t>
        </is>
      </c>
    </row>
    <row r="19">
      <c r="A19" s="4" t="inlineStr">
        <is>
          <t>Restructuring and impairment charges</t>
        </is>
      </c>
      <c r="B19" s="6" t="n">
        <v>0</v>
      </c>
      <c r="C19" s="4" t="inlineStr">
        <is>
          <t xml:space="preserve"> </t>
        </is>
      </c>
      <c r="D19" s="4" t="inlineStr">
        <is>
          <t xml:space="preserve"> </t>
        </is>
      </c>
    </row>
    <row r="20">
      <c r="A20" s="4" t="inlineStr">
        <is>
          <t>Severance and Other Employee Costs | 2019 Productivity Plan [Member]</t>
        </is>
      </c>
      <c r="B20" s="4" t="inlineStr">
        <is>
          <t xml:space="preserve"> </t>
        </is>
      </c>
      <c r="C20" s="4" t="inlineStr">
        <is>
          <t xml:space="preserve"> </t>
        </is>
      </c>
      <c r="D20" s="4" t="inlineStr">
        <is>
          <t xml:space="preserve"> </t>
        </is>
      </c>
    </row>
    <row r="21">
      <c r="A21" s="3" t="inlineStr">
        <is>
          <t>Total Restructuring Cost and Reserve [Line Items]</t>
        </is>
      </c>
      <c r="B21" s="4" t="inlineStr">
        <is>
          <t xml:space="preserve"> </t>
        </is>
      </c>
      <c r="C21" s="4" t="inlineStr">
        <is>
          <t xml:space="preserve"> </t>
        </is>
      </c>
      <c r="D21" s="4" t="inlineStr">
        <is>
          <t xml:space="preserve"> </t>
        </is>
      </c>
    </row>
    <row r="22">
      <c r="A22" s="4" t="inlineStr">
        <is>
          <t>Beginning Balance</t>
        </is>
      </c>
      <c r="B22" s="6" t="n">
        <v>188</v>
      </c>
      <c r="C22" s="6" t="n">
        <v>188</v>
      </c>
      <c r="D22" s="6" t="n">
        <v>64</v>
      </c>
    </row>
    <row r="23">
      <c r="A23" s="4" t="inlineStr">
        <is>
          <t>Cash payments for restructuring charges</t>
        </is>
      </c>
      <c r="B23" s="6" t="n">
        <v>-204</v>
      </c>
      <c r="C23" s="6" t="n">
        <v>-242</v>
      </c>
      <c r="D23" s="6" t="n">
        <v>-90</v>
      </c>
    </row>
    <row r="24">
      <c r="A24" s="4" t="inlineStr">
        <is>
          <t>Non-cash charges and translation</t>
        </is>
      </c>
      <c r="B24" s="6" t="n">
        <v>-30</v>
      </c>
      <c r="C24" s="6" t="n">
        <v>-1</v>
      </c>
      <c r="D24" s="6" t="n">
        <v>-29</v>
      </c>
    </row>
    <row r="25">
      <c r="A25" s="4" t="inlineStr">
        <is>
          <t>Ending Balance</t>
        </is>
      </c>
      <c r="B25" s="6" t="n">
        <v>338</v>
      </c>
      <c r="C25" s="6" t="n">
        <v>188</v>
      </c>
      <c r="D25" s="6" t="n">
        <v>188</v>
      </c>
    </row>
    <row r="26">
      <c r="A26" s="4" t="inlineStr">
        <is>
          <t>Plan to Date through 12/28/2024</t>
        </is>
      </c>
      <c r="B26" s="6" t="n">
        <v>1434</v>
      </c>
      <c r="C26" s="4" t="inlineStr">
        <is>
          <t xml:space="preserve"> </t>
        </is>
      </c>
      <c r="D26" s="4" t="inlineStr">
        <is>
          <t xml:space="preserve"> </t>
        </is>
      </c>
    </row>
    <row r="27">
      <c r="A27" s="4" t="inlineStr">
        <is>
          <t>Restructuring and impairment charges</t>
        </is>
      </c>
      <c r="B27" s="6" t="n">
        <v>384</v>
      </c>
      <c r="C27" s="6" t="n">
        <v>243</v>
      </c>
      <c r="D27" s="6" t="n">
        <v>243</v>
      </c>
    </row>
    <row r="28">
      <c r="A28" s="4" t="inlineStr">
        <is>
          <t>Asset Impairments | 2019 Productivity Plan [Member]</t>
        </is>
      </c>
      <c r="B28" s="4" t="inlineStr">
        <is>
          <t xml:space="preserve"> </t>
        </is>
      </c>
      <c r="C28" s="4" t="inlineStr">
        <is>
          <t xml:space="preserve"> </t>
        </is>
      </c>
      <c r="D28" s="4" t="inlineStr">
        <is>
          <t xml:space="preserve"> </t>
        </is>
      </c>
    </row>
    <row r="29">
      <c r="A29" s="3" t="inlineStr">
        <is>
          <t>Total Restructuring Cost and Reserve [Line Items]</t>
        </is>
      </c>
      <c r="B29" s="4" t="inlineStr">
        <is>
          <t xml:space="preserve"> </t>
        </is>
      </c>
      <c r="C29" s="4" t="inlineStr">
        <is>
          <t xml:space="preserve"> </t>
        </is>
      </c>
      <c r="D29" s="4" t="inlineStr">
        <is>
          <t xml:space="preserve"> </t>
        </is>
      </c>
    </row>
    <row r="30">
      <c r="A30" s="4" t="inlineStr">
        <is>
          <t>Beginning Balance</t>
        </is>
      </c>
      <c r="B30" s="6" t="n">
        <v>0</v>
      </c>
      <c r="C30" s="6" t="n">
        <v>0</v>
      </c>
      <c r="D30" s="6" t="n">
        <v>0</v>
      </c>
    </row>
    <row r="31">
      <c r="A31" s="4" t="inlineStr">
        <is>
          <t>Cash payments for restructuring charges</t>
        </is>
      </c>
      <c r="B31" s="6" t="n">
        <v>0</v>
      </c>
      <c r="C31" s="6" t="n">
        <v>0</v>
      </c>
      <c r="D31" s="6" t="n">
        <v>0</v>
      </c>
    </row>
    <row r="32">
      <c r="A32" s="4" t="inlineStr">
        <is>
          <t>Non-cash charges and translation</t>
        </is>
      </c>
      <c r="B32" s="6" t="n">
        <v>-114</v>
      </c>
      <c r="C32" s="6" t="n">
        <v>-2</v>
      </c>
      <c r="D32" s="6" t="n">
        <v>-33</v>
      </c>
    </row>
    <row r="33">
      <c r="A33" s="4" t="inlineStr">
        <is>
          <t>Ending Balance</t>
        </is>
      </c>
      <c r="B33" s="6" t="n">
        <v>0</v>
      </c>
      <c r="C33" s="6" t="n">
        <v>0</v>
      </c>
      <c r="D33" s="6" t="n">
        <v>0</v>
      </c>
    </row>
    <row r="34">
      <c r="A34" s="4" t="inlineStr">
        <is>
          <t>Plan to Date through 12/28/2024</t>
        </is>
      </c>
      <c r="B34" s="6" t="n">
        <v>306</v>
      </c>
      <c r="C34" s="4" t="inlineStr">
        <is>
          <t xml:space="preserve"> </t>
        </is>
      </c>
      <c r="D34" s="4" t="inlineStr">
        <is>
          <t xml:space="preserve"> </t>
        </is>
      </c>
    </row>
    <row r="35">
      <c r="A35" s="4" t="inlineStr">
        <is>
          <t>Restructuring and impairment charges</t>
        </is>
      </c>
      <c r="B35" s="6" t="n">
        <v>114</v>
      </c>
      <c r="C35" s="6" t="n">
        <v>2</v>
      </c>
      <c r="D35" s="6" t="n">
        <v>33</v>
      </c>
    </row>
    <row r="36">
      <c r="A36" s="4" t="inlineStr">
        <is>
          <t>Other Costs | 2019 Productivity Plan [Member]</t>
        </is>
      </c>
      <c r="B36" s="4" t="inlineStr">
        <is>
          <t xml:space="preserve"> </t>
        </is>
      </c>
      <c r="C36" s="4" t="inlineStr">
        <is>
          <t xml:space="preserve"> </t>
        </is>
      </c>
      <c r="D36" s="4" t="inlineStr">
        <is>
          <t xml:space="preserve"> </t>
        </is>
      </c>
    </row>
    <row r="37">
      <c r="A37" s="3" t="inlineStr">
        <is>
          <t>Total Restructuring Cost and Reserve [Line Items]</t>
        </is>
      </c>
      <c r="B37" s="4" t="inlineStr">
        <is>
          <t xml:space="preserve"> </t>
        </is>
      </c>
      <c r="C37" s="4" t="inlineStr">
        <is>
          <t xml:space="preserve"> </t>
        </is>
      </c>
      <c r="D37" s="4" t="inlineStr">
        <is>
          <t xml:space="preserve"> </t>
        </is>
      </c>
    </row>
    <row r="38">
      <c r="A38" s="4" t="inlineStr">
        <is>
          <t>Beginning Balance</t>
        </is>
      </c>
      <c r="B38" s="6" t="n">
        <v>9</v>
      </c>
      <c r="C38" s="6" t="n">
        <v>8</v>
      </c>
      <c r="D38" s="6" t="n">
        <v>7</v>
      </c>
    </row>
    <row r="39">
      <c r="A39" s="4" t="inlineStr">
        <is>
          <t>Cash payments for restructuring charges</t>
        </is>
      </c>
      <c r="B39" s="6" t="n">
        <v>-232</v>
      </c>
      <c r="C39" s="6" t="n">
        <v>-192</v>
      </c>
      <c r="D39" s="6" t="n">
        <v>-134</v>
      </c>
    </row>
    <row r="40">
      <c r="A40" s="4" t="inlineStr">
        <is>
          <t>Non-cash charges and translation</t>
        </is>
      </c>
      <c r="B40" s="6" t="n">
        <v>20</v>
      </c>
      <c r="C40" s="6" t="n">
        <v>-7</v>
      </c>
      <c r="D40" s="6" t="n">
        <v>0</v>
      </c>
    </row>
    <row r="41">
      <c r="A41" s="4" t="inlineStr">
        <is>
          <t>Ending Balance</t>
        </is>
      </c>
      <c r="B41" s="6" t="n">
        <v>26</v>
      </c>
      <c r="C41" s="6" t="n">
        <v>9</v>
      </c>
      <c r="D41" s="6" t="n">
        <v>8</v>
      </c>
    </row>
    <row r="42">
      <c r="A42" s="4" t="inlineStr">
        <is>
          <t>Plan to Date through 12/28/2024</t>
        </is>
      </c>
      <c r="B42" s="6" t="n">
        <v>887</v>
      </c>
      <c r="C42" s="4" t="inlineStr">
        <is>
          <t xml:space="preserve"> </t>
        </is>
      </c>
      <c r="D42" s="4" t="inlineStr">
        <is>
          <t xml:space="preserve"> </t>
        </is>
      </c>
    </row>
    <row r="43">
      <c r="A43" s="4" t="inlineStr">
        <is>
          <t>Restructuring and impairment charges</t>
        </is>
      </c>
      <c r="B43" s="6" t="n">
        <v>229</v>
      </c>
      <c r="C43" s="6" t="n">
        <v>200</v>
      </c>
      <c r="D43" s="6" t="n">
        <v>135</v>
      </c>
    </row>
    <row r="44">
      <c r="A44" s="4" t="inlineStr">
        <is>
          <t>Cost of sales | 2019 Productivity Plan [Member]</t>
        </is>
      </c>
      <c r="B44" s="4" t="inlineStr">
        <is>
          <t xml:space="preserve"> </t>
        </is>
      </c>
      <c r="C44" s="4" t="inlineStr">
        <is>
          <t xml:space="preserve"> </t>
        </is>
      </c>
      <c r="D44" s="4" t="inlineStr">
        <is>
          <t xml:space="preserve"> </t>
        </is>
      </c>
    </row>
    <row r="45">
      <c r="A45" s="3" t="inlineStr">
        <is>
          <t>Total Restructuring Cost and Reserve [Line Items]</t>
        </is>
      </c>
      <c r="B45" s="4" t="inlineStr">
        <is>
          <t xml:space="preserve"> </t>
        </is>
      </c>
      <c r="C45" s="4" t="inlineStr">
        <is>
          <t xml:space="preserve"> </t>
        </is>
      </c>
      <c r="D45" s="4" t="inlineStr">
        <is>
          <t xml:space="preserve"> </t>
        </is>
      </c>
    </row>
    <row r="46">
      <c r="A46" s="4" t="inlineStr">
        <is>
          <t>Restructuring and impairment charges</t>
        </is>
      </c>
      <c r="B46" s="6" t="n">
        <v>133</v>
      </c>
      <c r="C46" s="6" t="n">
        <v>13</v>
      </c>
      <c r="D46" s="6" t="n">
        <v>33</v>
      </c>
    </row>
    <row r="47">
      <c r="A47" s="4" t="inlineStr">
        <is>
          <t>Selling, general and administrative expenses | 2019 Productivity Plan [Member]</t>
        </is>
      </c>
      <c r="B47" s="4" t="inlineStr">
        <is>
          <t xml:space="preserve"> </t>
        </is>
      </c>
      <c r="C47" s="4" t="inlineStr">
        <is>
          <t xml:space="preserve"> </t>
        </is>
      </c>
      <c r="D47" s="4" t="inlineStr">
        <is>
          <t xml:space="preserve"> </t>
        </is>
      </c>
    </row>
    <row r="48">
      <c r="A48" s="3" t="inlineStr">
        <is>
          <t>Total Restructuring Cost and Reserve [Line Items]</t>
        </is>
      </c>
      <c r="B48" s="4" t="inlineStr">
        <is>
          <t xml:space="preserve"> </t>
        </is>
      </c>
      <c r="C48" s="4" t="inlineStr">
        <is>
          <t xml:space="preserve"> </t>
        </is>
      </c>
      <c r="D48" s="4" t="inlineStr">
        <is>
          <t xml:space="preserve"> </t>
        </is>
      </c>
    </row>
    <row r="49">
      <c r="A49" s="4" t="inlineStr">
        <is>
          <t>Restructuring and impairment charges</t>
        </is>
      </c>
      <c r="B49" s="6" t="n">
        <v>551</v>
      </c>
      <c r="C49" s="6" t="n">
        <v>433</v>
      </c>
      <c r="D49" s="6" t="n">
        <v>347</v>
      </c>
    </row>
    <row r="50">
      <c r="A50" s="4" t="inlineStr">
        <is>
          <t>Other pension and retiree medical benefits expense/(income) (a) | 2019 Productivity Plan [Member]</t>
        </is>
      </c>
      <c r="B50" s="4" t="inlineStr">
        <is>
          <t xml:space="preserve"> </t>
        </is>
      </c>
      <c r="C50" s="4" t="inlineStr">
        <is>
          <t xml:space="preserve"> </t>
        </is>
      </c>
      <c r="D50" s="4" t="inlineStr">
        <is>
          <t xml:space="preserve"> </t>
        </is>
      </c>
    </row>
    <row r="51">
      <c r="A51" s="3" t="inlineStr">
        <is>
          <t>Total Restructuring Cost and Reserve [Line Items]</t>
        </is>
      </c>
      <c r="B51" s="4" t="inlineStr">
        <is>
          <t xml:space="preserve"> </t>
        </is>
      </c>
      <c r="C51" s="4" t="inlineStr">
        <is>
          <t xml:space="preserve"> </t>
        </is>
      </c>
      <c r="D51" s="4" t="inlineStr">
        <is>
          <t xml:space="preserve"> </t>
        </is>
      </c>
    </row>
    <row r="52">
      <c r="A52" s="4" t="inlineStr">
        <is>
          <t>Plan to Date through 12/28/2024</t>
        </is>
      </c>
      <c r="B52" s="6" t="n">
        <v>126</v>
      </c>
      <c r="C52" s="4" t="inlineStr">
        <is>
          <t xml:space="preserve"> </t>
        </is>
      </c>
      <c r="D52" s="4" t="inlineStr">
        <is>
          <t xml:space="preserve"> </t>
        </is>
      </c>
    </row>
    <row r="53">
      <c r="A53" s="4" t="inlineStr">
        <is>
          <t>Restructuring and impairment charges</t>
        </is>
      </c>
      <c r="B53" s="6" t="n">
        <v>29</v>
      </c>
      <c r="C53" s="6" t="n">
        <v>-1</v>
      </c>
      <c r="D53" s="6" t="n">
        <v>31</v>
      </c>
    </row>
    <row r="54">
      <c r="A54" s="4" t="inlineStr">
        <is>
          <t>After-tax amount | 2019 Productivity Plan [Member]</t>
        </is>
      </c>
      <c r="B54" s="4" t="inlineStr">
        <is>
          <t xml:space="preserve"> </t>
        </is>
      </c>
      <c r="C54" s="4" t="inlineStr">
        <is>
          <t xml:space="preserve"> </t>
        </is>
      </c>
      <c r="D54" s="4" t="inlineStr">
        <is>
          <t xml:space="preserve"> </t>
        </is>
      </c>
    </row>
    <row r="55">
      <c r="A55" s="3" t="inlineStr">
        <is>
          <t>Total Restructuring Cost and Reserve [Line Items]</t>
        </is>
      </c>
      <c r="B55" s="4" t="inlineStr">
        <is>
          <t xml:space="preserve"> </t>
        </is>
      </c>
      <c r="C55" s="4" t="inlineStr">
        <is>
          <t xml:space="preserve"> </t>
        </is>
      </c>
      <c r="D55" s="4" t="inlineStr">
        <is>
          <t xml:space="preserve"> </t>
        </is>
      </c>
    </row>
    <row r="56">
      <c r="A56" s="4" t="inlineStr">
        <is>
          <t>Restructuring and impairment charges</t>
        </is>
      </c>
      <c r="B56" s="6" t="n">
        <v>563</v>
      </c>
      <c r="C56" s="6" t="n">
        <v>349</v>
      </c>
      <c r="D56" s="6" t="n">
        <v>334</v>
      </c>
    </row>
    <row r="57">
      <c r="A57" s="4" t="inlineStr">
        <is>
          <t>Restructuring, Settlement and Impairment Provisions, less Other pension and retiree medical benefits expense [Member] | 2019 Productivity Plan [Member]</t>
        </is>
      </c>
      <c r="B57" s="4" t="inlineStr">
        <is>
          <t xml:space="preserve"> </t>
        </is>
      </c>
      <c r="C57" s="4" t="inlineStr">
        <is>
          <t xml:space="preserve"> </t>
        </is>
      </c>
      <c r="D57" s="4" t="inlineStr">
        <is>
          <t xml:space="preserve"> </t>
        </is>
      </c>
    </row>
    <row r="58">
      <c r="A58" s="3" t="inlineStr">
        <is>
          <t>Total Restructuring Cost and Reserve [Line Items]</t>
        </is>
      </c>
      <c r="B58" s="4" t="inlineStr">
        <is>
          <t xml:space="preserve"> </t>
        </is>
      </c>
      <c r="C58" s="4" t="inlineStr">
        <is>
          <t xml:space="preserve"> </t>
        </is>
      </c>
      <c r="D58" s="4" t="inlineStr">
        <is>
          <t xml:space="preserve"> </t>
        </is>
      </c>
    </row>
    <row r="59">
      <c r="A59" s="4" t="inlineStr">
        <is>
          <t>Plan to Date through 12/28/2024</t>
        </is>
      </c>
      <c r="B59" s="6" t="n">
        <v>2501</v>
      </c>
      <c r="C59" s="4" t="inlineStr">
        <is>
          <t xml:space="preserve"> </t>
        </is>
      </c>
      <c r="D59" s="4" t="inlineStr">
        <is>
          <t xml:space="preserve"> </t>
        </is>
      </c>
    </row>
    <row r="60">
      <c r="A60" s="4" t="inlineStr">
        <is>
          <t>Restructuring and impairment charges</t>
        </is>
      </c>
      <c r="B60" s="6" t="n">
        <v>698</v>
      </c>
      <c r="C60" s="6" t="n">
        <v>446</v>
      </c>
      <c r="D60" s="6" t="n">
        <v>380</v>
      </c>
    </row>
    <row r="61">
      <c r="A61" s="4" t="inlineStr">
        <is>
          <t>Impairment of intangible assets | 2019 Productivity Plan [Member]</t>
        </is>
      </c>
      <c r="B61" s="4" t="inlineStr">
        <is>
          <t xml:space="preserve"> </t>
        </is>
      </c>
      <c r="C61" s="4" t="inlineStr">
        <is>
          <t xml:space="preserve"> </t>
        </is>
      </c>
      <c r="D61" s="4" t="inlineStr">
        <is>
          <t xml:space="preserve"> </t>
        </is>
      </c>
    </row>
    <row r="62">
      <c r="A62" s="3" t="inlineStr">
        <is>
          <t>Total Restructuring Cost and Reserve [Line Items]</t>
        </is>
      </c>
      <c r="B62" s="4" t="inlineStr">
        <is>
          <t xml:space="preserve"> </t>
        </is>
      </c>
      <c r="C62" s="4" t="inlineStr">
        <is>
          <t xml:space="preserve"> </t>
        </is>
      </c>
      <c r="D62" s="4" t="inlineStr">
        <is>
          <t xml:space="preserve"> </t>
        </is>
      </c>
    </row>
    <row r="63">
      <c r="A63" s="4" t="inlineStr">
        <is>
          <t>Restructuring and impairment charges</t>
        </is>
      </c>
      <c r="B63" s="6" t="n">
        <v>14</v>
      </c>
      <c r="C63" s="6" t="n">
        <v>0</v>
      </c>
      <c r="D63" s="6" t="n">
        <v>0</v>
      </c>
    </row>
    <row r="64">
      <c r="A64" s="4" t="inlineStr">
        <is>
          <t>Corporate | 2019 Productivity Plan [Member]</t>
        </is>
      </c>
      <c r="B64" s="4" t="inlineStr">
        <is>
          <t xml:space="preserve"> </t>
        </is>
      </c>
      <c r="C64" s="4" t="inlineStr">
        <is>
          <t xml:space="preserve"> </t>
        </is>
      </c>
      <c r="D64" s="4" t="inlineStr">
        <is>
          <t xml:space="preserve"> </t>
        </is>
      </c>
    </row>
    <row r="65">
      <c r="A65" s="3" t="inlineStr">
        <is>
          <t>Total Restructuring Cost and Reserve [Line Items]</t>
        </is>
      </c>
      <c r="B65" s="4" t="inlineStr">
        <is>
          <t xml:space="preserve"> </t>
        </is>
      </c>
      <c r="C65" s="4" t="inlineStr">
        <is>
          <t xml:space="preserve"> </t>
        </is>
      </c>
      <c r="D65" s="4" t="inlineStr">
        <is>
          <t xml:space="preserve"> </t>
        </is>
      </c>
    </row>
    <row r="66">
      <c r="A66" s="4" t="inlineStr">
        <is>
          <t>Plan to Date through 12/28/2024</t>
        </is>
      </c>
      <c r="B66" s="6" t="n">
        <v>418</v>
      </c>
      <c r="C66" s="4" t="inlineStr">
        <is>
          <t xml:space="preserve"> </t>
        </is>
      </c>
      <c r="D66" s="4" t="inlineStr">
        <is>
          <t xml:space="preserve"> </t>
        </is>
      </c>
    </row>
    <row r="67">
      <c r="A67" s="4" t="inlineStr">
        <is>
          <t>Restructuring and impairment charges</t>
        </is>
      </c>
      <c r="B67" s="6" t="n">
        <v>101</v>
      </c>
      <c r="C67" s="6" t="n">
        <v>88</v>
      </c>
      <c r="D67" s="6" t="n">
        <v>90</v>
      </c>
    </row>
    <row r="68">
      <c r="A68" s="4" t="inlineStr">
        <is>
          <t>Operating Segments [Member] | Frito Lay North America [Member]</t>
        </is>
      </c>
      <c r="B68" s="4" t="inlineStr">
        <is>
          <t xml:space="preserve"> </t>
        </is>
      </c>
      <c r="C68" s="4" t="inlineStr">
        <is>
          <t xml:space="preserve"> </t>
        </is>
      </c>
      <c r="D68" s="4" t="inlineStr">
        <is>
          <t xml:space="preserve"> </t>
        </is>
      </c>
    </row>
    <row r="69">
      <c r="A69" s="3" t="inlineStr">
        <is>
          <t>Total Restructuring Cost and Reserve [Line Items]</t>
        </is>
      </c>
      <c r="B69" s="4" t="inlineStr">
        <is>
          <t xml:space="preserve"> </t>
        </is>
      </c>
      <c r="C69" s="4" t="inlineStr">
        <is>
          <t xml:space="preserve"> </t>
        </is>
      </c>
      <c r="D69" s="4" t="inlineStr">
        <is>
          <t xml:space="preserve"> </t>
        </is>
      </c>
    </row>
    <row r="70">
      <c r="A70" s="4" t="inlineStr">
        <is>
          <t>Restructuring and impairment charges</t>
        </is>
      </c>
      <c r="B70" s="6" t="n">
        <v>150</v>
      </c>
      <c r="C70" s="6" t="n">
        <v>42</v>
      </c>
      <c r="D70" s="6" t="n">
        <v>46</v>
      </c>
    </row>
    <row r="71">
      <c r="A71" s="4" t="inlineStr">
        <is>
          <t>Operating Segments [Member] | Frito Lay North America [Member] | 2019 Productivity Plan [Member]</t>
        </is>
      </c>
      <c r="B71" s="4" t="inlineStr">
        <is>
          <t xml:space="preserve"> </t>
        </is>
      </c>
      <c r="C71" s="4" t="inlineStr">
        <is>
          <t xml:space="preserve"> </t>
        </is>
      </c>
      <c r="D71" s="4" t="inlineStr">
        <is>
          <t xml:space="preserve"> </t>
        </is>
      </c>
    </row>
    <row r="72">
      <c r="A72" s="3" t="inlineStr">
        <is>
          <t>Total Restructuring Cost and Reserve [Line Items]</t>
        </is>
      </c>
      <c r="B72" s="4" t="inlineStr">
        <is>
          <t xml:space="preserve"> </t>
        </is>
      </c>
      <c r="C72" s="4" t="inlineStr">
        <is>
          <t xml:space="preserve"> </t>
        </is>
      </c>
      <c r="D72" s="4" t="inlineStr">
        <is>
          <t xml:space="preserve"> </t>
        </is>
      </c>
    </row>
    <row r="73">
      <c r="A73" s="4" t="inlineStr">
        <is>
          <t>Plan to Date through 12/28/2024</t>
        </is>
      </c>
      <c r="B73" s="6" t="n">
        <v>402</v>
      </c>
      <c r="C73" s="4" t="inlineStr">
        <is>
          <t xml:space="preserve"> </t>
        </is>
      </c>
      <c r="D73" s="4" t="inlineStr">
        <is>
          <t xml:space="preserve"> </t>
        </is>
      </c>
    </row>
    <row r="74">
      <c r="A74" s="4" t="inlineStr">
        <is>
          <t>Restructuring and impairment charges</t>
        </is>
      </c>
      <c r="B74" s="6" t="n">
        <v>150</v>
      </c>
      <c r="C74" s="6" t="n">
        <v>42</v>
      </c>
      <c r="D74" s="6" t="n">
        <v>46</v>
      </c>
    </row>
    <row r="75">
      <c r="A75" s="4" t="inlineStr">
        <is>
          <t>Operating Segments [Member] | Quaker Foods North America [Member]</t>
        </is>
      </c>
      <c r="B75" s="4" t="inlineStr">
        <is>
          <t xml:space="preserve"> </t>
        </is>
      </c>
      <c r="C75" s="4" t="inlineStr">
        <is>
          <t xml:space="preserve"> </t>
        </is>
      </c>
      <c r="D75" s="4" t="inlineStr">
        <is>
          <t xml:space="preserve"> </t>
        </is>
      </c>
    </row>
    <row r="76">
      <c r="A76" s="3" t="inlineStr">
        <is>
          <t>Total Restructuring Cost and Reserve [Line Items]</t>
        </is>
      </c>
      <c r="B76" s="4" t="inlineStr">
        <is>
          <t xml:space="preserve"> </t>
        </is>
      </c>
      <c r="C76" s="4" t="inlineStr">
        <is>
          <t xml:space="preserve"> </t>
        </is>
      </c>
      <c r="D76" s="4" t="inlineStr">
        <is>
          <t xml:space="preserve"> </t>
        </is>
      </c>
    </row>
    <row r="77">
      <c r="A77" s="4" t="inlineStr">
        <is>
          <t>Restructuring and impairment charges</t>
        </is>
      </c>
      <c r="B77" s="6" t="n">
        <v>11</v>
      </c>
      <c r="C77" s="6" t="n">
        <v>0</v>
      </c>
      <c r="D77" s="6" t="n">
        <v>7</v>
      </c>
    </row>
    <row r="78">
      <c r="A78" s="4" t="inlineStr">
        <is>
          <t>Operating Segments [Member] | Quaker Foods North America [Member] | 2019 Productivity Plan [Member]</t>
        </is>
      </c>
      <c r="B78" s="4" t="inlineStr">
        <is>
          <t xml:space="preserve"> </t>
        </is>
      </c>
      <c r="C78" s="4" t="inlineStr">
        <is>
          <t xml:space="preserve"> </t>
        </is>
      </c>
      <c r="D78" s="4" t="inlineStr">
        <is>
          <t xml:space="preserve"> </t>
        </is>
      </c>
    </row>
    <row r="79">
      <c r="A79" s="3" t="inlineStr">
        <is>
          <t>Total Restructuring Cost and Reserve [Line Items]</t>
        </is>
      </c>
      <c r="B79" s="4" t="inlineStr">
        <is>
          <t xml:space="preserve"> </t>
        </is>
      </c>
      <c r="C79" s="4" t="inlineStr">
        <is>
          <t xml:space="preserve"> </t>
        </is>
      </c>
      <c r="D79" s="4" t="inlineStr">
        <is>
          <t xml:space="preserve"> </t>
        </is>
      </c>
    </row>
    <row r="80">
      <c r="A80" s="4" t="inlineStr">
        <is>
          <t>Plan to Date through 12/28/2024</t>
        </is>
      </c>
      <c r="B80" s="6" t="n">
        <v>30</v>
      </c>
      <c r="C80" s="4" t="inlineStr">
        <is>
          <t xml:space="preserve"> </t>
        </is>
      </c>
      <c r="D80" s="4" t="inlineStr">
        <is>
          <t xml:space="preserve"> </t>
        </is>
      </c>
    </row>
    <row r="81">
      <c r="A81" s="4" t="inlineStr">
        <is>
          <t>Restructuring and impairment charges</t>
        </is>
      </c>
      <c r="B81" s="6" t="n">
        <v>11</v>
      </c>
      <c r="C81" s="6" t="n">
        <v>0</v>
      </c>
      <c r="D81" s="6" t="n">
        <v>7</v>
      </c>
    </row>
    <row r="82">
      <c r="A82" s="4" t="inlineStr">
        <is>
          <t>Operating Segments [Member] | PepsiCo Beverages North America [Member]</t>
        </is>
      </c>
      <c r="B82" s="4" t="inlineStr">
        <is>
          <t xml:space="preserve"> </t>
        </is>
      </c>
      <c r="C82" s="4" t="inlineStr">
        <is>
          <t xml:space="preserve"> </t>
        </is>
      </c>
      <c r="D82" s="4" t="inlineStr">
        <is>
          <t xml:space="preserve"> </t>
        </is>
      </c>
    </row>
    <row r="83">
      <c r="A83" s="3" t="inlineStr">
        <is>
          <t>Total Restructuring Cost and Reserve [Line Items]</t>
        </is>
      </c>
      <c r="B83" s="4" t="inlineStr">
        <is>
          <t xml:space="preserve"> </t>
        </is>
      </c>
      <c r="C83" s="4" t="inlineStr">
        <is>
          <t xml:space="preserve"> </t>
        </is>
      </c>
      <c r="D83" s="4" t="inlineStr">
        <is>
          <t xml:space="preserve"> </t>
        </is>
      </c>
    </row>
    <row r="84">
      <c r="A84" s="4" t="inlineStr">
        <is>
          <t>Restructuring and impairment charges</t>
        </is>
      </c>
      <c r="B84" s="6" t="n">
        <v>238</v>
      </c>
      <c r="C84" s="6" t="n">
        <v>41</v>
      </c>
      <c r="D84" s="6" t="n">
        <v>68</v>
      </c>
    </row>
    <row r="85">
      <c r="A85" s="4" t="inlineStr">
        <is>
          <t>Operating Segments [Member] | PepsiCo Beverages North America [Member] | 2019 Productivity Plan [Member]</t>
        </is>
      </c>
      <c r="B85" s="4" t="inlineStr">
        <is>
          <t xml:space="preserve"> </t>
        </is>
      </c>
      <c r="C85" s="4" t="inlineStr">
        <is>
          <t xml:space="preserve"> </t>
        </is>
      </c>
      <c r="D85" s="4" t="inlineStr">
        <is>
          <t xml:space="preserve"> </t>
        </is>
      </c>
    </row>
    <row r="86">
      <c r="A86" s="3" t="inlineStr">
        <is>
          <t>Total Restructuring Cost and Reserve [Line Items]</t>
        </is>
      </c>
      <c r="B86" s="4" t="inlineStr">
        <is>
          <t xml:space="preserve"> </t>
        </is>
      </c>
      <c r="C86" s="4" t="inlineStr">
        <is>
          <t xml:space="preserve"> </t>
        </is>
      </c>
      <c r="D86" s="4" t="inlineStr">
        <is>
          <t xml:space="preserve"> </t>
        </is>
      </c>
    </row>
    <row r="87">
      <c r="A87" s="4" t="inlineStr">
        <is>
          <t>Plan to Date through 12/28/2024</t>
        </is>
      </c>
      <c r="B87" s="6" t="n">
        <v>505</v>
      </c>
      <c r="C87" s="4" t="inlineStr">
        <is>
          <t xml:space="preserve"> </t>
        </is>
      </c>
      <c r="D87" s="4" t="inlineStr">
        <is>
          <t xml:space="preserve"> </t>
        </is>
      </c>
    </row>
    <row r="88">
      <c r="A88" s="4" t="inlineStr">
        <is>
          <t>Restructuring and impairment charges</t>
        </is>
      </c>
      <c r="B88" s="6" t="n">
        <v>238</v>
      </c>
      <c r="C88" s="6" t="n">
        <v>41</v>
      </c>
      <c r="D88" s="6" t="n">
        <v>68</v>
      </c>
    </row>
    <row r="89">
      <c r="A89" s="4" t="inlineStr">
        <is>
          <t>Operating Segments [Member] | Africa, Middle East and South Asia [Member]</t>
        </is>
      </c>
      <c r="B89" s="4" t="inlineStr">
        <is>
          <t xml:space="preserve"> </t>
        </is>
      </c>
      <c r="C89" s="4" t="inlineStr">
        <is>
          <t xml:space="preserve"> </t>
        </is>
      </c>
      <c r="D89" s="4" t="inlineStr">
        <is>
          <t xml:space="preserve"> </t>
        </is>
      </c>
    </row>
    <row r="90">
      <c r="A90" s="3" t="inlineStr">
        <is>
          <t>Total Restructuring Cost and Reserve [Line Items]</t>
        </is>
      </c>
      <c r="B90" s="4" t="inlineStr">
        <is>
          <t xml:space="preserve"> </t>
        </is>
      </c>
      <c r="C90" s="4" t="inlineStr">
        <is>
          <t xml:space="preserve"> </t>
        </is>
      </c>
      <c r="D90" s="4" t="inlineStr">
        <is>
          <t xml:space="preserve"> </t>
        </is>
      </c>
    </row>
    <row r="91">
      <c r="A91" s="4" t="inlineStr">
        <is>
          <t>Restructuring and impairment charges</t>
        </is>
      </c>
      <c r="B91" s="6" t="n">
        <v>14</v>
      </c>
      <c r="C91" s="6" t="n">
        <v>15</v>
      </c>
      <c r="D91" s="6" t="n">
        <v>12</v>
      </c>
    </row>
    <row r="92">
      <c r="A92" s="4" t="inlineStr">
        <is>
          <t>Operating Segments [Member] | Africa, Middle East and South Asia [Member] | 2019 Productivity Plan [Member]</t>
        </is>
      </c>
      <c r="B92" s="4" t="inlineStr">
        <is>
          <t xml:space="preserve"> </t>
        </is>
      </c>
      <c r="C92" s="4" t="inlineStr">
        <is>
          <t xml:space="preserve"> </t>
        </is>
      </c>
      <c r="D92" s="4" t="inlineStr">
        <is>
          <t xml:space="preserve"> </t>
        </is>
      </c>
    </row>
    <row r="93">
      <c r="A93" s="3" t="inlineStr">
        <is>
          <t>Total Restructuring Cost and Reserve [Line Items]</t>
        </is>
      </c>
      <c r="B93" s="4" t="inlineStr">
        <is>
          <t xml:space="preserve"> </t>
        </is>
      </c>
      <c r="C93" s="4" t="inlineStr">
        <is>
          <t xml:space="preserve"> </t>
        </is>
      </c>
      <c r="D93" s="4" t="inlineStr">
        <is>
          <t xml:space="preserve"> </t>
        </is>
      </c>
    </row>
    <row r="94">
      <c r="A94" s="4" t="inlineStr">
        <is>
          <t>Plan to Date through 12/28/2024</t>
        </is>
      </c>
      <c r="B94" s="6" t="n">
        <v>111</v>
      </c>
      <c r="C94" s="4" t="inlineStr">
        <is>
          <t xml:space="preserve"> </t>
        </is>
      </c>
      <c r="D94" s="4" t="inlineStr">
        <is>
          <t xml:space="preserve"> </t>
        </is>
      </c>
    </row>
    <row r="95">
      <c r="A95" s="4" t="inlineStr">
        <is>
          <t>Restructuring and impairment charges</t>
        </is>
      </c>
      <c r="B95" s="6" t="n">
        <v>14</v>
      </c>
      <c r="C95" s="6" t="n">
        <v>15</v>
      </c>
      <c r="D95" s="6" t="n">
        <v>12</v>
      </c>
    </row>
    <row r="96">
      <c r="A96" s="4" t="inlineStr">
        <is>
          <t>Operating Segments [Member] | Asia Pacific, Australia and New Zealand, and China Region [Member]</t>
        </is>
      </c>
      <c r="B96" s="4" t="inlineStr">
        <is>
          <t xml:space="preserve"> </t>
        </is>
      </c>
      <c r="C96" s="4" t="inlineStr">
        <is>
          <t xml:space="preserve"> </t>
        </is>
      </c>
      <c r="D96" s="4" t="inlineStr">
        <is>
          <t xml:space="preserve"> </t>
        </is>
      </c>
    </row>
    <row r="97">
      <c r="A97" s="3" t="inlineStr">
        <is>
          <t>Total Restructuring Cost and Reserve [Line Items]</t>
        </is>
      </c>
      <c r="B97" s="4" t="inlineStr">
        <is>
          <t xml:space="preserve"> </t>
        </is>
      </c>
      <c r="C97" s="4" t="inlineStr">
        <is>
          <t xml:space="preserve"> </t>
        </is>
      </c>
      <c r="D97" s="4" t="inlineStr">
        <is>
          <t xml:space="preserve"> </t>
        </is>
      </c>
    </row>
    <row r="98">
      <c r="A98" s="4" t="inlineStr">
        <is>
          <t>Restructuring and impairment charges</t>
        </is>
      </c>
      <c r="B98" s="6" t="n">
        <v>10</v>
      </c>
      <c r="C98" s="6" t="n">
        <v>8</v>
      </c>
      <c r="D98" s="6" t="n">
        <v>16</v>
      </c>
    </row>
    <row r="99">
      <c r="A99" s="4" t="inlineStr">
        <is>
          <t>Operating Segments [Member] | Asia Pacific, Australia and New Zealand, and China Region [Member] | 2019 Productivity Plan [Member]</t>
        </is>
      </c>
      <c r="B99" s="4" t="inlineStr">
        <is>
          <t xml:space="preserve"> </t>
        </is>
      </c>
      <c r="C99" s="4" t="inlineStr">
        <is>
          <t xml:space="preserve"> </t>
        </is>
      </c>
      <c r="D99" s="4" t="inlineStr">
        <is>
          <t xml:space="preserve"> </t>
        </is>
      </c>
    </row>
    <row r="100">
      <c r="A100" s="3" t="inlineStr">
        <is>
          <t>Total Restructuring Cost and Reserve [Line Items]</t>
        </is>
      </c>
      <c r="B100" s="4" t="inlineStr">
        <is>
          <t xml:space="preserve"> </t>
        </is>
      </c>
      <c r="C100" s="4" t="inlineStr">
        <is>
          <t xml:space="preserve"> </t>
        </is>
      </c>
      <c r="D100" s="4" t="inlineStr">
        <is>
          <t xml:space="preserve"> </t>
        </is>
      </c>
    </row>
    <row r="101">
      <c r="A101" s="4" t="inlineStr">
        <is>
          <t>Plan to Date through 12/28/2024</t>
        </is>
      </c>
      <c r="B101" s="6" t="n">
        <v>95</v>
      </c>
      <c r="C101" s="4" t="inlineStr">
        <is>
          <t xml:space="preserve"> </t>
        </is>
      </c>
      <c r="D101" s="4" t="inlineStr">
        <is>
          <t xml:space="preserve"> </t>
        </is>
      </c>
    </row>
    <row r="102">
      <c r="A102" s="4" t="inlineStr">
        <is>
          <t>Restructuring and impairment charges</t>
        </is>
      </c>
      <c r="B102" s="6" t="n">
        <v>10</v>
      </c>
      <c r="C102" s="6" t="n">
        <v>8</v>
      </c>
      <c r="D102" s="6" t="n">
        <v>16</v>
      </c>
    </row>
    <row r="103">
      <c r="A103" s="4" t="inlineStr">
        <is>
          <t>Operating Segments [Member] | Latin America</t>
        </is>
      </c>
      <c r="B103" s="4" t="inlineStr">
        <is>
          <t xml:space="preserve"> </t>
        </is>
      </c>
      <c r="C103" s="4" t="inlineStr">
        <is>
          <t xml:space="preserve"> </t>
        </is>
      </c>
      <c r="D103" s="4" t="inlineStr">
        <is>
          <t xml:space="preserve"> </t>
        </is>
      </c>
    </row>
    <row r="104">
      <c r="A104" s="3" t="inlineStr">
        <is>
          <t>Total Restructuring Cost and Reserve [Line Items]</t>
        </is>
      </c>
      <c r="B104" s="4" t="inlineStr">
        <is>
          <t xml:space="preserve"> </t>
        </is>
      </c>
      <c r="C104" s="4" t="inlineStr">
        <is>
          <t xml:space="preserve"> </t>
        </is>
      </c>
      <c r="D104" s="4" t="inlineStr">
        <is>
          <t xml:space="preserve"> </t>
        </is>
      </c>
    </row>
    <row r="105">
      <c r="A105" s="4" t="inlineStr">
        <is>
          <t>Restructuring and impairment charges</t>
        </is>
      </c>
      <c r="B105" s="6" t="n">
        <v>51</v>
      </c>
      <c r="C105" s="6" t="n">
        <v>29</v>
      </c>
      <c r="D105" s="6" t="n">
        <v>32</v>
      </c>
    </row>
    <row r="106">
      <c r="A106" s="4" t="inlineStr">
        <is>
          <t>Operating Segments [Member] | Latin America | 2019 Productivity Plan [Member]</t>
        </is>
      </c>
      <c r="B106" s="4" t="inlineStr">
        <is>
          <t xml:space="preserve"> </t>
        </is>
      </c>
      <c r="C106" s="4" t="inlineStr">
        <is>
          <t xml:space="preserve"> </t>
        </is>
      </c>
      <c r="D106" s="4" t="inlineStr">
        <is>
          <t xml:space="preserve"> </t>
        </is>
      </c>
    </row>
    <row r="107">
      <c r="A107" s="3" t="inlineStr">
        <is>
          <t>Total Restructuring Cost and Reserve [Line Items]</t>
        </is>
      </c>
      <c r="B107" s="4" t="inlineStr">
        <is>
          <t xml:space="preserve"> </t>
        </is>
      </c>
      <c r="C107" s="4" t="inlineStr">
        <is>
          <t xml:space="preserve"> </t>
        </is>
      </c>
      <c r="D107" s="4" t="inlineStr">
        <is>
          <t xml:space="preserve"> </t>
        </is>
      </c>
    </row>
    <row r="108">
      <c r="A108" s="4" t="inlineStr">
        <is>
          <t>Plan to Date through 12/28/2024</t>
        </is>
      </c>
      <c r="B108" s="6" t="n">
        <v>251</v>
      </c>
      <c r="C108" s="4" t="inlineStr">
        <is>
          <t xml:space="preserve"> </t>
        </is>
      </c>
      <c r="D108" s="4" t="inlineStr">
        <is>
          <t xml:space="preserve"> </t>
        </is>
      </c>
    </row>
    <row r="109">
      <c r="A109" s="4" t="inlineStr">
        <is>
          <t>Restructuring and impairment charges</t>
        </is>
      </c>
      <c r="B109" s="6" t="n">
        <v>51</v>
      </c>
      <c r="C109" s="6" t="n">
        <v>29</v>
      </c>
      <c r="D109" s="6" t="n">
        <v>32</v>
      </c>
    </row>
    <row r="110">
      <c r="A110" s="4" t="inlineStr">
        <is>
          <t>Operating Segments [Member] | Europe</t>
        </is>
      </c>
      <c r="B110" s="4" t="inlineStr">
        <is>
          <t xml:space="preserve"> </t>
        </is>
      </c>
      <c r="C110" s="4" t="inlineStr">
        <is>
          <t xml:space="preserve"> </t>
        </is>
      </c>
      <c r="D110" s="4" t="inlineStr">
        <is>
          <t xml:space="preserve"> </t>
        </is>
      </c>
    </row>
    <row r="111">
      <c r="A111" s="3" t="inlineStr">
        <is>
          <t>Total Restructuring Cost and Reserve [Line Items]</t>
        </is>
      </c>
      <c r="B111" s="4" t="inlineStr">
        <is>
          <t xml:space="preserve"> </t>
        </is>
      </c>
      <c r="C111" s="4" t="inlineStr">
        <is>
          <t xml:space="preserve"> </t>
        </is>
      </c>
      <c r="D111" s="4" t="inlineStr">
        <is>
          <t xml:space="preserve"> </t>
        </is>
      </c>
    </row>
    <row r="112">
      <c r="A112" s="4" t="inlineStr">
        <is>
          <t>Restructuring and impairment charges</t>
        </is>
      </c>
      <c r="B112" s="6" t="n">
        <v>123</v>
      </c>
      <c r="C112" s="6" t="n">
        <v>223</v>
      </c>
      <c r="D112" s="6" t="n">
        <v>109</v>
      </c>
    </row>
    <row r="113">
      <c r="A113" s="4" t="inlineStr">
        <is>
          <t>Operating Segments [Member] | Europe | 2019 Productivity Plan [Member]</t>
        </is>
      </c>
      <c r="B113" s="4" t="inlineStr">
        <is>
          <t xml:space="preserve"> </t>
        </is>
      </c>
      <c r="C113" s="4" t="inlineStr">
        <is>
          <t xml:space="preserve"> </t>
        </is>
      </c>
      <c r="D113" s="4" t="inlineStr">
        <is>
          <t xml:space="preserve"> </t>
        </is>
      </c>
    </row>
    <row r="114">
      <c r="A114" s="3" t="inlineStr">
        <is>
          <t>Total Restructuring Cost and Reserve [Line Items]</t>
        </is>
      </c>
      <c r="B114" s="4" t="inlineStr">
        <is>
          <t xml:space="preserve"> </t>
        </is>
      </c>
      <c r="C114" s="4" t="inlineStr">
        <is>
          <t xml:space="preserve"> </t>
        </is>
      </c>
      <c r="D114" s="4" t="inlineStr">
        <is>
          <t xml:space="preserve"> </t>
        </is>
      </c>
    </row>
    <row r="115">
      <c r="A115" s="4" t="inlineStr">
        <is>
          <t>Plan to Date through 12/28/2024</t>
        </is>
      </c>
      <c r="B115" s="6" t="n">
        <v>689</v>
      </c>
      <c r="C115" s="4" t="inlineStr">
        <is>
          <t xml:space="preserve"> </t>
        </is>
      </c>
      <c r="D115" s="4" t="inlineStr">
        <is>
          <t xml:space="preserve"> </t>
        </is>
      </c>
    </row>
    <row r="116">
      <c r="A116" s="4" t="inlineStr">
        <is>
          <t>Restructuring and impairment charges</t>
        </is>
      </c>
      <c r="B116" s="7" t="n">
        <v>123</v>
      </c>
      <c r="C116" s="7" t="n">
        <v>223</v>
      </c>
      <c r="D116" s="7" t="n">
        <v>1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mpairment of Intangible Assets (Details) - USD ($) $ / shares in Units, $ in Millions</t>
        </is>
      </c>
      <c r="B1" s="2" t="inlineStr">
        <is>
          <t>12 Months Ended</t>
        </is>
      </c>
    </row>
    <row r="2">
      <c r="B2" s="2" t="inlineStr">
        <is>
          <t>Dec.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changes related to indefinite-lived intangible assets - impact of Russia-Ukraine conflict - Pre-tax</t>
        </is>
      </c>
      <c r="B4" s="4" t="inlineStr">
        <is>
          <t xml:space="preserve"> </t>
        </is>
      </c>
      <c r="C4" s="7" t="n">
        <v>1200</v>
      </c>
    </row>
    <row r="5">
      <c r="A5" s="4" t="inlineStr">
        <is>
          <t>Impairment changes related to indefinite-lived intangible assets - impact of Russia-Ukraine conflict - After-tax</t>
        </is>
      </c>
      <c r="B5" s="4" t="inlineStr">
        <is>
          <t xml:space="preserve"> </t>
        </is>
      </c>
      <c r="C5" s="7" t="n">
        <v>958</v>
      </c>
    </row>
    <row r="6">
      <c r="A6" s="4" t="inlineStr">
        <is>
          <t>Impairment of Intangible assets (excluding goodwill) - per share amount - impact of Russia-Ukraine conflict</t>
        </is>
      </c>
      <c r="B6" s="4" t="inlineStr">
        <is>
          <t xml:space="preserve"> </t>
        </is>
      </c>
      <c r="C6" s="8" t="n">
        <v>0.6899999999999999</v>
      </c>
    </row>
    <row r="7">
      <c r="A7" s="4" t="inlineStr">
        <is>
          <t>Impairment of Intangible Assets (Excluding Goodwill) - Pretax</t>
        </is>
      </c>
      <c r="B7" s="4" t="inlineStr">
        <is>
          <t xml:space="preserve"> </t>
        </is>
      </c>
      <c r="C7" s="7" t="n">
        <v>241</v>
      </c>
    </row>
    <row r="8">
      <c r="A8" s="4" t="inlineStr">
        <is>
          <t>Impairment of Intangible assets, indefinite-lived (excluding goodwill) - after-tax</t>
        </is>
      </c>
      <c r="B8" s="4" t="inlineStr">
        <is>
          <t xml:space="preserve"> </t>
        </is>
      </c>
      <c r="C8" s="7" t="n">
        <v>193</v>
      </c>
    </row>
    <row r="9">
      <c r="A9" s="4" t="inlineStr">
        <is>
          <t>Impairment of Intangible assets, indefinite-lived (excluding goodwill) - per share amount</t>
        </is>
      </c>
      <c r="B9" s="4" t="inlineStr">
        <is>
          <t xml:space="preserve"> </t>
        </is>
      </c>
      <c r="C9" s="8" t="n">
        <v>0.14</v>
      </c>
    </row>
    <row r="10">
      <c r="A10" s="4" t="inlineStr">
        <is>
          <t>Impairment charges related to indefinite-lived intangible assets - Other Impairment Charges - Pre-tax</t>
        </is>
      </c>
      <c r="B10" s="4" t="inlineStr">
        <is>
          <t xml:space="preserve"> </t>
        </is>
      </c>
      <c r="C10" s="7" t="n">
        <v>1600</v>
      </c>
    </row>
    <row r="11">
      <c r="A11" s="4" t="inlineStr">
        <is>
          <t>Impairment charges related to indefinite-lived intangible assets - Other Impairment Charges - After-tax</t>
        </is>
      </c>
      <c r="B11" s="4" t="inlineStr">
        <is>
          <t xml:space="preserve"> </t>
        </is>
      </c>
      <c r="C11" s="7" t="n">
        <v>1300</v>
      </c>
    </row>
    <row r="12">
      <c r="A12" s="4" t="inlineStr">
        <is>
          <t>Impairment charges related to indefinite-lived intangible assets - Other Impairment Charges - Per Share Amount</t>
        </is>
      </c>
      <c r="B12" s="4" t="inlineStr">
        <is>
          <t xml:space="preserve"> </t>
        </is>
      </c>
      <c r="C12" s="8" t="n">
        <v>0.9399999999999999</v>
      </c>
    </row>
    <row r="13">
      <c r="A13" s="4" t="inlineStr">
        <is>
          <t>Impairment charges related to brands - Pre-tax</t>
        </is>
      </c>
      <c r="B13" s="7" t="n">
        <v>600</v>
      </c>
      <c r="C13" s="4" t="inlineStr">
        <is>
          <t xml:space="preserve"> </t>
        </is>
      </c>
    </row>
    <row r="14">
      <c r="A14" s="4" t="inlineStr">
        <is>
          <t>Impairment charges related to brands - After-tax</t>
        </is>
      </c>
      <c r="B14" s="7" t="n">
        <v>500</v>
      </c>
      <c r="C14" s="4" t="inlineStr">
        <is>
          <t xml:space="preserve"> </t>
        </is>
      </c>
    </row>
    <row r="15">
      <c r="A15" s="4" t="inlineStr">
        <is>
          <t>Impairment charges related to brands - Per-share amount</t>
        </is>
      </c>
      <c r="B15" s="8" t="n">
        <v>0.35</v>
      </c>
      <c r="C15" s="4" t="inlineStr">
        <is>
          <t xml:space="preserve"> </t>
        </is>
      </c>
    </row>
    <row r="16">
      <c r="A16" s="4" t="inlineStr">
        <is>
          <t>Impairment charges related to goodwill - Pre-tax</t>
        </is>
      </c>
      <c r="B16" s="7" t="n">
        <v>300</v>
      </c>
      <c r="C16" s="4" t="inlineStr">
        <is>
          <t xml:space="preserve"> </t>
        </is>
      </c>
    </row>
    <row r="17">
      <c r="A17" s="4" t="inlineStr">
        <is>
          <t>Impairment charges related to goodwill - After tax</t>
        </is>
      </c>
      <c r="B17" s="7" t="n">
        <v>300</v>
      </c>
      <c r="C17" s="4" t="inlineStr">
        <is>
          <t xml:space="preserve"> </t>
        </is>
      </c>
    </row>
    <row r="18">
      <c r="A18" s="4" t="inlineStr">
        <is>
          <t>Impairment charges related to goodwill - Per share amount</t>
        </is>
      </c>
      <c r="B18" s="8" t="n">
        <v>0.22</v>
      </c>
      <c r="C1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Change in Book Value of Nonamortizable Intangible Assets) (Details) - USD ($) $ in Millions</t>
        </is>
      </c>
      <c r="B1" s="2" t="inlineStr">
        <is>
          <t>12 Months Ended</t>
        </is>
      </c>
    </row>
    <row r="2">
      <c r="B2" s="2" t="inlineStr">
        <is>
          <t>Dec. 28, 2024</t>
        </is>
      </c>
      <c r="C2" s="2" t="inlineStr">
        <is>
          <t>Dec. 30,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ndefinite-Lived Intangible Assets</t>
        </is>
      </c>
      <c r="B4" s="7" t="n">
        <v>31233</v>
      </c>
      <c r="C4" s="7" t="n">
        <v>31458</v>
      </c>
      <c r="D4" s="4" t="inlineStr">
        <is>
          <t xml:space="preserve"> </t>
        </is>
      </c>
    </row>
    <row r="5">
      <c r="A5" s="4" t="inlineStr">
        <is>
          <t>Goodwill [Member]</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s</t>
        </is>
      </c>
      <c r="B7" s="6" t="n">
        <v>17534</v>
      </c>
      <c r="C7" s="6" t="n">
        <v>17728</v>
      </c>
      <c r="D7" s="7" t="n">
        <v>18202</v>
      </c>
    </row>
    <row r="8">
      <c r="A8" s="4" t="inlineStr">
        <is>
          <t>Goodwill and Indefinite-lived Intangible Assets, Acquired (Divested) During Period</t>
        </is>
      </c>
      <c r="B8" s="6" t="n">
        <v>162</v>
      </c>
      <c r="C8" s="6" t="n">
        <v>38</v>
      </c>
      <c r="D8" s="4" t="inlineStr">
        <is>
          <t xml:space="preserve"> </t>
        </is>
      </c>
    </row>
    <row r="9">
      <c r="A9" s="4" t="inlineStr">
        <is>
          <t>Goodwill and Indefinite-lived Intangible Assets, Translation and Purchase Accounting Adjustments</t>
        </is>
      </c>
      <c r="B9" s="6" t="n">
        <v>-356</v>
      </c>
      <c r="C9" s="6" t="n">
        <v>-222</v>
      </c>
      <c r="D9" s="4" t="inlineStr">
        <is>
          <t xml:space="preserve"> </t>
        </is>
      </c>
    </row>
    <row r="10">
      <c r="A10" s="4" t="inlineStr">
        <is>
          <t>Goodwill and Indefinite-lived Intangible Assets, Impairment</t>
        </is>
      </c>
      <c r="B10" s="4" t="inlineStr">
        <is>
          <t xml:space="preserve"> </t>
        </is>
      </c>
      <c r="C10" s="6" t="n">
        <v>290</v>
      </c>
      <c r="D10" s="4" t="inlineStr">
        <is>
          <t xml:space="preserve"> </t>
        </is>
      </c>
    </row>
    <row r="11">
      <c r="A11" s="4" t="inlineStr">
        <is>
          <t>Goodwill [Member] | Frito Lay North America [Member]</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Indefinite-Lived Intangible Assets</t>
        </is>
      </c>
      <c r="B13" s="6" t="n">
        <v>602</v>
      </c>
      <c r="C13" s="6" t="n">
        <v>453</v>
      </c>
      <c r="D13" s="6" t="n">
        <v>451</v>
      </c>
    </row>
    <row r="14">
      <c r="A14" s="4" t="inlineStr">
        <is>
          <t>Goodwill and Indefinite-lived Intangible Assets, Acquired (Divested) During Period</t>
        </is>
      </c>
      <c r="B14" s="6" t="n">
        <v>159</v>
      </c>
      <c r="C14" s="6" t="n">
        <v>0</v>
      </c>
      <c r="D14" s="4" t="inlineStr">
        <is>
          <t xml:space="preserve"> </t>
        </is>
      </c>
    </row>
    <row r="15">
      <c r="A15" s="4" t="inlineStr">
        <is>
          <t>Goodwill and Indefinite-lived Intangible Assets, Translation and Purchase Accounting Adjustments</t>
        </is>
      </c>
      <c r="B15" s="6" t="n">
        <v>-10</v>
      </c>
      <c r="C15" s="6" t="n">
        <v>2</v>
      </c>
      <c r="D15" s="4" t="inlineStr">
        <is>
          <t xml:space="preserve"> </t>
        </is>
      </c>
    </row>
    <row r="16">
      <c r="A16" s="4" t="inlineStr">
        <is>
          <t>Goodwill and Indefinite-lived Intangible Assets, Impairment</t>
        </is>
      </c>
      <c r="B16" s="4" t="inlineStr">
        <is>
          <t xml:space="preserve"> </t>
        </is>
      </c>
      <c r="C16" s="6" t="n">
        <v>0</v>
      </c>
      <c r="D16" s="4" t="inlineStr">
        <is>
          <t xml:space="preserve"> </t>
        </is>
      </c>
    </row>
    <row r="17">
      <c r="A17" s="4" t="inlineStr">
        <is>
          <t>Goodwill [Member] | PepsiCo Beverages North America [Member]</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Indefinite-Lived Intangible Assets</t>
        </is>
      </c>
      <c r="B19" s="6" t="n">
        <v>11925</v>
      </c>
      <c r="C19" s="6" t="n">
        <v>11961</v>
      </c>
      <c r="D19" s="6" t="n">
        <v>11947</v>
      </c>
    </row>
    <row r="20">
      <c r="A20" s="4" t="inlineStr">
        <is>
          <t>Goodwill and Indefinite-lived Intangible Assets, Acquired (Divested) During Period</t>
        </is>
      </c>
      <c r="B20" s="6" t="n">
        <v>0</v>
      </c>
      <c r="C20" s="6" t="n">
        <v>4</v>
      </c>
      <c r="D20" s="4" t="inlineStr">
        <is>
          <t xml:space="preserve"> </t>
        </is>
      </c>
    </row>
    <row r="21">
      <c r="A21" s="4" t="inlineStr">
        <is>
          <t>Goodwill and Indefinite-lived Intangible Assets, Translation and Purchase Accounting Adjustments</t>
        </is>
      </c>
      <c r="B21" s="6" t="n">
        <v>-36</v>
      </c>
      <c r="C21" s="6" t="n">
        <v>10</v>
      </c>
      <c r="D21" s="4" t="inlineStr">
        <is>
          <t xml:space="preserve"> </t>
        </is>
      </c>
    </row>
    <row r="22">
      <c r="A22" s="4" t="inlineStr">
        <is>
          <t>Goodwill and Indefinite-lived Intangible Assets, Impairment</t>
        </is>
      </c>
      <c r="B22" s="4" t="inlineStr">
        <is>
          <t xml:space="preserve"> </t>
        </is>
      </c>
      <c r="C22" s="6" t="n">
        <v>0</v>
      </c>
      <c r="D22" s="4" t="inlineStr">
        <is>
          <t xml:space="preserve"> </t>
        </is>
      </c>
    </row>
    <row r="23">
      <c r="A23" s="4" t="inlineStr">
        <is>
          <t>Goodwill [Member] | Asia Pacific, Australia and New Zealand, and China Region [Member]</t>
        </is>
      </c>
      <c r="B23" s="4" t="inlineStr">
        <is>
          <t xml:space="preserve"> </t>
        </is>
      </c>
      <c r="C23" s="4" t="inlineStr">
        <is>
          <t xml:space="preserve"> </t>
        </is>
      </c>
      <c r="D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row>
    <row r="25">
      <c r="A25" s="4" t="inlineStr">
        <is>
          <t>Indefinite-Lived Intangible Assets</t>
        </is>
      </c>
      <c r="B25" s="6" t="n">
        <v>489</v>
      </c>
      <c r="C25" s="6" t="n">
        <v>508</v>
      </c>
      <c r="D25" s="6" t="n">
        <v>518</v>
      </c>
    </row>
    <row r="26">
      <c r="A26" s="4" t="inlineStr">
        <is>
          <t>Goodwill and Indefinite-lived Intangible Assets, Acquired (Divested) During Period</t>
        </is>
      </c>
      <c r="B26" s="6" t="n">
        <v>3</v>
      </c>
      <c r="C26" s="6" t="n">
        <v>0</v>
      </c>
      <c r="D26" s="4" t="inlineStr">
        <is>
          <t xml:space="preserve"> </t>
        </is>
      </c>
    </row>
    <row r="27">
      <c r="A27" s="4" t="inlineStr">
        <is>
          <t>Goodwill and Indefinite-lived Intangible Assets, Translation and Purchase Accounting Adjustments</t>
        </is>
      </c>
      <c r="B27" s="6" t="n">
        <v>-22</v>
      </c>
      <c r="C27" s="6" t="n">
        <v>-10</v>
      </c>
      <c r="D27" s="4" t="inlineStr">
        <is>
          <t xml:space="preserve"> </t>
        </is>
      </c>
    </row>
    <row r="28">
      <c r="A28" s="4" t="inlineStr">
        <is>
          <t>Goodwill and Indefinite-lived Intangible Assets, Impairment</t>
        </is>
      </c>
      <c r="B28" s="4" t="inlineStr">
        <is>
          <t xml:space="preserve"> </t>
        </is>
      </c>
      <c r="C28" s="6" t="n">
        <v>0</v>
      </c>
      <c r="D28" s="4" t="inlineStr">
        <is>
          <t xml:space="preserve"> </t>
        </is>
      </c>
    </row>
    <row r="29">
      <c r="A29" s="4" t="inlineStr">
        <is>
          <t>Goodwill [Member] | Quaker Foods North America [Member]</t>
        </is>
      </c>
      <c r="B29" s="4" t="inlineStr">
        <is>
          <t xml:space="preserve"> </t>
        </is>
      </c>
      <c r="C29" s="4" t="inlineStr">
        <is>
          <t xml:space="preserve"> </t>
        </is>
      </c>
      <c r="D29" s="4" t="inlineStr">
        <is>
          <t xml:space="preserve"> </t>
        </is>
      </c>
    </row>
    <row r="30">
      <c r="A30" s="3" t="inlineStr">
        <is>
          <t>Indefinite-lived Intangible Assets [Line Items]</t>
        </is>
      </c>
      <c r="B30" s="4" t="inlineStr">
        <is>
          <t xml:space="preserve"> </t>
        </is>
      </c>
      <c r="C30" s="4" t="inlineStr">
        <is>
          <t xml:space="preserve"> </t>
        </is>
      </c>
      <c r="D30" s="4" t="inlineStr">
        <is>
          <t xml:space="preserve"> </t>
        </is>
      </c>
    </row>
    <row r="31">
      <c r="A31" s="4" t="inlineStr">
        <is>
          <t>Indefinite-Lived Intangible Assets</t>
        </is>
      </c>
      <c r="B31" s="6" t="n">
        <v>189</v>
      </c>
      <c r="C31" s="6" t="n">
        <v>189</v>
      </c>
      <c r="D31" s="6" t="n">
        <v>189</v>
      </c>
    </row>
    <row r="32">
      <c r="A32" s="4" t="inlineStr">
        <is>
          <t>Goodwill and Indefinite-lived Intangible Assets, Acquired (Divested) During Period</t>
        </is>
      </c>
      <c r="B32" s="6" t="n">
        <v>0</v>
      </c>
      <c r="C32" s="6" t="n">
        <v>0</v>
      </c>
      <c r="D32" s="4" t="inlineStr">
        <is>
          <t xml:space="preserve"> </t>
        </is>
      </c>
    </row>
    <row r="33">
      <c r="A33" s="4" t="inlineStr">
        <is>
          <t>Goodwill and Indefinite-lived Intangible Assets, Translation and Purchase Accounting Adjustments</t>
        </is>
      </c>
      <c r="B33" s="6" t="n">
        <v>0</v>
      </c>
      <c r="C33" s="6" t="n">
        <v>0</v>
      </c>
      <c r="D33" s="4" t="inlineStr">
        <is>
          <t xml:space="preserve"> </t>
        </is>
      </c>
    </row>
    <row r="34">
      <c r="A34" s="4" t="inlineStr">
        <is>
          <t>Goodwill and Indefinite-lived Intangible Assets, Impairment</t>
        </is>
      </c>
      <c r="B34" s="4" t="inlineStr">
        <is>
          <t xml:space="preserve"> </t>
        </is>
      </c>
      <c r="C34" s="6" t="n">
        <v>0</v>
      </c>
      <c r="D34" s="4" t="inlineStr">
        <is>
          <t xml:space="preserve"> </t>
        </is>
      </c>
    </row>
    <row r="35">
      <c r="A35" s="4" t="inlineStr">
        <is>
          <t>Goodwill [Member] | Africa, Middle East and South Asia [Member]</t>
        </is>
      </c>
      <c r="B35" s="4" t="inlineStr">
        <is>
          <t xml:space="preserve"> </t>
        </is>
      </c>
      <c r="C35" s="4" t="inlineStr">
        <is>
          <t xml:space="preserve"> </t>
        </is>
      </c>
      <c r="D35" s="4" t="inlineStr">
        <is>
          <t xml:space="preserve"> </t>
        </is>
      </c>
    </row>
    <row r="36">
      <c r="A36" s="3" t="inlineStr">
        <is>
          <t>Indefinite-lived Intangible Assets [Line Items]</t>
        </is>
      </c>
      <c r="B36" s="4" t="inlineStr">
        <is>
          <t xml:space="preserve"> </t>
        </is>
      </c>
      <c r="C36" s="4" t="inlineStr">
        <is>
          <t xml:space="preserve"> </t>
        </is>
      </c>
      <c r="D36" s="4" t="inlineStr">
        <is>
          <t xml:space="preserve"> </t>
        </is>
      </c>
    </row>
    <row r="37">
      <c r="A37" s="4" t="inlineStr">
        <is>
          <t>Indefinite-Lived Intangible Assets</t>
        </is>
      </c>
      <c r="B37" s="6" t="n">
        <v>970</v>
      </c>
      <c r="C37" s="6" t="n">
        <v>991</v>
      </c>
      <c r="D37" s="6" t="n">
        <v>1015</v>
      </c>
    </row>
    <row r="38">
      <c r="A38" s="4" t="inlineStr">
        <is>
          <t>Goodwill and Indefinite-lived Intangible Assets, Acquired (Divested) During Period</t>
        </is>
      </c>
      <c r="B38" s="6" t="n">
        <v>0</v>
      </c>
      <c r="C38" s="6" t="n">
        <v>34</v>
      </c>
      <c r="D38" s="4" t="inlineStr">
        <is>
          <t xml:space="preserve"> </t>
        </is>
      </c>
    </row>
    <row r="39">
      <c r="A39" s="4" t="inlineStr">
        <is>
          <t>Goodwill and Indefinite-lived Intangible Assets, Translation and Purchase Accounting Adjustments</t>
        </is>
      </c>
      <c r="B39" s="6" t="n">
        <v>-21</v>
      </c>
      <c r="C39" s="6" t="n">
        <v>-58</v>
      </c>
      <c r="D39" s="4" t="inlineStr">
        <is>
          <t xml:space="preserve"> </t>
        </is>
      </c>
    </row>
    <row r="40">
      <c r="A40" s="4" t="inlineStr">
        <is>
          <t>Goodwill and Indefinite-lived Intangible Assets, Impairment</t>
        </is>
      </c>
      <c r="B40" s="4" t="inlineStr">
        <is>
          <t xml:space="preserve"> </t>
        </is>
      </c>
      <c r="C40" s="6" t="n">
        <v>0</v>
      </c>
      <c r="D40" s="4" t="inlineStr">
        <is>
          <t xml:space="preserve"> </t>
        </is>
      </c>
    </row>
    <row r="41">
      <c r="A41" s="4" t="inlineStr">
        <is>
          <t>Goodwill [Member] | Europe</t>
        </is>
      </c>
      <c r="B41" s="4" t="inlineStr">
        <is>
          <t xml:space="preserve"> </t>
        </is>
      </c>
      <c r="C41" s="4" t="inlineStr">
        <is>
          <t xml:space="preserve"> </t>
        </is>
      </c>
      <c r="D41" s="4" t="inlineStr">
        <is>
          <t xml:space="preserve"> </t>
        </is>
      </c>
    </row>
    <row r="42">
      <c r="A42" s="3" t="inlineStr">
        <is>
          <t>Indefinite-lived Intangible Assets [Line Items]</t>
        </is>
      </c>
      <c r="B42" s="4" t="inlineStr">
        <is>
          <t xml:space="preserve"> </t>
        </is>
      </c>
      <c r="C42" s="4" t="inlineStr">
        <is>
          <t xml:space="preserve"> </t>
        </is>
      </c>
      <c r="D42" s="4" t="inlineStr">
        <is>
          <t xml:space="preserve"> </t>
        </is>
      </c>
    </row>
    <row r="43">
      <c r="A43" s="4" t="inlineStr">
        <is>
          <t>Indefinite-Lived Intangible Assets</t>
        </is>
      </c>
      <c r="B43" s="6" t="n">
        <v>2946</v>
      </c>
      <c r="C43" s="6" t="n">
        <v>3166</v>
      </c>
      <c r="D43" s="6" t="n">
        <v>3646</v>
      </c>
    </row>
    <row r="44">
      <c r="A44" s="4" t="inlineStr">
        <is>
          <t>Goodwill and Indefinite-lived Intangible Assets, Acquired (Divested) During Period</t>
        </is>
      </c>
      <c r="B44" s="6" t="n">
        <v>0</v>
      </c>
      <c r="C44" s="6" t="n">
        <v>0</v>
      </c>
      <c r="D44" s="4" t="inlineStr">
        <is>
          <t xml:space="preserve"> </t>
        </is>
      </c>
    </row>
    <row r="45">
      <c r="A45" s="4" t="inlineStr">
        <is>
          <t>Goodwill and Indefinite-lived Intangible Assets, Translation and Purchase Accounting Adjustments</t>
        </is>
      </c>
      <c r="B45" s="6" t="n">
        <v>-220</v>
      </c>
      <c r="C45" s="6" t="n">
        <v>-190</v>
      </c>
      <c r="D45" s="4" t="inlineStr">
        <is>
          <t xml:space="preserve"> </t>
        </is>
      </c>
    </row>
    <row r="46">
      <c r="A46" s="4" t="inlineStr">
        <is>
          <t>Goodwill and Indefinite-lived Intangible Assets, Impairment</t>
        </is>
      </c>
      <c r="B46" s="4" t="inlineStr">
        <is>
          <t xml:space="preserve"> </t>
        </is>
      </c>
      <c r="C46" s="6" t="n">
        <v>290</v>
      </c>
      <c r="D46" s="4" t="inlineStr">
        <is>
          <t xml:space="preserve"> </t>
        </is>
      </c>
    </row>
    <row r="47">
      <c r="A47" s="4" t="inlineStr">
        <is>
          <t>Goodwill [Member] | Latin America</t>
        </is>
      </c>
      <c r="B47" s="4" t="inlineStr">
        <is>
          <t xml:space="preserve"> </t>
        </is>
      </c>
      <c r="C47" s="4" t="inlineStr">
        <is>
          <t xml:space="preserve"> </t>
        </is>
      </c>
      <c r="D47" s="4" t="inlineStr">
        <is>
          <t xml:space="preserve"> </t>
        </is>
      </c>
    </row>
    <row r="48">
      <c r="A48" s="3" t="inlineStr">
        <is>
          <t>Indefinite-lived Intangible Assets [Line Items]</t>
        </is>
      </c>
      <c r="B48" s="4" t="inlineStr">
        <is>
          <t xml:space="preserve"> </t>
        </is>
      </c>
      <c r="C48" s="4" t="inlineStr">
        <is>
          <t xml:space="preserve"> </t>
        </is>
      </c>
      <c r="D48" s="4" t="inlineStr">
        <is>
          <t xml:space="preserve"> </t>
        </is>
      </c>
    </row>
    <row r="49">
      <c r="A49" s="4" t="inlineStr">
        <is>
          <t>Indefinite-Lived Intangible Assets</t>
        </is>
      </c>
      <c r="B49" s="6" t="n">
        <v>413</v>
      </c>
      <c r="C49" s="6" t="n">
        <v>460</v>
      </c>
      <c r="D49" s="7" t="n">
        <v>436</v>
      </c>
    </row>
    <row r="50">
      <c r="A50" s="4" t="inlineStr">
        <is>
          <t>Goodwill and Indefinite-lived Intangible Assets, Acquired (Divested) During Period</t>
        </is>
      </c>
      <c r="B50" s="6" t="n">
        <v>0</v>
      </c>
      <c r="C50" s="6" t="n">
        <v>0</v>
      </c>
      <c r="D50" s="4" t="inlineStr">
        <is>
          <t xml:space="preserve"> </t>
        </is>
      </c>
    </row>
    <row r="51">
      <c r="A51" s="4" t="inlineStr">
        <is>
          <t>Goodwill and Indefinite-lived Intangible Assets, Translation and Purchase Accounting Adjustments</t>
        </is>
      </c>
      <c r="B51" s="6" t="n">
        <v>-47</v>
      </c>
      <c r="C51" s="6" t="n">
        <v>24</v>
      </c>
      <c r="D51" s="4" t="inlineStr">
        <is>
          <t xml:space="preserve"> </t>
        </is>
      </c>
    </row>
    <row r="52">
      <c r="A52" s="4" t="inlineStr">
        <is>
          <t>Goodwill and Indefinite-lived Intangible Assets, Impairment</t>
        </is>
      </c>
      <c r="B52" s="4" t="inlineStr">
        <is>
          <t xml:space="preserve"> </t>
        </is>
      </c>
      <c r="C52" s="6" t="n">
        <v>0</v>
      </c>
      <c r="D52" s="4" t="inlineStr">
        <is>
          <t xml:space="preserve"> </t>
        </is>
      </c>
    </row>
    <row r="53">
      <c r="A53" s="4" t="inlineStr">
        <is>
          <t>Reacquired Franchise Rights</t>
        </is>
      </c>
      <c r="B53" s="4" t="inlineStr">
        <is>
          <t xml:space="preserve"> </t>
        </is>
      </c>
      <c r="C53" s="4" t="inlineStr">
        <is>
          <t xml:space="preserve"> </t>
        </is>
      </c>
      <c r="D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row>
    <row r="55">
      <c r="A55" s="4" t="inlineStr">
        <is>
          <t>Indefinite-Lived Intangible Assets</t>
        </is>
      </c>
      <c r="B55" s="6" t="n">
        <v>7437</v>
      </c>
      <c r="C55" s="6" t="n">
        <v>7533</v>
      </c>
      <c r="D55" s="4" t="inlineStr">
        <is>
          <t xml:space="preserve"> </t>
        </is>
      </c>
    </row>
    <row r="56">
      <c r="A56" s="4" t="inlineStr">
        <is>
          <t>Brands [Member]</t>
        </is>
      </c>
      <c r="B56" s="4" t="inlineStr">
        <is>
          <t xml:space="preserve"> </t>
        </is>
      </c>
      <c r="C56" s="4" t="inlineStr">
        <is>
          <t xml:space="preserve"> </t>
        </is>
      </c>
      <c r="D56" s="4" t="inlineStr">
        <is>
          <t xml:space="preserve"> </t>
        </is>
      </c>
    </row>
    <row r="57">
      <c r="A57" s="3" t="inlineStr">
        <is>
          <t>Indefinite-lived Intangible Assets [Line Items]</t>
        </is>
      </c>
      <c r="B57" s="4" t="inlineStr">
        <is>
          <t xml:space="preserve"> </t>
        </is>
      </c>
      <c r="C57" s="4" t="inlineStr">
        <is>
          <t xml:space="preserve"> </t>
        </is>
      </c>
      <c r="D57" s="4" t="inlineStr">
        <is>
          <t xml:space="preserve"> </t>
        </is>
      </c>
    </row>
    <row r="58">
      <c r="A58" s="4" t="inlineStr">
        <is>
          <t>Indefinite-Lived Intangible Assets</t>
        </is>
      </c>
      <c r="B58" s="6" t="n">
        <v>4404</v>
      </c>
      <c r="C58" s="6" t="n">
        <v>4306</v>
      </c>
      <c r="D58" s="4" t="inlineStr">
        <is>
          <t xml:space="preserve"> </t>
        </is>
      </c>
    </row>
    <row r="59">
      <c r="A59" s="4" t="inlineStr">
        <is>
          <t>Acquired Franchise Rights</t>
        </is>
      </c>
      <c r="B59" s="4" t="inlineStr">
        <is>
          <t xml:space="preserve"> </t>
        </is>
      </c>
      <c r="C59" s="4" t="inlineStr">
        <is>
          <t xml:space="preserve"> </t>
        </is>
      </c>
      <c r="D59" s="4" t="inlineStr">
        <is>
          <t xml:space="preserve"> </t>
        </is>
      </c>
    </row>
    <row r="60">
      <c r="A60" s="3" t="inlineStr">
        <is>
          <t>Indefinite-lived Intangible Assets [Line Items]</t>
        </is>
      </c>
      <c r="B60" s="4" t="inlineStr">
        <is>
          <t xml:space="preserve"> </t>
        </is>
      </c>
      <c r="C60" s="4" t="inlineStr">
        <is>
          <t xml:space="preserve"> </t>
        </is>
      </c>
      <c r="D60" s="4" t="inlineStr">
        <is>
          <t xml:space="preserve"> </t>
        </is>
      </c>
    </row>
    <row r="61">
      <c r="A61" s="4" t="inlineStr">
        <is>
          <t>Indefinite-Lived Intangible Assets</t>
        </is>
      </c>
      <c r="B61" s="7" t="n">
        <v>1858</v>
      </c>
      <c r="C61" s="7" t="n">
        <v>1891</v>
      </c>
      <c r="D6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Future Amortization) (Details) $ in Millions</t>
        </is>
      </c>
      <c r="B1" s="2" t="inlineStr">
        <is>
          <t>12 Months Ended</t>
        </is>
      </c>
    </row>
    <row r="2">
      <c r="B2" s="2" t="inlineStr">
        <is>
          <t>Dec. 28, 2024 USD ($)</t>
        </is>
      </c>
    </row>
    <row r="3">
      <c r="A3" s="3" t="inlineStr">
        <is>
          <t>Goodwill and Intangible Assets Disclosure [Abstract]</t>
        </is>
      </c>
      <c r="B3" s="4" t="inlineStr">
        <is>
          <t xml:space="preserve"> </t>
        </is>
      </c>
    </row>
    <row r="4">
      <c r="A4" s="4" t="inlineStr">
        <is>
          <t>2024</t>
        </is>
      </c>
      <c r="B4" s="7" t="n">
        <v>73</v>
      </c>
    </row>
    <row r="5">
      <c r="A5" s="4" t="inlineStr">
        <is>
          <t>2025</t>
        </is>
      </c>
      <c r="B5" s="6" t="n">
        <v>64</v>
      </c>
    </row>
    <row r="6">
      <c r="A6" s="4" t="inlineStr">
        <is>
          <t>2026</t>
        </is>
      </c>
      <c r="B6" s="6" t="n">
        <v>60</v>
      </c>
    </row>
    <row r="7">
      <c r="A7" s="4" t="inlineStr">
        <is>
          <t>2027</t>
        </is>
      </c>
      <c r="B7" s="6" t="n">
        <v>59</v>
      </c>
    </row>
    <row r="8">
      <c r="A8" s="4" t="inlineStr">
        <is>
          <t>2028</t>
        </is>
      </c>
      <c r="B8" s="7" t="n">
        <v>58</v>
      </c>
    </row>
    <row r="9">
      <c r="A9" s="4" t="inlineStr">
        <is>
          <t>Finite-Lived Intangible Assets, Expected Amortization</t>
        </is>
      </c>
      <c r="B9"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t>
        </is>
      </c>
      <c r="B3" s="9" t="n">
        <v>0.0167</v>
      </c>
      <c r="C3" s="9" t="n">
        <v>0.0167</v>
      </c>
    </row>
    <row r="4">
      <c r="A4" s="4" t="inlineStr">
        <is>
          <t>Common stock, authorized</t>
        </is>
      </c>
      <c r="B4" s="6" t="n">
        <v>3600</v>
      </c>
      <c r="C4" s="6" t="n">
        <v>3600</v>
      </c>
    </row>
    <row r="5">
      <c r="A5" s="4" t="inlineStr">
        <is>
          <t>Common stock, issued</t>
        </is>
      </c>
      <c r="B5" s="6" t="n">
        <v>1372</v>
      </c>
      <c r="C5" s="6" t="n">
        <v>1374</v>
      </c>
    </row>
    <row r="6">
      <c r="A6" s="4" t="inlineStr">
        <is>
          <t>Treasury Stock, Common, Shares</t>
        </is>
      </c>
      <c r="B6" s="6" t="n">
        <v>495</v>
      </c>
      <c r="C6" s="6" t="n">
        <v>4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Finite-Lived Intangible Assets) (Details) - USD ($) $ in Millions</t>
        </is>
      </c>
      <c r="B1" s="2" t="inlineStr">
        <is>
          <t>12 Months Ended</t>
        </is>
      </c>
    </row>
    <row r="2">
      <c r="B2" s="2" t="inlineStr">
        <is>
          <t>Dec. 28, 2024</t>
        </is>
      </c>
      <c r="C2" s="2" t="inlineStr">
        <is>
          <t>Dec. 30,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 gross</t>
        </is>
      </c>
      <c r="B4" s="7" t="n">
        <v>2857</v>
      </c>
      <c r="C4" s="7" t="n">
        <v>2942</v>
      </c>
      <c r="D4" s="4" t="inlineStr">
        <is>
          <t xml:space="preserve"> </t>
        </is>
      </c>
    </row>
    <row r="5">
      <c r="A5" s="4" t="inlineStr">
        <is>
          <t>Finite-Lived Intangible Assets, Accumulated Amortization</t>
        </is>
      </c>
      <c r="B5" s="6" t="n">
        <v>1755</v>
      </c>
      <c r="C5" s="6" t="n">
        <v>1743</v>
      </c>
      <c r="D5" s="4" t="inlineStr">
        <is>
          <t xml:space="preserve"> </t>
        </is>
      </c>
    </row>
    <row r="6">
      <c r="A6" s="4" t="inlineStr">
        <is>
          <t>Amortizable intangible assets, net</t>
        </is>
      </c>
      <c r="B6" s="6" t="n">
        <v>1102</v>
      </c>
      <c r="C6" s="6" t="n">
        <v>1199</v>
      </c>
      <c r="D6" s="4" t="inlineStr">
        <is>
          <t xml:space="preserve"> </t>
        </is>
      </c>
    </row>
    <row r="7">
      <c r="A7" s="4" t="inlineStr">
        <is>
          <t>Amortization of intangible assets</t>
        </is>
      </c>
      <c r="B7" s="6" t="n">
        <v>74</v>
      </c>
      <c r="C7" s="6" t="n">
        <v>75</v>
      </c>
      <c r="D7" s="7" t="n">
        <v>78</v>
      </c>
    </row>
    <row r="8">
      <c r="A8" s="4" t="inlineStr">
        <is>
          <t>Indefinite-Lived Intangible Assets</t>
        </is>
      </c>
      <c r="B8" s="6" t="n">
        <v>31233</v>
      </c>
      <c r="C8" s="6" t="n">
        <v>31458</v>
      </c>
      <c r="D8" s="4" t="inlineStr">
        <is>
          <t xml:space="preserve"> </t>
        </is>
      </c>
    </row>
    <row r="9">
      <c r="A9" s="4" t="inlineStr">
        <is>
          <t>Goodwill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definite-Lived Intangible Assets</t>
        </is>
      </c>
      <c r="B11" s="6" t="n">
        <v>17534</v>
      </c>
      <c r="C11" s="6" t="n">
        <v>17728</v>
      </c>
      <c r="D11" s="7" t="n">
        <v>18202</v>
      </c>
    </row>
    <row r="12">
      <c r="A12" s="4" t="inlineStr">
        <is>
          <t>Reacquired Franchise Righ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definite-Lived Intangible Assets</t>
        </is>
      </c>
      <c r="B14" s="6" t="n">
        <v>7437</v>
      </c>
      <c r="C14" s="6" t="n">
        <v>7533</v>
      </c>
      <c r="D14" s="4" t="inlineStr">
        <is>
          <t xml:space="preserve"> </t>
        </is>
      </c>
    </row>
    <row r="15">
      <c r="A15" s="4" t="inlineStr">
        <is>
          <t>Acquired Franchise Righ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definite-Lived Intangible Assets</t>
        </is>
      </c>
      <c r="B17" s="6" t="n">
        <v>1858</v>
      </c>
      <c r="C17" s="6" t="n">
        <v>1891</v>
      </c>
      <c r="D17" s="4" t="inlineStr">
        <is>
          <t xml:space="preserve"> </t>
        </is>
      </c>
    </row>
    <row r="18">
      <c r="A18" s="4" t="inlineStr">
        <is>
          <t>Brand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Indefinite-Lived Intangible Assets</t>
        </is>
      </c>
      <c r="B20" s="6" t="n">
        <v>4404</v>
      </c>
      <c r="C20" s="6" t="n">
        <v>4306</v>
      </c>
      <c r="D20" s="4" t="inlineStr">
        <is>
          <t xml:space="preserve"> </t>
        </is>
      </c>
    </row>
    <row r="21">
      <c r="A21" s="4" t="inlineStr">
        <is>
          <t>Customer Relationship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Amortizable intangible assets, gross</t>
        </is>
      </c>
      <c r="B23" s="6" t="n">
        <v>565</v>
      </c>
      <c r="C23" s="6" t="n">
        <v>560</v>
      </c>
      <c r="D23" s="4" t="inlineStr">
        <is>
          <t xml:space="preserve"> </t>
        </is>
      </c>
    </row>
    <row r="24">
      <c r="A24" s="4" t="inlineStr">
        <is>
          <t>Finite-Lived Intangible Assets, Accumulated Amortization</t>
        </is>
      </c>
      <c r="B24" s="6" t="n">
        <v>279</v>
      </c>
      <c r="C24" s="6" t="n">
        <v>265</v>
      </c>
      <c r="D24" s="4" t="inlineStr">
        <is>
          <t xml:space="preserve"> </t>
        </is>
      </c>
    </row>
    <row r="25">
      <c r="A25" s="4" t="inlineStr">
        <is>
          <t>Amortizable intangible assets, net</t>
        </is>
      </c>
      <c r="B25" s="7" t="n">
        <v>286</v>
      </c>
      <c r="C25" s="6" t="n">
        <v>295</v>
      </c>
      <c r="D25" s="4" t="inlineStr">
        <is>
          <t xml:space="preserve"> </t>
        </is>
      </c>
    </row>
    <row r="26">
      <c r="A26" s="4" t="inlineStr">
        <is>
          <t>Customer Relationships [Member] | Min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 Useful Life</t>
        </is>
      </c>
      <c r="B28" s="4" t="inlineStr">
        <is>
          <t>15 years</t>
        </is>
      </c>
      <c r="C28" s="4" t="inlineStr">
        <is>
          <t xml:space="preserve"> </t>
        </is>
      </c>
      <c r="D28" s="4" t="inlineStr">
        <is>
          <t xml:space="preserve"> </t>
        </is>
      </c>
    </row>
    <row r="29">
      <c r="A29" s="4" t="inlineStr">
        <is>
          <t>Customer Relationships [Member] | Max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 Useful Life</t>
        </is>
      </c>
      <c r="B31" s="4" t="inlineStr">
        <is>
          <t>24 years</t>
        </is>
      </c>
      <c r="C31" s="4" t="inlineStr">
        <is>
          <t xml:space="preserve"> </t>
        </is>
      </c>
      <c r="D31" s="4" t="inlineStr">
        <is>
          <t xml:space="preserve"> </t>
        </is>
      </c>
    </row>
    <row r="32">
      <c r="A32" s="4" t="inlineStr">
        <is>
          <t>Acquired Franchise Right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Amortizable intangible assets, gross</t>
        </is>
      </c>
      <c r="B34" s="7" t="n">
        <v>821</v>
      </c>
      <c r="C34" s="6" t="n">
        <v>840</v>
      </c>
      <c r="D34" s="4" t="inlineStr">
        <is>
          <t xml:space="preserve"> </t>
        </is>
      </c>
    </row>
    <row r="35">
      <c r="A35" s="4" t="inlineStr">
        <is>
          <t>Finite-Lived Intangible Assets, Accumulated Amortization</t>
        </is>
      </c>
      <c r="B35" s="6" t="n">
        <v>223</v>
      </c>
      <c r="C35" s="6" t="n">
        <v>214</v>
      </c>
      <c r="D35" s="4" t="inlineStr">
        <is>
          <t xml:space="preserve"> </t>
        </is>
      </c>
    </row>
    <row r="36">
      <c r="A36" s="4" t="inlineStr">
        <is>
          <t>Amortizable intangible assets, net</t>
        </is>
      </c>
      <c r="B36" s="7" t="n">
        <v>598</v>
      </c>
      <c r="C36" s="6" t="n">
        <v>626</v>
      </c>
      <c r="D36" s="4" t="inlineStr">
        <is>
          <t xml:space="preserve"> </t>
        </is>
      </c>
    </row>
    <row r="37">
      <c r="A37" s="4" t="inlineStr">
        <is>
          <t>Acquired Franchise Rights | Min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Finite-Lived Intangible Asset, Useful Life</t>
        </is>
      </c>
      <c r="B39" s="4" t="inlineStr">
        <is>
          <t>56 years</t>
        </is>
      </c>
      <c r="C39" s="4" t="inlineStr">
        <is>
          <t xml:space="preserve"> </t>
        </is>
      </c>
      <c r="D39" s="4" t="inlineStr">
        <is>
          <t xml:space="preserve"> </t>
        </is>
      </c>
    </row>
    <row r="40">
      <c r="A40" s="4" t="inlineStr">
        <is>
          <t>Acquired Franchise Rights | Max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Finite-Lived Intangible Asset, Useful Life</t>
        </is>
      </c>
      <c r="B42" s="4" t="inlineStr">
        <is>
          <t>60 years</t>
        </is>
      </c>
      <c r="C42" s="4" t="inlineStr">
        <is>
          <t xml:space="preserve"> </t>
        </is>
      </c>
      <c r="D42" s="4" t="inlineStr">
        <is>
          <t xml:space="preserve"> </t>
        </is>
      </c>
    </row>
    <row r="43">
      <c r="A43" s="4" t="inlineStr">
        <is>
          <t>Brands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Amortizable intangible assets, gross</t>
        </is>
      </c>
      <c r="B45" s="7" t="n">
        <v>1051</v>
      </c>
      <c r="C45" s="6" t="n">
        <v>1093</v>
      </c>
      <c r="D45" s="4" t="inlineStr">
        <is>
          <t xml:space="preserve"> </t>
        </is>
      </c>
    </row>
    <row r="46">
      <c r="A46" s="4" t="inlineStr">
        <is>
          <t>Finite-Lived Intangible Assets, Accumulated Amortization</t>
        </is>
      </c>
      <c r="B46" s="6" t="n">
        <v>977</v>
      </c>
      <c r="C46" s="6" t="n">
        <v>989</v>
      </c>
      <c r="D46" s="4" t="inlineStr">
        <is>
          <t xml:space="preserve"> </t>
        </is>
      </c>
    </row>
    <row r="47">
      <c r="A47" s="4" t="inlineStr">
        <is>
          <t>Amortizable intangible assets, net</t>
        </is>
      </c>
      <c r="B47" s="7" t="n">
        <v>74</v>
      </c>
      <c r="C47" s="6" t="n">
        <v>104</v>
      </c>
      <c r="D47" s="4" t="inlineStr">
        <is>
          <t xml:space="preserve"> </t>
        </is>
      </c>
    </row>
    <row r="48">
      <c r="A48" s="4" t="inlineStr">
        <is>
          <t>Brands [Member] | Minimum</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Finite-Lived Intangible Asset, Useful Life</t>
        </is>
      </c>
      <c r="B50" s="4" t="inlineStr">
        <is>
          <t>20 years</t>
        </is>
      </c>
      <c r="C50" s="4" t="inlineStr">
        <is>
          <t xml:space="preserve"> </t>
        </is>
      </c>
      <c r="D50" s="4" t="inlineStr">
        <is>
          <t xml:space="preserve"> </t>
        </is>
      </c>
    </row>
    <row r="51">
      <c r="A51" s="4" t="inlineStr">
        <is>
          <t>Brands [Member] | Maximum</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Finite-Lived Intangible Asset, Useful Life</t>
        </is>
      </c>
      <c r="B53" s="4" t="inlineStr">
        <is>
          <t>40 years</t>
        </is>
      </c>
      <c r="C53" s="4" t="inlineStr">
        <is>
          <t xml:space="preserve"> </t>
        </is>
      </c>
      <c r="D53" s="4" t="inlineStr">
        <is>
          <t xml:space="preserve"> </t>
        </is>
      </c>
    </row>
    <row r="54">
      <c r="A54" s="4" t="inlineStr">
        <is>
          <t>Other Identifiable Intangibles</t>
        </is>
      </c>
      <c r="B54" s="4" t="inlineStr">
        <is>
          <t xml:space="preserve"> </t>
        </is>
      </c>
      <c r="C54" s="4" t="inlineStr">
        <is>
          <t xml:space="preserve"> </t>
        </is>
      </c>
      <c r="D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row>
    <row r="56">
      <c r="A56" s="4" t="inlineStr">
        <is>
          <t>Amortizable intangible assets, gross</t>
        </is>
      </c>
      <c r="B56" s="7" t="n">
        <v>420</v>
      </c>
      <c r="C56" s="6" t="n">
        <v>449</v>
      </c>
      <c r="D56" s="4" t="inlineStr">
        <is>
          <t xml:space="preserve"> </t>
        </is>
      </c>
    </row>
    <row r="57">
      <c r="A57" s="4" t="inlineStr">
        <is>
          <t>Finite-Lived Intangible Assets, Accumulated Amortization</t>
        </is>
      </c>
      <c r="B57" s="6" t="n">
        <v>276</v>
      </c>
      <c r="C57" s="6" t="n">
        <v>275</v>
      </c>
      <c r="D57" s="4" t="inlineStr">
        <is>
          <t xml:space="preserve"> </t>
        </is>
      </c>
    </row>
    <row r="58">
      <c r="A58" s="4" t="inlineStr">
        <is>
          <t>Amortizable intangible assets, net</t>
        </is>
      </c>
      <c r="B58" s="7" t="n">
        <v>144</v>
      </c>
      <c r="C58" s="7" t="n">
        <v>174</v>
      </c>
      <c r="D58" s="4" t="inlineStr">
        <is>
          <t xml:space="preserve"> </t>
        </is>
      </c>
    </row>
    <row r="59">
      <c r="A59" s="4" t="inlineStr">
        <is>
          <t>Other Identifiable Intangibles | Minimum</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Finite-Lived Intangible Asset, Useful Life</t>
        </is>
      </c>
      <c r="B61" s="4" t="inlineStr">
        <is>
          <t>10 years</t>
        </is>
      </c>
      <c r="C61" s="4" t="inlineStr">
        <is>
          <t xml:space="preserve"> </t>
        </is>
      </c>
      <c r="D61" s="4" t="inlineStr">
        <is>
          <t xml:space="preserve"> </t>
        </is>
      </c>
    </row>
    <row r="62">
      <c r="A62" s="4" t="inlineStr">
        <is>
          <t>Other Identifiable Intangibles | Maximum</t>
        </is>
      </c>
      <c r="B62" s="4" t="inlineStr">
        <is>
          <t xml:space="preserve"> </t>
        </is>
      </c>
      <c r="C62" s="4" t="inlineStr">
        <is>
          <t xml:space="preserve"> </t>
        </is>
      </c>
      <c r="D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row>
    <row r="64">
      <c r="A64" s="4" t="inlineStr">
        <is>
          <t>Finite-Lived Intangible Asset, Useful Life</t>
        </is>
      </c>
      <c r="B64" s="4" t="inlineStr">
        <is>
          <t>24 years</t>
        </is>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definite-Lived Intangible Assets) (Details) - USD ($) $ in Millions</t>
        </is>
      </c>
      <c r="B1" s="2" t="inlineStr">
        <is>
          <t>12 Months Ended</t>
        </is>
      </c>
    </row>
    <row r="2">
      <c r="B2" s="2" t="inlineStr">
        <is>
          <t>Dec. 28, 2024</t>
        </is>
      </c>
      <c r="C2" s="2" t="inlineStr">
        <is>
          <t>Dec. 30,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mpairment of Intangible Assets (Excluding Goodwill)</t>
        </is>
      </c>
      <c r="B4" s="7" t="n">
        <v>33</v>
      </c>
      <c r="C4" s="7" t="n">
        <v>927</v>
      </c>
      <c r="D4" s="7" t="n">
        <v>3166</v>
      </c>
    </row>
    <row r="5">
      <c r="A5" s="4" t="inlineStr">
        <is>
          <t>Goodwill, Impairment Loss</t>
        </is>
      </c>
      <c r="B5" s="7" t="n">
        <v>0</v>
      </c>
      <c r="C5" s="4" t="inlineStr">
        <is>
          <t xml:space="preserve"> </t>
        </is>
      </c>
      <c r="D5"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Dec. 28, 2024</t>
        </is>
      </c>
      <c r="C2" s="2" t="inlineStr">
        <is>
          <t>Dec. 30,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Goodwill and Intangible Assets</t>
        </is>
      </c>
      <c r="B4" s="7" t="n">
        <v>1599</v>
      </c>
      <c r="C4" s="7" t="n">
        <v>1758</v>
      </c>
      <c r="D4" s="4" t="inlineStr">
        <is>
          <t xml:space="preserve"> </t>
        </is>
      </c>
    </row>
    <row r="5">
      <c r="A5" s="4" t="inlineStr">
        <is>
          <t>Tax Cuts and Jobs Act, Income Tax Expense (Benefit)</t>
        </is>
      </c>
      <c r="B5" s="4" t="inlineStr">
        <is>
          <t xml:space="preserve"> </t>
        </is>
      </c>
      <c r="C5" s="7" t="n">
        <v>86</v>
      </c>
      <c r="D5" s="4" t="inlineStr">
        <is>
          <t xml:space="preserve"> </t>
        </is>
      </c>
    </row>
    <row r="6">
      <c r="A6" s="4" t="inlineStr">
        <is>
          <t>Net tax (benefit)/expense related to the TCJ Act per share</t>
        </is>
      </c>
      <c r="B6" s="4" t="inlineStr">
        <is>
          <t xml:space="preserve"> </t>
        </is>
      </c>
      <c r="C6" s="8" t="n">
        <v>0.06</v>
      </c>
      <c r="D6" s="4" t="inlineStr">
        <is>
          <t xml:space="preserve"> </t>
        </is>
      </c>
    </row>
    <row r="7">
      <c r="A7" s="4" t="inlineStr">
        <is>
          <t>Reserves For Income Taxes</t>
        </is>
      </c>
      <c r="B7" s="6" t="n">
        <v>-2300</v>
      </c>
      <c r="C7" s="4" t="inlineStr">
        <is>
          <t xml:space="preserve"> </t>
        </is>
      </c>
      <c r="D7" s="4" t="inlineStr">
        <is>
          <t xml:space="preserve"> </t>
        </is>
      </c>
    </row>
    <row r="8">
      <c r="A8" s="4" t="inlineStr">
        <is>
          <t>Interest accrued</t>
        </is>
      </c>
      <c r="B8" s="6" t="n">
        <v>469</v>
      </c>
      <c r="C8" s="7" t="n">
        <v>390</v>
      </c>
      <c r="D8" s="4" t="inlineStr">
        <is>
          <t xml:space="preserve"> </t>
        </is>
      </c>
    </row>
    <row r="9">
      <c r="A9" s="4" t="inlineStr">
        <is>
          <t>Interest accrued recognized</t>
        </is>
      </c>
      <c r="B9" s="6" t="n">
        <v>103</v>
      </c>
      <c r="C9" s="6" t="n">
        <v>102</v>
      </c>
      <c r="D9" s="4" t="inlineStr">
        <is>
          <t xml:space="preserve"> </t>
        </is>
      </c>
    </row>
    <row r="10">
      <c r="A10" s="4" t="inlineStr">
        <is>
          <t>Operating loss carryforwards</t>
        </is>
      </c>
      <c r="B10" s="6" t="n">
        <v>34000</v>
      </c>
      <c r="C10" s="4" t="inlineStr">
        <is>
          <t xml:space="preserve"> </t>
        </is>
      </c>
      <c r="D10" s="4" t="inlineStr">
        <is>
          <t xml:space="preserve"> </t>
        </is>
      </c>
    </row>
    <row r="11">
      <c r="A11" s="4" t="inlineStr">
        <is>
          <t>Income tax undistributed international earnings</t>
        </is>
      </c>
      <c r="B11" s="6" t="n">
        <v>11000</v>
      </c>
      <c r="C11" s="4" t="inlineStr">
        <is>
          <t xml:space="preserve"> </t>
        </is>
      </c>
      <c r="D11" s="4" t="inlineStr">
        <is>
          <t xml:space="preserve"> </t>
        </is>
      </c>
    </row>
    <row r="12">
      <c r="A12" s="4" t="inlineStr">
        <is>
          <t>Transition tax liability</t>
        </is>
      </c>
      <c r="B12" s="6" t="n">
        <v>1700</v>
      </c>
      <c r="C12" s="4" t="inlineStr">
        <is>
          <t xml:space="preserve"> </t>
        </is>
      </c>
      <c r="D12" s="4" t="inlineStr">
        <is>
          <t xml:space="preserve"> </t>
        </is>
      </c>
    </row>
    <row r="13">
      <c r="A13" s="4" t="inlineStr">
        <is>
          <t>Transition tax, expected payments</t>
        </is>
      </c>
      <c r="B13" s="6" t="n">
        <v>772</v>
      </c>
      <c r="C13" s="4" t="inlineStr">
        <is>
          <t xml:space="preserve"> </t>
        </is>
      </c>
      <c r="D13" s="4" t="inlineStr">
        <is>
          <t xml:space="preserve"> </t>
        </is>
      </c>
    </row>
    <row r="14">
      <c r="A14" s="4" t="inlineStr">
        <is>
          <t>Transition tax, payments made</t>
        </is>
      </c>
      <c r="B14" s="6" t="n">
        <v>579</v>
      </c>
      <c r="C14" s="6" t="n">
        <v>309</v>
      </c>
      <c r="D14" s="7" t="n">
        <v>309</v>
      </c>
    </row>
    <row r="15">
      <c r="A15" s="4" t="inlineStr">
        <is>
          <t>Tax benefit related to impairment of certain investments for local statutory reporting</t>
        </is>
      </c>
      <c r="B15" s="7" t="n">
        <v>54</v>
      </c>
      <c r="C15" s="7" t="n">
        <v>68</v>
      </c>
      <c r="D15" s="4" t="inlineStr">
        <is>
          <t xml:space="preserve"> </t>
        </is>
      </c>
    </row>
    <row r="16">
      <c r="A16" s="4" t="inlineStr">
        <is>
          <t>Tax benefit related to impairment of certain investments for local statutory reporting - per share amount</t>
        </is>
      </c>
      <c r="B16" s="8" t="n">
        <v>0.04</v>
      </c>
      <c r="C16" s="8" t="n">
        <v>0.05</v>
      </c>
      <c r="D16" s="4" t="inlineStr">
        <is>
          <t xml:space="preserve"> </t>
        </is>
      </c>
    </row>
    <row r="17">
      <c r="A17" s="4" t="inlineStr">
        <is>
          <t>Expire in 2016</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forwards</t>
        </is>
      </c>
      <c r="B19" s="7" t="n">
        <v>400</v>
      </c>
      <c r="C19" s="4" t="inlineStr">
        <is>
          <t xml:space="preserve"> </t>
        </is>
      </c>
      <c r="D19" s="4" t="inlineStr">
        <is>
          <t xml:space="preserve"> </t>
        </is>
      </c>
    </row>
    <row r="20">
      <c r="A20" s="4" t="inlineStr">
        <is>
          <t>Expire Between 2017 and 2035 Years</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Operating loss carryforwards</t>
        </is>
      </c>
      <c r="B22" s="6" t="n">
        <v>29100</v>
      </c>
      <c r="C22" s="4" t="inlineStr">
        <is>
          <t xml:space="preserve"> </t>
        </is>
      </c>
      <c r="D22" s="4" t="inlineStr">
        <is>
          <t xml:space="preserve"> </t>
        </is>
      </c>
    </row>
    <row r="23">
      <c r="A23" s="4" t="inlineStr">
        <is>
          <t>Carried Forward Indefinitely</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Operating loss carryforwards</t>
        </is>
      </c>
      <c r="B25" s="7" t="n">
        <v>45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 USD ($) $ / shares in Units, $ in Millions</t>
        </is>
      </c>
      <c r="B1" s="2" t="inlineStr">
        <is>
          <t>12 Months Ended</t>
        </is>
      </c>
    </row>
    <row r="2">
      <c r="B2" s="2" t="inlineStr">
        <is>
          <t>Dec. 28, 2024</t>
        </is>
      </c>
      <c r="C2" s="2" t="inlineStr">
        <is>
          <t>Dec. 30,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ax Adjustments, Settlements, and Unusual Provisions</t>
        </is>
      </c>
      <c r="B4" s="7" t="n">
        <v>233</v>
      </c>
      <c r="C4" s="4" t="inlineStr">
        <is>
          <t xml:space="preserve"> </t>
        </is>
      </c>
      <c r="D4" s="4" t="inlineStr">
        <is>
          <t xml:space="preserve"> </t>
        </is>
      </c>
    </row>
    <row r="5">
      <c r="A5" s="4" t="inlineStr">
        <is>
          <t>Transition tax, payments made</t>
        </is>
      </c>
      <c r="B5" s="6" t="n">
        <v>579</v>
      </c>
      <c r="C5" s="7" t="n">
        <v>309</v>
      </c>
      <c r="D5" s="7" t="n">
        <v>309</v>
      </c>
    </row>
    <row r="6">
      <c r="A6" s="4" t="inlineStr">
        <is>
          <t>Income before income taxes in U.S</t>
        </is>
      </c>
      <c r="B6" s="6" t="n">
        <v>2590</v>
      </c>
      <c r="C6" s="6" t="n">
        <v>4120</v>
      </c>
      <c r="D6" s="6" t="n">
        <v>7305</v>
      </c>
    </row>
    <row r="7">
      <c r="A7" s="4" t="inlineStr">
        <is>
          <t>Income before income taxes in Foreign</t>
        </is>
      </c>
      <c r="B7" s="6" t="n">
        <v>9356</v>
      </c>
      <c r="C7" s="6" t="n">
        <v>7297</v>
      </c>
      <c r="D7" s="6" t="n">
        <v>3400</v>
      </c>
    </row>
    <row r="8">
      <c r="A8" s="4" t="inlineStr">
        <is>
          <t>Income before income taxes</t>
        </is>
      </c>
      <c r="B8" s="6" t="n">
        <v>11946</v>
      </c>
      <c r="C8" s="6" t="n">
        <v>11417</v>
      </c>
      <c r="D8" s="6" t="n">
        <v>10705</v>
      </c>
    </row>
    <row r="9">
      <c r="A9" s="3" t="inlineStr">
        <is>
          <t>Income Tax Expense (Benefit), Continuing Operations [Abstract]</t>
        </is>
      </c>
      <c r="B9" s="4" t="inlineStr">
        <is>
          <t xml:space="preserve"> </t>
        </is>
      </c>
      <c r="C9" s="4" t="inlineStr">
        <is>
          <t xml:space="preserve"> </t>
        </is>
      </c>
      <c r="D9" s="4" t="inlineStr">
        <is>
          <t xml:space="preserve"> </t>
        </is>
      </c>
    </row>
    <row r="10">
      <c r="A10" s="4" t="inlineStr">
        <is>
          <t>Current: U.S. Federal</t>
        </is>
      </c>
      <c r="B10" s="6" t="n">
        <v>1033</v>
      </c>
      <c r="C10" s="6" t="n">
        <v>1133</v>
      </c>
      <c r="D10" s="6" t="n">
        <v>1137</v>
      </c>
    </row>
    <row r="11">
      <c r="A11" s="4" t="inlineStr">
        <is>
          <t>Current: Foreign</t>
        </is>
      </c>
      <c r="B11" s="6" t="n">
        <v>1406</v>
      </c>
      <c r="C11" s="6" t="n">
        <v>1201</v>
      </c>
      <c r="D11" s="6" t="n">
        <v>1027</v>
      </c>
    </row>
    <row r="12">
      <c r="A12" s="4" t="inlineStr">
        <is>
          <t>Current: State</t>
        </is>
      </c>
      <c r="B12" s="6" t="n">
        <v>255</v>
      </c>
      <c r="C12" s="6" t="n">
        <v>309</v>
      </c>
      <c r="D12" s="6" t="n">
        <v>246</v>
      </c>
    </row>
    <row r="13">
      <c r="A13" s="4" t="inlineStr">
        <is>
          <t>Provision for income taxes, Current total</t>
        </is>
      </c>
      <c r="B13" s="6" t="n">
        <v>2694</v>
      </c>
      <c r="C13" s="6" t="n">
        <v>2643</v>
      </c>
      <c r="D13" s="6" t="n">
        <v>2410</v>
      </c>
    </row>
    <row r="14">
      <c r="A14" s="4" t="inlineStr">
        <is>
          <t>Deferred: U.S. Federal</t>
        </is>
      </c>
      <c r="B14" s="6" t="n">
        <v>-306</v>
      </c>
      <c r="C14" s="6" t="n">
        <v>-109</v>
      </c>
      <c r="D14" s="6" t="n">
        <v>22</v>
      </c>
    </row>
    <row r="15">
      <c r="A15" s="4" t="inlineStr">
        <is>
          <t>Deferred: Foreign</t>
        </is>
      </c>
      <c r="B15" s="6" t="n">
        <v>-10</v>
      </c>
      <c r="C15" s="6" t="n">
        <v>-212</v>
      </c>
      <c r="D15" s="6" t="n">
        <v>-709</v>
      </c>
    </row>
    <row r="16">
      <c r="A16" s="4" t="inlineStr">
        <is>
          <t>Deferred: State</t>
        </is>
      </c>
      <c r="B16" s="6" t="n">
        <v>-58</v>
      </c>
      <c r="C16" s="6" t="n">
        <v>-60</v>
      </c>
      <c r="D16" s="6" t="n">
        <v>4</v>
      </c>
    </row>
    <row r="17">
      <c r="A17" s="4" t="inlineStr">
        <is>
          <t>Provision for income taxes, Deferred total</t>
        </is>
      </c>
      <c r="B17" s="6" t="n">
        <v>-374</v>
      </c>
      <c r="C17" s="6" t="n">
        <v>-381</v>
      </c>
      <c r="D17" s="6" t="n">
        <v>-683</v>
      </c>
    </row>
    <row r="18">
      <c r="A18" s="4" t="inlineStr">
        <is>
          <t>Provision for income taxes</t>
        </is>
      </c>
      <c r="B18" s="7" t="n">
        <v>2320</v>
      </c>
      <c r="C18" s="7" t="n">
        <v>2262</v>
      </c>
      <c r="D18" s="7" t="n">
        <v>1727</v>
      </c>
    </row>
    <row r="19">
      <c r="A19" s="3" t="inlineStr">
        <is>
          <t>U.S. Federal statutory tax rate</t>
        </is>
      </c>
      <c r="B19" s="4" t="inlineStr">
        <is>
          <t xml:space="preserve"> </t>
        </is>
      </c>
      <c r="C19" s="4" t="inlineStr">
        <is>
          <t xml:space="preserve"> </t>
        </is>
      </c>
      <c r="D19" s="4" t="inlineStr">
        <is>
          <t xml:space="preserve"> </t>
        </is>
      </c>
    </row>
    <row r="20">
      <c r="A20" s="4" t="inlineStr">
        <is>
          <t>U.S. Federal statutory tax rate</t>
        </is>
      </c>
      <c r="B20" s="10" t="n">
        <v>0.21</v>
      </c>
      <c r="C20" s="10" t="n">
        <v>0.21</v>
      </c>
      <c r="D20" s="10" t="n">
        <v>0.21</v>
      </c>
    </row>
    <row r="21">
      <c r="A21" s="4" t="inlineStr">
        <is>
          <t>State income tax, net of U.S. Federal tax benefit</t>
        </is>
      </c>
      <c r="B21" s="11" t="n">
        <v>0.013</v>
      </c>
      <c r="C21" s="11" t="n">
        <v>0.018</v>
      </c>
      <c r="D21" s="11" t="n">
        <v>0.018</v>
      </c>
    </row>
    <row r="22">
      <c r="A22" s="4" t="inlineStr">
        <is>
          <t>Lower taxes on foreign results</t>
        </is>
      </c>
      <c r="B22" s="4" t="inlineStr">
        <is>
          <t>(2.50%)</t>
        </is>
      </c>
      <c r="C22" s="4" t="inlineStr">
        <is>
          <t>(2.50%)</t>
        </is>
      </c>
      <c r="D22" s="4" t="inlineStr">
        <is>
          <t>(1.50%)</t>
        </is>
      </c>
    </row>
    <row r="23">
      <c r="A23" s="4" t="inlineStr">
        <is>
          <t>Provisional One Time Mandatory Repatriation TCJ Act, Percent</t>
        </is>
      </c>
      <c r="B23" s="10" t="n">
        <v>0</v>
      </c>
      <c r="C23" s="10" t="n">
        <v>0</v>
      </c>
      <c r="D23" s="11" t="n">
        <v>0.008</v>
      </c>
    </row>
    <row r="24">
      <c r="A24" s="4" t="inlineStr">
        <is>
          <t>International Reorganization</t>
        </is>
      </c>
      <c r="B24" s="10" t="n">
        <v>0</v>
      </c>
      <c r="C24" s="4" t="inlineStr">
        <is>
          <t>(0.10%)</t>
        </is>
      </c>
      <c r="D24" s="4" t="inlineStr">
        <is>
          <t>(2.40%)</t>
        </is>
      </c>
    </row>
    <row r="25">
      <c r="A25" s="4" t="inlineStr">
        <is>
          <t>Effective Income Tax Rate Reconciliation, Percent</t>
        </is>
      </c>
      <c r="B25" s="11" t="n">
        <v>0.194</v>
      </c>
      <c r="C25" s="11" t="n">
        <v>0.198</v>
      </c>
      <c r="D25" s="11" t="n">
        <v>0.161</v>
      </c>
    </row>
    <row r="26">
      <c r="A26" s="4" t="inlineStr">
        <is>
          <t>Other, net</t>
        </is>
      </c>
      <c r="B26" s="4" t="inlineStr">
        <is>
          <t>(0.40%)</t>
        </is>
      </c>
      <c r="C26" s="4" t="inlineStr">
        <is>
          <t>(0.40%)</t>
        </is>
      </c>
      <c r="D26" s="4" t="inlineStr">
        <is>
          <t>(0.60%)</t>
        </is>
      </c>
    </row>
    <row r="27">
      <c r="A27" s="4" t="inlineStr">
        <is>
          <t>Annual tax rate</t>
        </is>
      </c>
      <c r="B27" s="11" t="n">
        <v>0.194</v>
      </c>
      <c r="C27" s="11" t="n">
        <v>0.198</v>
      </c>
      <c r="D27" s="11" t="n">
        <v>0.161</v>
      </c>
    </row>
    <row r="28">
      <c r="A28" s="3" t="inlineStr">
        <is>
          <t>Deferred tax liabilities</t>
        </is>
      </c>
      <c r="B28" s="4" t="inlineStr">
        <is>
          <t xml:space="preserve"> </t>
        </is>
      </c>
      <c r="C28" s="4" t="inlineStr">
        <is>
          <t xml:space="preserve"> </t>
        </is>
      </c>
      <c r="D28" s="4" t="inlineStr">
        <is>
          <t xml:space="preserve"> </t>
        </is>
      </c>
    </row>
    <row r="29">
      <c r="A29" s="4" t="inlineStr">
        <is>
          <t>Debt guarantee of wholly-owned subsidiary</t>
        </is>
      </c>
      <c r="B29" s="7" t="n">
        <v>578</v>
      </c>
      <c r="C29" s="7" t="n">
        <v>578</v>
      </c>
      <c r="D29" s="4" t="inlineStr">
        <is>
          <t xml:space="preserve"> </t>
        </is>
      </c>
    </row>
    <row r="30">
      <c r="A30" s="4" t="inlineStr">
        <is>
          <t>Property, plant and equipment</t>
        </is>
      </c>
      <c r="B30" s="6" t="n">
        <v>1868</v>
      </c>
      <c r="C30" s="6" t="n">
        <v>1978</v>
      </c>
      <c r="D30" s="4" t="inlineStr">
        <is>
          <t xml:space="preserve"> </t>
        </is>
      </c>
    </row>
    <row r="31">
      <c r="A31" s="4" t="inlineStr">
        <is>
          <t>Deferred tax liability, recapture of NOL</t>
        </is>
      </c>
      <c r="B31" s="6" t="n">
        <v>488</v>
      </c>
      <c r="C31" s="6" t="n">
        <v>492</v>
      </c>
      <c r="D31" s="4" t="inlineStr">
        <is>
          <t xml:space="preserve"> </t>
        </is>
      </c>
    </row>
    <row r="32">
      <c r="A32" s="4" t="inlineStr">
        <is>
          <t>Deferred Tax Liabilities, Deferred Expense</t>
        </is>
      </c>
      <c r="B32" s="6" t="n">
        <v>112</v>
      </c>
      <c r="C32" s="6" t="n">
        <v>167</v>
      </c>
      <c r="D32" s="4" t="inlineStr">
        <is>
          <t xml:space="preserve"> </t>
        </is>
      </c>
    </row>
    <row r="33">
      <c r="A33" s="4" t="inlineStr">
        <is>
          <t>Deferred Tax - Lease liability</t>
        </is>
      </c>
      <c r="B33" s="6" t="n">
        <v>772</v>
      </c>
      <c r="C33" s="6" t="n">
        <v>660</v>
      </c>
      <c r="D33" s="4" t="inlineStr">
        <is>
          <t xml:space="preserve"> </t>
        </is>
      </c>
    </row>
    <row r="34">
      <c r="A34" s="4" t="inlineStr">
        <is>
          <t>Deferred Tax Liability - Investment in TBG</t>
        </is>
      </c>
      <c r="B34" s="6" t="n">
        <v>0</v>
      </c>
      <c r="C34" s="6" t="n">
        <v>93</v>
      </c>
      <c r="D34" s="4" t="inlineStr">
        <is>
          <t xml:space="preserve"> </t>
        </is>
      </c>
    </row>
    <row r="35">
      <c r="A35" s="4" t="inlineStr">
        <is>
          <t>Other</t>
        </is>
      </c>
      <c r="B35" s="6" t="n">
        <v>301</v>
      </c>
      <c r="C35" s="6" t="n">
        <v>350</v>
      </c>
      <c r="D35" s="4" t="inlineStr">
        <is>
          <t xml:space="preserve"> </t>
        </is>
      </c>
    </row>
    <row r="36">
      <c r="A36" s="4" t="inlineStr">
        <is>
          <t>Gross deferred tax liabilities</t>
        </is>
      </c>
      <c r="B36" s="6" t="n">
        <v>4119</v>
      </c>
      <c r="C36" s="6" t="n">
        <v>4318</v>
      </c>
      <c r="D36" s="4" t="inlineStr">
        <is>
          <t xml:space="preserve"> </t>
        </is>
      </c>
    </row>
    <row r="37">
      <c r="A37" s="3" t="inlineStr">
        <is>
          <t>Deferred tax assets</t>
        </is>
      </c>
      <c r="B37" s="4" t="inlineStr">
        <is>
          <t xml:space="preserve"> </t>
        </is>
      </c>
      <c r="C37" s="4" t="inlineStr">
        <is>
          <t xml:space="preserve"> </t>
        </is>
      </c>
      <c r="D37" s="4" t="inlineStr">
        <is>
          <t xml:space="preserve"> </t>
        </is>
      </c>
    </row>
    <row r="38">
      <c r="A38" s="4" t="inlineStr">
        <is>
          <t>Net carryforwards</t>
        </is>
      </c>
      <c r="B38" s="6" t="n">
        <v>6737</v>
      </c>
      <c r="C38" s="6" t="n">
        <v>6877</v>
      </c>
      <c r="D38" s="4" t="inlineStr">
        <is>
          <t xml:space="preserve"> </t>
        </is>
      </c>
    </row>
    <row r="39">
      <c r="A39" s="4" t="inlineStr">
        <is>
          <t>Deferred Tax Assets, Goodwill and Intangible Assets</t>
        </is>
      </c>
      <c r="B39" s="6" t="n">
        <v>1599</v>
      </c>
      <c r="C39" s="6" t="n">
        <v>1758</v>
      </c>
      <c r="D39" s="4" t="inlineStr">
        <is>
          <t xml:space="preserve"> </t>
        </is>
      </c>
    </row>
    <row r="40">
      <c r="A40" s="4" t="inlineStr">
        <is>
          <t>Share-based compensation</t>
        </is>
      </c>
      <c r="B40" s="6" t="n">
        <v>148</v>
      </c>
      <c r="C40" s="6" t="n">
        <v>137</v>
      </c>
      <c r="D40" s="4" t="inlineStr">
        <is>
          <t xml:space="preserve"> </t>
        </is>
      </c>
    </row>
    <row r="41">
      <c r="A41" s="4" t="inlineStr">
        <is>
          <t>Retiree medical benefits</t>
        </is>
      </c>
      <c r="B41" s="6" t="n">
        <v>104</v>
      </c>
      <c r="C41" s="6" t="n">
        <v>114</v>
      </c>
      <c r="D41" s="4" t="inlineStr">
        <is>
          <t xml:space="preserve"> </t>
        </is>
      </c>
    </row>
    <row r="42">
      <c r="A42" s="4" t="inlineStr">
        <is>
          <t>Other employee-related benefits</t>
        </is>
      </c>
      <c r="B42" s="6" t="n">
        <v>415</v>
      </c>
      <c r="C42" s="6" t="n">
        <v>412</v>
      </c>
      <c r="D42" s="4" t="inlineStr">
        <is>
          <t xml:space="preserve"> </t>
        </is>
      </c>
    </row>
    <row r="43">
      <c r="A43" s="4" t="inlineStr">
        <is>
          <t>Deductible state tax and interest benefits</t>
        </is>
      </c>
      <c r="B43" s="6" t="n">
        <v>202</v>
      </c>
      <c r="C43" s="6" t="n">
        <v>176</v>
      </c>
      <c r="D43" s="4" t="inlineStr">
        <is>
          <t xml:space="preserve"> </t>
        </is>
      </c>
    </row>
    <row r="44">
      <c r="A44" s="4" t="inlineStr">
        <is>
          <t>Deferred Tax - Right of Use Asset</t>
        </is>
      </c>
      <c r="B44" s="6" t="n">
        <v>773</v>
      </c>
      <c r="C44" s="6" t="n">
        <v>660</v>
      </c>
      <c r="D44" s="4" t="inlineStr">
        <is>
          <t xml:space="preserve"> </t>
        </is>
      </c>
    </row>
    <row r="45">
      <c r="A45" s="4" t="inlineStr">
        <is>
          <t>Deferred Tax Asset - capitalized research and development</t>
        </is>
      </c>
      <c r="B45" s="6" t="n">
        <v>256</v>
      </c>
      <c r="C45" s="6" t="n">
        <v>210</v>
      </c>
      <c r="D45" s="4" t="inlineStr">
        <is>
          <t xml:space="preserve"> </t>
        </is>
      </c>
    </row>
    <row r="46">
      <c r="A46" s="4" t="inlineStr">
        <is>
          <t>Other</t>
        </is>
      </c>
      <c r="B46" s="6" t="n">
        <v>948</v>
      </c>
      <c r="C46" s="6" t="n">
        <v>1031</v>
      </c>
      <c r="D46" s="4" t="inlineStr">
        <is>
          <t xml:space="preserve"> </t>
        </is>
      </c>
    </row>
    <row r="47">
      <c r="A47" s="4" t="inlineStr">
        <is>
          <t>Gross deferred tax assets</t>
        </is>
      </c>
      <c r="B47" s="6" t="n">
        <v>11182</v>
      </c>
      <c r="C47" s="6" t="n">
        <v>11375</v>
      </c>
      <c r="D47" s="4" t="inlineStr">
        <is>
          <t xml:space="preserve"> </t>
        </is>
      </c>
    </row>
    <row r="48">
      <c r="A48" s="4" t="inlineStr">
        <is>
          <t>Valuation allowances</t>
        </is>
      </c>
      <c r="B48" s="6" t="n">
        <v>-6185</v>
      </c>
      <c r="C48" s="6" t="n">
        <v>-6478</v>
      </c>
      <c r="D48" s="7" t="n">
        <v>-5013</v>
      </c>
    </row>
    <row r="49">
      <c r="A49" s="4" t="inlineStr">
        <is>
          <t>Deferred tax assets, net</t>
        </is>
      </c>
      <c r="B49" s="6" t="n">
        <v>4997</v>
      </c>
      <c r="C49" s="6" t="n">
        <v>4897</v>
      </c>
      <c r="D49" s="4" t="inlineStr">
        <is>
          <t xml:space="preserve"> </t>
        </is>
      </c>
    </row>
    <row r="50">
      <c r="A50" s="4" t="inlineStr">
        <is>
          <t>Deferred Tax Assets, Net</t>
        </is>
      </c>
      <c r="B50" s="4" t="inlineStr">
        <is>
          <t xml:space="preserve"> </t>
        </is>
      </c>
      <c r="C50" s="6" t="n">
        <v>-579</v>
      </c>
      <c r="D50" s="4" t="inlineStr">
        <is>
          <t xml:space="preserve"> </t>
        </is>
      </c>
    </row>
    <row r="51">
      <c r="A51" s="4" t="inlineStr">
        <is>
          <t>Deferred Tax Assets, Net</t>
        </is>
      </c>
      <c r="B51" s="6" t="n">
        <v>878</v>
      </c>
      <c r="C51" s="4" t="inlineStr">
        <is>
          <t xml:space="preserve"> </t>
        </is>
      </c>
      <c r="D51" s="4" t="inlineStr">
        <is>
          <t xml:space="preserve"> </t>
        </is>
      </c>
    </row>
    <row r="52">
      <c r="A52" s="3" t="inlineStr">
        <is>
          <t>Valuation Allowance [Abstract]</t>
        </is>
      </c>
      <c r="B52" s="4" t="inlineStr">
        <is>
          <t xml:space="preserve"> </t>
        </is>
      </c>
      <c r="C52" s="4" t="inlineStr">
        <is>
          <t xml:space="preserve"> </t>
        </is>
      </c>
      <c r="D52" s="4" t="inlineStr">
        <is>
          <t xml:space="preserve"> </t>
        </is>
      </c>
    </row>
    <row r="53">
      <c r="A53" s="4" t="inlineStr">
        <is>
          <t>Balance, beginning of year</t>
        </is>
      </c>
      <c r="B53" s="6" t="n">
        <v>-6478</v>
      </c>
      <c r="C53" s="6" t="n">
        <v>-5013</v>
      </c>
      <c r="D53" s="6" t="n">
        <v>-4628</v>
      </c>
    </row>
    <row r="54">
      <c r="A54" s="4" t="inlineStr">
        <is>
          <t>(Benefit)/provision</t>
        </is>
      </c>
      <c r="B54" s="6" t="n">
        <v>-198</v>
      </c>
      <c r="C54" s="6" t="n">
        <v>1419</v>
      </c>
      <c r="D54" s="6" t="n">
        <v>492</v>
      </c>
    </row>
    <row r="55">
      <c r="A55" s="4" t="inlineStr">
        <is>
          <t>Other (deductions)/additions</t>
        </is>
      </c>
      <c r="B55" s="6" t="n">
        <v>-95</v>
      </c>
      <c r="C55" s="6" t="n">
        <v>46</v>
      </c>
      <c r="D55" s="6" t="n">
        <v>-107</v>
      </c>
    </row>
    <row r="56">
      <c r="A56" s="4" t="inlineStr">
        <is>
          <t>Balance, end of year</t>
        </is>
      </c>
      <c r="B56" s="6" t="n">
        <v>-6185</v>
      </c>
      <c r="C56" s="7" t="n">
        <v>-6478</v>
      </c>
      <c r="D56" s="6" t="n">
        <v>-5013</v>
      </c>
    </row>
    <row r="57">
      <c r="A57" s="4" t="inlineStr">
        <is>
          <t>Net tax (benefit)/expense related to the TCJ Act per share</t>
        </is>
      </c>
      <c r="B57" s="4" t="inlineStr">
        <is>
          <t xml:space="preserve"> </t>
        </is>
      </c>
      <c r="C57" s="8" t="n">
        <v>0.06</v>
      </c>
      <c r="D57" s="4" t="inlineStr">
        <is>
          <t xml:space="preserve"> </t>
        </is>
      </c>
    </row>
    <row r="58">
      <c r="A58" s="4" t="inlineStr">
        <is>
          <t>Unrecognized Tax Benefits</t>
        </is>
      </c>
      <c r="B58" s="6" t="n">
        <v>2284</v>
      </c>
      <c r="C58" s="7" t="n">
        <v>2093</v>
      </c>
      <c r="D58" s="7" t="n">
        <v>1867</v>
      </c>
    </row>
    <row r="59">
      <c r="A59" s="4" t="inlineStr">
        <is>
          <t>Additions for tax positions related to the current year</t>
        </is>
      </c>
      <c r="B59" s="6" t="n">
        <v>210</v>
      </c>
      <c r="C59" s="6" t="n">
        <v>225</v>
      </c>
      <c r="D59" s="4" t="inlineStr">
        <is>
          <t xml:space="preserve"> </t>
        </is>
      </c>
    </row>
    <row r="60">
      <c r="A60" s="4" t="inlineStr">
        <is>
          <t>Additions for tax positions from prior years</t>
        </is>
      </c>
      <c r="B60" s="6" t="n">
        <v>108</v>
      </c>
      <c r="C60" s="6" t="n">
        <v>123</v>
      </c>
      <c r="D60" s="4" t="inlineStr">
        <is>
          <t xml:space="preserve"> </t>
        </is>
      </c>
    </row>
    <row r="61">
      <c r="A61" s="4" t="inlineStr">
        <is>
          <t>Reductions for tax positions from prior years</t>
        </is>
      </c>
      <c r="B61" s="6" t="n">
        <v>-46</v>
      </c>
      <c r="C61" s="6" t="n">
        <v>-51</v>
      </c>
      <c r="D61" s="4" t="inlineStr">
        <is>
          <t xml:space="preserve"> </t>
        </is>
      </c>
    </row>
    <row r="62">
      <c r="A62" s="4" t="inlineStr">
        <is>
          <t>Settlement payments</t>
        </is>
      </c>
      <c r="B62" s="6" t="n">
        <v>-24</v>
      </c>
      <c r="C62" s="6" t="n">
        <v>-16</v>
      </c>
      <c r="D62" s="4" t="inlineStr">
        <is>
          <t xml:space="preserve"> </t>
        </is>
      </c>
    </row>
    <row r="63">
      <c r="A63" s="4" t="inlineStr">
        <is>
          <t>Statutes of limitations expiration</t>
        </is>
      </c>
      <c r="B63" s="6" t="n">
        <v>-31</v>
      </c>
      <c r="C63" s="6" t="n">
        <v>-33</v>
      </c>
      <c r="D63" s="4" t="inlineStr">
        <is>
          <t xml:space="preserve"> </t>
        </is>
      </c>
    </row>
    <row r="64">
      <c r="A64" s="4" t="inlineStr">
        <is>
          <t>Translation and other</t>
        </is>
      </c>
      <c r="B64" s="7" t="n">
        <v>-26</v>
      </c>
      <c r="C64" s="7" t="n">
        <v>-22</v>
      </c>
      <c r="D64" s="4" t="inlineStr">
        <is>
          <t xml:space="preserve"> </t>
        </is>
      </c>
    </row>
    <row r="65">
      <c r="A65" s="4" t="inlineStr">
        <is>
          <t>Tax benefits</t>
        </is>
      </c>
      <c r="B65" s="10" t="n">
        <v>0</v>
      </c>
      <c r="C65" s="10" t="n">
        <v>0</v>
      </c>
      <c r="D65" s="4" t="inlineStr">
        <is>
          <t>(3.00%)</t>
        </is>
      </c>
    </row>
    <row r="66">
      <c r="A66" s="4" t="inlineStr">
        <is>
          <t>Net non-cash tax benefit related to the TCJ Act - per share</t>
        </is>
      </c>
      <c r="B66" s="8" t="n">
        <v>0.17</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hare-Based Compensation Share-Based Compensation (Narrative) (Details) shares in Millions, $ in Millions</t>
        </is>
      </c>
      <c r="B1" s="2" t="inlineStr">
        <is>
          <t>12 Months Ended</t>
        </is>
      </c>
    </row>
    <row r="2">
      <c r="B2" s="2" t="inlineStr">
        <is>
          <t>Dec. 28, 2024 USD ($) option / rSU shares</t>
        </is>
      </c>
      <c r="C2" s="2" t="inlineStr">
        <is>
          <t>Dec. 30, 2023 USD ($)</t>
        </is>
      </c>
      <c r="D2" s="2" t="inlineStr">
        <is>
          <t>Dec. 31, 2022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Common stock, capital shares reserved for future issuance | shares</t>
        </is>
      </c>
      <c r="B4" s="6" t="n">
        <v>95</v>
      </c>
      <c r="C4" s="4" t="inlineStr">
        <is>
          <t xml:space="preserve"> </t>
        </is>
      </c>
      <c r="D4" s="4" t="inlineStr">
        <is>
          <t xml:space="preserve"> </t>
        </is>
      </c>
    </row>
    <row r="5">
      <c r="A5" s="4" t="inlineStr">
        <is>
          <t>Share-based Payment Arrangement, Expense</t>
        </is>
      </c>
      <c r="B5" s="7" t="n">
        <v>362</v>
      </c>
      <c r="C5" s="7" t="n">
        <v>380</v>
      </c>
      <c r="D5" s="7" t="n">
        <v>343</v>
      </c>
    </row>
    <row r="6">
      <c r="A6" s="4" t="inlineStr">
        <is>
          <t>Allocated Share-Based Compensation Liability Awards</t>
        </is>
      </c>
      <c r="B6" s="6" t="n">
        <v>7</v>
      </c>
      <c r="C6" s="6" t="n">
        <v>19</v>
      </c>
      <c r="D6" s="6" t="n">
        <v>30</v>
      </c>
    </row>
    <row r="7">
      <c r="A7" s="4" t="inlineStr">
        <is>
          <t>Restructuring and impairment charges</t>
        </is>
      </c>
      <c r="B7" s="6" t="n">
        <v>-5</v>
      </c>
      <c r="C7" s="6" t="n">
        <v>-1</v>
      </c>
      <c r="D7" s="6" t="n">
        <v>0</v>
      </c>
    </row>
    <row r="8">
      <c r="A8" s="4" t="inlineStr">
        <is>
          <t>Share-based Payment Arrangement, Expensed and Capitalized, Amount, Total</t>
        </is>
      </c>
      <c r="B8" s="6" t="n">
        <v>364</v>
      </c>
      <c r="C8" s="6" t="n">
        <v>398</v>
      </c>
      <c r="D8" s="6" t="n">
        <v>376</v>
      </c>
    </row>
    <row r="9">
      <c r="A9" s="4" t="inlineStr">
        <is>
          <t>Income tax benefits recognized in earnings related to share-based compensation</t>
        </is>
      </c>
      <c r="B9" s="6" t="n">
        <v>68</v>
      </c>
      <c r="C9" s="6" t="n">
        <v>73</v>
      </c>
      <c r="D9" s="6" t="n">
        <v>62</v>
      </c>
    </row>
    <row r="10">
      <c r="A10" s="4" t="inlineStr">
        <is>
          <t>Share-Based Payment Arrangement, Exercise of Option, Tax Benefit</t>
        </is>
      </c>
      <c r="B10" s="6" t="n">
        <v>33</v>
      </c>
      <c r="C10" s="6" t="n">
        <v>36</v>
      </c>
      <c r="D10" s="6" t="n">
        <v>44</v>
      </c>
    </row>
    <row r="11">
      <c r="A11" s="4" t="inlineStr">
        <is>
          <t>Unrecognized compensation cost related to nonvested share-based compensation grants</t>
        </is>
      </c>
      <c r="B11" s="7" t="n">
        <v>398</v>
      </c>
      <c r="C11" s="4" t="inlineStr">
        <is>
          <t xml:space="preserve"> </t>
        </is>
      </c>
      <c r="D11" s="4" t="inlineStr">
        <is>
          <t xml:space="preserve"> </t>
        </is>
      </c>
    </row>
    <row r="12">
      <c r="A12" s="4" t="inlineStr">
        <is>
          <t>Weighted-average period for recognizing unrecognized compensation</t>
        </is>
      </c>
      <c r="B12" s="4" t="inlineStr">
        <is>
          <t>2 years</t>
        </is>
      </c>
      <c r="C12" s="4" t="inlineStr">
        <is>
          <t xml:space="preserve"> </t>
        </is>
      </c>
      <c r="D12" s="4" t="inlineStr">
        <is>
          <t xml:space="preserve"> </t>
        </is>
      </c>
    </row>
    <row r="13">
      <c r="A13" s="4" t="inlineStr">
        <is>
          <t>Acquisition-related awards remaining vesting period</t>
        </is>
      </c>
      <c r="B13" s="4" t="inlineStr">
        <is>
          <t>3 years</t>
        </is>
      </c>
      <c r="C13" s="4" t="inlineStr">
        <is>
          <t xml:space="preserve"> </t>
        </is>
      </c>
      <c r="D13" s="4" t="inlineStr">
        <is>
          <t xml:space="preserve"> </t>
        </is>
      </c>
    </row>
    <row r="14">
      <c r="A14" s="4" t="inlineStr">
        <is>
          <t>Percent of liability awards granted to senior officers</t>
        </is>
      </c>
      <c r="B14" s="10" t="n">
        <v>0.34</v>
      </c>
      <c r="C14" s="4" t="inlineStr">
        <is>
          <t xml:space="preserve"> </t>
        </is>
      </c>
      <c r="D14" s="4" t="inlineStr">
        <is>
          <t xml:space="preserve"> </t>
        </is>
      </c>
    </row>
    <row r="15">
      <c r="A15" s="4" t="inlineStr">
        <is>
          <t>Share-based Compensation</t>
        </is>
      </c>
      <c r="B15" s="4" t="inlineStr">
        <is>
          <t xml:space="preserve"> </t>
        </is>
      </c>
      <c r="C15" s="4" t="inlineStr">
        <is>
          <t xml:space="preserve"> </t>
        </is>
      </c>
      <c r="D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row>
    <row r="17">
      <c r="A17" s="4" t="inlineStr">
        <is>
          <t>Acquisition and divestiture-related charges</t>
        </is>
      </c>
      <c r="B17" s="7" t="n">
        <v>0</v>
      </c>
      <c r="C17" s="7" t="n">
        <v>0</v>
      </c>
      <c r="D17" s="7" t="n">
        <v>3</v>
      </c>
    </row>
    <row r="18">
      <c r="A18" s="4" t="inlineStr">
        <is>
          <t>Restricted Stock Units (RSUs)</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Award equivalence, ratio of stock options to RSUs | option / rSU</t>
        </is>
      </c>
      <c r="B20" s="6" t="n">
        <v>4</v>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row>
    <row r="23">
      <c r="A23" s="4" t="inlineStr">
        <is>
          <t>Stock option exercisable life</t>
        </is>
      </c>
      <c r="B23" s="4" t="inlineStr">
        <is>
          <t>10 years</t>
        </is>
      </c>
      <c r="C23" s="4" t="inlineStr">
        <is>
          <t xml:space="preserve"> </t>
        </is>
      </c>
      <c r="D23" s="4" t="inlineStr">
        <is>
          <t xml:space="preserve"> </t>
        </is>
      </c>
    </row>
    <row r="24">
      <c r="A24" s="4" t="inlineStr">
        <is>
          <t>Award equivalence, ratio of stock options to RSUs | option / rSU</t>
        </is>
      </c>
      <c r="B24" s="6" t="n">
        <v>1</v>
      </c>
      <c r="C24" s="4" t="inlineStr">
        <is>
          <t xml:space="preserve"> </t>
        </is>
      </c>
      <c r="D24" s="4" t="inlineStr">
        <is>
          <t xml:space="preserve"> </t>
        </is>
      </c>
    </row>
    <row r="25">
      <c r="A25" s="4" t="inlineStr">
        <is>
          <t>PEP Equity Performance Unit [Member]</t>
        </is>
      </c>
      <c r="B25" s="4" t="inlineStr">
        <is>
          <t xml:space="preserve"> </t>
        </is>
      </c>
      <c r="C25" s="4" t="inlineStr">
        <is>
          <t xml:space="preserve"> </t>
        </is>
      </c>
      <c r="D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row>
    <row r="27">
      <c r="A27" s="4" t="inlineStr">
        <is>
          <t>Percent of equity awards granted to Senior Officers as performance-based RSUs</t>
        </is>
      </c>
      <c r="B27" s="10" t="n">
        <v>0.6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Schedule of Weighted-Average Black-Scholes Fair Value Assumptions) (Details)</t>
        </is>
      </c>
      <c r="B1" s="2" t="inlineStr">
        <is>
          <t>12 Months Ended</t>
        </is>
      </c>
    </row>
    <row r="2">
      <c r="B2" s="2" t="inlineStr">
        <is>
          <t>Dec. 28, 2024</t>
        </is>
      </c>
      <c r="C2" s="2" t="inlineStr">
        <is>
          <t>Dec. 30,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xpected life</t>
        </is>
      </c>
      <c r="B4" s="4" t="inlineStr">
        <is>
          <t>7 years</t>
        </is>
      </c>
      <c r="C4" s="4" t="inlineStr">
        <is>
          <t>7 years</t>
        </is>
      </c>
      <c r="D4" s="4" t="inlineStr">
        <is>
          <t>7 years</t>
        </is>
      </c>
    </row>
    <row r="5">
      <c r="A5" s="4" t="inlineStr">
        <is>
          <t>Risk-free interest rate</t>
        </is>
      </c>
      <c r="B5" s="11" t="n">
        <v>0.042</v>
      </c>
      <c r="C5" s="11" t="n">
        <v>0.042</v>
      </c>
      <c r="D5" s="11" t="n">
        <v>0.019</v>
      </c>
    </row>
    <row r="6">
      <c r="A6" s="4" t="inlineStr">
        <is>
          <t>Expected volatility</t>
        </is>
      </c>
      <c r="B6" s="10" t="n">
        <v>0.16</v>
      </c>
      <c r="C6" s="10" t="n">
        <v>0.16</v>
      </c>
      <c r="D6" s="10" t="n">
        <v>0.16</v>
      </c>
    </row>
    <row r="7">
      <c r="A7" s="4" t="inlineStr">
        <is>
          <t>Expected dividend yield</t>
        </is>
      </c>
      <c r="B7" s="11" t="n">
        <v>0.029</v>
      </c>
      <c r="C7" s="11" t="n">
        <v>0.027</v>
      </c>
      <c r="D7" s="11" t="n">
        <v>0.0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Share-Based Compensation (Stock Option Activity)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6" t="n">
        <v>11167</v>
      </c>
      <c r="C4" s="4" t="inlineStr">
        <is>
          <t xml:space="preserve"> </t>
        </is>
      </c>
      <c r="D4" s="4" t="inlineStr">
        <is>
          <t xml:space="preserve"> </t>
        </is>
      </c>
    </row>
    <row r="5">
      <c r="A5" s="4" t="inlineStr">
        <is>
          <t>Share-based Compensation Arrangement by Share-based Payment Award, Options, Grants in Period, Gross</t>
        </is>
      </c>
      <c r="B5" s="6" t="n">
        <v>2034</v>
      </c>
      <c r="C5" s="6" t="n">
        <v>2162</v>
      </c>
      <c r="D5" s="6" t="n">
        <v>2422</v>
      </c>
    </row>
    <row r="6">
      <c r="A6" s="4" t="inlineStr">
        <is>
          <t>Share-based Compensation Arrangement by Share-based Payment Award, Options, Exercises in Period</t>
        </is>
      </c>
      <c r="B6" s="6" t="n">
        <v>-1555</v>
      </c>
      <c r="C6" s="4" t="inlineStr">
        <is>
          <t xml:space="preserve"> </t>
        </is>
      </c>
      <c r="D6" s="4" t="inlineStr">
        <is>
          <t xml:space="preserve"> </t>
        </is>
      </c>
    </row>
    <row r="7">
      <c r="A7" s="4" t="inlineStr">
        <is>
          <t>Share-based Compensation Arrangement by Share-based Payment Award, Options, Forfeitures and Expirations in Period</t>
        </is>
      </c>
      <c r="B7" s="6" t="n">
        <v>-591</v>
      </c>
      <c r="C7" s="4" t="inlineStr">
        <is>
          <t xml:space="preserve"> </t>
        </is>
      </c>
      <c r="D7" s="4" t="inlineStr">
        <is>
          <t xml:space="preserve"> </t>
        </is>
      </c>
    </row>
    <row r="8">
      <c r="A8" s="4" t="inlineStr">
        <is>
          <t>Share-Based Compensation Arrangement by Share-Based Payment Award, Options, Outstanding, Number, Ending Balance</t>
        </is>
      </c>
      <c r="B8" s="6" t="n">
        <v>11055</v>
      </c>
      <c r="C8" s="6" t="n">
        <v>11167</v>
      </c>
      <c r="D8" s="4" t="inlineStr">
        <is>
          <t xml:space="preserve"> </t>
        </is>
      </c>
    </row>
    <row r="9">
      <c r="A9" s="3" t="inlineStr">
        <is>
          <t>Share-based Compensation Arrangement by Share-based Payment Award, Options, Outstanding, Weighted Average Exercise Price [Roll Forward]</t>
        </is>
      </c>
      <c r="B9" s="4" t="inlineStr">
        <is>
          <t xml:space="preserve"> </t>
        </is>
      </c>
      <c r="C9" s="4" t="inlineStr">
        <is>
          <t xml:space="preserve"> </t>
        </is>
      </c>
      <c r="D9" s="4" t="inlineStr">
        <is>
          <t xml:space="preserve"> </t>
        </is>
      </c>
    </row>
    <row r="10">
      <c r="A10" s="4" t="inlineStr">
        <is>
          <t>Share-Based Compensation Arrangement by Share-Based Payment Award, Options, Outstanding, Weighted Average Exercise Price, Beginning Balance</t>
        </is>
      </c>
      <c r="B10" s="8" t="n">
        <v>136.1</v>
      </c>
      <c r="C10" s="4" t="inlineStr">
        <is>
          <t xml:space="preserve"> </t>
        </is>
      </c>
      <c r="D10" s="4" t="inlineStr">
        <is>
          <t xml:space="preserve"> </t>
        </is>
      </c>
    </row>
    <row r="11">
      <c r="A11" s="4" t="inlineStr">
        <is>
          <t>Granted (in USD per share)</t>
        </is>
      </c>
      <c r="B11" s="12" t="n">
        <v>164.48</v>
      </c>
      <c r="C11" s="4" t="inlineStr">
        <is>
          <t xml:space="preserve"> </t>
        </is>
      </c>
      <c r="D11" s="4" t="inlineStr">
        <is>
          <t xml:space="preserve"> </t>
        </is>
      </c>
    </row>
    <row r="12">
      <c r="A12" s="4" t="inlineStr">
        <is>
          <t>Exercised (in USD per share)</t>
        </is>
      </c>
      <c r="B12" s="12" t="n">
        <v>107.36</v>
      </c>
      <c r="C12" s="4" t="inlineStr">
        <is>
          <t xml:space="preserve"> </t>
        </is>
      </c>
      <c r="D12" s="4" t="inlineStr">
        <is>
          <t xml:space="preserve"> </t>
        </is>
      </c>
    </row>
    <row r="13">
      <c r="A13" s="4" t="inlineStr">
        <is>
          <t>Forfeited/expired (in USD per share)</t>
        </is>
      </c>
      <c r="B13" s="12" t="n">
        <v>165.37</v>
      </c>
      <c r="C13" s="4" t="inlineStr">
        <is>
          <t xml:space="preserve"> </t>
        </is>
      </c>
      <c r="D13" s="4" t="inlineStr">
        <is>
          <t xml:space="preserve"> </t>
        </is>
      </c>
    </row>
    <row r="14">
      <c r="A14" s="4" t="inlineStr">
        <is>
          <t>Share-Based Compensation Arrangement by Share-Based Payment Award, Options, Outstanding, Weighted Average Exercise Price, Ending Balance</t>
        </is>
      </c>
      <c r="B14" s="12" t="n">
        <v>143.88</v>
      </c>
      <c r="C14" s="8" t="n">
        <v>136.1</v>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Exercisable, Weighted Average Exercise Price</t>
        </is>
      </c>
      <c r="B16" s="12" t="n">
        <v>119.78</v>
      </c>
      <c r="C16" s="4" t="inlineStr">
        <is>
          <t xml:space="preserve"> </t>
        </is>
      </c>
      <c r="D16" s="4" t="inlineStr">
        <is>
          <t xml:space="preserve"> </t>
        </is>
      </c>
    </row>
    <row r="17">
      <c r="A17" s="4" t="inlineStr">
        <is>
          <t>Share-based Compensation Arrangement by Share-based Payment Award, Options, Vested and Expected to Vest, Outstanding, Weighted Average Exercise Price</t>
        </is>
      </c>
      <c r="B17" s="8" t="n">
        <v>166.64</v>
      </c>
      <c r="C17" s="4" t="inlineStr">
        <is>
          <t xml:space="preserve"> </t>
        </is>
      </c>
      <c r="D17" s="4" t="inlineStr">
        <is>
          <t xml:space="preserve"> </t>
        </is>
      </c>
    </row>
    <row r="18">
      <c r="A18" s="4" t="inlineStr">
        <is>
          <t>Share-Based Compensation Arrangement by Share-Based Payment Award, Options, Outstanding, Intrinsic Value</t>
        </is>
      </c>
      <c r="B18" s="7" t="n">
        <v>177780</v>
      </c>
      <c r="C18" s="4" t="inlineStr">
        <is>
          <t xml:space="preserve"> </t>
        </is>
      </c>
      <c r="D18" s="4" t="inlineStr">
        <is>
          <t xml:space="preserve"> </t>
        </is>
      </c>
    </row>
    <row r="19">
      <c r="A19" s="4" t="inlineStr">
        <is>
          <t>Share-Based Payment Arrangement, Option, Exercise Price Range, Shares Exercisable</t>
        </is>
      </c>
      <c r="B19" s="6" t="n">
        <v>5369</v>
      </c>
      <c r="C19" s="4" t="inlineStr">
        <is>
          <t xml:space="preserve"> </t>
        </is>
      </c>
      <c r="D19" s="4" t="inlineStr">
        <is>
          <t xml:space="preserve"> </t>
        </is>
      </c>
    </row>
    <row r="20">
      <c r="A20" s="4" t="inlineStr">
        <is>
          <t>Share-Based Compensation Arrangement by Share-Based Payment Award, Options, Exercisable, Weighted Average Remaining Contractual Term</t>
        </is>
      </c>
      <c r="B20" s="4" t="inlineStr">
        <is>
          <t>3 years 11 months 23 days</t>
        </is>
      </c>
      <c r="C20" s="4" t="inlineStr">
        <is>
          <t xml:space="preserve"> </t>
        </is>
      </c>
      <c r="D20" s="4" t="inlineStr">
        <is>
          <t xml:space="preserve"> </t>
        </is>
      </c>
    </row>
    <row r="21">
      <c r="A21" s="4" t="inlineStr">
        <is>
          <t>Share-Based Compensation Arrangement by Share-Based Payment Award, Options, Exercisable, Intrinsic Value</t>
        </is>
      </c>
      <c r="B21" s="7" t="n">
        <v>177780</v>
      </c>
      <c r="C21" s="4" t="inlineStr">
        <is>
          <t xml:space="preserve"> </t>
        </is>
      </c>
      <c r="D21" s="4" t="inlineStr">
        <is>
          <t xml:space="preserve"> </t>
        </is>
      </c>
    </row>
    <row r="22">
      <c r="A22" s="4" t="inlineStr">
        <is>
          <t>Share-based Compensation Arrangement by Share-based Payment Award, Options, Vested and Expected to Vest, Outstanding, Number</t>
        </is>
      </c>
      <c r="B22" s="6" t="n">
        <v>5403</v>
      </c>
      <c r="C22" s="4" t="inlineStr">
        <is>
          <t xml:space="preserve"> </t>
        </is>
      </c>
      <c r="D22" s="4" t="inlineStr">
        <is>
          <t xml:space="preserve"> </t>
        </is>
      </c>
    </row>
    <row r="23">
      <c r="A23" s="4" t="inlineStr">
        <is>
          <t>Share-based Compensation Arrangement by Share-based Payment Award, Options, Vested and Expected to Vest, Outstanding, Weighted Average Remaining Contractual Term</t>
        </is>
      </c>
      <c r="B23" s="4" t="inlineStr">
        <is>
          <t>8 years 2 months 8 days</t>
        </is>
      </c>
      <c r="C23" s="4" t="inlineStr">
        <is>
          <t xml:space="preserve"> </t>
        </is>
      </c>
      <c r="D23" s="4" t="inlineStr">
        <is>
          <t xml:space="preserve"> </t>
        </is>
      </c>
    </row>
    <row r="24">
      <c r="A24" s="4" t="inlineStr">
        <is>
          <t>Share-based Compensation Arrangement by Share-based Payment Award, Options, Vested and Expected to Vest, Outstanding, Aggregate Intrinsic Value</t>
        </is>
      </c>
      <c r="B24" s="7" t="n">
        <v>0</v>
      </c>
      <c r="C24" s="4" t="inlineStr">
        <is>
          <t xml:space="preserve"> </t>
        </is>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Options, Outstanding, Weighted Average Remaining Contractual Term</t>
        </is>
      </c>
      <c r="B27" s="4" t="inlineStr">
        <is>
          <t>6 years 1 month 28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Restricted Stock Units Activity) (Details) - USD ($) $ / shares in Units, shares in Thousands, $ in Thousands</t>
        </is>
      </c>
      <c r="B1" s="2" t="inlineStr">
        <is>
          <t>12 Months Ended</t>
        </is>
      </c>
    </row>
    <row r="2">
      <c r="B2" s="2" t="inlineStr">
        <is>
          <t>Dec. 28, 2024</t>
        </is>
      </c>
      <c r="C2" s="2" t="inlineStr">
        <is>
          <t>Dec. 30,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Outstanding, Number, Beginning Balance</t>
        </is>
      </c>
      <c r="B5" s="6" t="n">
        <v>5598</v>
      </c>
      <c r="C5" s="4" t="inlineStr">
        <is>
          <t xml:space="preserve"> </t>
        </is>
      </c>
      <c r="D5" s="4" t="inlineStr">
        <is>
          <t xml:space="preserve"> </t>
        </is>
      </c>
    </row>
    <row r="6">
      <c r="A6" s="4" t="inlineStr">
        <is>
          <t>Share-Based Compensation Arrangement by Share-Based Payment Award, Non-Option Equity Instruments, Outstanding, Number, Ending Balance</t>
        </is>
      </c>
      <c r="B6" s="6" t="n">
        <v>5366</v>
      </c>
      <c r="C6" s="6" t="n">
        <v>5598</v>
      </c>
      <c r="D6" s="4" t="inlineStr">
        <is>
          <t xml:space="preserve"> </t>
        </is>
      </c>
    </row>
    <row r="7">
      <c r="A7" s="4" t="inlineStr">
        <is>
          <t>Share-based Compensation Arrangement by Share-based Payment Award, Equity Instruments Other than Options, Nonvested, Number, Ending Balance</t>
        </is>
      </c>
      <c r="B7" s="6" t="n">
        <v>5306</v>
      </c>
      <c r="C7" s="4" t="inlineStr">
        <is>
          <t xml:space="preserve"> </t>
        </is>
      </c>
      <c r="D7" s="4" t="inlineStr">
        <is>
          <t xml:space="preserve"> </t>
        </is>
      </c>
    </row>
    <row r="8">
      <c r="A8" s="4" t="inlineStr">
        <is>
          <t>Share-based Compensation Arrangement by Share-based Payment Award, Non-Option Equity Instruments, Granted</t>
        </is>
      </c>
      <c r="B8" s="6" t="n">
        <v>2348</v>
      </c>
      <c r="C8" s="4" t="inlineStr">
        <is>
          <t xml:space="preserve"> </t>
        </is>
      </c>
      <c r="D8" s="4" t="inlineStr">
        <is>
          <t xml:space="preserve"> </t>
        </is>
      </c>
    </row>
    <row r="9">
      <c r="A9" s="4" t="inlineStr">
        <is>
          <t>Share-based Compensation Arrangement by Share-based Payment Award, Non-Option Equity Instruments, Forfeitures and Expirations</t>
        </is>
      </c>
      <c r="B9" s="6" t="n">
        <v>-525</v>
      </c>
      <c r="C9" s="4" t="inlineStr">
        <is>
          <t xml:space="preserve"> </t>
        </is>
      </c>
      <c r="D9" s="4" t="inlineStr">
        <is>
          <t xml:space="preserve"> </t>
        </is>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Weighted Average Grant Date Fair Value</t>
        </is>
      </c>
      <c r="B11" s="8" t="n">
        <v>164.25</v>
      </c>
      <c r="C11" s="8" t="n">
        <v>171.11</v>
      </c>
      <c r="D11" s="8" t="n">
        <v>163.02</v>
      </c>
    </row>
    <row r="12">
      <c r="A12" s="4" t="inlineStr">
        <is>
          <t>Share-based Compensation Arrangement by Share-based Payment Award, Equity Instruments Other than Options, Vested in Period</t>
        </is>
      </c>
      <c r="B12" s="6" t="n">
        <v>-2055</v>
      </c>
      <c r="C12" s="4" t="inlineStr">
        <is>
          <t xml:space="preserve"> </t>
        </is>
      </c>
      <c r="D12" s="4" t="inlineStr">
        <is>
          <t xml:space="preserve"> </t>
        </is>
      </c>
    </row>
    <row r="13">
      <c r="A13" s="4" t="inlineStr">
        <is>
          <t>Share-based Compensation Arrangement by Share-based Payment Award, Equity Instruments Other than Options, Vested in Period, Weighted Average Grant Date Fair Value</t>
        </is>
      </c>
      <c r="B13" s="8" t="n">
        <v>134.42</v>
      </c>
      <c r="C13" s="4" t="inlineStr">
        <is>
          <t xml:space="preserve"> </t>
        </is>
      </c>
      <c r="D13" s="4" t="inlineStr">
        <is>
          <t xml:space="preserve"> </t>
        </is>
      </c>
    </row>
    <row r="14">
      <c r="A14" s="4" t="inlineStr">
        <is>
          <t>Share-based Compensation Arrangement by Share-based Payment Award, Equity Instruments Other than Options, Forfeitures, Weighted Average Grant Date Fair Value</t>
        </is>
      </c>
      <c r="B14" s="8" t="n">
        <v>165.96</v>
      </c>
      <c r="C14" s="4" t="inlineStr">
        <is>
          <t xml:space="preserve"> </t>
        </is>
      </c>
      <c r="D14" s="4" t="inlineStr">
        <is>
          <t xml:space="preserve"> </t>
        </is>
      </c>
    </row>
    <row r="15">
      <c r="A15" s="4" t="inlineStr">
        <is>
          <t>Share-Based Compensation Arrangement by Share-Based Payment Award, Equity Instruments Other than Options, Outstanding, Weighted Average Remaining Contractual Terms</t>
        </is>
      </c>
      <c r="B15" s="4" t="inlineStr">
        <is>
          <t>1 year 3 months 10 days</t>
        </is>
      </c>
      <c r="C15" s="4" t="inlineStr">
        <is>
          <t xml:space="preserve"> </t>
        </is>
      </c>
      <c r="D15" s="4" t="inlineStr">
        <is>
          <t xml:space="preserve"> </t>
        </is>
      </c>
    </row>
    <row r="16">
      <c r="A16" s="4" t="inlineStr">
        <is>
          <t>Share-based Compensation Arrangement by Share-based Payment Award, Equity Instruments Other than Options, Outstanding, Aggregate Intrinsic Value</t>
        </is>
      </c>
      <c r="B16" s="7" t="n">
        <v>820429</v>
      </c>
      <c r="C16" s="4" t="inlineStr">
        <is>
          <t xml:space="preserve"> </t>
        </is>
      </c>
      <c r="D16" s="4" t="inlineStr">
        <is>
          <t xml:space="preserve"> </t>
        </is>
      </c>
    </row>
    <row r="17">
      <c r="A17" s="4" t="inlineStr">
        <is>
          <t>Share-Based Compensation Arrangement by Share-Based Payment Award, Equity Instrument Other than Option, Nonvested, Intrinsic Value</t>
        </is>
      </c>
      <c r="B17" s="8" t="n">
        <v>166.14</v>
      </c>
      <c r="C17" s="4" t="inlineStr">
        <is>
          <t xml:space="preserve"> </t>
        </is>
      </c>
      <c r="D17" s="4" t="inlineStr">
        <is>
          <t xml:space="preserve"> </t>
        </is>
      </c>
    </row>
    <row r="18">
      <c r="A18" s="4" t="inlineStr">
        <is>
          <t>Share-based Compensation Arrangement by Share-based Payment Award, Equity Instruments Other than Options, Expected to Vest, Weighted Average Remaining Contractual Term</t>
        </is>
      </c>
      <c r="B18" s="4" t="inlineStr">
        <is>
          <t>1 year 2 months 12 days</t>
        </is>
      </c>
      <c r="C18" s="4" t="inlineStr">
        <is>
          <t xml:space="preserve"> </t>
        </is>
      </c>
      <c r="D18" s="4" t="inlineStr">
        <is>
          <t xml:space="preserve"> </t>
        </is>
      </c>
    </row>
    <row r="19">
      <c r="A19" s="4" t="inlineStr">
        <is>
          <t>Share-based Compensation Arrangement by Share-based Payment Award, Equity Instruments Other than Options, Expected to Vest, Aggregate Intrinsic Value</t>
        </is>
      </c>
      <c r="B19" s="7" t="n">
        <v>811310</v>
      </c>
      <c r="C19" s="4" t="inlineStr">
        <is>
          <t xml:space="preserve"> </t>
        </is>
      </c>
      <c r="D19" s="4" t="inlineStr">
        <is>
          <t xml:space="preserve"> </t>
        </is>
      </c>
    </row>
    <row r="20">
      <c r="A20" s="4" t="inlineStr">
        <is>
          <t>Share-based Compensation Arrangement by Share-based Payment Award, Equity Instruments Other than Options, Nonvested, Weighted Average Grant Date Fair Value</t>
        </is>
      </c>
      <c r="B20" s="8" t="n">
        <v>166.09</v>
      </c>
      <c r="C20" s="8" t="n">
        <v>156.43</v>
      </c>
      <c r="D20" s="4" t="inlineStr">
        <is>
          <t xml:space="preserve"> </t>
        </is>
      </c>
    </row>
    <row r="21">
      <c r="A21" s="4" t="inlineStr">
        <is>
          <t>Performance Shares [Member] | Target Award Level</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Performance Assumption Adjustment, Shares</t>
        </is>
      </c>
      <c r="B23" s="6" t="n">
        <v>700</v>
      </c>
      <c r="C23" s="4" t="inlineStr">
        <is>
          <t xml:space="preserve"> </t>
        </is>
      </c>
      <c r="D23" s="4" t="inlineStr">
        <is>
          <t xml:space="preserve"> </t>
        </is>
      </c>
    </row>
    <row r="24">
      <c r="A24" s="4" t="inlineStr">
        <is>
          <t>Performance Shares [Member]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Performance Assumption Adjustment, Shares</t>
        </is>
      </c>
      <c r="B26" s="6" t="n">
        <v>0</v>
      </c>
      <c r="C26" s="4" t="inlineStr">
        <is>
          <t xml:space="preserve"> </t>
        </is>
      </c>
      <c r="D26" s="4" t="inlineStr">
        <is>
          <t xml:space="preserve"> </t>
        </is>
      </c>
    </row>
    <row r="27">
      <c r="A27" s="4" t="inlineStr">
        <is>
          <t>Performance Shares [Member]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Equity instruments other than options, Performance Assumption Adjustment, Shares</t>
        </is>
      </c>
      <c r="B29" s="6" t="n">
        <v>13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Other Stock-Based Compensation Data)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Award Vesting Period</t>
        </is>
      </c>
      <c r="B4" s="4" t="inlineStr">
        <is>
          <t>3 years</t>
        </is>
      </c>
      <c r="C4" s="4" t="inlineStr">
        <is>
          <t xml:space="preserve"> </t>
        </is>
      </c>
      <c r="D4" s="4" t="inlineStr">
        <is>
          <t xml:space="preserve"> </t>
        </is>
      </c>
    </row>
    <row r="5">
      <c r="A5" s="3" t="inlineStr">
        <is>
          <t>Stock Options</t>
        </is>
      </c>
      <c r="B5" s="4" t="inlineStr">
        <is>
          <t xml:space="preserve"> </t>
        </is>
      </c>
      <c r="C5" s="4" t="inlineStr">
        <is>
          <t xml:space="preserve"> </t>
        </is>
      </c>
      <c r="D5" s="4" t="inlineStr">
        <is>
          <t xml:space="preserve"> </t>
        </is>
      </c>
    </row>
    <row r="6">
      <c r="A6" s="4" t="inlineStr">
        <is>
          <t>Share-based Compensation Arrangement by Share-based Payment Award, Options, Grants in Period, Gross</t>
        </is>
      </c>
      <c r="B6" s="6" t="n">
        <v>2034</v>
      </c>
      <c r="C6" s="6" t="n">
        <v>2162</v>
      </c>
      <c r="D6" s="6" t="n">
        <v>2422</v>
      </c>
    </row>
    <row r="7">
      <c r="A7" s="4" t="inlineStr">
        <is>
          <t>Weighted-average grant-date fair value per unit of options granted</t>
        </is>
      </c>
      <c r="B7" s="8" t="n">
        <v>27.29</v>
      </c>
      <c r="C7" s="8" t="n">
        <v>29.81</v>
      </c>
      <c r="D7" s="8" t="n">
        <v>19.72</v>
      </c>
    </row>
    <row r="8">
      <c r="A8" s="4" t="inlineStr">
        <is>
          <t>Total intrinsic value of options exercised (a)</t>
        </is>
      </c>
      <c r="B8" s="7" t="n">
        <v>99388</v>
      </c>
      <c r="C8" s="7" t="n">
        <v>100209</v>
      </c>
      <c r="D8" s="7" t="n">
        <v>134580</v>
      </c>
    </row>
    <row r="9">
      <c r="A9" s="4" t="inlineStr">
        <is>
          <t>Share-based Compensation Arrangement by Share-based Payment Award, Options, Vested in Period, Fair Value</t>
        </is>
      </c>
      <c r="B9" s="6" t="n">
        <v>14759</v>
      </c>
      <c r="C9" s="6" t="n">
        <v>11830</v>
      </c>
      <c r="D9" s="7" t="n">
        <v>9661</v>
      </c>
    </row>
    <row r="10">
      <c r="A10" s="4" t="inlineStr">
        <is>
          <t>Liability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LiabilityAwardsNonvestedNumber</t>
        </is>
      </c>
      <c r="B12" s="6" t="n">
        <v>53970</v>
      </c>
      <c r="C12" s="7" t="n">
        <v>51851</v>
      </c>
      <c r="D12" s="4" t="inlineStr">
        <is>
          <t xml:space="preserve"> </t>
        </is>
      </c>
    </row>
    <row r="13">
      <c r="A13" s="4" t="inlineStr">
        <is>
          <t>LiabilityAwardsNonvestedBalanceSheetFairValue</t>
        </is>
      </c>
      <c r="B13" s="7" t="n">
        <v>36199</v>
      </c>
      <c r="C13" s="4" t="inlineStr">
        <is>
          <t xml:space="preserve"> </t>
        </is>
      </c>
      <c r="D13" s="4" t="inlineStr">
        <is>
          <t xml:space="preserve"> </t>
        </is>
      </c>
    </row>
    <row r="14">
      <c r="A14" s="4" t="inlineStr">
        <is>
          <t>LiabilityAwardsNonvestedRemainingContractualTerm</t>
        </is>
      </c>
      <c r="B14" s="4" t="inlineStr">
        <is>
          <t>1 year 2 months 26 days</t>
        </is>
      </c>
      <c r="C14" s="4" t="inlineStr">
        <is>
          <t xml:space="preserve"> </t>
        </is>
      </c>
      <c r="D14" s="4" t="inlineStr">
        <is>
          <t xml:space="preserve"> </t>
        </is>
      </c>
    </row>
    <row r="15">
      <c r="A15" s="4" t="inlineStr">
        <is>
          <t>LiabilityAwardsGranted</t>
        </is>
      </c>
      <c r="B15" s="7" t="n">
        <v>19499</v>
      </c>
      <c r="C15" s="4" t="inlineStr">
        <is>
          <t xml:space="preserve"> </t>
        </is>
      </c>
      <c r="D15" s="4" t="inlineStr">
        <is>
          <t xml:space="preserve"> </t>
        </is>
      </c>
    </row>
    <row r="16">
      <c r="A16" s="4" t="inlineStr">
        <is>
          <t>Liability Awards Vested</t>
        </is>
      </c>
      <c r="B16" s="6" t="n">
        <v>-15241</v>
      </c>
      <c r="C16" s="4" t="inlineStr">
        <is>
          <t xml:space="preserve"> </t>
        </is>
      </c>
      <c r="D16" s="4" t="inlineStr">
        <is>
          <t xml:space="preserve"> </t>
        </is>
      </c>
    </row>
    <row r="17">
      <c r="A17" s="4" t="inlineStr">
        <is>
          <t>LiabilityAwardsForfeituresExpirations</t>
        </is>
      </c>
      <c r="B17" s="6" t="n">
        <v>-2139</v>
      </c>
      <c r="C17" s="4" t="inlineStr">
        <is>
          <t xml:space="preserve"> </t>
        </is>
      </c>
      <c r="D17" s="4" t="inlineStr">
        <is>
          <t xml:space="preserve"> </t>
        </is>
      </c>
    </row>
    <row r="18">
      <c r="A18" s="4" t="inlineStr">
        <is>
          <t>LiabilityAwardsExpectedtoVest,Outstanding,Number</t>
        </is>
      </c>
      <c r="B18" s="6" t="n">
        <v>49546</v>
      </c>
      <c r="C18" s="4" t="inlineStr">
        <is>
          <t xml:space="preserve"> </t>
        </is>
      </c>
      <c r="D18" s="4" t="inlineStr">
        <is>
          <t xml:space="preserve"> </t>
        </is>
      </c>
    </row>
    <row r="19">
      <c r="A19" s="4" t="inlineStr">
        <is>
          <t>LiabilityAwardsExpectedtoVest,BalanceSheetFairValue</t>
        </is>
      </c>
      <c r="B19" s="7" t="n">
        <v>32681</v>
      </c>
      <c r="C19" s="4" t="inlineStr">
        <is>
          <t xml:space="preserve"> </t>
        </is>
      </c>
      <c r="D19" s="4" t="inlineStr">
        <is>
          <t xml:space="preserve"> </t>
        </is>
      </c>
    </row>
    <row r="20">
      <c r="A20" s="4" t="inlineStr">
        <is>
          <t>LiabilityAwardsExpectedtoVest,RemainingContractualTerm</t>
        </is>
      </c>
      <c r="B20" s="4" t="inlineStr">
        <is>
          <t>1 year 2 months 26 days</t>
        </is>
      </c>
      <c r="C20" s="4" t="inlineStr">
        <is>
          <t xml:space="preserve"> </t>
        </is>
      </c>
      <c r="D20" s="4" t="inlineStr">
        <is>
          <t xml:space="preserve"> </t>
        </is>
      </c>
    </row>
    <row r="21">
      <c r="A21" s="4" t="inlineStr">
        <is>
          <t>Performance Share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LiabilityAwardsPerformanceAssumptionAdjustmentAwardsOutstanding</t>
        </is>
      </c>
      <c r="B23" s="7" t="n">
        <v>54000</v>
      </c>
      <c r="C23" s="4" t="inlineStr">
        <is>
          <t xml:space="preserve"> </t>
        </is>
      </c>
      <c r="D23" s="4" t="inlineStr">
        <is>
          <t xml:space="preserve"> </t>
        </is>
      </c>
    </row>
    <row r="24">
      <c r="A24" s="4" t="inlineStr">
        <is>
          <t>Performance Shares [Member]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LiabilityAwardsPerformanceAssumptionAdjustmentAwardsOutstanding</t>
        </is>
      </c>
      <c r="B26" s="6" t="n">
        <v>0</v>
      </c>
      <c r="C26" s="4" t="inlineStr">
        <is>
          <t xml:space="preserve"> </t>
        </is>
      </c>
      <c r="D26" s="4" t="inlineStr">
        <is>
          <t xml:space="preserve"> </t>
        </is>
      </c>
    </row>
    <row r="27">
      <c r="A27" s="4" t="inlineStr">
        <is>
          <t>Performance Shares [Member]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LiabilityAwardsPerformanceAssumptionAdjustmentAwardsOutstanding</t>
        </is>
      </c>
      <c r="B29" s="7" t="n">
        <v>108000</v>
      </c>
      <c r="C29" s="4" t="inlineStr">
        <is>
          <t xml:space="preserve"> </t>
        </is>
      </c>
      <c r="D29" s="4" t="inlineStr">
        <is>
          <t xml:space="preserve"> </t>
        </is>
      </c>
    </row>
    <row r="30">
      <c r="A30" s="4" t="inlineStr">
        <is>
          <t>Restricted Stock Units (RSUs)</t>
        </is>
      </c>
      <c r="B30" s="4" t="inlineStr">
        <is>
          <t xml:space="preserve"> </t>
        </is>
      </c>
      <c r="C30" s="4" t="inlineStr">
        <is>
          <t xml:space="preserve"> </t>
        </is>
      </c>
      <c r="D30" s="4" t="inlineStr">
        <is>
          <t xml:space="preserve"> </t>
        </is>
      </c>
    </row>
    <row r="31">
      <c r="A31" s="3" t="inlineStr">
        <is>
          <t>Equity Instruments Other Than Options</t>
        </is>
      </c>
      <c r="B31" s="4" t="inlineStr">
        <is>
          <t xml:space="preserve"> </t>
        </is>
      </c>
      <c r="C31" s="4" t="inlineStr">
        <is>
          <t xml:space="preserve"> </t>
        </is>
      </c>
      <c r="D31" s="4" t="inlineStr">
        <is>
          <t xml:space="preserve"> </t>
        </is>
      </c>
    </row>
    <row r="32">
      <c r="A32" s="4" t="inlineStr">
        <is>
          <t>Share-based Compensation Arrangement by Share-based Payment Award, Equity Instruments Other than Options, Grants in Period</t>
        </is>
      </c>
      <c r="B32" s="6" t="n">
        <v>2348</v>
      </c>
      <c r="C32" s="6" t="n">
        <v>2151</v>
      </c>
      <c r="D32" s="6" t="n">
        <v>2263</v>
      </c>
    </row>
    <row r="33">
      <c r="A33" s="4" t="inlineStr">
        <is>
          <t>Share-based Compensation Arrangement by Share-based Payment Award, Equity Instruments Other than Options, Grants in Period, Weighted Average Grant Date Fair Value</t>
        </is>
      </c>
      <c r="B33" s="8" t="n">
        <v>164.25</v>
      </c>
      <c r="C33" s="8" t="n">
        <v>171.11</v>
      </c>
      <c r="D33" s="8" t="n">
        <v>163.02</v>
      </c>
    </row>
    <row r="34">
      <c r="A34" s="4" t="inlineStr">
        <is>
          <t>Total intrinsic value of converted units</t>
        </is>
      </c>
      <c r="B34" s="7" t="n">
        <v>372612</v>
      </c>
      <c r="C34" s="7" t="n">
        <v>396123</v>
      </c>
      <c r="D34" s="7" t="n">
        <v>329705</v>
      </c>
    </row>
    <row r="35">
      <c r="A35" s="4" t="inlineStr">
        <is>
          <t>Share-based Compensation Arrangement by Share-based Payment Award, Equity Instruments Other than Options, Vested in Period, Fair Value</t>
        </is>
      </c>
      <c r="B35" s="7" t="n">
        <v>280673</v>
      </c>
      <c r="C35" s="7" t="n">
        <v>286605</v>
      </c>
      <c r="D35" s="7" t="n">
        <v>1966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hare Based Compensation (PEP unit + BOD activity paragraphs) (Details) - shares</t>
        </is>
      </c>
      <c r="B1" s="2" t="inlineStr">
        <is>
          <t>Dec. 28, 2024</t>
        </is>
      </c>
      <c r="C1" s="2" t="inlineStr">
        <is>
          <t>Dec. 30, 2023</t>
        </is>
      </c>
    </row>
    <row r="2">
      <c r="A2" s="3" t="inlineStr">
        <is>
          <t>Share-based Compensation Arrangement by Share-based Payment Award [Line Items]</t>
        </is>
      </c>
      <c r="B2" s="4" t="inlineStr">
        <is>
          <t xml:space="preserve"> </t>
        </is>
      </c>
      <c r="C2" s="4" t="inlineStr">
        <is>
          <t xml:space="preserve"> </t>
        </is>
      </c>
    </row>
    <row r="3">
      <c r="A3" s="4" t="inlineStr">
        <is>
          <t>Phantom Units Granted Under Director Deferral Program, Shares Outstanding</t>
        </is>
      </c>
      <c r="B3" s="6" t="n">
        <v>311000</v>
      </c>
      <c r="C3" s="6" t="n">
        <v>3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31" customWidth="1" min="5" max="5"/>
    <col width="18" customWidth="1" min="6" max="6"/>
    <col width="37" customWidth="1" min="7" max="7"/>
    <col width="34" customWidth="1" min="8" max="8"/>
    <col width="25" customWidth="1" min="9" max="9"/>
    <col width="23" customWidth="1" min="10" max="10"/>
  </cols>
  <sheetData>
    <row r="1">
      <c r="A1" s="1" t="inlineStr">
        <is>
          <t>Consolidated Statement of Equity - USD ($) shares in Thousands, $ in Millions</t>
        </is>
      </c>
      <c r="C1" s="2" t="inlineStr">
        <is>
          <t>Total</t>
        </is>
      </c>
      <c r="D1" s="2" t="inlineStr">
        <is>
          <t>Common Stock, par value 1-2/3 cents per share</t>
        </is>
      </c>
      <c r="E1" s="2" t="inlineStr">
        <is>
          <t>Capital In Excess Of Par Value</t>
        </is>
      </c>
      <c r="F1" s="2" t="inlineStr">
        <is>
          <t>Retained Earnings</t>
        </is>
      </c>
      <c r="G1" s="2" t="inlineStr">
        <is>
          <t>Accumulated Other Comprehensive Loss</t>
        </is>
      </c>
      <c r="H1" s="2" t="inlineStr">
        <is>
          <t>Total Common Shareholders' Equity</t>
        </is>
      </c>
      <c r="I1" s="2" t="inlineStr">
        <is>
          <t>Noncontrolling Interests</t>
        </is>
      </c>
      <c r="J1" s="2" t="inlineStr">
        <is>
          <t>Treasury Stock, Common</t>
        </is>
      </c>
    </row>
    <row r="2">
      <c r="A2" s="4" t="inlineStr">
        <is>
          <t>Stock Repurchased During Period, Value</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7" t="n">
        <v>-1500</v>
      </c>
    </row>
    <row r="3">
      <c r="A3" s="4" t="inlineStr">
        <is>
          <t>Balance, beginning of year (in shares) at Dec. 25,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84000</v>
      </c>
    </row>
    <row r="4">
      <c r="A4" s="4" t="inlineStr">
        <is>
          <t>Balance, end of year (in shares) at Dec. 31,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0000</v>
      </c>
    </row>
    <row r="5">
      <c r="A5" s="4" t="inlineStr">
        <is>
          <t>Balance, outstanding, beginning of year (in shares) at Dec. 25, 2021</t>
        </is>
      </c>
      <c r="C5" s="4" t="inlineStr">
        <is>
          <t xml:space="preserve"> </t>
        </is>
      </c>
      <c r="D5" s="6" t="n">
        <v>138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d During Period, Shares</t>
        </is>
      </c>
      <c r="C7" s="4" t="inlineStr">
        <is>
          <t xml:space="preserve"> </t>
        </is>
      </c>
      <c r="D7" s="6" t="n">
        <v>-6000</v>
      </c>
      <c r="E7" s="4" t="inlineStr">
        <is>
          <t xml:space="preserve"> </t>
        </is>
      </c>
      <c r="F7" s="4" t="inlineStr">
        <is>
          <t xml:space="preserve"> </t>
        </is>
      </c>
      <c r="G7" s="4" t="inlineStr">
        <is>
          <t xml:space="preserve"> </t>
        </is>
      </c>
      <c r="H7" s="4" t="inlineStr">
        <is>
          <t xml:space="preserve"> </t>
        </is>
      </c>
      <c r="I7" s="4" t="inlineStr">
        <is>
          <t xml:space="preserve"> </t>
        </is>
      </c>
      <c r="J7" s="6" t="n">
        <v>-9000</v>
      </c>
    </row>
    <row r="8">
      <c r="A8" s="4" t="inlineStr">
        <is>
          <t>Balance, outstanding, end of year (in shares) at Dec. 31, 2022</t>
        </is>
      </c>
      <c r="C8" s="4" t="inlineStr">
        <is>
          <t xml:space="preserve"> </t>
        </is>
      </c>
      <c r="D8" s="6" t="n">
        <v>137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expense</t>
        </is>
      </c>
      <c r="C10" s="4" t="inlineStr">
        <is>
          <t xml:space="preserve"> </t>
        </is>
      </c>
      <c r="D10" s="4" t="inlineStr">
        <is>
          <t xml:space="preserve"> </t>
        </is>
      </c>
      <c r="E10" s="7" t="n">
        <v>34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 exercises, RSUs and PSUs converted</t>
        </is>
      </c>
      <c r="C11" s="4" t="inlineStr">
        <is>
          <t xml:space="preserve"> </t>
        </is>
      </c>
      <c r="D11" s="4" t="inlineStr">
        <is>
          <t xml:space="preserve"> </t>
        </is>
      </c>
      <c r="E11" s="6" t="n">
        <v>-102</v>
      </c>
      <c r="F11" s="4" t="inlineStr">
        <is>
          <t xml:space="preserve"> </t>
        </is>
      </c>
      <c r="G11" s="4" t="inlineStr">
        <is>
          <t xml:space="preserve"> </t>
        </is>
      </c>
      <c r="H11" s="4" t="inlineStr">
        <is>
          <t xml:space="preserve"> </t>
        </is>
      </c>
      <c r="I11" s="4" t="inlineStr">
        <is>
          <t xml:space="preserve"> </t>
        </is>
      </c>
      <c r="J11" s="7" t="n">
        <v>240</v>
      </c>
    </row>
    <row r="12">
      <c r="A12" s="4" t="inlineStr">
        <is>
          <t>Share-based Payment Arrangement, Decrease for Tax Withholding Obligation</t>
        </is>
      </c>
      <c r="C12" s="4" t="inlineStr">
        <is>
          <t xml:space="preserve"> </t>
        </is>
      </c>
      <c r="D12" s="4" t="inlineStr">
        <is>
          <t xml:space="preserve"> </t>
        </is>
      </c>
      <c r="E12" s="6" t="n">
        <v>-10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t>
        </is>
      </c>
      <c r="C13" s="4" t="inlineStr">
        <is>
          <t xml:space="preserve"> </t>
        </is>
      </c>
      <c r="D13" s="4" t="inlineStr">
        <is>
          <t xml:space="preserve"> </t>
        </is>
      </c>
      <c r="E13" s="6" t="n">
        <v>-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s</t>
        </is>
      </c>
      <c r="C14" s="4" t="inlineStr">
        <is>
          <t xml:space="preserve"> </t>
        </is>
      </c>
      <c r="D14" s="7"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option exercises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v>
      </c>
    </row>
    <row r="16">
      <c r="A16" s="4" t="inlineStr">
        <is>
          <t>Other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row>
    <row r="17">
      <c r="A17" s="4" t="inlineStr">
        <is>
          <t>Other, ne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v>
      </c>
      <c r="J17" s="7" t="n">
        <v>2</v>
      </c>
    </row>
    <row r="18">
      <c r="A18" s="4" t="inlineStr">
        <is>
          <t>Dividends, Common Stock, Cash</t>
        </is>
      </c>
      <c r="B18" s="4" t="inlineStr">
        <is>
          <t>[1]</t>
        </is>
      </c>
      <c r="C18" s="4" t="inlineStr">
        <is>
          <t xml:space="preserve"> </t>
        </is>
      </c>
      <c r="D18" s="4" t="inlineStr">
        <is>
          <t xml:space="preserve"> </t>
        </is>
      </c>
      <c r="E18" s="4" t="inlineStr">
        <is>
          <t xml:space="preserve"> </t>
        </is>
      </c>
      <c r="F18" s="7" t="n">
        <v>-6275</v>
      </c>
      <c r="G18" s="4" t="inlineStr">
        <is>
          <t xml:space="preserve"> </t>
        </is>
      </c>
      <c r="H18" s="4" t="inlineStr">
        <is>
          <t xml:space="preserve"> </t>
        </is>
      </c>
      <c r="I18" s="4" t="inlineStr">
        <is>
          <t xml:space="preserve"> </t>
        </is>
      </c>
      <c r="J18" s="4" t="inlineStr">
        <is>
          <t xml:space="preserve"> </t>
        </is>
      </c>
    </row>
    <row r="19">
      <c r="A19" s="4" t="inlineStr">
        <is>
          <t>Balance, beginning of year at Dec. 25, 2021</t>
        </is>
      </c>
      <c r="C19" s="4" t="inlineStr">
        <is>
          <t xml:space="preserve"> </t>
        </is>
      </c>
      <c r="D19" s="6" t="n">
        <v>23</v>
      </c>
      <c r="E19" s="6" t="n">
        <v>4001</v>
      </c>
      <c r="F19" s="6" t="n">
        <v>65165</v>
      </c>
      <c r="G19" s="7" t="n">
        <v>-14898</v>
      </c>
      <c r="H19" s="4" t="inlineStr">
        <is>
          <t xml:space="preserve"> </t>
        </is>
      </c>
      <c r="I19" s="6" t="n">
        <v>108</v>
      </c>
      <c r="J19" s="6" t="n">
        <v>-38248</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 Attributable to Noncontrolling Interest</t>
        </is>
      </c>
      <c r="C21" s="7" t="n">
        <v>68</v>
      </c>
      <c r="D21" s="4" t="inlineStr">
        <is>
          <t xml:space="preserve"> </t>
        </is>
      </c>
      <c r="E21" s="4" t="inlineStr">
        <is>
          <t xml:space="preserve"> </t>
        </is>
      </c>
      <c r="F21" s="4" t="inlineStr">
        <is>
          <t xml:space="preserve"> </t>
        </is>
      </c>
      <c r="G21" s="4" t="inlineStr">
        <is>
          <t xml:space="preserve"> </t>
        </is>
      </c>
      <c r="H21" s="4" t="inlineStr">
        <is>
          <t xml:space="preserve"> </t>
        </is>
      </c>
      <c r="I21" s="6" t="n">
        <v>68</v>
      </c>
      <c r="J21" s="4" t="inlineStr">
        <is>
          <t xml:space="preserve"> </t>
        </is>
      </c>
    </row>
    <row r="22">
      <c r="A22" s="4" t="inlineStr">
        <is>
          <t>Noncontrolling Interest, Decrease from Distributions to Noncontrolling Interest Holde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9</v>
      </c>
      <c r="J22" s="4" t="inlineStr">
        <is>
          <t xml:space="preserve"> </t>
        </is>
      </c>
    </row>
    <row r="23">
      <c r="A23" s="4" t="inlineStr">
        <is>
          <t>Other comprehensive income/(loss) attributable to PepsiCo</t>
        </is>
      </c>
      <c r="C23" s="4" t="inlineStr">
        <is>
          <t xml:space="preserve"> </t>
        </is>
      </c>
      <c r="D23" s="4" t="inlineStr">
        <is>
          <t xml:space="preserve"> </t>
        </is>
      </c>
      <c r="E23" s="4" t="inlineStr">
        <is>
          <t xml:space="preserve"> </t>
        </is>
      </c>
      <c r="F23" s="4" t="inlineStr">
        <is>
          <t xml:space="preserve"> </t>
        </is>
      </c>
      <c r="G23" s="6" t="n">
        <v>-404</v>
      </c>
      <c r="H23" s="4" t="inlineStr">
        <is>
          <t xml:space="preserve"> </t>
        </is>
      </c>
      <c r="I23" s="4" t="inlineStr">
        <is>
          <t xml:space="preserve"> </t>
        </is>
      </c>
      <c r="J23" s="4" t="inlineStr">
        <is>
          <t xml:space="preserve"> </t>
        </is>
      </c>
    </row>
    <row r="24">
      <c r="A24" s="4" t="inlineStr">
        <is>
          <t>Balance, end of year at Dec. 31, 2022</t>
        </is>
      </c>
      <c r="C24" s="6" t="n">
        <v>17273</v>
      </c>
      <c r="D24" s="7" t="n">
        <v>23</v>
      </c>
      <c r="E24" s="6" t="n">
        <v>4134</v>
      </c>
      <c r="F24" s="6" t="n">
        <v>67800</v>
      </c>
      <c r="G24" s="6" t="n">
        <v>-15302</v>
      </c>
      <c r="H24" s="7" t="n">
        <v>17149</v>
      </c>
      <c r="I24" s="6" t="n">
        <v>124</v>
      </c>
      <c r="J24" s="6" t="n">
        <v>-39506</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t>
        </is>
      </c>
      <c r="C26" s="7" t="n">
        <v>8910</v>
      </c>
      <c r="D26" s="4" t="inlineStr">
        <is>
          <t xml:space="preserve"> </t>
        </is>
      </c>
      <c r="E26" s="4" t="inlineStr">
        <is>
          <t xml:space="preserve"> </t>
        </is>
      </c>
      <c r="F26" s="6" t="n">
        <v>8910</v>
      </c>
      <c r="G26" s="4" t="inlineStr">
        <is>
          <t xml:space="preserve"> </t>
        </is>
      </c>
      <c r="H26" s="4" t="inlineStr">
        <is>
          <t xml:space="preserve"> </t>
        </is>
      </c>
      <c r="I26" s="4" t="inlineStr">
        <is>
          <t xml:space="preserve"> </t>
        </is>
      </c>
      <c r="J26" s="4" t="inlineStr">
        <is>
          <t xml:space="preserve"> </t>
        </is>
      </c>
    </row>
    <row r="27">
      <c r="A27" s="4" t="inlineStr">
        <is>
          <t>Common Stock, Dividends, Per Share, Declared</t>
        </is>
      </c>
      <c r="C27" s="9" t="n">
        <v>4.5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quisitions And Divestitures To Noncontrolling Intere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v>
      </c>
      <c r="J28" s="4" t="inlineStr">
        <is>
          <t xml:space="preserve"> </t>
        </is>
      </c>
    </row>
    <row r="29">
      <c r="A29" s="4" t="inlineStr">
        <is>
          <t>Stock Repurchased During Period, Val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00</v>
      </c>
    </row>
    <row r="30">
      <c r="A30" s="4" t="inlineStr">
        <is>
          <t>Balance, end of year (in shares) at Dec. 30,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93000</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Repurchased During Period, Shares</t>
        </is>
      </c>
      <c r="C32" s="4" t="inlineStr">
        <is>
          <t xml:space="preserve"> </t>
        </is>
      </c>
      <c r="D32" s="6" t="n">
        <v>-3000</v>
      </c>
      <c r="E32" s="4" t="inlineStr">
        <is>
          <t xml:space="preserve"> </t>
        </is>
      </c>
      <c r="F32" s="4" t="inlineStr">
        <is>
          <t xml:space="preserve"> </t>
        </is>
      </c>
      <c r="G32" s="4" t="inlineStr">
        <is>
          <t xml:space="preserve"> </t>
        </is>
      </c>
      <c r="H32" s="4" t="inlineStr">
        <is>
          <t xml:space="preserve"> </t>
        </is>
      </c>
      <c r="I32" s="4" t="inlineStr">
        <is>
          <t xml:space="preserve"> </t>
        </is>
      </c>
      <c r="J32" s="6" t="n">
        <v>-6000</v>
      </c>
    </row>
    <row r="33">
      <c r="A33" s="4" t="inlineStr">
        <is>
          <t>Balance, outstanding, end of year (in shares) at Dec. 30, 2023</t>
        </is>
      </c>
      <c r="C33" s="4" t="inlineStr">
        <is>
          <t xml:space="preserve"> </t>
        </is>
      </c>
      <c r="D33" s="6" t="n">
        <v>137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expense</t>
        </is>
      </c>
      <c r="C35" s="4" t="inlineStr">
        <is>
          <t xml:space="preserve"> </t>
        </is>
      </c>
      <c r="D35" s="4" t="inlineStr">
        <is>
          <t xml:space="preserve"> </t>
        </is>
      </c>
      <c r="E35" s="6" t="n">
        <v>37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 exercises, RSUs and PSUs converted</t>
        </is>
      </c>
      <c r="C36" s="4" t="inlineStr">
        <is>
          <t xml:space="preserve"> </t>
        </is>
      </c>
      <c r="D36" s="4" t="inlineStr">
        <is>
          <t xml:space="preserve"> </t>
        </is>
      </c>
      <c r="E36" s="6" t="n">
        <v>-107</v>
      </c>
      <c r="F36" s="4" t="inlineStr">
        <is>
          <t xml:space="preserve"> </t>
        </is>
      </c>
      <c r="G36" s="4" t="inlineStr">
        <is>
          <t xml:space="preserve"> </t>
        </is>
      </c>
      <c r="H36" s="4" t="inlineStr">
        <is>
          <t xml:space="preserve"> </t>
        </is>
      </c>
      <c r="I36" s="4" t="inlineStr">
        <is>
          <t xml:space="preserve"> </t>
        </is>
      </c>
      <c r="J36" s="7" t="n">
        <v>223</v>
      </c>
    </row>
    <row r="37">
      <c r="A37" s="4" t="inlineStr">
        <is>
          <t>Share-based Payment Arrangement, Decrease for Tax Withholding Obligation</t>
        </is>
      </c>
      <c r="C37" s="4" t="inlineStr">
        <is>
          <t xml:space="preserve"> </t>
        </is>
      </c>
      <c r="D37" s="4" t="inlineStr">
        <is>
          <t xml:space="preserve"> </t>
        </is>
      </c>
      <c r="E37" s="6" t="n">
        <v>-14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t>
        </is>
      </c>
      <c r="C38" s="4" t="inlineStr">
        <is>
          <t xml:space="preserve"> </t>
        </is>
      </c>
      <c r="D38" s="4" t="inlineStr">
        <is>
          <t xml:space="preserve"> </t>
        </is>
      </c>
      <c r="E38" s="6" t="n">
        <v>-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repurchases</t>
        </is>
      </c>
      <c r="C39" s="4" t="inlineStr">
        <is>
          <t xml:space="preserve"> </t>
        </is>
      </c>
      <c r="D39" s="7"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 exercises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v>
      </c>
    </row>
    <row r="41">
      <c r="A41" s="4" t="inlineStr">
        <is>
          <t>Other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row>
    <row r="42">
      <c r="A42" s="4" t="inlineStr">
        <is>
          <t>Other, ne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v>
      </c>
      <c r="J42" s="7" t="n">
        <v>1</v>
      </c>
    </row>
    <row r="43">
      <c r="A43" s="4" t="inlineStr">
        <is>
          <t>Dividends, Common Stock, Cash</t>
        </is>
      </c>
      <c r="B43" s="4" t="inlineStr">
        <is>
          <t>[1]</t>
        </is>
      </c>
      <c r="C43" s="4" t="inlineStr">
        <is>
          <t xml:space="preserve"> </t>
        </is>
      </c>
      <c r="D43" s="4" t="inlineStr">
        <is>
          <t xml:space="preserve"> </t>
        </is>
      </c>
      <c r="E43" s="4" t="inlineStr">
        <is>
          <t xml:space="preserve"> </t>
        </is>
      </c>
      <c r="F43" s="6" t="n">
        <v>-6839</v>
      </c>
      <c r="G43" s="4" t="inlineStr">
        <is>
          <t xml:space="preserve"> </t>
        </is>
      </c>
      <c r="H43" s="4" t="inlineStr">
        <is>
          <t xml:space="preserve"> </t>
        </is>
      </c>
      <c r="I43" s="4" t="inlineStr">
        <is>
          <t xml:space="preserve"> </t>
        </is>
      </c>
      <c r="J43" s="4" t="inlineStr">
        <is>
          <t xml:space="preserve"> </t>
        </is>
      </c>
    </row>
    <row r="44">
      <c r="A44" s="4" t="inlineStr">
        <is>
          <t>Net Income (Loss) Attributable to Noncontrolling Interest</t>
        </is>
      </c>
      <c r="C44" s="7" t="n">
        <v>81</v>
      </c>
      <c r="D44" s="4" t="inlineStr">
        <is>
          <t xml:space="preserve"> </t>
        </is>
      </c>
      <c r="E44" s="4" t="inlineStr">
        <is>
          <t xml:space="preserve"> </t>
        </is>
      </c>
      <c r="F44" s="4" t="inlineStr">
        <is>
          <t xml:space="preserve"> </t>
        </is>
      </c>
      <c r="G44" s="4" t="inlineStr">
        <is>
          <t xml:space="preserve"> </t>
        </is>
      </c>
      <c r="H44" s="4" t="inlineStr">
        <is>
          <t xml:space="preserve"> </t>
        </is>
      </c>
      <c r="I44" s="6" t="n">
        <v>81</v>
      </c>
      <c r="J44" s="4" t="inlineStr">
        <is>
          <t xml:space="preserve"> </t>
        </is>
      </c>
    </row>
    <row r="45">
      <c r="A45" s="4" t="inlineStr">
        <is>
          <t>Noncontrolling Interest, Decrease from Distributions to Noncontrolling Interest Holde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8</v>
      </c>
      <c r="J45" s="4" t="inlineStr">
        <is>
          <t xml:space="preserve"> </t>
        </is>
      </c>
    </row>
    <row r="46">
      <c r="A46" s="4" t="inlineStr">
        <is>
          <t>Other comprehensive income/(loss) attributable to PepsiCo</t>
        </is>
      </c>
      <c r="C46" s="4" t="inlineStr">
        <is>
          <t xml:space="preserve"> </t>
        </is>
      </c>
      <c r="D46" s="4" t="inlineStr">
        <is>
          <t xml:space="preserve"> </t>
        </is>
      </c>
      <c r="E46" s="4" t="inlineStr">
        <is>
          <t xml:space="preserve"> </t>
        </is>
      </c>
      <c r="F46" s="4" t="inlineStr">
        <is>
          <t xml:space="preserve"> </t>
        </is>
      </c>
      <c r="G46" s="6" t="n">
        <v>-232</v>
      </c>
      <c r="H46" s="4" t="inlineStr">
        <is>
          <t xml:space="preserve"> </t>
        </is>
      </c>
      <c r="I46" s="4" t="inlineStr">
        <is>
          <t xml:space="preserve"> </t>
        </is>
      </c>
      <c r="J46" s="4" t="inlineStr">
        <is>
          <t xml:space="preserve"> </t>
        </is>
      </c>
    </row>
    <row r="47">
      <c r="A47" s="4" t="inlineStr">
        <is>
          <t>Balance, end of year at Dec. 30, 2023</t>
        </is>
      </c>
      <c r="C47" s="6" t="n">
        <v>18637</v>
      </c>
      <c r="D47" s="7" t="n">
        <v>23</v>
      </c>
      <c r="E47" s="6" t="n">
        <v>4261</v>
      </c>
      <c r="F47" s="6" t="n">
        <v>70035</v>
      </c>
      <c r="G47" s="6" t="n">
        <v>-15534</v>
      </c>
      <c r="H47" s="6" t="n">
        <v>18503</v>
      </c>
      <c r="I47" s="6" t="n">
        <v>134</v>
      </c>
      <c r="J47" s="6" t="n">
        <v>-40282</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t>
        </is>
      </c>
      <c r="C49" s="7" t="n">
        <v>9074</v>
      </c>
      <c r="D49" s="4" t="inlineStr">
        <is>
          <t xml:space="preserve"> </t>
        </is>
      </c>
      <c r="E49" s="4" t="inlineStr">
        <is>
          <t xml:space="preserve"> </t>
        </is>
      </c>
      <c r="F49" s="6" t="n">
        <v>9074</v>
      </c>
      <c r="G49" s="4" t="inlineStr">
        <is>
          <t xml:space="preserve"> </t>
        </is>
      </c>
      <c r="H49" s="4" t="inlineStr">
        <is>
          <t xml:space="preserve"> </t>
        </is>
      </c>
      <c r="I49" s="4" t="inlineStr">
        <is>
          <t xml:space="preserve"> </t>
        </is>
      </c>
      <c r="J49" s="4" t="inlineStr">
        <is>
          <t xml:space="preserve"> </t>
        </is>
      </c>
    </row>
    <row r="50">
      <c r="A50" s="4" t="inlineStr">
        <is>
          <t>Common Stock, Dividends, Per Share, Declared</t>
        </is>
      </c>
      <c r="C50" s="9" t="n">
        <v>4.94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cquisitions And Divestitures To Noncontrolling Interes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row>
    <row r="52">
      <c r="A52" s="4" t="inlineStr">
        <is>
          <t>Stock Repurchased During Period,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00</v>
      </c>
    </row>
    <row r="53">
      <c r="A53" s="4" t="inlineStr">
        <is>
          <t>Balance, end of year (in shares) at Dec. 28,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95000</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Repurchased During Period, Shares</t>
        </is>
      </c>
      <c r="C55" s="4" t="inlineStr">
        <is>
          <t xml:space="preserve"> </t>
        </is>
      </c>
      <c r="D55" s="6" t="n">
        <v>-2000</v>
      </c>
      <c r="E55" s="4" t="inlineStr">
        <is>
          <t xml:space="preserve"> </t>
        </is>
      </c>
      <c r="F55" s="4" t="inlineStr">
        <is>
          <t xml:space="preserve"> </t>
        </is>
      </c>
      <c r="G55" s="4" t="inlineStr">
        <is>
          <t xml:space="preserve"> </t>
        </is>
      </c>
      <c r="H55" s="4" t="inlineStr">
        <is>
          <t xml:space="preserve"> </t>
        </is>
      </c>
      <c r="I55" s="4" t="inlineStr">
        <is>
          <t xml:space="preserve"> </t>
        </is>
      </c>
      <c r="J55" s="6" t="n">
        <v>-6000</v>
      </c>
    </row>
    <row r="56">
      <c r="A56" s="4" t="inlineStr">
        <is>
          <t>Balance, outstanding, end of year (in shares) at Dec. 28, 2024</t>
        </is>
      </c>
      <c r="C56" s="4" t="inlineStr">
        <is>
          <t xml:space="preserve"> </t>
        </is>
      </c>
      <c r="D56" s="6" t="n">
        <v>137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Equity [Roll Forwar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expense</t>
        </is>
      </c>
      <c r="C58" s="4" t="inlineStr">
        <is>
          <t xml:space="preserve"> </t>
        </is>
      </c>
      <c r="D58" s="4" t="inlineStr">
        <is>
          <t xml:space="preserve"> </t>
        </is>
      </c>
      <c r="E58" s="6" t="n">
        <v>35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option exercises, RSUs and PSUs converted</t>
        </is>
      </c>
      <c r="C59" s="4" t="inlineStr">
        <is>
          <t xml:space="preserve"> </t>
        </is>
      </c>
      <c r="D59" s="4" t="inlineStr">
        <is>
          <t xml:space="preserve"> </t>
        </is>
      </c>
      <c r="E59" s="6" t="n">
        <v>-90</v>
      </c>
      <c r="F59" s="4" t="inlineStr">
        <is>
          <t xml:space="preserve"> </t>
        </is>
      </c>
      <c r="G59" s="4" t="inlineStr">
        <is>
          <t xml:space="preserve"> </t>
        </is>
      </c>
      <c r="H59" s="4" t="inlineStr">
        <is>
          <t xml:space="preserve"> </t>
        </is>
      </c>
      <c r="I59" s="4" t="inlineStr">
        <is>
          <t xml:space="preserve"> </t>
        </is>
      </c>
      <c r="J59" s="7" t="n">
        <v>256</v>
      </c>
    </row>
    <row r="60">
      <c r="A60" s="4" t="inlineStr">
        <is>
          <t>Share-based Payment Arrangement, Decrease for Tax Withholding Obligation</t>
        </is>
      </c>
      <c r="C60" s="4" t="inlineStr">
        <is>
          <t xml:space="preserve"> </t>
        </is>
      </c>
      <c r="D60" s="4" t="inlineStr">
        <is>
          <t xml:space="preserve"> </t>
        </is>
      </c>
      <c r="E60" s="6" t="n">
        <v>-13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ther</t>
        </is>
      </c>
      <c r="C61" s="4" t="inlineStr">
        <is>
          <t xml:space="preserve"> </t>
        </is>
      </c>
      <c r="D61" s="4" t="inlineStr">
        <is>
          <t xml:space="preserve"> </t>
        </is>
      </c>
      <c r="E61" s="6" t="n">
        <v>-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repurchases</t>
        </is>
      </c>
      <c r="C62" s="4" t="inlineStr">
        <is>
          <t xml:space="preserve"> </t>
        </is>
      </c>
      <c r="D62" s="7"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option exercises (in shares)</t>
        </is>
      </c>
      <c r="C63" s="6" t="n">
        <v>155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000</v>
      </c>
    </row>
    <row r="64">
      <c r="A64" s="4" t="inlineStr">
        <is>
          <t>Other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row>
    <row r="65">
      <c r="A65" s="4" t="inlineStr">
        <is>
          <t>Other, ne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3</v>
      </c>
      <c r="J65" s="7" t="n">
        <v>5</v>
      </c>
    </row>
    <row r="66">
      <c r="A66" s="4" t="inlineStr">
        <is>
          <t>Dividends, Common Stock, Cash</t>
        </is>
      </c>
      <c r="B66" s="4" t="inlineStr">
        <is>
          <t>[1]</t>
        </is>
      </c>
      <c r="C66" s="4" t="inlineStr">
        <is>
          <t xml:space="preserve"> </t>
        </is>
      </c>
      <c r="D66" s="4" t="inlineStr">
        <is>
          <t xml:space="preserve"> </t>
        </is>
      </c>
      <c r="E66" s="4" t="inlineStr">
        <is>
          <t xml:space="preserve"> </t>
        </is>
      </c>
      <c r="F66" s="6" t="n">
        <v>-7347</v>
      </c>
      <c r="G66" s="4" t="inlineStr">
        <is>
          <t xml:space="preserve"> </t>
        </is>
      </c>
      <c r="H66" s="4" t="inlineStr">
        <is>
          <t xml:space="preserve"> </t>
        </is>
      </c>
      <c r="I66" s="4" t="inlineStr">
        <is>
          <t xml:space="preserve"> </t>
        </is>
      </c>
      <c r="J66" s="4" t="inlineStr">
        <is>
          <t xml:space="preserve"> </t>
        </is>
      </c>
    </row>
    <row r="67">
      <c r="A67" s="4" t="inlineStr">
        <is>
          <t>Net Income (Loss) Attributable to Noncontrolling Interest</t>
        </is>
      </c>
      <c r="C67" s="7" t="n">
        <v>48</v>
      </c>
      <c r="D67" s="4" t="inlineStr">
        <is>
          <t xml:space="preserve"> </t>
        </is>
      </c>
      <c r="E67" s="4" t="inlineStr">
        <is>
          <t xml:space="preserve"> </t>
        </is>
      </c>
      <c r="F67" s="4" t="inlineStr">
        <is>
          <t xml:space="preserve"> </t>
        </is>
      </c>
      <c r="G67" s="4" t="inlineStr">
        <is>
          <t xml:space="preserve"> </t>
        </is>
      </c>
      <c r="H67" s="4" t="inlineStr">
        <is>
          <t xml:space="preserve"> </t>
        </is>
      </c>
      <c r="I67" s="6" t="n">
        <v>48</v>
      </c>
      <c r="J67" s="4" t="inlineStr">
        <is>
          <t xml:space="preserve"> </t>
        </is>
      </c>
    </row>
    <row r="68">
      <c r="A68" s="4" t="inlineStr">
        <is>
          <t>Noncontrolling Interest, Decrease from Distributions to Noncontrolling Interest Holde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9</v>
      </c>
      <c r="J68" s="4" t="inlineStr">
        <is>
          <t xml:space="preserve"> </t>
        </is>
      </c>
    </row>
    <row r="69">
      <c r="A69" s="4" t="inlineStr">
        <is>
          <t>Other comprehensive income/(loss) attributable to PepsiCo</t>
        </is>
      </c>
      <c r="C69" s="4" t="inlineStr">
        <is>
          <t xml:space="preserve"> </t>
        </is>
      </c>
      <c r="D69" s="4" t="inlineStr">
        <is>
          <t xml:space="preserve"> </t>
        </is>
      </c>
      <c r="E69" s="4" t="inlineStr">
        <is>
          <t xml:space="preserve"> </t>
        </is>
      </c>
      <c r="F69" s="4" t="inlineStr">
        <is>
          <t xml:space="preserve"> </t>
        </is>
      </c>
      <c r="G69" s="6" t="n">
        <v>-2078</v>
      </c>
      <c r="H69" s="4" t="inlineStr">
        <is>
          <t xml:space="preserve"> </t>
        </is>
      </c>
      <c r="I69" s="4" t="inlineStr">
        <is>
          <t xml:space="preserve"> </t>
        </is>
      </c>
      <c r="J69" s="4" t="inlineStr">
        <is>
          <t xml:space="preserve"> </t>
        </is>
      </c>
    </row>
    <row r="70">
      <c r="A70" s="4" t="inlineStr">
        <is>
          <t>Balance, end of year at Dec. 28, 2024</t>
        </is>
      </c>
      <c r="C70" s="6" t="n">
        <v>18171</v>
      </c>
      <c r="D70" s="7" t="n">
        <v>23</v>
      </c>
      <c r="E70" s="7" t="n">
        <v>4385</v>
      </c>
      <c r="F70" s="6" t="n">
        <v>72266</v>
      </c>
      <c r="G70" s="7" t="n">
        <v>-17612</v>
      </c>
      <c r="H70" s="7" t="n">
        <v>18041</v>
      </c>
      <c r="I70" s="6" t="n">
        <v>130</v>
      </c>
      <c r="J70" s="7" t="n">
        <v>-41021</v>
      </c>
    </row>
    <row r="71">
      <c r="A71" s="3" t="inlineStr">
        <is>
          <t>Increase (Decrease) in Stockholders' Equity [Roll Forwar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et income</t>
        </is>
      </c>
      <c r="C72" s="7" t="n">
        <v>9578</v>
      </c>
      <c r="D72" s="4" t="inlineStr">
        <is>
          <t xml:space="preserve"> </t>
        </is>
      </c>
      <c r="E72" s="4" t="inlineStr">
        <is>
          <t xml:space="preserve"> </t>
        </is>
      </c>
      <c r="F72" s="7" t="n">
        <v>9578</v>
      </c>
      <c r="G72" s="4" t="inlineStr">
        <is>
          <t xml:space="preserve"> </t>
        </is>
      </c>
      <c r="H72" s="4" t="inlineStr">
        <is>
          <t xml:space="preserve"> </t>
        </is>
      </c>
      <c r="I72" s="4" t="inlineStr">
        <is>
          <t xml:space="preserve"> </t>
        </is>
      </c>
      <c r="J72" s="4" t="inlineStr">
        <is>
          <t xml:space="preserve"> </t>
        </is>
      </c>
    </row>
    <row r="73">
      <c r="A73" s="4" t="inlineStr">
        <is>
          <t>Common Stock, Dividends, Per Share, Declared</t>
        </is>
      </c>
      <c r="C73" s="9" t="n">
        <v>5.3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quisitions And Divestitures To Noncontrolling Interes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v>
      </c>
      <c r="J74" s="4" t="inlineStr">
        <is>
          <t xml:space="preserve"> </t>
        </is>
      </c>
    </row>
    <row r="75"/>
    <row r="76">
      <c r="A76" s="4" t="inlineStr">
        <is>
          <t>[1] (a) Cash dividends declared per common share were $5.3300, $4.9450 and $4.5250 for 2024, 2023 and 2022, respectively.</t>
        </is>
      </c>
    </row>
  </sheetData>
  <mergeCells count="3">
    <mergeCell ref="A1:B1"/>
    <mergeCell ref="A75:I75"/>
    <mergeCell ref="A76:I7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s>
  <sheetData>
    <row r="1">
      <c r="A1" s="1" t="inlineStr">
        <is>
          <t>Pension, Retiree Medical and Savings Plans (Narrative) (Details) - USD ($)</t>
        </is>
      </c>
      <c r="B1" s="2" t="inlineStr">
        <is>
          <t>12 Months Ended</t>
        </is>
      </c>
    </row>
    <row r="2">
      <c r="B2" s="2" t="inlineStr">
        <is>
          <t>Dec. 27, 2025</t>
        </is>
      </c>
      <c r="C2" s="2" t="inlineStr">
        <is>
          <t>Dec. 31, 2024</t>
        </is>
      </c>
      <c r="D2" s="2" t="inlineStr">
        <is>
          <t>Dec. 28, 2024</t>
        </is>
      </c>
      <c r="E2" s="2" t="inlineStr">
        <is>
          <t>Dec. 30, 2023</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trategy investment term, years</t>
        </is>
      </c>
      <c r="B4" s="4" t="inlineStr">
        <is>
          <t xml:space="preserve"> </t>
        </is>
      </c>
      <c r="C4" s="4" t="inlineStr">
        <is>
          <t xml:space="preserve"> </t>
        </is>
      </c>
      <c r="D4" s="4" t="inlineStr">
        <is>
          <t>5 years</t>
        </is>
      </c>
      <c r="E4" s="4" t="inlineStr">
        <is>
          <t xml:space="preserve"> </t>
        </is>
      </c>
      <c r="F4" s="4" t="inlineStr">
        <is>
          <t xml:space="preserve"> </t>
        </is>
      </c>
    </row>
    <row r="5">
      <c r="A5" s="4" t="inlineStr">
        <is>
          <t>Defined Contribution Plan, Cost</t>
        </is>
      </c>
      <c r="B5" s="4" t="inlineStr">
        <is>
          <t xml:space="preserve"> </t>
        </is>
      </c>
      <c r="C5" s="4" t="inlineStr">
        <is>
          <t xml:space="preserve"> </t>
        </is>
      </c>
      <c r="D5" s="7" t="n">
        <v>411000000</v>
      </c>
      <c r="E5" s="7" t="n">
        <v>356000000</v>
      </c>
      <c r="F5" s="7" t="n">
        <v>283000000</v>
      </c>
    </row>
    <row r="6">
      <c r="A6" s="4" t="inlineStr">
        <is>
          <t>amortization corridor</t>
        </is>
      </c>
      <c r="B6" s="4" t="inlineStr">
        <is>
          <t xml:space="preserve"> </t>
        </is>
      </c>
      <c r="C6" s="4" t="inlineStr">
        <is>
          <t xml:space="preserve"> </t>
        </is>
      </c>
      <c r="D6" s="10" t="n">
        <v>0.1</v>
      </c>
      <c r="E6" s="4" t="inlineStr">
        <is>
          <t xml:space="preserve"> </t>
        </is>
      </c>
      <c r="F6" s="4" t="inlineStr">
        <is>
          <t xml:space="preserve"> </t>
        </is>
      </c>
    </row>
    <row r="7">
      <c r="A7" s="4" t="inlineStr">
        <is>
          <t>Defined Benefit Plan, Average Remaining Service Period of Active Plan Participants, Retiree Medical Expense</t>
        </is>
      </c>
      <c r="B7" s="4" t="inlineStr">
        <is>
          <t xml:space="preserve"> </t>
        </is>
      </c>
      <c r="C7" s="4" t="inlineStr">
        <is>
          <t xml:space="preserve"> </t>
        </is>
      </c>
      <c r="D7" s="4" t="inlineStr">
        <is>
          <t>11 years</t>
        </is>
      </c>
      <c r="E7" s="4" t="inlineStr">
        <is>
          <t xml:space="preserve"> </t>
        </is>
      </c>
      <c r="F7" s="4" t="inlineStr">
        <is>
          <t xml:space="preserve"> </t>
        </is>
      </c>
    </row>
    <row r="8">
      <c r="A8" s="4" t="inlineStr">
        <is>
          <t>Reporting Unit, Zero or Negative Carrying Amount, Number</t>
        </is>
      </c>
      <c r="B8" s="4" t="inlineStr">
        <is>
          <t xml:space="preserve"> </t>
        </is>
      </c>
      <c r="C8" s="4" t="inlineStr">
        <is>
          <t xml:space="preserve"> </t>
        </is>
      </c>
      <c r="D8" s="6" t="n">
        <v>0</v>
      </c>
      <c r="E8" s="4" t="inlineStr">
        <is>
          <t xml:space="preserve"> </t>
        </is>
      </c>
      <c r="F8" s="4" t="inlineStr">
        <is>
          <t xml:space="preserve"> </t>
        </is>
      </c>
    </row>
    <row r="9">
      <c r="A9" s="4" t="inlineStr">
        <is>
          <t>Domestic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omprehensive Income (Loss), Defined Benefit Plan, Settlement and Curtailment Gain (Loss), before Tax</t>
        </is>
      </c>
      <c r="B11" s="4" t="inlineStr">
        <is>
          <t xml:space="preserve"> </t>
        </is>
      </c>
      <c r="C11" s="4" t="inlineStr">
        <is>
          <t xml:space="preserve"> </t>
        </is>
      </c>
      <c r="D11" s="7" t="n">
        <v>213000000</v>
      </c>
      <c r="E11" s="4" t="inlineStr">
        <is>
          <t xml:space="preserve"> </t>
        </is>
      </c>
      <c r="F11" s="7" t="n">
        <v>318000000</v>
      </c>
    </row>
    <row r="12">
      <c r="A12" s="4" t="inlineStr">
        <is>
          <t>Expected return on plan assets (a)</t>
        </is>
      </c>
      <c r="B12" s="4" t="inlineStr">
        <is>
          <t xml:space="preserve"> </t>
        </is>
      </c>
      <c r="C12" s="4" t="inlineStr">
        <is>
          <t xml:space="preserve"> </t>
        </is>
      </c>
      <c r="D12" s="11" t="n">
        <v>0.074</v>
      </c>
      <c r="E12" s="11" t="n">
        <v>0.074</v>
      </c>
      <c r="F12" s="11" t="n">
        <v>0.067</v>
      </c>
    </row>
    <row r="13">
      <c r="A13" s="4" t="inlineStr">
        <is>
          <t>Pre-tax non-cash settlement charge, net of tax, per share</t>
        </is>
      </c>
      <c r="B13" s="4" t="inlineStr">
        <is>
          <t xml:space="preserve"> </t>
        </is>
      </c>
      <c r="C13" s="4" t="inlineStr">
        <is>
          <t xml:space="preserve"> </t>
        </is>
      </c>
      <c r="D13" s="8" t="n">
        <v>0.12</v>
      </c>
      <c r="E13" s="4" t="inlineStr">
        <is>
          <t xml:space="preserve"> </t>
        </is>
      </c>
      <c r="F13" s="8" t="n">
        <v>0.18</v>
      </c>
    </row>
    <row r="14">
      <c r="A14" s="4" t="inlineStr">
        <is>
          <t>Other Comprehensive Income (Loss), Defined Benefit Plan, Settlement and Curtailment Gain (Loss), after Tax</t>
        </is>
      </c>
      <c r="B14" s="4" t="inlineStr">
        <is>
          <t xml:space="preserve"> </t>
        </is>
      </c>
      <c r="C14" s="4" t="inlineStr">
        <is>
          <t xml:space="preserve"> </t>
        </is>
      </c>
      <c r="D14" s="7" t="n">
        <v>165000000</v>
      </c>
      <c r="E14" s="4" t="inlineStr">
        <is>
          <t xml:space="preserve"> </t>
        </is>
      </c>
      <c r="F14" s="7" t="n">
        <v>246000000</v>
      </c>
    </row>
    <row r="15">
      <c r="A15" s="4" t="inlineStr">
        <is>
          <t>Defined Benefit Plan, Benefit Obligation, Divestiture</t>
        </is>
      </c>
      <c r="B15" s="4" t="inlineStr">
        <is>
          <t xml:space="preserve"> </t>
        </is>
      </c>
      <c r="C15" s="4" t="inlineStr">
        <is>
          <t xml:space="preserve"> </t>
        </is>
      </c>
      <c r="D15" s="4" t="inlineStr">
        <is>
          <t xml:space="preserve"> </t>
        </is>
      </c>
      <c r="E15" s="4" t="inlineStr">
        <is>
          <t xml:space="preserve"> </t>
        </is>
      </c>
      <c r="F15" s="6" t="n">
        <v>145000000</v>
      </c>
    </row>
    <row r="16">
      <c r="A16" s="4" t="inlineStr">
        <is>
          <t>Defined Benefit Plan, Plan Assets, Amount</t>
        </is>
      </c>
      <c r="B16" s="4" t="inlineStr">
        <is>
          <t xml:space="preserve"> </t>
        </is>
      </c>
      <c r="C16" s="4" t="inlineStr">
        <is>
          <t xml:space="preserve"> </t>
        </is>
      </c>
      <c r="D16" s="6" t="n">
        <v>10609000000</v>
      </c>
      <c r="E16" s="7" t="n">
        <v>11541000000</v>
      </c>
      <c r="F16" s="7" t="n">
        <v>11148000000</v>
      </c>
    </row>
    <row r="17">
      <c r="A17" s="4" t="inlineStr">
        <is>
          <t>Domestic-Plan 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Income (Loss), Defined Benefit Plan, Settlement and Curtailment Gain (Loss), before Tax</t>
        </is>
      </c>
      <c r="B19" s="4" t="inlineStr">
        <is>
          <t xml:space="preserve"> </t>
        </is>
      </c>
      <c r="C19" s="4" t="inlineStr">
        <is>
          <t xml:space="preserve"> </t>
        </is>
      </c>
      <c r="D19" s="7" t="n">
        <v>213000000</v>
      </c>
      <c r="E19" s="4" t="inlineStr">
        <is>
          <t xml:space="preserve"> </t>
        </is>
      </c>
      <c r="F19" s="4" t="inlineStr">
        <is>
          <t xml:space="preserve"> </t>
        </is>
      </c>
    </row>
    <row r="20">
      <c r="A20" s="4" t="inlineStr">
        <is>
          <t>Defined Benefit Plan, Average remaining life expectancy of Inactive Plan Participants, Pension Expense</t>
        </is>
      </c>
      <c r="B20" s="4" t="inlineStr">
        <is>
          <t xml:space="preserve"> </t>
        </is>
      </c>
      <c r="C20" s="4" t="inlineStr">
        <is>
          <t xml:space="preserve"> </t>
        </is>
      </c>
      <c r="D20" s="4" t="inlineStr">
        <is>
          <t>26 years</t>
        </is>
      </c>
      <c r="E20" s="4" t="inlineStr">
        <is>
          <t xml:space="preserve"> </t>
        </is>
      </c>
      <c r="F20" s="4" t="inlineStr">
        <is>
          <t xml:space="preserve"> </t>
        </is>
      </c>
    </row>
    <row r="21">
      <c r="A21" s="4" t="inlineStr">
        <is>
          <t>Pre-tax non-cash settlement charge, net of tax, per share</t>
        </is>
      </c>
      <c r="B21" s="4" t="inlineStr">
        <is>
          <t xml:space="preserve"> </t>
        </is>
      </c>
      <c r="C21" s="4" t="inlineStr">
        <is>
          <t xml:space="preserve"> </t>
        </is>
      </c>
      <c r="D21" s="8" t="n">
        <v>0.12</v>
      </c>
      <c r="E21" s="4" t="inlineStr">
        <is>
          <t xml:space="preserve"> </t>
        </is>
      </c>
      <c r="F21" s="4" t="inlineStr">
        <is>
          <t xml:space="preserve"> </t>
        </is>
      </c>
    </row>
    <row r="22">
      <c r="A22" s="4" t="inlineStr">
        <is>
          <t>Other Comprehensive Income (Loss), Defined Benefit Plan, Settlement and Curtailment Gain (Loss), after Tax</t>
        </is>
      </c>
      <c r="B22" s="4" t="inlineStr">
        <is>
          <t xml:space="preserve"> </t>
        </is>
      </c>
      <c r="C22" s="4" t="inlineStr">
        <is>
          <t xml:space="preserve"> </t>
        </is>
      </c>
      <c r="D22" s="7" t="n">
        <v>165000000</v>
      </c>
      <c r="E22" s="4" t="inlineStr">
        <is>
          <t xml:space="preserve"> </t>
        </is>
      </c>
      <c r="F22" s="4" t="inlineStr">
        <is>
          <t xml:space="preserve"> </t>
        </is>
      </c>
    </row>
    <row r="23">
      <c r="A23" s="4" t="inlineStr">
        <is>
          <t>Retiree Medical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return on plan assets (a)</t>
        </is>
      </c>
      <c r="B25" s="4" t="inlineStr">
        <is>
          <t xml:space="preserve"> </t>
        </is>
      </c>
      <c r="C25" s="4" t="inlineStr">
        <is>
          <t xml:space="preserve"> </t>
        </is>
      </c>
      <c r="D25" s="11" t="n">
        <v>0.07099999999999999</v>
      </c>
      <c r="E25" s="11" t="n">
        <v>0.07099999999999999</v>
      </c>
      <c r="F25" s="11" t="n">
        <v>0.057</v>
      </c>
    </row>
    <row r="26">
      <c r="A26" s="4" t="inlineStr">
        <is>
          <t>Defined Benefit Plan, Plan Assets, Amount</t>
        </is>
      </c>
      <c r="B26" s="4" t="inlineStr">
        <is>
          <t xml:space="preserve"> </t>
        </is>
      </c>
      <c r="C26" s="4" t="inlineStr">
        <is>
          <t xml:space="preserve"> </t>
        </is>
      </c>
      <c r="D26" s="7" t="n">
        <v>163000000</v>
      </c>
      <c r="E26" s="7" t="n">
        <v>183000000</v>
      </c>
      <c r="F26" s="7" t="n">
        <v>196000000</v>
      </c>
    </row>
    <row r="27">
      <c r="A27" s="4" t="inlineStr">
        <is>
          <t>Domestic plan -Plan H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remaining service period of active plan participants, pension expense</t>
        </is>
      </c>
      <c r="B29" s="4" t="inlineStr">
        <is>
          <t xml:space="preserve"> </t>
        </is>
      </c>
      <c r="C29" s="4" t="inlineStr">
        <is>
          <t xml:space="preserve"> </t>
        </is>
      </c>
      <c r="D29" s="4" t="inlineStr">
        <is>
          <t>11 years</t>
        </is>
      </c>
      <c r="E29" s="4" t="inlineStr">
        <is>
          <t xml:space="preserve"> </t>
        </is>
      </c>
      <c r="F29" s="4" t="inlineStr">
        <is>
          <t xml:space="preserve"> </t>
        </is>
      </c>
    </row>
    <row r="30">
      <c r="A30" s="4" t="inlineStr">
        <is>
          <t>Forecast [Member] | Domestic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return on plan assets (a)</t>
        </is>
      </c>
      <c r="B32" s="11" t="n">
        <v>0.075</v>
      </c>
      <c r="C32" s="11" t="n">
        <v>0.074</v>
      </c>
      <c r="D32" s="4" t="inlineStr">
        <is>
          <t xml:space="preserve"> </t>
        </is>
      </c>
      <c r="E32" s="4" t="inlineStr">
        <is>
          <t xml:space="preserve"> </t>
        </is>
      </c>
      <c r="F32" s="4" t="inlineStr">
        <is>
          <t xml:space="preserve"> </t>
        </is>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Selected Financial Information for Pension and Retiree Medical Plans) (Details) - USD ($) $ in Millions</t>
        </is>
      </c>
      <c r="B1" s="2" t="inlineStr">
        <is>
          <t>12 Months Ended</t>
        </is>
      </c>
    </row>
    <row r="2">
      <c r="B2" s="2" t="inlineStr">
        <is>
          <t>Dec. 28, 2024</t>
        </is>
      </c>
      <c r="C2" s="2" t="inlineStr">
        <is>
          <t>Dec. 30, 2023</t>
        </is>
      </c>
      <c r="D2" s="2" t="inlineStr">
        <is>
          <t>Dec. 31, 2022</t>
        </is>
      </c>
    </row>
    <row r="3">
      <c r="A3" s="4" t="inlineStr">
        <is>
          <t>Pension Plans, Defined Benefit</t>
        </is>
      </c>
      <c r="B3" s="4" t="inlineStr">
        <is>
          <t xml:space="preserve"> </t>
        </is>
      </c>
      <c r="C3" s="4" t="inlineStr">
        <is>
          <t xml:space="preserve"> </t>
        </is>
      </c>
      <c r="D3" s="4" t="inlineStr">
        <is>
          <t xml:space="preserve"> </t>
        </is>
      </c>
    </row>
    <row r="4">
      <c r="A4" s="3" t="inlineStr">
        <is>
          <t>Change in fair value of plan assets</t>
        </is>
      </c>
      <c r="B4" s="4" t="inlineStr">
        <is>
          <t xml:space="preserve"> </t>
        </is>
      </c>
      <c r="C4" s="4" t="inlineStr">
        <is>
          <t xml:space="preserve"> </t>
        </is>
      </c>
      <c r="D4" s="4" t="inlineStr">
        <is>
          <t xml:space="preserve"> </t>
        </is>
      </c>
    </row>
    <row r="5">
      <c r="A5" s="4" t="inlineStr">
        <is>
          <t>Employer contributions/funding</t>
        </is>
      </c>
      <c r="B5" s="7" t="n">
        <v>295</v>
      </c>
      <c r="C5" s="7" t="n">
        <v>364</v>
      </c>
      <c r="D5" s="7" t="n">
        <v>336</v>
      </c>
    </row>
    <row r="6">
      <c r="A6" s="4" t="inlineStr">
        <is>
          <t>Retiree Medical Plan</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Obligation at beginning of year</t>
        </is>
      </c>
      <c r="B8" s="6" t="n">
        <v>677</v>
      </c>
      <c r="C8" s="6" t="n">
        <v>714</v>
      </c>
      <c r="D8" s="4" t="inlineStr">
        <is>
          <t xml:space="preserve"> </t>
        </is>
      </c>
    </row>
    <row r="9">
      <c r="A9" s="4" t="inlineStr">
        <is>
          <t>Service cost</t>
        </is>
      </c>
      <c r="B9" s="6" t="n">
        <v>31</v>
      </c>
      <c r="C9" s="6" t="n">
        <v>29</v>
      </c>
      <c r="D9" s="6" t="n">
        <v>37</v>
      </c>
    </row>
    <row r="10">
      <c r="A10" s="4" t="inlineStr">
        <is>
          <t>Interest cost</t>
        </is>
      </c>
      <c r="B10" s="6" t="n">
        <v>32</v>
      </c>
      <c r="C10" s="6" t="n">
        <v>36</v>
      </c>
      <c r="D10" s="6" t="n">
        <v>19</v>
      </c>
    </row>
    <row r="11">
      <c r="A11" s="4" t="inlineStr">
        <is>
          <t>Plan amendments</t>
        </is>
      </c>
      <c r="B11" s="6" t="n">
        <v>0</v>
      </c>
      <c r="C11" s="6" t="n">
        <v>0</v>
      </c>
      <c r="D11" s="4" t="inlineStr">
        <is>
          <t xml:space="preserve"> </t>
        </is>
      </c>
    </row>
    <row r="12">
      <c r="A12" s="4" t="inlineStr">
        <is>
          <t>Defined Benefit Plan, Benefit Obligation, Contributions by Plan Participant</t>
        </is>
      </c>
      <c r="B12" s="6" t="n">
        <v>0</v>
      </c>
      <c r="C12" s="6" t="n">
        <v>0</v>
      </c>
      <c r="D12" s="4" t="inlineStr">
        <is>
          <t xml:space="preserve"> </t>
        </is>
      </c>
    </row>
    <row r="13">
      <c r="A13" s="4" t="inlineStr">
        <is>
          <t>Experience (gain)/loss</t>
        </is>
      </c>
      <c r="B13" s="6" t="n">
        <v>-44</v>
      </c>
      <c r="C13" s="6" t="n">
        <v>-22</v>
      </c>
      <c r="D13" s="4" t="inlineStr">
        <is>
          <t xml:space="preserve"> </t>
        </is>
      </c>
    </row>
    <row r="14">
      <c r="A14" s="4" t="inlineStr">
        <is>
          <t>Settlement/curtailment</t>
        </is>
      </c>
      <c r="B14" s="6" t="n">
        <v>0</v>
      </c>
      <c r="C14" s="6" t="n">
        <v>0</v>
      </c>
      <c r="D14" s="4" t="inlineStr">
        <is>
          <t xml:space="preserve"> </t>
        </is>
      </c>
    </row>
    <row r="15">
      <c r="A15" s="4" t="inlineStr">
        <is>
          <t>Defined Benefit Plan, Benefit Obligation, Special and Contractual Termination Benefits</t>
        </is>
      </c>
      <c r="B15" s="6" t="n">
        <v>-1</v>
      </c>
      <c r="C15" s="6" t="n">
        <v>0</v>
      </c>
      <c r="D15" s="4" t="inlineStr">
        <is>
          <t xml:space="preserve"> </t>
        </is>
      </c>
    </row>
    <row r="16">
      <c r="A16" s="4" t="inlineStr">
        <is>
          <t>Other, including foreign currency adjustment</t>
        </is>
      </c>
      <c r="B16" s="6" t="n">
        <v>-3</v>
      </c>
      <c r="C16" s="6" t="n">
        <v>0</v>
      </c>
      <c r="D16" s="4" t="inlineStr">
        <is>
          <t xml:space="preserve"> </t>
        </is>
      </c>
    </row>
    <row r="17">
      <c r="A17" s="4" t="inlineStr">
        <is>
          <t>Obligation at end of year</t>
        </is>
      </c>
      <c r="B17" s="6" t="n">
        <v>616</v>
      </c>
      <c r="C17" s="6" t="n">
        <v>677</v>
      </c>
      <c r="D17" s="6" t="n">
        <v>714</v>
      </c>
    </row>
    <row r="18">
      <c r="A18" s="4" t="inlineStr">
        <is>
          <t>Defined Benefit Plan, Benefit Obligation, Benefits Paid</t>
        </is>
      </c>
      <c r="B18" s="6" t="n">
        <v>-78</v>
      </c>
      <c r="C18" s="6" t="n">
        <v>-80</v>
      </c>
      <c r="D18" s="4" t="inlineStr">
        <is>
          <t xml:space="preserve"> </t>
        </is>
      </c>
    </row>
    <row r="19">
      <c r="A19" s="3" t="inlineStr">
        <is>
          <t>Change in fair value of plan assets</t>
        </is>
      </c>
      <c r="B19" s="4" t="inlineStr">
        <is>
          <t xml:space="preserve"> </t>
        </is>
      </c>
      <c r="C19" s="4" t="inlineStr">
        <is>
          <t xml:space="preserve"> </t>
        </is>
      </c>
      <c r="D19" s="4" t="inlineStr">
        <is>
          <t xml:space="preserve"> </t>
        </is>
      </c>
    </row>
    <row r="20">
      <c r="A20" s="4" t="inlineStr">
        <is>
          <t>Fair value at beginning of year</t>
        </is>
      </c>
      <c r="B20" s="6" t="n">
        <v>183</v>
      </c>
      <c r="C20" s="6" t="n">
        <v>196</v>
      </c>
      <c r="D20" s="4" t="inlineStr">
        <is>
          <t xml:space="preserve"> </t>
        </is>
      </c>
    </row>
    <row r="21">
      <c r="A21" s="4" t="inlineStr">
        <is>
          <t>Actual return on plan assets</t>
        </is>
      </c>
      <c r="B21" s="6" t="n">
        <v>5</v>
      </c>
      <c r="C21" s="6" t="n">
        <v>21</v>
      </c>
      <c r="D21" s="4" t="inlineStr">
        <is>
          <t xml:space="preserve"> </t>
        </is>
      </c>
    </row>
    <row r="22">
      <c r="A22" s="4" t="inlineStr">
        <is>
          <t>Employer contributions/funding</t>
        </is>
      </c>
      <c r="B22" s="6" t="n">
        <v>53</v>
      </c>
      <c r="C22" s="6" t="n">
        <v>46</v>
      </c>
      <c r="D22" s="6" t="n">
        <v>48</v>
      </c>
    </row>
    <row r="23">
      <c r="A23" s="4" t="inlineStr">
        <is>
          <t>Participant contributions</t>
        </is>
      </c>
      <c r="B23" s="6" t="n">
        <v>0</v>
      </c>
      <c r="C23" s="6" t="n">
        <v>0</v>
      </c>
      <c r="D23" s="4" t="inlineStr">
        <is>
          <t xml:space="preserve"> </t>
        </is>
      </c>
    </row>
    <row r="24">
      <c r="A24" s="4" t="inlineStr">
        <is>
          <t>Defined Benefit Plan, Plan Assets, Benefits Paid</t>
        </is>
      </c>
      <c r="B24" s="6" t="n">
        <v>-78</v>
      </c>
      <c r="C24" s="6" t="n">
        <v>-80</v>
      </c>
      <c r="D24" s="4" t="inlineStr">
        <is>
          <t xml:space="preserve"> </t>
        </is>
      </c>
    </row>
    <row r="25">
      <c r="A25" s="4" t="inlineStr">
        <is>
          <t>Defined Benefit Plan, Plan Assets, Payment for Settlement</t>
        </is>
      </c>
      <c r="B25" s="6" t="n">
        <v>0</v>
      </c>
      <c r="C25" s="6" t="n">
        <v>0</v>
      </c>
      <c r="D25" s="4" t="inlineStr">
        <is>
          <t xml:space="preserve"> </t>
        </is>
      </c>
    </row>
    <row r="26">
      <c r="A26" s="4" t="inlineStr">
        <is>
          <t>Other, including foreign currency adjustment</t>
        </is>
      </c>
      <c r="B26" s="6" t="n">
        <v>0</v>
      </c>
      <c r="C26" s="6" t="n">
        <v>0</v>
      </c>
      <c r="D26" s="4" t="inlineStr">
        <is>
          <t xml:space="preserve"> </t>
        </is>
      </c>
    </row>
    <row r="27">
      <c r="A27" s="4" t="inlineStr">
        <is>
          <t>Fair value at end of year</t>
        </is>
      </c>
      <c r="B27" s="6" t="n">
        <v>163</v>
      </c>
      <c r="C27" s="6" t="n">
        <v>183</v>
      </c>
      <c r="D27" s="6" t="n">
        <v>196</v>
      </c>
    </row>
    <row r="28">
      <c r="A28" s="4" t="inlineStr">
        <is>
          <t>Funded status</t>
        </is>
      </c>
      <c r="B28" s="6" t="n">
        <v>-453</v>
      </c>
      <c r="C28" s="6" t="n">
        <v>-494</v>
      </c>
      <c r="D28" s="4" t="inlineStr">
        <is>
          <t xml:space="preserve"> </t>
        </is>
      </c>
    </row>
    <row r="29">
      <c r="A29" s="3" t="inlineStr">
        <is>
          <t>Amounts recognized</t>
        </is>
      </c>
      <c r="B29" s="4" t="inlineStr">
        <is>
          <t xml:space="preserve"> </t>
        </is>
      </c>
      <c r="C29" s="4" t="inlineStr">
        <is>
          <t xml:space="preserve"> </t>
        </is>
      </c>
      <c r="D29" s="4" t="inlineStr">
        <is>
          <t xml:space="preserve"> </t>
        </is>
      </c>
    </row>
    <row r="30">
      <c r="A30" s="4" t="inlineStr">
        <is>
          <t>Other assets</t>
        </is>
      </c>
      <c r="B30" s="6" t="n">
        <v>0</v>
      </c>
      <c r="C30" s="6" t="n">
        <v>0</v>
      </c>
      <c r="D30" s="4" t="inlineStr">
        <is>
          <t xml:space="preserve"> </t>
        </is>
      </c>
    </row>
    <row r="31">
      <c r="A31" s="4" t="inlineStr">
        <is>
          <t>Other current liabilities</t>
        </is>
      </c>
      <c r="B31" s="6" t="n">
        <v>-52</v>
      </c>
      <c r="C31" s="6" t="n">
        <v>-52</v>
      </c>
      <c r="D31" s="4" t="inlineStr">
        <is>
          <t xml:space="preserve"> </t>
        </is>
      </c>
    </row>
    <row r="32">
      <c r="A32" s="4" t="inlineStr">
        <is>
          <t>Other liabilities</t>
        </is>
      </c>
      <c r="B32" s="6" t="n">
        <v>-401</v>
      </c>
      <c r="C32" s="6" t="n">
        <v>-442</v>
      </c>
      <c r="D32" s="4" t="inlineStr">
        <is>
          <t xml:space="preserve"> </t>
        </is>
      </c>
    </row>
    <row r="33">
      <c r="A33" s="4" t="inlineStr">
        <is>
          <t>Net amount recognized</t>
        </is>
      </c>
      <c r="B33" s="6" t="n">
        <v>-453</v>
      </c>
      <c r="C33" s="6" t="n">
        <v>-494</v>
      </c>
      <c r="D33" s="4" t="inlineStr">
        <is>
          <t xml:space="preserve"> </t>
        </is>
      </c>
    </row>
    <row r="34">
      <c r="A34" s="3" t="inlineStr">
        <is>
          <t>Amounts included in accumulated other comprehensive loss (pre-tax)</t>
        </is>
      </c>
      <c r="B34" s="4" t="inlineStr">
        <is>
          <t xml:space="preserve"> </t>
        </is>
      </c>
      <c r="C34" s="4" t="inlineStr">
        <is>
          <t xml:space="preserve"> </t>
        </is>
      </c>
      <c r="D34" s="4" t="inlineStr">
        <is>
          <t xml:space="preserve"> </t>
        </is>
      </c>
    </row>
    <row r="35">
      <c r="A35" s="4" t="inlineStr">
        <is>
          <t>Net loss/(gain)</t>
        </is>
      </c>
      <c r="B35" s="6" t="n">
        <v>-333</v>
      </c>
      <c r="C35" s="6" t="n">
        <v>-323</v>
      </c>
      <c r="D35" s="4" t="inlineStr">
        <is>
          <t xml:space="preserve"> </t>
        </is>
      </c>
    </row>
    <row r="36">
      <c r="A36" s="4" t="inlineStr">
        <is>
          <t>Prior service cost/(credit)</t>
        </is>
      </c>
      <c r="B36" s="6" t="n">
        <v>-14</v>
      </c>
      <c r="C36" s="6" t="n">
        <v>-19</v>
      </c>
      <c r="D36" s="4" t="inlineStr">
        <is>
          <t xml:space="preserve"> </t>
        </is>
      </c>
    </row>
    <row r="37">
      <c r="A37" s="4" t="inlineStr">
        <is>
          <t>Total</t>
        </is>
      </c>
      <c r="B37" s="6" t="n">
        <v>-347</v>
      </c>
      <c r="C37" s="6" t="n">
        <v>-342</v>
      </c>
      <c r="D37" s="4" t="inlineStr">
        <is>
          <t xml:space="preserve"> </t>
        </is>
      </c>
    </row>
    <row r="38">
      <c r="A38" s="3" t="inlineStr">
        <is>
          <t>Changes recognized in net loss/(gain) included in other comprehensive loss</t>
        </is>
      </c>
      <c r="B38" s="4" t="inlineStr">
        <is>
          <t xml:space="preserve"> </t>
        </is>
      </c>
      <c r="C38" s="4" t="inlineStr">
        <is>
          <t xml:space="preserve"> </t>
        </is>
      </c>
      <c r="D38" s="4" t="inlineStr">
        <is>
          <t xml:space="preserve"> </t>
        </is>
      </c>
    </row>
    <row r="39">
      <c r="A39" s="4" t="inlineStr">
        <is>
          <t>Net loss/(gain) arising in current year</t>
        </is>
      </c>
      <c r="B39" s="6" t="n">
        <v>-36</v>
      </c>
      <c r="C39" s="6" t="n">
        <v>-30</v>
      </c>
      <c r="D39" s="4" t="inlineStr">
        <is>
          <t xml:space="preserve"> </t>
        </is>
      </c>
    </row>
    <row r="40">
      <c r="A40" s="4" t="inlineStr">
        <is>
          <t>Amortization and settlement recognition</t>
        </is>
      </c>
      <c r="B40" s="6" t="n">
        <v>25</v>
      </c>
      <c r="C40" s="6" t="n">
        <v>27</v>
      </c>
      <c r="D40" s="4" t="inlineStr">
        <is>
          <t xml:space="preserve"> </t>
        </is>
      </c>
    </row>
    <row r="41">
      <c r="A41" s="4" t="inlineStr">
        <is>
          <t>Foreign currency translation (gain)/loss</t>
        </is>
      </c>
      <c r="B41" s="6" t="n">
        <v>1</v>
      </c>
      <c r="C41" s="6" t="n">
        <v>0</v>
      </c>
      <c r="D41" s="4" t="inlineStr">
        <is>
          <t xml:space="preserve"> </t>
        </is>
      </c>
    </row>
    <row r="42">
      <c r="A42" s="4" t="inlineStr">
        <is>
          <t>Total</t>
        </is>
      </c>
      <c r="B42" s="6" t="n">
        <v>-10</v>
      </c>
      <c r="C42" s="6" t="n">
        <v>-3</v>
      </c>
      <c r="D42" s="4" t="inlineStr">
        <is>
          <t xml:space="preserve"> </t>
        </is>
      </c>
    </row>
    <row r="43">
      <c r="A43" s="4" t="inlineStr">
        <is>
          <t>Domestic Plan</t>
        </is>
      </c>
      <c r="B43" s="4" t="inlineStr">
        <is>
          <t xml:space="preserve"> </t>
        </is>
      </c>
      <c r="C43" s="4" t="inlineStr">
        <is>
          <t xml:space="preserve"> </t>
        </is>
      </c>
      <c r="D43" s="4" t="inlineStr">
        <is>
          <t xml:space="preserve"> </t>
        </is>
      </c>
    </row>
    <row r="44">
      <c r="A44" s="3" t="inlineStr">
        <is>
          <t>Change in projected benefit obligation</t>
        </is>
      </c>
      <c r="B44" s="4" t="inlineStr">
        <is>
          <t xml:space="preserve"> </t>
        </is>
      </c>
      <c r="C44" s="4" t="inlineStr">
        <is>
          <t xml:space="preserve"> </t>
        </is>
      </c>
      <c r="D44" s="4" t="inlineStr">
        <is>
          <t xml:space="preserve"> </t>
        </is>
      </c>
    </row>
    <row r="45">
      <c r="A45" s="4" t="inlineStr">
        <is>
          <t>Obligation at beginning of year</t>
        </is>
      </c>
      <c r="B45" s="6" t="n">
        <v>12035</v>
      </c>
      <c r="C45" s="6" t="n">
        <v>11543</v>
      </c>
      <c r="D45" s="4" t="inlineStr">
        <is>
          <t xml:space="preserve"> </t>
        </is>
      </c>
    </row>
    <row r="46">
      <c r="A46" s="4" t="inlineStr">
        <is>
          <t>Service cost</t>
        </is>
      </c>
      <c r="B46" s="6" t="n">
        <v>347</v>
      </c>
      <c r="C46" s="6" t="n">
        <v>327</v>
      </c>
      <c r="D46" s="6" t="n">
        <v>487</v>
      </c>
    </row>
    <row r="47">
      <c r="A47" s="4" t="inlineStr">
        <is>
          <t>Interest cost</t>
        </is>
      </c>
      <c r="B47" s="6" t="n">
        <v>585</v>
      </c>
      <c r="C47" s="6" t="n">
        <v>593</v>
      </c>
      <c r="D47" s="6" t="n">
        <v>434</v>
      </c>
    </row>
    <row r="48">
      <c r="A48" s="4" t="inlineStr">
        <is>
          <t>Plan amendments</t>
        </is>
      </c>
      <c r="B48" s="6" t="n">
        <v>12</v>
      </c>
      <c r="C48" s="6" t="n">
        <v>13</v>
      </c>
      <c r="D48" s="4" t="inlineStr">
        <is>
          <t xml:space="preserve"> </t>
        </is>
      </c>
    </row>
    <row r="49">
      <c r="A49" s="4" t="inlineStr">
        <is>
          <t>Defined Benefit Plan, Benefit Obligation, Contributions by Plan Participant</t>
        </is>
      </c>
      <c r="B49" s="6" t="n">
        <v>0</v>
      </c>
      <c r="C49" s="6" t="n">
        <v>0</v>
      </c>
      <c r="D49" s="4" t="inlineStr">
        <is>
          <t xml:space="preserve"> </t>
        </is>
      </c>
    </row>
    <row r="50">
      <c r="A50" s="4" t="inlineStr">
        <is>
          <t>Experience (gain)/loss</t>
        </is>
      </c>
      <c r="B50" s="6" t="n">
        <v>-563</v>
      </c>
      <c r="C50" s="6" t="n">
        <v>603</v>
      </c>
      <c r="D50" s="4" t="inlineStr">
        <is>
          <t xml:space="preserve"> </t>
        </is>
      </c>
    </row>
    <row r="51">
      <c r="A51" s="4" t="inlineStr">
        <is>
          <t>Settlement/curtailment</t>
        </is>
      </c>
      <c r="B51" s="6" t="n">
        <v>-506</v>
      </c>
      <c r="C51" s="6" t="n">
        <v>-36</v>
      </c>
      <c r="D51" s="4" t="inlineStr">
        <is>
          <t xml:space="preserve"> </t>
        </is>
      </c>
    </row>
    <row r="52">
      <c r="A52" s="4" t="inlineStr">
        <is>
          <t>Defined Benefit Plan, Benefit Obligation, Special and Contractual Termination Benefits</t>
        </is>
      </c>
      <c r="B52" s="6" t="n">
        <v>31</v>
      </c>
      <c r="C52" s="6" t="n">
        <v>-1</v>
      </c>
      <c r="D52" s="4" t="inlineStr">
        <is>
          <t xml:space="preserve"> </t>
        </is>
      </c>
    </row>
    <row r="53">
      <c r="A53" s="4" t="inlineStr">
        <is>
          <t>Other, including foreign currency adjustment</t>
        </is>
      </c>
      <c r="B53" s="6" t="n">
        <v>0</v>
      </c>
      <c r="C53" s="6" t="n">
        <v>-1</v>
      </c>
      <c r="D53" s="4" t="inlineStr">
        <is>
          <t xml:space="preserve"> </t>
        </is>
      </c>
    </row>
    <row r="54">
      <c r="A54" s="4" t="inlineStr">
        <is>
          <t>Obligation at end of year</t>
        </is>
      </c>
      <c r="B54" s="6" t="n">
        <v>11324</v>
      </c>
      <c r="C54" s="6" t="n">
        <v>12035</v>
      </c>
      <c r="D54" s="6" t="n">
        <v>11543</v>
      </c>
    </row>
    <row r="55">
      <c r="A55" s="4" t="inlineStr">
        <is>
          <t>Defined Benefit Plan, Benefit Obligation, Benefits Paid</t>
        </is>
      </c>
      <c r="B55" s="6" t="n">
        <v>-617</v>
      </c>
      <c r="C55" s="6" t="n">
        <v>-1006</v>
      </c>
      <c r="D55" s="4" t="inlineStr">
        <is>
          <t xml:space="preserve"> </t>
        </is>
      </c>
    </row>
    <row r="56">
      <c r="A56" s="3" t="inlineStr">
        <is>
          <t>Change in fair value of plan assets</t>
        </is>
      </c>
      <c r="B56" s="4" t="inlineStr">
        <is>
          <t xml:space="preserve"> </t>
        </is>
      </c>
      <c r="C56" s="4" t="inlineStr">
        <is>
          <t xml:space="preserve"> </t>
        </is>
      </c>
      <c r="D56" s="4" t="inlineStr">
        <is>
          <t xml:space="preserve"> </t>
        </is>
      </c>
    </row>
    <row r="57">
      <c r="A57" s="4" t="inlineStr">
        <is>
          <t>Fair value at beginning of year</t>
        </is>
      </c>
      <c r="B57" s="6" t="n">
        <v>11541</v>
      </c>
      <c r="C57" s="6" t="n">
        <v>11148</v>
      </c>
      <c r="D57" s="4" t="inlineStr">
        <is>
          <t xml:space="preserve"> </t>
        </is>
      </c>
    </row>
    <row r="58">
      <c r="A58" s="4" t="inlineStr">
        <is>
          <t>Actual return on plan assets</t>
        </is>
      </c>
      <c r="B58" s="6" t="n">
        <v>-10</v>
      </c>
      <c r="C58" s="6" t="n">
        <v>1121</v>
      </c>
      <c r="D58" s="4" t="inlineStr">
        <is>
          <t xml:space="preserve"> </t>
        </is>
      </c>
    </row>
    <row r="59">
      <c r="A59" s="4" t="inlineStr">
        <is>
          <t>Employer contributions/funding</t>
        </is>
      </c>
      <c r="B59" s="6" t="n">
        <v>236</v>
      </c>
      <c r="C59" s="6" t="n">
        <v>314</v>
      </c>
      <c r="D59" s="4" t="inlineStr">
        <is>
          <t xml:space="preserve"> </t>
        </is>
      </c>
    </row>
    <row r="60">
      <c r="A60" s="4" t="inlineStr">
        <is>
          <t>Participant contributions</t>
        </is>
      </c>
      <c r="B60" s="6" t="n">
        <v>0</v>
      </c>
      <c r="C60" s="6" t="n">
        <v>0</v>
      </c>
      <c r="D60" s="4" t="inlineStr">
        <is>
          <t xml:space="preserve"> </t>
        </is>
      </c>
    </row>
    <row r="61">
      <c r="A61" s="4" t="inlineStr">
        <is>
          <t>Defined Benefit Plan, Plan Assets, Benefits Paid</t>
        </is>
      </c>
      <c r="B61" s="6" t="n">
        <v>-617</v>
      </c>
      <c r="C61" s="6" t="n">
        <v>-1006</v>
      </c>
      <c r="D61" s="4" t="inlineStr">
        <is>
          <t xml:space="preserve"> </t>
        </is>
      </c>
    </row>
    <row r="62">
      <c r="A62" s="4" t="inlineStr">
        <is>
          <t>Defined Benefit Plan, Plan Assets, Payment for Settlement</t>
        </is>
      </c>
      <c r="B62" s="6" t="n">
        <v>-539</v>
      </c>
      <c r="C62" s="6" t="n">
        <v>-36</v>
      </c>
      <c r="D62" s="4" t="inlineStr">
        <is>
          <t xml:space="preserve"> </t>
        </is>
      </c>
    </row>
    <row r="63">
      <c r="A63" s="4" t="inlineStr">
        <is>
          <t>Other, including foreign currency adjustment</t>
        </is>
      </c>
      <c r="B63" s="6" t="n">
        <v>-2</v>
      </c>
      <c r="C63" s="6" t="n">
        <v>0</v>
      </c>
      <c r="D63" s="4" t="inlineStr">
        <is>
          <t xml:space="preserve"> </t>
        </is>
      </c>
    </row>
    <row r="64">
      <c r="A64" s="4" t="inlineStr">
        <is>
          <t>Fair value at end of year</t>
        </is>
      </c>
      <c r="B64" s="6" t="n">
        <v>10609</v>
      </c>
      <c r="C64" s="6" t="n">
        <v>11541</v>
      </c>
      <c r="D64" s="6" t="n">
        <v>11148</v>
      </c>
    </row>
    <row r="65">
      <c r="A65" s="4" t="inlineStr">
        <is>
          <t>Funded status</t>
        </is>
      </c>
      <c r="B65" s="6" t="n">
        <v>-715</v>
      </c>
      <c r="C65" s="6" t="n">
        <v>-494</v>
      </c>
      <c r="D65" s="4" t="inlineStr">
        <is>
          <t xml:space="preserve"> </t>
        </is>
      </c>
    </row>
    <row r="66">
      <c r="A66" s="3" t="inlineStr">
        <is>
          <t>Amounts recognized</t>
        </is>
      </c>
      <c r="B66" s="4" t="inlineStr">
        <is>
          <t xml:space="preserve"> </t>
        </is>
      </c>
      <c r="C66" s="4" t="inlineStr">
        <is>
          <t xml:space="preserve"> </t>
        </is>
      </c>
      <c r="D66" s="4" t="inlineStr">
        <is>
          <t xml:space="preserve"> </t>
        </is>
      </c>
    </row>
    <row r="67">
      <c r="A67" s="4" t="inlineStr">
        <is>
          <t>Other assets</t>
        </is>
      </c>
      <c r="B67" s="6" t="n">
        <v>388</v>
      </c>
      <c r="C67" s="6" t="n">
        <v>313</v>
      </c>
      <c r="D67" s="4" t="inlineStr">
        <is>
          <t xml:space="preserve"> </t>
        </is>
      </c>
    </row>
    <row r="68">
      <c r="A68" s="4" t="inlineStr">
        <is>
          <t>Other current liabilities</t>
        </is>
      </c>
      <c r="B68" s="6" t="n">
        <v>-85</v>
      </c>
      <c r="C68" s="6" t="n">
        <v>-75</v>
      </c>
      <c r="D68" s="4" t="inlineStr">
        <is>
          <t xml:space="preserve"> </t>
        </is>
      </c>
    </row>
    <row r="69">
      <c r="A69" s="4" t="inlineStr">
        <is>
          <t>Other liabilities</t>
        </is>
      </c>
      <c r="B69" s="6" t="n">
        <v>-1018</v>
      </c>
      <c r="C69" s="6" t="n">
        <v>-732</v>
      </c>
      <c r="D69" s="4" t="inlineStr">
        <is>
          <t xml:space="preserve"> </t>
        </is>
      </c>
    </row>
    <row r="70">
      <c r="A70" s="4" t="inlineStr">
        <is>
          <t>Net amount recognized</t>
        </is>
      </c>
      <c r="B70" s="6" t="n">
        <v>-715</v>
      </c>
      <c r="C70" s="6" t="n">
        <v>-494</v>
      </c>
      <c r="D70" s="4" t="inlineStr">
        <is>
          <t xml:space="preserve"> </t>
        </is>
      </c>
    </row>
    <row r="71">
      <c r="A71" s="3" t="inlineStr">
        <is>
          <t>Amounts included in accumulated other comprehensive loss (pre-tax)</t>
        </is>
      </c>
      <c r="B71" s="4" t="inlineStr">
        <is>
          <t xml:space="preserve"> </t>
        </is>
      </c>
      <c r="C71" s="4" t="inlineStr">
        <is>
          <t xml:space="preserve"> </t>
        </is>
      </c>
      <c r="D71" s="4" t="inlineStr">
        <is>
          <t xml:space="preserve"> </t>
        </is>
      </c>
    </row>
    <row r="72">
      <c r="A72" s="4" t="inlineStr">
        <is>
          <t>Net loss/(gain)</t>
        </is>
      </c>
      <c r="B72" s="6" t="n">
        <v>3618</v>
      </c>
      <c r="C72" s="6" t="n">
        <v>3596</v>
      </c>
      <c r="D72" s="4" t="inlineStr">
        <is>
          <t xml:space="preserve"> </t>
        </is>
      </c>
    </row>
    <row r="73">
      <c r="A73" s="4" t="inlineStr">
        <is>
          <t>Prior service cost/(credit)</t>
        </is>
      </c>
      <c r="B73" s="6" t="n">
        <v>54</v>
      </c>
      <c r="C73" s="6" t="n">
        <v>18</v>
      </c>
      <c r="D73" s="4" t="inlineStr">
        <is>
          <t xml:space="preserve"> </t>
        </is>
      </c>
    </row>
    <row r="74">
      <c r="A74" s="4" t="inlineStr">
        <is>
          <t>Total</t>
        </is>
      </c>
      <c r="B74" s="6" t="n">
        <v>3672</v>
      </c>
      <c r="C74" s="6" t="n">
        <v>3614</v>
      </c>
      <c r="D74" s="4" t="inlineStr">
        <is>
          <t xml:space="preserve"> </t>
        </is>
      </c>
    </row>
    <row r="75">
      <c r="A75" s="3" t="inlineStr">
        <is>
          <t>Changes recognized in net loss/(gain) included in other comprehensive loss</t>
        </is>
      </c>
      <c r="B75" s="4" t="inlineStr">
        <is>
          <t xml:space="preserve"> </t>
        </is>
      </c>
      <c r="C75" s="4" t="inlineStr">
        <is>
          <t xml:space="preserve"> </t>
        </is>
      </c>
      <c r="D75" s="4" t="inlineStr">
        <is>
          <t xml:space="preserve"> </t>
        </is>
      </c>
    </row>
    <row r="76">
      <c r="A76" s="4" t="inlineStr">
        <is>
          <t>Net loss/(gain) arising in current year</t>
        </is>
      </c>
      <c r="B76" s="6" t="n">
        <v>320</v>
      </c>
      <c r="C76" s="6" t="n">
        <v>333</v>
      </c>
      <c r="D76" s="4" t="inlineStr">
        <is>
          <t xml:space="preserve"> </t>
        </is>
      </c>
    </row>
    <row r="77">
      <c r="A77" s="4" t="inlineStr">
        <is>
          <t>Amortization and settlement recognition</t>
        </is>
      </c>
      <c r="B77" s="6" t="n">
        <v>-298</v>
      </c>
      <c r="C77" s="6" t="n">
        <v>-74</v>
      </c>
      <c r="D77" s="4" t="inlineStr">
        <is>
          <t xml:space="preserve"> </t>
        </is>
      </c>
    </row>
    <row r="78">
      <c r="A78" s="4" t="inlineStr">
        <is>
          <t>Foreign currency translation (gain)/loss</t>
        </is>
      </c>
      <c r="B78" s="6" t="n">
        <v>0</v>
      </c>
      <c r="C78" s="6" t="n">
        <v>0</v>
      </c>
      <c r="D78" s="4" t="inlineStr">
        <is>
          <t xml:space="preserve"> </t>
        </is>
      </c>
    </row>
    <row r="79">
      <c r="A79" s="4" t="inlineStr">
        <is>
          <t>Total</t>
        </is>
      </c>
      <c r="B79" s="6" t="n">
        <v>22</v>
      </c>
      <c r="C79" s="6" t="n">
        <v>259</v>
      </c>
      <c r="D79" s="4" t="inlineStr">
        <is>
          <t xml:space="preserve"> </t>
        </is>
      </c>
    </row>
    <row r="80">
      <c r="A80" s="4" t="inlineStr">
        <is>
          <t>Accumulated benefit obligation at end of year</t>
        </is>
      </c>
      <c r="B80" s="6" t="n">
        <v>11069</v>
      </c>
      <c r="C80" s="6" t="n">
        <v>11653</v>
      </c>
      <c r="D80" s="4" t="inlineStr">
        <is>
          <t xml:space="preserve"> </t>
        </is>
      </c>
    </row>
    <row r="81">
      <c r="A81" s="4" t="inlineStr">
        <is>
          <t>Foreign Plan [Member]</t>
        </is>
      </c>
      <c r="B81" s="4" t="inlineStr">
        <is>
          <t xml:space="preserve"> </t>
        </is>
      </c>
      <c r="C81" s="4" t="inlineStr">
        <is>
          <t xml:space="preserve"> </t>
        </is>
      </c>
      <c r="D81" s="4" t="inlineStr">
        <is>
          <t xml:space="preserve"> </t>
        </is>
      </c>
    </row>
    <row r="82">
      <c r="A82" s="3" t="inlineStr">
        <is>
          <t>Change in projected benefit obligation</t>
        </is>
      </c>
      <c r="B82" s="4" t="inlineStr">
        <is>
          <t xml:space="preserve"> </t>
        </is>
      </c>
      <c r="C82" s="4" t="inlineStr">
        <is>
          <t xml:space="preserve"> </t>
        </is>
      </c>
      <c r="D82" s="4" t="inlineStr">
        <is>
          <t xml:space="preserve"> </t>
        </is>
      </c>
    </row>
    <row r="83">
      <c r="A83" s="4" t="inlineStr">
        <is>
          <t>Obligation at beginning of year</t>
        </is>
      </c>
      <c r="B83" s="6" t="n">
        <v>2986</v>
      </c>
      <c r="C83" s="6" t="n">
        <v>2603</v>
      </c>
      <c r="D83" s="4" t="inlineStr">
        <is>
          <t xml:space="preserve"> </t>
        </is>
      </c>
    </row>
    <row r="84">
      <c r="A84" s="4" t="inlineStr">
        <is>
          <t>Service cost</t>
        </is>
      </c>
      <c r="B84" s="6" t="n">
        <v>46</v>
      </c>
      <c r="C84" s="6" t="n">
        <v>43</v>
      </c>
      <c r="D84" s="6" t="n">
        <v>64</v>
      </c>
    </row>
    <row r="85">
      <c r="A85" s="4" t="inlineStr">
        <is>
          <t>Interest cost</t>
        </is>
      </c>
      <c r="B85" s="6" t="n">
        <v>144</v>
      </c>
      <c r="C85" s="6" t="n">
        <v>141</v>
      </c>
      <c r="D85" s="6" t="n">
        <v>90</v>
      </c>
    </row>
    <row r="86">
      <c r="A86" s="4" t="inlineStr">
        <is>
          <t>Plan amendments</t>
        </is>
      </c>
      <c r="B86" s="6" t="n">
        <v>1</v>
      </c>
      <c r="C86" s="6" t="n">
        <v>0</v>
      </c>
      <c r="D86" s="4" t="inlineStr">
        <is>
          <t xml:space="preserve"> </t>
        </is>
      </c>
    </row>
    <row r="87">
      <c r="A87" s="4" t="inlineStr">
        <is>
          <t>Defined Benefit Plan, Benefit Obligation, Contributions by Plan Participant</t>
        </is>
      </c>
      <c r="B87" s="6" t="n">
        <v>2</v>
      </c>
      <c r="C87" s="6" t="n">
        <v>2</v>
      </c>
      <c r="D87" s="4" t="inlineStr">
        <is>
          <t xml:space="preserve"> </t>
        </is>
      </c>
    </row>
    <row r="88">
      <c r="A88" s="4" t="inlineStr">
        <is>
          <t>Experience (gain)/loss</t>
        </is>
      </c>
      <c r="B88" s="6" t="n">
        <v>-55</v>
      </c>
      <c r="C88" s="6" t="n">
        <v>194</v>
      </c>
      <c r="D88" s="4" t="inlineStr">
        <is>
          <t xml:space="preserve"> </t>
        </is>
      </c>
    </row>
    <row r="89">
      <c r="A89" s="4" t="inlineStr">
        <is>
          <t>Settlement/curtailment</t>
        </is>
      </c>
      <c r="B89" s="6" t="n">
        <v>-62</v>
      </c>
      <c r="C89" s="6" t="n">
        <v>-26</v>
      </c>
      <c r="D89" s="4" t="inlineStr">
        <is>
          <t xml:space="preserve"> </t>
        </is>
      </c>
    </row>
    <row r="90">
      <c r="A90" s="4" t="inlineStr">
        <is>
          <t>Defined Benefit Plan, Benefit Obligation, Special and Contractual Termination Benefits</t>
        </is>
      </c>
      <c r="B90" s="6" t="n">
        <v>0</v>
      </c>
      <c r="C90" s="6" t="n">
        <v>0</v>
      </c>
      <c r="D90" s="4" t="inlineStr">
        <is>
          <t xml:space="preserve"> </t>
        </is>
      </c>
    </row>
    <row r="91">
      <c r="A91" s="4" t="inlineStr">
        <is>
          <t>Other, including foreign currency adjustment</t>
        </is>
      </c>
      <c r="B91" s="6" t="n">
        <v>-168</v>
      </c>
      <c r="C91" s="6" t="n">
        <v>145</v>
      </c>
      <c r="D91" s="4" t="inlineStr">
        <is>
          <t xml:space="preserve"> </t>
        </is>
      </c>
    </row>
    <row r="92">
      <c r="A92" s="4" t="inlineStr">
        <is>
          <t>Obligation at end of year</t>
        </is>
      </c>
      <c r="B92" s="6" t="n">
        <v>2786</v>
      </c>
      <c r="C92" s="6" t="n">
        <v>2986</v>
      </c>
      <c r="D92" s="6" t="n">
        <v>2603</v>
      </c>
    </row>
    <row r="93">
      <c r="A93" s="4" t="inlineStr">
        <is>
          <t>Defined Benefit Plan, Benefit Obligation, Benefits Paid</t>
        </is>
      </c>
      <c r="B93" s="6" t="n">
        <v>-108</v>
      </c>
      <c r="C93" s="6" t="n">
        <v>-116</v>
      </c>
      <c r="D93" s="4" t="inlineStr">
        <is>
          <t xml:space="preserve"> </t>
        </is>
      </c>
    </row>
    <row r="94">
      <c r="A94" s="3" t="inlineStr">
        <is>
          <t>Change in fair value of plan assets</t>
        </is>
      </c>
      <c r="B94" s="4" t="inlineStr">
        <is>
          <t xml:space="preserve"> </t>
        </is>
      </c>
      <c r="C94" s="4" t="inlineStr">
        <is>
          <t xml:space="preserve"> </t>
        </is>
      </c>
      <c r="D94" s="4" t="inlineStr">
        <is>
          <t xml:space="preserve"> </t>
        </is>
      </c>
    </row>
    <row r="95">
      <c r="A95" s="4" t="inlineStr">
        <is>
          <t>Fair value at beginning of year</t>
        </is>
      </c>
      <c r="B95" s="6" t="n">
        <v>3528</v>
      </c>
      <c r="C95" s="6" t="n">
        <v>3195</v>
      </c>
      <c r="D95" s="4" t="inlineStr">
        <is>
          <t xml:space="preserve"> </t>
        </is>
      </c>
    </row>
    <row r="96">
      <c r="A96" s="4" t="inlineStr">
        <is>
          <t>Actual return on plan assets</t>
        </is>
      </c>
      <c r="B96" s="6" t="n">
        <v>142</v>
      </c>
      <c r="C96" s="6" t="n">
        <v>267</v>
      </c>
      <c r="D96" s="4" t="inlineStr">
        <is>
          <t xml:space="preserve"> </t>
        </is>
      </c>
    </row>
    <row r="97">
      <c r="A97" s="4" t="inlineStr">
        <is>
          <t>Employer contributions/funding</t>
        </is>
      </c>
      <c r="B97" s="6" t="n">
        <v>59</v>
      </c>
      <c r="C97" s="6" t="n">
        <v>50</v>
      </c>
      <c r="D97" s="4" t="inlineStr">
        <is>
          <t xml:space="preserve"> </t>
        </is>
      </c>
    </row>
    <row r="98">
      <c r="A98" s="4" t="inlineStr">
        <is>
          <t>Participant contributions</t>
        </is>
      </c>
      <c r="B98" s="6" t="n">
        <v>2</v>
      </c>
      <c r="C98" s="6" t="n">
        <v>2</v>
      </c>
      <c r="D98" s="4" t="inlineStr">
        <is>
          <t xml:space="preserve"> </t>
        </is>
      </c>
    </row>
    <row r="99">
      <c r="A99" s="4" t="inlineStr">
        <is>
          <t>Defined Benefit Plan, Plan Assets, Benefits Paid</t>
        </is>
      </c>
      <c r="B99" s="6" t="n">
        <v>-108</v>
      </c>
      <c r="C99" s="6" t="n">
        <v>-116</v>
      </c>
      <c r="D99" s="4" t="inlineStr">
        <is>
          <t xml:space="preserve"> </t>
        </is>
      </c>
    </row>
    <row r="100">
      <c r="A100" s="4" t="inlineStr">
        <is>
          <t>Defined Benefit Plan, Plan Assets, Payment for Settlement</t>
        </is>
      </c>
      <c r="B100" s="6" t="n">
        <v>-62</v>
      </c>
      <c r="C100" s="6" t="n">
        <v>-26</v>
      </c>
      <c r="D100" s="4" t="inlineStr">
        <is>
          <t xml:space="preserve"> </t>
        </is>
      </c>
    </row>
    <row r="101">
      <c r="A101" s="4" t="inlineStr">
        <is>
          <t>Other, including foreign currency adjustment</t>
        </is>
      </c>
      <c r="B101" s="6" t="n">
        <v>-164</v>
      </c>
      <c r="C101" s="6" t="n">
        <v>156</v>
      </c>
      <c r="D101" s="4" t="inlineStr">
        <is>
          <t xml:space="preserve"> </t>
        </is>
      </c>
    </row>
    <row r="102">
      <c r="A102" s="4" t="inlineStr">
        <is>
          <t>Fair value at end of year</t>
        </is>
      </c>
      <c r="B102" s="6" t="n">
        <v>3397</v>
      </c>
      <c r="C102" s="6" t="n">
        <v>3528</v>
      </c>
      <c r="D102" s="7" t="n">
        <v>3195</v>
      </c>
    </row>
    <row r="103">
      <c r="A103" s="4" t="inlineStr">
        <is>
          <t>Funded status</t>
        </is>
      </c>
      <c r="B103" s="6" t="n">
        <v>611</v>
      </c>
      <c r="C103" s="6" t="n">
        <v>542</v>
      </c>
      <c r="D103" s="4" t="inlineStr">
        <is>
          <t xml:space="preserve"> </t>
        </is>
      </c>
    </row>
    <row r="104">
      <c r="A104" s="3" t="inlineStr">
        <is>
          <t>Amounts recognized</t>
        </is>
      </c>
      <c r="B104" s="4" t="inlineStr">
        <is>
          <t xml:space="preserve"> </t>
        </is>
      </c>
      <c r="C104" s="4" t="inlineStr">
        <is>
          <t xml:space="preserve"> </t>
        </is>
      </c>
      <c r="D104" s="4" t="inlineStr">
        <is>
          <t xml:space="preserve"> </t>
        </is>
      </c>
    </row>
    <row r="105">
      <c r="A105" s="4" t="inlineStr">
        <is>
          <t>Other assets</t>
        </is>
      </c>
      <c r="B105" s="6" t="n">
        <v>792</v>
      </c>
      <c r="C105" s="6" t="n">
        <v>727</v>
      </c>
      <c r="D105" s="4" t="inlineStr">
        <is>
          <t xml:space="preserve"> </t>
        </is>
      </c>
    </row>
    <row r="106">
      <c r="A106" s="4" t="inlineStr">
        <is>
          <t>Other current liabilities</t>
        </is>
      </c>
      <c r="B106" s="6" t="n">
        <v>-10</v>
      </c>
      <c r="C106" s="6" t="n">
        <v>-11</v>
      </c>
      <c r="D106" s="4" t="inlineStr">
        <is>
          <t xml:space="preserve"> </t>
        </is>
      </c>
    </row>
    <row r="107">
      <c r="A107" s="4" t="inlineStr">
        <is>
          <t>Other liabilities</t>
        </is>
      </c>
      <c r="B107" s="6" t="n">
        <v>-171</v>
      </c>
      <c r="C107" s="6" t="n">
        <v>-174</v>
      </c>
      <c r="D107" s="4" t="inlineStr">
        <is>
          <t xml:space="preserve"> </t>
        </is>
      </c>
    </row>
    <row r="108">
      <c r="A108" s="4" t="inlineStr">
        <is>
          <t>Net amount recognized</t>
        </is>
      </c>
      <c r="B108" s="6" t="n">
        <v>611</v>
      </c>
      <c r="C108" s="6" t="n">
        <v>542</v>
      </c>
      <c r="D108" s="4" t="inlineStr">
        <is>
          <t xml:space="preserve"> </t>
        </is>
      </c>
    </row>
    <row r="109">
      <c r="A109" s="3" t="inlineStr">
        <is>
          <t>Amounts included in accumulated other comprehensive loss (pre-tax)</t>
        </is>
      </c>
      <c r="B109" s="4" t="inlineStr">
        <is>
          <t xml:space="preserve"> </t>
        </is>
      </c>
      <c r="C109" s="4" t="inlineStr">
        <is>
          <t xml:space="preserve"> </t>
        </is>
      </c>
      <c r="D109" s="4" t="inlineStr">
        <is>
          <t xml:space="preserve"> </t>
        </is>
      </c>
    </row>
    <row r="110">
      <c r="A110" s="4" t="inlineStr">
        <is>
          <t>Net loss/(gain)</t>
        </is>
      </c>
      <c r="B110" s="6" t="n">
        <v>633</v>
      </c>
      <c r="C110" s="6" t="n">
        <v>707</v>
      </c>
      <c r="D110" s="4" t="inlineStr">
        <is>
          <t xml:space="preserve"> </t>
        </is>
      </c>
    </row>
    <row r="111">
      <c r="A111" s="4" t="inlineStr">
        <is>
          <t>Prior service cost/(credit)</t>
        </is>
      </c>
      <c r="B111" s="6" t="n">
        <v>-5</v>
      </c>
      <c r="C111" s="6" t="n">
        <v>-8</v>
      </c>
      <c r="D111" s="4" t="inlineStr">
        <is>
          <t xml:space="preserve"> </t>
        </is>
      </c>
    </row>
    <row r="112">
      <c r="A112" s="4" t="inlineStr">
        <is>
          <t>Total</t>
        </is>
      </c>
      <c r="B112" s="6" t="n">
        <v>628</v>
      </c>
      <c r="C112" s="6" t="n">
        <v>699</v>
      </c>
      <c r="D112" s="4" t="inlineStr">
        <is>
          <t xml:space="preserve"> </t>
        </is>
      </c>
    </row>
    <row r="113">
      <c r="A113" s="3" t="inlineStr">
        <is>
          <t>Changes recognized in net loss/(gain) included in other comprehensive loss</t>
        </is>
      </c>
      <c r="B113" s="4" t="inlineStr">
        <is>
          <t xml:space="preserve"> </t>
        </is>
      </c>
      <c r="C113" s="4" t="inlineStr">
        <is>
          <t xml:space="preserve"> </t>
        </is>
      </c>
      <c r="D113" s="4" t="inlineStr">
        <is>
          <t xml:space="preserve"> </t>
        </is>
      </c>
    </row>
    <row r="114">
      <c r="A114" s="4" t="inlineStr">
        <is>
          <t>Net loss/(gain) arising in current year</t>
        </is>
      </c>
      <c r="B114" s="6" t="n">
        <v>8</v>
      </c>
      <c r="C114" s="6" t="n">
        <v>119</v>
      </c>
      <c r="D114" s="4" t="inlineStr">
        <is>
          <t xml:space="preserve"> </t>
        </is>
      </c>
    </row>
    <row r="115">
      <c r="A115" s="4" t="inlineStr">
        <is>
          <t>Amortization and settlement recognition</t>
        </is>
      </c>
      <c r="B115" s="6" t="n">
        <v>-43</v>
      </c>
      <c r="C115" s="6" t="n">
        <v>-23</v>
      </c>
      <c r="D115" s="4" t="inlineStr">
        <is>
          <t xml:space="preserve"> </t>
        </is>
      </c>
    </row>
    <row r="116">
      <c r="A116" s="4" t="inlineStr">
        <is>
          <t>Foreign currency translation (gain)/loss</t>
        </is>
      </c>
      <c r="B116" s="6" t="n">
        <v>-39</v>
      </c>
      <c r="C116" s="6" t="n">
        <v>40</v>
      </c>
      <c r="D116" s="4" t="inlineStr">
        <is>
          <t xml:space="preserve"> </t>
        </is>
      </c>
    </row>
    <row r="117">
      <c r="A117" s="4" t="inlineStr">
        <is>
          <t>Total</t>
        </is>
      </c>
      <c r="B117" s="6" t="n">
        <v>-74</v>
      </c>
      <c r="C117" s="6" t="n">
        <v>136</v>
      </c>
      <c r="D117" s="4" t="inlineStr">
        <is>
          <t xml:space="preserve"> </t>
        </is>
      </c>
    </row>
    <row r="118">
      <c r="A118" s="4" t="inlineStr">
        <is>
          <t>Accumulated benefit obligation at end of year</t>
        </is>
      </c>
      <c r="B118" s="7" t="n">
        <v>2638</v>
      </c>
      <c r="C118" s="7" t="n">
        <v>2835</v>
      </c>
      <c r="D1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Components of Benefit Expense) (Details) - USD ($) $ / shares in Units, $ in Millions</t>
        </is>
      </c>
      <c r="B1" s="2" t="inlineStr">
        <is>
          <t>12 Months Ended</t>
        </is>
      </c>
    </row>
    <row r="2">
      <c r="B2" s="2" t="inlineStr">
        <is>
          <t>Dec. 28, 2024</t>
        </is>
      </c>
      <c r="C2" s="2" t="inlineStr">
        <is>
          <t>Dec. 30, 2023</t>
        </is>
      </c>
      <c r="D2" s="2" t="inlineStr">
        <is>
          <t>Dec. 31, 2022</t>
        </is>
      </c>
    </row>
    <row r="3">
      <c r="A3" s="4" t="inlineStr">
        <is>
          <t>Domestic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347</v>
      </c>
      <c r="C5" s="7" t="n">
        <v>327</v>
      </c>
      <c r="D5" s="7" t="n">
        <v>487</v>
      </c>
    </row>
    <row r="6">
      <c r="A6" s="4" t="inlineStr">
        <is>
          <t>Interest cost</t>
        </is>
      </c>
      <c r="B6" s="6" t="n">
        <v>585</v>
      </c>
      <c r="C6" s="6" t="n">
        <v>593</v>
      </c>
      <c r="D6" s="6" t="n">
        <v>434</v>
      </c>
    </row>
    <row r="7">
      <c r="A7" s="4" t="inlineStr">
        <is>
          <t>Expected return on plan assets</t>
        </is>
      </c>
      <c r="B7" s="6" t="n">
        <v>-871</v>
      </c>
      <c r="C7" s="6" t="n">
        <v>-851</v>
      </c>
      <c r="D7" s="6" t="n">
        <v>-912</v>
      </c>
    </row>
    <row r="8">
      <c r="A8" s="4" t="inlineStr">
        <is>
          <t>Amortization of prior service credits</t>
        </is>
      </c>
      <c r="B8" s="6" t="n">
        <v>-24</v>
      </c>
      <c r="C8" s="6" t="n">
        <v>-26</v>
      </c>
      <c r="D8" s="6" t="n">
        <v>-28</v>
      </c>
    </row>
    <row r="9">
      <c r="A9" s="4" t="inlineStr">
        <is>
          <t>Amortization of net losses/(gains)</t>
        </is>
      </c>
      <c r="B9" s="6" t="n">
        <v>77</v>
      </c>
      <c r="C9" s="6" t="n">
        <v>70</v>
      </c>
      <c r="D9" s="6" t="n">
        <v>149</v>
      </c>
    </row>
    <row r="10">
      <c r="A10" s="4" t="inlineStr">
        <is>
          <t>Settlement/curtailment losses/(gains) (a)</t>
        </is>
      </c>
      <c r="B10" s="6" t="n">
        <v>254</v>
      </c>
      <c r="C10" s="6" t="n">
        <v>4</v>
      </c>
      <c r="D10" s="6" t="n">
        <v>322</v>
      </c>
    </row>
    <row r="11">
      <c r="A11" s="4" t="inlineStr">
        <is>
          <t>Defined Benefit Plan, Benefit Obligation, Special and Contractual Termination Benefits</t>
        </is>
      </c>
      <c r="B11" s="6" t="n">
        <v>31</v>
      </c>
      <c r="C11" s="6" t="n">
        <v>-1</v>
      </c>
      <c r="D11" s="4" t="inlineStr">
        <is>
          <t xml:space="preserve"> </t>
        </is>
      </c>
    </row>
    <row r="12">
      <c r="A12" s="4" t="inlineStr">
        <is>
          <t>Special termination benefits</t>
        </is>
      </c>
      <c r="B12" s="4" t="inlineStr">
        <is>
          <t xml:space="preserve"> </t>
        </is>
      </c>
      <c r="C12" s="4" t="inlineStr">
        <is>
          <t xml:space="preserve"> </t>
        </is>
      </c>
      <c r="D12" s="6" t="n">
        <v>37</v>
      </c>
    </row>
    <row r="13">
      <c r="A13" s="4" t="inlineStr">
        <is>
          <t>Defined Benefit Plan, Other Cost (Credit)</t>
        </is>
      </c>
      <c r="B13" s="6" t="n">
        <v>-52</v>
      </c>
      <c r="C13" s="6" t="n">
        <v>211</v>
      </c>
      <c r="D13" s="6" t="n">
        <v>-2</v>
      </c>
    </row>
    <row r="14">
      <c r="A14" s="4" t="inlineStr">
        <is>
          <t>Total</t>
        </is>
      </c>
      <c r="B14" s="7" t="n">
        <v>399</v>
      </c>
      <c r="C14" s="6" t="n">
        <v>116</v>
      </c>
      <c r="D14" s="7" t="n">
        <v>489</v>
      </c>
    </row>
    <row r="15">
      <c r="A15" s="4" t="inlineStr">
        <is>
          <t>Pre-tax non-cash settlement charge, net of tax, per share</t>
        </is>
      </c>
      <c r="B15" s="8" t="n">
        <v>0.12</v>
      </c>
      <c r="C15" s="4" t="inlineStr">
        <is>
          <t xml:space="preserve"> </t>
        </is>
      </c>
      <c r="D15" s="8" t="n">
        <v>0.18</v>
      </c>
    </row>
    <row r="16">
      <c r="A16" s="4" t="inlineStr">
        <is>
          <t>Other Comprehensive Income (Loss), Defined Benefit Plan, Settlement and Curtailment Gain (Loss), after Tax</t>
        </is>
      </c>
      <c r="B16" s="7" t="n">
        <v>165</v>
      </c>
      <c r="C16" s="4" t="inlineStr">
        <is>
          <t xml:space="preserve"> </t>
        </is>
      </c>
      <c r="D16" s="7" t="n">
        <v>246</v>
      </c>
    </row>
    <row r="17">
      <c r="A17" s="4" t="inlineStr">
        <is>
          <t>Other Comprehensive Income (Loss), Defined Benefit Plan, Settlement and Curtailment Gain (Loss), before Tax</t>
        </is>
      </c>
      <c r="B17" s="6" t="n">
        <v>213</v>
      </c>
      <c r="C17" s="4" t="inlineStr">
        <is>
          <t xml:space="preserve"> </t>
        </is>
      </c>
      <c r="D17" s="6" t="n">
        <v>318</v>
      </c>
    </row>
    <row r="18">
      <c r="A18" s="4" t="inlineStr">
        <is>
          <t>International</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46</v>
      </c>
      <c r="C20" s="6" t="n">
        <v>43</v>
      </c>
      <c r="D20" s="6" t="n">
        <v>64</v>
      </c>
    </row>
    <row r="21">
      <c r="A21" s="4" t="inlineStr">
        <is>
          <t>Interest cost</t>
        </is>
      </c>
      <c r="B21" s="6" t="n">
        <v>144</v>
      </c>
      <c r="C21" s="6" t="n">
        <v>141</v>
      </c>
      <c r="D21" s="6" t="n">
        <v>90</v>
      </c>
    </row>
    <row r="22">
      <c r="A22" s="4" t="inlineStr">
        <is>
          <t>Expected return on plan assets</t>
        </is>
      </c>
      <c r="B22" s="6" t="n">
        <v>-205</v>
      </c>
      <c r="C22" s="6" t="n">
        <v>-192</v>
      </c>
      <c r="D22" s="6" t="n">
        <v>-218</v>
      </c>
    </row>
    <row r="23">
      <c r="A23" s="4" t="inlineStr">
        <is>
          <t>Amortization of prior service credits</t>
        </is>
      </c>
      <c r="B23" s="6" t="n">
        <v>-2</v>
      </c>
      <c r="C23" s="6" t="n">
        <v>-1</v>
      </c>
      <c r="D23" s="6" t="n">
        <v>-1</v>
      </c>
    </row>
    <row r="24">
      <c r="A24" s="4" t="inlineStr">
        <is>
          <t>Amortization of net losses/(gains)</t>
        </is>
      </c>
      <c r="B24" s="6" t="n">
        <v>21</v>
      </c>
      <c r="C24" s="6" t="n">
        <v>13</v>
      </c>
      <c r="D24" s="6" t="n">
        <v>29</v>
      </c>
    </row>
    <row r="25">
      <c r="A25" s="4" t="inlineStr">
        <is>
          <t>Settlement/curtailment losses/(gains) (a)</t>
        </is>
      </c>
      <c r="B25" s="6" t="n">
        <v>22</v>
      </c>
      <c r="C25" s="6" t="n">
        <v>10</v>
      </c>
      <c r="D25" s="6" t="n">
        <v>1</v>
      </c>
    </row>
    <row r="26">
      <c r="A26" s="4" t="inlineStr">
        <is>
          <t>Defined Benefit Plan, Benefit Obligation, Special and Contractual Termination Benefits</t>
        </is>
      </c>
      <c r="B26" s="6" t="n">
        <v>0</v>
      </c>
      <c r="C26" s="6" t="n">
        <v>0</v>
      </c>
      <c r="D26" s="4" t="inlineStr">
        <is>
          <t xml:space="preserve"> </t>
        </is>
      </c>
    </row>
    <row r="27">
      <c r="A27" s="4" t="inlineStr">
        <is>
          <t>Special termination benefits</t>
        </is>
      </c>
      <c r="B27" s="6" t="n">
        <v>0</v>
      </c>
      <c r="C27" s="6" t="n">
        <v>0</v>
      </c>
      <c r="D27" s="6" t="n">
        <v>0</v>
      </c>
    </row>
    <row r="28">
      <c r="A28" s="4" t="inlineStr">
        <is>
          <t>Defined Benefit Plan, Other Cost (Credit)</t>
        </is>
      </c>
      <c r="B28" s="6" t="n">
        <v>20</v>
      </c>
      <c r="C28" s="6" t="n">
        <v>29</v>
      </c>
      <c r="D28" s="6" t="n">
        <v>99</v>
      </c>
    </row>
    <row r="29">
      <c r="A29" s="4" t="inlineStr">
        <is>
          <t>Total</t>
        </is>
      </c>
      <c r="B29" s="6" t="n">
        <v>26</v>
      </c>
      <c r="C29" s="6" t="n">
        <v>14</v>
      </c>
      <c r="D29" s="6" t="n">
        <v>-35</v>
      </c>
    </row>
    <row r="30">
      <c r="A30" s="4" t="inlineStr">
        <is>
          <t>Retiree Medical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Service cost</t>
        </is>
      </c>
      <c r="B32" s="6" t="n">
        <v>31</v>
      </c>
      <c r="C32" s="6" t="n">
        <v>29</v>
      </c>
      <c r="D32" s="6" t="n">
        <v>37</v>
      </c>
    </row>
    <row r="33">
      <c r="A33" s="4" t="inlineStr">
        <is>
          <t>Interest cost</t>
        </is>
      </c>
      <c r="B33" s="6" t="n">
        <v>32</v>
      </c>
      <c r="C33" s="6" t="n">
        <v>36</v>
      </c>
      <c r="D33" s="6" t="n">
        <v>19</v>
      </c>
    </row>
    <row r="34">
      <c r="A34" s="4" t="inlineStr">
        <is>
          <t>Expected return on plan assets</t>
        </is>
      </c>
      <c r="B34" s="6" t="n">
        <v>-13</v>
      </c>
      <c r="C34" s="6" t="n">
        <v>-13</v>
      </c>
      <c r="D34" s="6" t="n">
        <v>-16</v>
      </c>
    </row>
    <row r="35">
      <c r="A35" s="4" t="inlineStr">
        <is>
          <t>Amortization of prior service credits</t>
        </is>
      </c>
      <c r="B35" s="6" t="n">
        <v>-5</v>
      </c>
      <c r="C35" s="6" t="n">
        <v>-6</v>
      </c>
      <c r="D35" s="6" t="n">
        <v>-8</v>
      </c>
    </row>
    <row r="36">
      <c r="A36" s="4" t="inlineStr">
        <is>
          <t>Amortization of net losses/(gains)</t>
        </is>
      </c>
      <c r="B36" s="6" t="n">
        <v>-25</v>
      </c>
      <c r="C36" s="6" t="n">
        <v>-27</v>
      </c>
      <c r="D36" s="6" t="n">
        <v>-14</v>
      </c>
    </row>
    <row r="37">
      <c r="A37" s="4" t="inlineStr">
        <is>
          <t>Settlement/curtailment losses/(gains) (a)</t>
        </is>
      </c>
      <c r="B37" s="6" t="n">
        <v>0</v>
      </c>
      <c r="C37" s="6" t="n">
        <v>0</v>
      </c>
      <c r="D37" s="6" t="n">
        <v>-16</v>
      </c>
    </row>
    <row r="38">
      <c r="A38" s="4" t="inlineStr">
        <is>
          <t>Defined Benefit Plan, Benefit Obligation, Special and Contractual Termination Benefits</t>
        </is>
      </c>
      <c r="B38" s="6" t="n">
        <v>-1</v>
      </c>
      <c r="C38" s="6" t="n">
        <v>0</v>
      </c>
      <c r="D38" s="4" t="inlineStr">
        <is>
          <t xml:space="preserve"> </t>
        </is>
      </c>
    </row>
    <row r="39">
      <c r="A39" s="4" t="inlineStr">
        <is>
          <t>Special termination benefits</t>
        </is>
      </c>
      <c r="B39" s="6" t="n">
        <v>1</v>
      </c>
      <c r="C39" s="6" t="n">
        <v>0</v>
      </c>
      <c r="D39" s="6" t="n">
        <v>0</v>
      </c>
    </row>
    <row r="40">
      <c r="A40" s="4" t="inlineStr">
        <is>
          <t>Defined Benefit Plan, Other Cost (Credit)</t>
        </is>
      </c>
      <c r="B40" s="6" t="n">
        <v>10</v>
      </c>
      <c r="C40" s="6" t="n">
        <v>10</v>
      </c>
      <c r="D40" s="6" t="n">
        <v>35</v>
      </c>
    </row>
    <row r="41">
      <c r="A41" s="4" t="inlineStr">
        <is>
          <t>Total</t>
        </is>
      </c>
      <c r="B41" s="7" t="n">
        <v>21</v>
      </c>
      <c r="C41" s="7" t="n">
        <v>19</v>
      </c>
      <c r="D41" s="7" t="n">
        <v>2</v>
      </c>
    </row>
    <row r="42">
      <c r="A42" s="4" t="inlineStr">
        <is>
          <t>Domestic-Plan I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re-tax non-cash settlement charge, net of tax, per share</t>
        </is>
      </c>
      <c r="B44" s="8" t="n">
        <v>0.12</v>
      </c>
      <c r="C44" s="4" t="inlineStr">
        <is>
          <t xml:space="preserve"> </t>
        </is>
      </c>
      <c r="D44" s="4" t="inlineStr">
        <is>
          <t xml:space="preserve"> </t>
        </is>
      </c>
    </row>
    <row r="45">
      <c r="A45" s="4" t="inlineStr">
        <is>
          <t>Other Comprehensive Income (Loss), Defined Benefit Plan, Settlement and Curtailment Gain (Loss), after Tax</t>
        </is>
      </c>
      <c r="B45" s="7" t="n">
        <v>165</v>
      </c>
      <c r="C45" s="4" t="inlineStr">
        <is>
          <t xml:space="preserve"> </t>
        </is>
      </c>
      <c r="D45" s="4" t="inlineStr">
        <is>
          <t xml:space="preserve"> </t>
        </is>
      </c>
    </row>
    <row r="46">
      <c r="A46" s="4" t="inlineStr">
        <is>
          <t>Other Comprehensive Income (Loss), Defined Benefit Plan, Settlement and Curtailment Gain (Loss), before Tax</t>
        </is>
      </c>
      <c r="B46" s="7" t="n">
        <v>213</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Weighted-Average Assumptions to Determine Projected Benefit Liability and Benefit Expense for Pension and Retiree Medical Plans) (Details)</t>
        </is>
      </c>
      <c r="B1" s="2" t="inlineStr">
        <is>
          <t>12 Months Ended</t>
        </is>
      </c>
    </row>
    <row r="2">
      <c r="B2" s="2" t="inlineStr">
        <is>
          <t>Dec. 28, 2024</t>
        </is>
      </c>
      <c r="C2" s="2" t="inlineStr">
        <is>
          <t>Dec. 30, 2023</t>
        </is>
      </c>
      <c r="D2" s="2" t="inlineStr">
        <is>
          <t>Dec. 31, 2022</t>
        </is>
      </c>
    </row>
    <row r="3">
      <c r="A3" s="4" t="inlineStr">
        <is>
          <t>Domestic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7</v>
      </c>
      <c r="C5" s="11" t="n">
        <v>0.051</v>
      </c>
      <c r="D5" s="11" t="n">
        <v>0.054</v>
      </c>
    </row>
    <row r="6">
      <c r="A6" s="4" t="inlineStr">
        <is>
          <t>Service Cost Discount Rate</t>
        </is>
      </c>
      <c r="B6" s="11" t="n">
        <v>0.051</v>
      </c>
      <c r="C6" s="11" t="n">
        <v>0.054</v>
      </c>
      <c r="D6" s="11" t="n">
        <v>0.031</v>
      </c>
    </row>
    <row r="7">
      <c r="A7" s="4" t="inlineStr">
        <is>
          <t>Interest cost discount rate</t>
        </is>
      </c>
      <c r="B7" s="11" t="n">
        <v>0.051</v>
      </c>
      <c r="C7" s="11" t="n">
        <v>0.054</v>
      </c>
      <c r="D7" s="11" t="n">
        <v>0.031</v>
      </c>
    </row>
    <row r="8">
      <c r="A8" s="4" t="inlineStr">
        <is>
          <t>Expected return on plan assets (a)</t>
        </is>
      </c>
      <c r="B8" s="11" t="n">
        <v>0.074</v>
      </c>
      <c r="C8" s="11" t="n">
        <v>0.074</v>
      </c>
      <c r="D8" s="11" t="n">
        <v>0.067</v>
      </c>
    </row>
    <row r="9">
      <c r="A9" s="4" t="inlineStr">
        <is>
          <t>Rate of salary increases</t>
        </is>
      </c>
      <c r="B9" s="11" t="n">
        <v>0.039</v>
      </c>
      <c r="C9" s="11" t="n">
        <v>0.039</v>
      </c>
      <c r="D9" s="11" t="n">
        <v>0.032</v>
      </c>
    </row>
    <row r="10">
      <c r="A10" s="4" t="inlineStr">
        <is>
          <t>Rate of salary increases</t>
        </is>
      </c>
      <c r="B10" s="11" t="n">
        <v>0.039</v>
      </c>
      <c r="C10" s="11" t="n">
        <v>0.032</v>
      </c>
      <c r="D10" s="10" t="n">
        <v>0.03</v>
      </c>
    </row>
    <row r="11">
      <c r="A11" s="4" t="inlineStr">
        <is>
          <t>Internationa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1" t="n">
        <v>0.055</v>
      </c>
      <c r="C13" s="11" t="n">
        <v>0.051</v>
      </c>
      <c r="D13" s="11" t="n">
        <v>0.053</v>
      </c>
    </row>
    <row r="14">
      <c r="A14" s="4" t="inlineStr">
        <is>
          <t>Service Cost Discount Rate</t>
        </is>
      </c>
      <c r="B14" s="11" t="n">
        <v>0.06900000000000001</v>
      </c>
      <c r="C14" s="10" t="n">
        <v>0.07000000000000001</v>
      </c>
      <c r="D14" s="11" t="n">
        <v>0.042</v>
      </c>
    </row>
    <row r="15">
      <c r="A15" s="4" t="inlineStr">
        <is>
          <t>Interest cost discount rate</t>
        </is>
      </c>
      <c r="B15" s="10" t="n">
        <v>0.05</v>
      </c>
      <c r="C15" s="11" t="n">
        <v>0.054</v>
      </c>
      <c r="D15" s="11" t="n">
        <v>0.023</v>
      </c>
    </row>
    <row r="16">
      <c r="A16" s="4" t="inlineStr">
        <is>
          <t>Expected return on plan assets (a)</t>
        </is>
      </c>
      <c r="B16" s="11" t="n">
        <v>0.058</v>
      </c>
      <c r="C16" s="11" t="n">
        <v>0.057</v>
      </c>
      <c r="D16" s="11" t="n">
        <v>0.053</v>
      </c>
    </row>
    <row r="17">
      <c r="A17" s="4" t="inlineStr">
        <is>
          <t>Rate of salary increases</t>
        </is>
      </c>
      <c r="B17" s="10" t="n">
        <v>0.04</v>
      </c>
      <c r="C17" s="11" t="n">
        <v>0.043</v>
      </c>
      <c r="D17" s="11" t="n">
        <v>0.042</v>
      </c>
    </row>
    <row r="18">
      <c r="A18" s="4" t="inlineStr">
        <is>
          <t>Rate of salary increases</t>
        </is>
      </c>
      <c r="B18" s="11" t="n">
        <v>0.043</v>
      </c>
      <c r="C18" s="11" t="n">
        <v>0.042</v>
      </c>
      <c r="D18" s="11" t="n">
        <v>0.033</v>
      </c>
    </row>
    <row r="19">
      <c r="A19" s="4" t="inlineStr">
        <is>
          <t>Retiree Medical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1" t="n">
        <v>0.055</v>
      </c>
      <c r="C21" s="11" t="n">
        <v>0.051</v>
      </c>
      <c r="D21" s="11" t="n">
        <v>0.054</v>
      </c>
    </row>
    <row r="22">
      <c r="A22" s="4" t="inlineStr">
        <is>
          <t>Service Cost Discount Rate</t>
        </is>
      </c>
      <c r="B22" s="11" t="n">
        <v>0.051</v>
      </c>
      <c r="C22" s="11" t="n">
        <v>0.054</v>
      </c>
      <c r="D22" s="11" t="n">
        <v>0.028</v>
      </c>
    </row>
    <row r="23">
      <c r="A23" s="4" t="inlineStr">
        <is>
          <t>Interest cost discount rate</t>
        </is>
      </c>
      <c r="B23" s="10" t="n">
        <v>0.05</v>
      </c>
      <c r="C23" s="11" t="n">
        <v>0.053</v>
      </c>
      <c r="D23" s="11" t="n">
        <v>0.021</v>
      </c>
    </row>
    <row r="24">
      <c r="A24" s="4" t="inlineStr">
        <is>
          <t>Expected return on plan assets (a)</t>
        </is>
      </c>
      <c r="B24" s="11" t="n">
        <v>0.07099999999999999</v>
      </c>
      <c r="C24" s="11" t="n">
        <v>0.07099999999999999</v>
      </c>
      <c r="D24" s="11" t="n">
        <v>0.05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Selected Information About Plans with Liability for Service to Date and Total Benefit Liability in Excess of Plan Assets) (Details) - USD ($) $ in Millions</t>
        </is>
      </c>
      <c r="B1" s="2" t="inlineStr">
        <is>
          <t>Dec. 28, 2024</t>
        </is>
      </c>
      <c r="C1" s="2" t="inlineStr">
        <is>
          <t>Dec. 30, 2023</t>
        </is>
      </c>
    </row>
    <row r="2">
      <c r="A2" s="3" t="inlineStr">
        <is>
          <t>Defined Benefit Plan Disclosure [Line Items]</t>
        </is>
      </c>
      <c r="B2" s="4" t="inlineStr">
        <is>
          <t xml:space="preserve"> </t>
        </is>
      </c>
      <c r="C2" s="4" t="inlineStr">
        <is>
          <t xml:space="preserve"> </t>
        </is>
      </c>
    </row>
    <row r="3">
      <c r="A3" s="4" t="inlineStr">
        <is>
          <t>Defined Benefit, Unfunded plans</t>
        </is>
      </c>
      <c r="B3" s="7" t="n">
        <v>664</v>
      </c>
      <c r="C3" s="4" t="inlineStr">
        <is>
          <t xml:space="preserve"> </t>
        </is>
      </c>
    </row>
    <row r="4">
      <c r="A4" s="4" t="inlineStr">
        <is>
          <t>Domestic Plan</t>
        </is>
      </c>
      <c r="B4" s="4" t="inlineStr">
        <is>
          <t xml:space="preserve"> </t>
        </is>
      </c>
      <c r="C4" s="4" t="inlineStr">
        <is>
          <t xml:space="preserve"> </t>
        </is>
      </c>
    </row>
    <row r="5">
      <c r="A5" s="3" t="inlineStr">
        <is>
          <t>Selected information for plans with accumulated benefit obligation in excess of plan assets</t>
        </is>
      </c>
      <c r="B5" s="4" t="inlineStr">
        <is>
          <t xml:space="preserve"> </t>
        </is>
      </c>
      <c r="C5" s="4" t="inlineStr">
        <is>
          <t xml:space="preserve"> </t>
        </is>
      </c>
    </row>
    <row r="6">
      <c r="A6" s="4" t="inlineStr">
        <is>
          <t>Obligation for service to date</t>
        </is>
      </c>
      <c r="B6" s="6" t="n">
        <v>-7315</v>
      </c>
      <c r="C6" s="7" t="n">
        <v>-631</v>
      </c>
    </row>
    <row r="7">
      <c r="A7" s="4" t="inlineStr">
        <is>
          <t>Fair value of plan assets</t>
        </is>
      </c>
      <c r="B7" s="6" t="n">
        <v>6399</v>
      </c>
      <c r="C7" s="6" t="n">
        <v>0</v>
      </c>
    </row>
    <row r="8">
      <c r="A8" s="3" t="inlineStr">
        <is>
          <t>Selected information for plans with projected benefit obligation in excess of plan assets</t>
        </is>
      </c>
      <c r="B8" s="4" t="inlineStr">
        <is>
          <t xml:space="preserve"> </t>
        </is>
      </c>
      <c r="C8" s="4" t="inlineStr">
        <is>
          <t xml:space="preserve"> </t>
        </is>
      </c>
    </row>
    <row r="9">
      <c r="A9" s="4" t="inlineStr">
        <is>
          <t>Defined Benefit Plan, Pension Plan with Projected Benefit Obligation in Excess of Plan Assets, Projected Benefit Obligation</t>
        </is>
      </c>
      <c r="B9" s="6" t="n">
        <v>-7502</v>
      </c>
      <c r="C9" s="6" t="n">
        <v>-8223</v>
      </c>
    </row>
    <row r="10">
      <c r="A10" s="4" t="inlineStr">
        <is>
          <t>Defined Benefit Plan, Pension Plan with Projected Benefit Obligation in Excess of Plan Assets, Plan Assets</t>
        </is>
      </c>
      <c r="B10" s="6" t="n">
        <v>6399</v>
      </c>
      <c r="C10" s="6" t="n">
        <v>7416</v>
      </c>
    </row>
    <row r="11">
      <c r="A11" s="4" t="inlineStr">
        <is>
          <t>Foreign Plan [Member]</t>
        </is>
      </c>
      <c r="B11" s="4" t="inlineStr">
        <is>
          <t xml:space="preserve"> </t>
        </is>
      </c>
      <c r="C11" s="4" t="inlineStr">
        <is>
          <t xml:space="preserve"> </t>
        </is>
      </c>
    </row>
    <row r="12">
      <c r="A12" s="3" t="inlineStr">
        <is>
          <t>Selected information for plans with accumulated benefit obligation in excess of plan assets</t>
        </is>
      </c>
      <c r="B12" s="4" t="inlineStr">
        <is>
          <t xml:space="preserve"> </t>
        </is>
      </c>
      <c r="C12" s="4" t="inlineStr">
        <is>
          <t xml:space="preserve"> </t>
        </is>
      </c>
    </row>
    <row r="13">
      <c r="A13" s="4" t="inlineStr">
        <is>
          <t>Obligation for service to date</t>
        </is>
      </c>
      <c r="B13" s="6" t="n">
        <v>-194</v>
      </c>
      <c r="C13" s="6" t="n">
        <v>-255</v>
      </c>
    </row>
    <row r="14">
      <c r="A14" s="4" t="inlineStr">
        <is>
          <t>Fair value of plan assets</t>
        </is>
      </c>
      <c r="B14" s="6" t="n">
        <v>135</v>
      </c>
      <c r="C14" s="6" t="n">
        <v>190</v>
      </c>
    </row>
    <row r="15">
      <c r="A15" s="3" t="inlineStr">
        <is>
          <t>Selected information for plans with projected benefit obligation in excess of plan assets</t>
        </is>
      </c>
      <c r="B15" s="4" t="inlineStr">
        <is>
          <t xml:space="preserve"> </t>
        </is>
      </c>
      <c r="C15" s="4" t="inlineStr">
        <is>
          <t xml:space="preserve"> </t>
        </is>
      </c>
    </row>
    <row r="16">
      <c r="A16" s="4" t="inlineStr">
        <is>
          <t>Defined Benefit Plan, Pension Plan with Projected Benefit Obligation in Excess of Plan Assets, Projected Benefit Obligation</t>
        </is>
      </c>
      <c r="B16" s="6" t="n">
        <v>-346</v>
      </c>
      <c r="C16" s="6" t="n">
        <v>-375</v>
      </c>
    </row>
    <row r="17">
      <c r="A17" s="4" t="inlineStr">
        <is>
          <t>Defined Benefit Plan, Pension Plan with Projected Benefit Obligation in Excess of Plan Assets, Plan Assets</t>
        </is>
      </c>
      <c r="B17" s="6" t="n">
        <v>165</v>
      </c>
      <c r="C17" s="6" t="n">
        <v>190</v>
      </c>
    </row>
    <row r="18">
      <c r="A18" s="4" t="inlineStr">
        <is>
          <t>Retiree Medical Plan</t>
        </is>
      </c>
      <c r="B18" s="4" t="inlineStr">
        <is>
          <t xml:space="preserve"> </t>
        </is>
      </c>
      <c r="C18" s="4" t="inlineStr">
        <is>
          <t xml:space="preserve"> </t>
        </is>
      </c>
    </row>
    <row r="19">
      <c r="A19" s="3" t="inlineStr">
        <is>
          <t>Selected information for plans with projected benefit obligation in excess of plan assets</t>
        </is>
      </c>
      <c r="B19" s="4" t="inlineStr">
        <is>
          <t xml:space="preserve"> </t>
        </is>
      </c>
      <c r="C19" s="4" t="inlineStr">
        <is>
          <t xml:space="preserve"> </t>
        </is>
      </c>
    </row>
    <row r="20">
      <c r="A20" s="4" t="inlineStr">
        <is>
          <t>Defined Benefit Plan, Pension Plan with Projected Benefit Obligation in Excess of Plan Assets, Projected Benefit Obligation</t>
        </is>
      </c>
      <c r="B20" s="6" t="n">
        <v>-616</v>
      </c>
      <c r="C20" s="6" t="n">
        <v>-677</v>
      </c>
    </row>
    <row r="21">
      <c r="A21" s="4" t="inlineStr">
        <is>
          <t>Defined Benefit Plan, Pension Plan with Projected Benefit Obligation in Excess of Plan Assets, Plan Assets</t>
        </is>
      </c>
      <c r="B21" s="7" t="n">
        <v>163</v>
      </c>
      <c r="C21" s="7" t="n">
        <v>1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Pension, Retiree Medical and Savings Plans (Target Asset Allocations) (Details)</t>
        </is>
      </c>
      <c r="B1" s="2" t="inlineStr">
        <is>
          <t>Dec. 27, 2025</t>
        </is>
      </c>
      <c r="C1" s="2" t="inlineStr">
        <is>
          <t>Dec. 28, 2024</t>
        </is>
      </c>
    </row>
    <row r="2">
      <c r="A2" s="4" t="inlineStr">
        <is>
          <t>Fixed Income</t>
        </is>
      </c>
      <c r="B2" s="4" t="inlineStr">
        <is>
          <t xml:space="preserve"> </t>
        </is>
      </c>
      <c r="C2" s="4" t="inlineStr">
        <is>
          <t xml:space="preserve"> </t>
        </is>
      </c>
    </row>
    <row r="3">
      <c r="A3" s="3" t="inlineStr">
        <is>
          <t>Target Asset Allocation [Line Items]</t>
        </is>
      </c>
      <c r="B3" s="4" t="inlineStr">
        <is>
          <t xml:space="preserve"> </t>
        </is>
      </c>
      <c r="C3" s="4" t="inlineStr">
        <is>
          <t xml:space="preserve"> </t>
        </is>
      </c>
    </row>
    <row r="4">
      <c r="A4" s="4" t="inlineStr">
        <is>
          <t>Target investment allocation percentage</t>
        </is>
      </c>
      <c r="B4" s="4" t="inlineStr">
        <is>
          <t xml:space="preserve"> </t>
        </is>
      </c>
      <c r="C4" s="10" t="n">
        <v>0.55</v>
      </c>
    </row>
    <row r="5">
      <c r="A5" s="4" t="inlineStr">
        <is>
          <t>U.S. Equity</t>
        </is>
      </c>
      <c r="B5" s="4" t="inlineStr">
        <is>
          <t xml:space="preserve"> </t>
        </is>
      </c>
      <c r="C5" s="4" t="inlineStr">
        <is>
          <t xml:space="preserve"> </t>
        </is>
      </c>
    </row>
    <row r="6">
      <c r="A6" s="3" t="inlineStr">
        <is>
          <t>Target Asset Allocation [Line Items]</t>
        </is>
      </c>
      <c r="B6" s="4" t="inlineStr">
        <is>
          <t xml:space="preserve"> </t>
        </is>
      </c>
      <c r="C6" s="4" t="inlineStr">
        <is>
          <t xml:space="preserve"> </t>
        </is>
      </c>
    </row>
    <row r="7">
      <c r="A7" s="4" t="inlineStr">
        <is>
          <t>Target investment allocation percentage</t>
        </is>
      </c>
      <c r="B7" s="4" t="inlineStr">
        <is>
          <t xml:space="preserve"> </t>
        </is>
      </c>
      <c r="C7" s="10" t="n">
        <v>0.22</v>
      </c>
    </row>
    <row r="8">
      <c r="A8" s="4" t="inlineStr">
        <is>
          <t>International Equity</t>
        </is>
      </c>
      <c r="B8" s="4" t="inlineStr">
        <is>
          <t xml:space="preserve"> </t>
        </is>
      </c>
      <c r="C8" s="4" t="inlineStr">
        <is>
          <t xml:space="preserve"> </t>
        </is>
      </c>
    </row>
    <row r="9">
      <c r="A9" s="3" t="inlineStr">
        <is>
          <t>Target Asset Allocation [Line Items]</t>
        </is>
      </c>
      <c r="B9" s="4" t="inlineStr">
        <is>
          <t xml:space="preserve"> </t>
        </is>
      </c>
      <c r="C9" s="4" t="inlineStr">
        <is>
          <t xml:space="preserve"> </t>
        </is>
      </c>
    </row>
    <row r="10">
      <c r="A10" s="4" t="inlineStr">
        <is>
          <t>Target investment allocation percentage</t>
        </is>
      </c>
      <c r="B10" s="4" t="inlineStr">
        <is>
          <t xml:space="preserve"> </t>
        </is>
      </c>
      <c r="C10" s="10" t="n">
        <v>0.19</v>
      </c>
    </row>
    <row r="11">
      <c r="A11" s="4" t="inlineStr">
        <is>
          <t>Real Estate Funds [Member]</t>
        </is>
      </c>
      <c r="B11" s="4" t="inlineStr">
        <is>
          <t xml:space="preserve"> </t>
        </is>
      </c>
      <c r="C11" s="4" t="inlineStr">
        <is>
          <t xml:space="preserve"> </t>
        </is>
      </c>
    </row>
    <row r="12">
      <c r="A12" s="3" t="inlineStr">
        <is>
          <t>Target Asset Allocation [Line Items]</t>
        </is>
      </c>
      <c r="B12" s="4" t="inlineStr">
        <is>
          <t xml:space="preserve"> </t>
        </is>
      </c>
      <c r="C12" s="4" t="inlineStr">
        <is>
          <t xml:space="preserve"> </t>
        </is>
      </c>
    </row>
    <row r="13">
      <c r="A13" s="4" t="inlineStr">
        <is>
          <t>Target investment allocation percentage</t>
        </is>
      </c>
      <c r="B13" s="4" t="inlineStr">
        <is>
          <t xml:space="preserve"> </t>
        </is>
      </c>
      <c r="C13" s="10" t="n">
        <v>0.04</v>
      </c>
    </row>
    <row r="14">
      <c r="A14" s="4" t="inlineStr">
        <is>
          <t>Forecast [Member] | Fixed Income</t>
        </is>
      </c>
      <c r="B14" s="4" t="inlineStr">
        <is>
          <t xml:space="preserve"> </t>
        </is>
      </c>
      <c r="C14" s="4" t="inlineStr">
        <is>
          <t xml:space="preserve"> </t>
        </is>
      </c>
    </row>
    <row r="15">
      <c r="A15" s="3" t="inlineStr">
        <is>
          <t>Target Asset Allocation [Line Items]</t>
        </is>
      </c>
      <c r="B15" s="4" t="inlineStr">
        <is>
          <t xml:space="preserve"> </t>
        </is>
      </c>
      <c r="C15" s="4" t="inlineStr">
        <is>
          <t xml:space="preserve"> </t>
        </is>
      </c>
    </row>
    <row r="16">
      <c r="A16" s="4" t="inlineStr">
        <is>
          <t>Target investment allocation percentage</t>
        </is>
      </c>
      <c r="B16" s="10" t="n">
        <v>0.5600000000000001</v>
      </c>
      <c r="C16" s="4" t="inlineStr">
        <is>
          <t xml:space="preserve"> </t>
        </is>
      </c>
    </row>
    <row r="17">
      <c r="A17" s="4" t="inlineStr">
        <is>
          <t>Forecast [Member] | U.S. Equity</t>
        </is>
      </c>
      <c r="B17" s="4" t="inlineStr">
        <is>
          <t xml:space="preserve"> </t>
        </is>
      </c>
      <c r="C17" s="4" t="inlineStr">
        <is>
          <t xml:space="preserve"> </t>
        </is>
      </c>
    </row>
    <row r="18">
      <c r="A18" s="3" t="inlineStr">
        <is>
          <t>Target Asset Allocation [Line Items]</t>
        </is>
      </c>
      <c r="B18" s="4" t="inlineStr">
        <is>
          <t xml:space="preserve"> </t>
        </is>
      </c>
      <c r="C18" s="4" t="inlineStr">
        <is>
          <t xml:space="preserve"> </t>
        </is>
      </c>
    </row>
    <row r="19">
      <c r="A19" s="4" t="inlineStr">
        <is>
          <t>Target investment allocation percentage</t>
        </is>
      </c>
      <c r="B19" s="10" t="n">
        <v>0.22</v>
      </c>
      <c r="C19" s="4" t="inlineStr">
        <is>
          <t xml:space="preserve"> </t>
        </is>
      </c>
    </row>
    <row r="20">
      <c r="A20" s="4" t="inlineStr">
        <is>
          <t>Forecast [Member] | International Equity</t>
        </is>
      </c>
      <c r="B20" s="4" t="inlineStr">
        <is>
          <t xml:space="preserve"> </t>
        </is>
      </c>
      <c r="C20" s="4" t="inlineStr">
        <is>
          <t xml:space="preserve"> </t>
        </is>
      </c>
    </row>
    <row r="21">
      <c r="A21" s="3" t="inlineStr">
        <is>
          <t>Target Asset Allocation [Line Items]</t>
        </is>
      </c>
      <c r="B21" s="4" t="inlineStr">
        <is>
          <t xml:space="preserve"> </t>
        </is>
      </c>
      <c r="C21" s="4" t="inlineStr">
        <is>
          <t xml:space="preserve"> </t>
        </is>
      </c>
    </row>
    <row r="22">
      <c r="A22" s="4" t="inlineStr">
        <is>
          <t>Target investment allocation percentage</t>
        </is>
      </c>
      <c r="B22" s="10" t="n">
        <v>0.18</v>
      </c>
      <c r="C22" s="4" t="inlineStr">
        <is>
          <t xml:space="preserve"> </t>
        </is>
      </c>
    </row>
    <row r="23">
      <c r="A23" s="4" t="inlineStr">
        <is>
          <t>Forecast [Member] | Real Estate Funds [Member]</t>
        </is>
      </c>
      <c r="B23" s="4" t="inlineStr">
        <is>
          <t xml:space="preserve"> </t>
        </is>
      </c>
      <c r="C23" s="4" t="inlineStr">
        <is>
          <t xml:space="preserve"> </t>
        </is>
      </c>
    </row>
    <row r="24">
      <c r="A24" s="3" t="inlineStr">
        <is>
          <t>Target Asset Allocation [Line Items]</t>
        </is>
      </c>
      <c r="B24" s="4" t="inlineStr">
        <is>
          <t xml:space="preserve"> </t>
        </is>
      </c>
      <c r="C24" s="4" t="inlineStr">
        <is>
          <t xml:space="preserve"> </t>
        </is>
      </c>
    </row>
    <row r="25">
      <c r="A25" s="4" t="inlineStr">
        <is>
          <t>Target investment allocation percentage</t>
        </is>
      </c>
      <c r="B25" s="10" t="n">
        <v>0.04</v>
      </c>
      <c r="C2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 Retiree Medical and Savings Plans (Estimated Future Benefit Payments) (Details) - USD ($) $ in Millions</t>
        </is>
      </c>
      <c r="B1" s="2" t="inlineStr">
        <is>
          <t>12 Months Ended</t>
        </is>
      </c>
    </row>
    <row r="2">
      <c r="B2" s="2" t="inlineStr">
        <is>
          <t>Dec. 27, 2025</t>
        </is>
      </c>
      <c r="C2" s="2" t="inlineStr">
        <is>
          <t>Dec. 28, 2024</t>
        </is>
      </c>
      <c r="D2" s="2" t="inlineStr">
        <is>
          <t>Dec. 30, 2023</t>
        </is>
      </c>
      <c r="E2" s="2" t="inlineStr">
        <is>
          <t>Dec. 31, 2022</t>
        </is>
      </c>
      <c r="F2" s="2" t="inlineStr">
        <is>
          <t>Jan. 22, 2025</t>
        </is>
      </c>
    </row>
    <row r="3">
      <c r="A3" s="4" t="inlineStr">
        <is>
          <t>Domestic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mployer contributions/funding</t>
        </is>
      </c>
      <c r="B5" s="4" t="inlineStr">
        <is>
          <t xml:space="preserve"> </t>
        </is>
      </c>
      <c r="C5" s="7" t="n">
        <v>236</v>
      </c>
      <c r="D5" s="7" t="n">
        <v>314</v>
      </c>
      <c r="E5" s="4" t="inlineStr">
        <is>
          <t xml:space="preserve"> </t>
        </is>
      </c>
      <c r="F5" s="4" t="inlineStr">
        <is>
          <t xml:space="preserve"> </t>
        </is>
      </c>
    </row>
    <row r="6">
      <c r="A6" s="4" t="inlineStr">
        <is>
          <t>Pension Plans, Defined Benef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retionary</t>
        </is>
      </c>
      <c r="B8" s="4" t="inlineStr">
        <is>
          <t xml:space="preserve"> </t>
        </is>
      </c>
      <c r="C8" s="6" t="n">
        <v>161</v>
      </c>
      <c r="D8" s="6" t="n">
        <v>267</v>
      </c>
      <c r="E8" s="7" t="n">
        <v>160</v>
      </c>
      <c r="F8" s="4" t="inlineStr">
        <is>
          <t xml:space="preserve"> </t>
        </is>
      </c>
    </row>
    <row r="9">
      <c r="A9" s="4" t="inlineStr">
        <is>
          <t>Non-discretionary</t>
        </is>
      </c>
      <c r="B9" s="4" t="inlineStr">
        <is>
          <t xml:space="preserve"> </t>
        </is>
      </c>
      <c r="C9" s="6" t="n">
        <v>134</v>
      </c>
      <c r="D9" s="6" t="n">
        <v>97</v>
      </c>
      <c r="E9" s="6" t="n">
        <v>176</v>
      </c>
      <c r="F9" s="4" t="inlineStr">
        <is>
          <t xml:space="preserve"> </t>
        </is>
      </c>
    </row>
    <row r="10">
      <c r="A10" s="4" t="inlineStr">
        <is>
          <t>Defined Benefit Plan, Expected Future Benefit Payment, Year One</t>
        </is>
      </c>
      <c r="B10" s="4" t="inlineStr">
        <is>
          <t xml:space="preserve"> </t>
        </is>
      </c>
      <c r="C10" s="6" t="n">
        <v>1053</v>
      </c>
      <c r="D10" s="4" t="inlineStr">
        <is>
          <t xml:space="preserve"> </t>
        </is>
      </c>
      <c r="E10" s="4" t="inlineStr">
        <is>
          <t xml:space="preserve"> </t>
        </is>
      </c>
      <c r="F10" s="4" t="inlineStr">
        <is>
          <t xml:space="preserve"> </t>
        </is>
      </c>
    </row>
    <row r="11">
      <c r="A11" s="4" t="inlineStr">
        <is>
          <t>Defined Benefit Plan, Expected Future Benefit Payment, Year Two</t>
        </is>
      </c>
      <c r="B11" s="4" t="inlineStr">
        <is>
          <t xml:space="preserve"> </t>
        </is>
      </c>
      <c r="C11" s="6" t="n">
        <v>1145</v>
      </c>
      <c r="D11" s="4" t="inlineStr">
        <is>
          <t xml:space="preserve"> </t>
        </is>
      </c>
      <c r="E11" s="4" t="inlineStr">
        <is>
          <t xml:space="preserve"> </t>
        </is>
      </c>
      <c r="F11" s="4" t="inlineStr">
        <is>
          <t xml:space="preserve"> </t>
        </is>
      </c>
    </row>
    <row r="12">
      <c r="A12" s="4" t="inlineStr">
        <is>
          <t>Defined Benefit Plan, Expected Future Benefit Payment, Year Three</t>
        </is>
      </c>
      <c r="B12" s="4" t="inlineStr">
        <is>
          <t xml:space="preserve"> </t>
        </is>
      </c>
      <c r="C12" s="6" t="n">
        <v>953</v>
      </c>
      <c r="D12" s="4" t="inlineStr">
        <is>
          <t xml:space="preserve"> </t>
        </is>
      </c>
      <c r="E12" s="4" t="inlineStr">
        <is>
          <t xml:space="preserve"> </t>
        </is>
      </c>
      <c r="F12" s="4" t="inlineStr">
        <is>
          <t xml:space="preserve"> </t>
        </is>
      </c>
    </row>
    <row r="13">
      <c r="A13" s="4" t="inlineStr">
        <is>
          <t>Defined Benefit Plan, Expected Future Benefit Payment, Year Four</t>
        </is>
      </c>
      <c r="B13" s="4" t="inlineStr">
        <is>
          <t xml:space="preserve"> </t>
        </is>
      </c>
      <c r="C13" s="6" t="n">
        <v>982</v>
      </c>
      <c r="D13" s="4" t="inlineStr">
        <is>
          <t xml:space="preserve"> </t>
        </is>
      </c>
      <c r="E13" s="4" t="inlineStr">
        <is>
          <t xml:space="preserve"> </t>
        </is>
      </c>
      <c r="F13" s="4" t="inlineStr">
        <is>
          <t xml:space="preserve"> </t>
        </is>
      </c>
    </row>
    <row r="14">
      <c r="A14" s="4" t="inlineStr">
        <is>
          <t>Defined Benefit Plan, Expected Future Benefit Payment, Year Five</t>
        </is>
      </c>
      <c r="B14" s="4" t="inlineStr">
        <is>
          <t xml:space="preserve"> </t>
        </is>
      </c>
      <c r="C14" s="6" t="n">
        <v>1008</v>
      </c>
      <c r="D14" s="4" t="inlineStr">
        <is>
          <t xml:space="preserve"> </t>
        </is>
      </c>
      <c r="E14" s="4" t="inlineStr">
        <is>
          <t xml:space="preserve"> </t>
        </is>
      </c>
      <c r="F14" s="4" t="inlineStr">
        <is>
          <t xml:space="preserve"> </t>
        </is>
      </c>
    </row>
    <row r="15">
      <c r="A15" s="4" t="inlineStr">
        <is>
          <t>Defined Benefit Plan, Expected Future Benefit Payment, after Year Five for Next Five Years</t>
        </is>
      </c>
      <c r="B15" s="4" t="inlineStr">
        <is>
          <t xml:space="preserve"> </t>
        </is>
      </c>
      <c r="C15" s="6" t="n">
        <v>5327</v>
      </c>
      <c r="D15" s="4" t="inlineStr">
        <is>
          <t xml:space="preserve"> </t>
        </is>
      </c>
      <c r="E15" s="4" t="inlineStr">
        <is>
          <t xml:space="preserve"> </t>
        </is>
      </c>
      <c r="F15" s="4" t="inlineStr">
        <is>
          <t xml:space="preserve"> </t>
        </is>
      </c>
    </row>
    <row r="16">
      <c r="A16" s="4" t="inlineStr">
        <is>
          <t>Employer contributions/funding</t>
        </is>
      </c>
      <c r="B16" s="4" t="inlineStr">
        <is>
          <t xml:space="preserve"> </t>
        </is>
      </c>
      <c r="C16" s="6" t="n">
        <v>295</v>
      </c>
      <c r="D16" s="6" t="n">
        <v>364</v>
      </c>
      <c r="E16" s="6" t="n">
        <v>336</v>
      </c>
      <c r="F16" s="4" t="inlineStr">
        <is>
          <t xml:space="preserve"> </t>
        </is>
      </c>
    </row>
    <row r="17">
      <c r="A17" s="4" t="inlineStr">
        <is>
          <t>Retiree Medical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cretionary</t>
        </is>
      </c>
      <c r="B19" s="4" t="inlineStr">
        <is>
          <t xml:space="preserve"> </t>
        </is>
      </c>
      <c r="C19" s="6" t="n">
        <v>0</v>
      </c>
      <c r="D19" s="6" t="n">
        <v>0</v>
      </c>
      <c r="E19" s="6" t="n">
        <v>0</v>
      </c>
      <c r="F19" s="4" t="inlineStr">
        <is>
          <t xml:space="preserve"> </t>
        </is>
      </c>
    </row>
    <row r="20">
      <c r="A20" s="4" t="inlineStr">
        <is>
          <t>Non-discretionary</t>
        </is>
      </c>
      <c r="B20" s="4" t="inlineStr">
        <is>
          <t xml:space="preserve"> </t>
        </is>
      </c>
      <c r="C20" s="6" t="n">
        <v>53</v>
      </c>
      <c r="D20" s="6" t="n">
        <v>46</v>
      </c>
      <c r="E20" s="6" t="n">
        <v>48</v>
      </c>
      <c r="F20" s="4" t="inlineStr">
        <is>
          <t xml:space="preserve"> </t>
        </is>
      </c>
    </row>
    <row r="21">
      <c r="A21" s="4" t="inlineStr">
        <is>
          <t>Defined Benefit Plan, Expected Future Benefit Payment, Year One</t>
        </is>
      </c>
      <c r="B21" s="4" t="inlineStr">
        <is>
          <t xml:space="preserve"> </t>
        </is>
      </c>
      <c r="C21" s="6" t="n">
        <v>77</v>
      </c>
      <c r="D21" s="4" t="inlineStr">
        <is>
          <t xml:space="preserve"> </t>
        </is>
      </c>
      <c r="E21" s="4" t="inlineStr">
        <is>
          <t xml:space="preserve"> </t>
        </is>
      </c>
      <c r="F21" s="4" t="inlineStr">
        <is>
          <t xml:space="preserve"> </t>
        </is>
      </c>
    </row>
    <row r="22">
      <c r="A22" s="4" t="inlineStr">
        <is>
          <t>Defined Benefit Plan, Expected Future Benefit Payment, Year Two</t>
        </is>
      </c>
      <c r="B22" s="4" t="inlineStr">
        <is>
          <t xml:space="preserve"> </t>
        </is>
      </c>
      <c r="C22" s="6" t="n">
        <v>75</v>
      </c>
      <c r="D22" s="4" t="inlineStr">
        <is>
          <t xml:space="preserve"> </t>
        </is>
      </c>
      <c r="E22" s="4" t="inlineStr">
        <is>
          <t xml:space="preserve"> </t>
        </is>
      </c>
      <c r="F22" s="4" t="inlineStr">
        <is>
          <t xml:space="preserve"> </t>
        </is>
      </c>
    </row>
    <row r="23">
      <c r="A23" s="4" t="inlineStr">
        <is>
          <t>Defined Benefit Plan, Expected Future Benefit Payment, Year Three</t>
        </is>
      </c>
      <c r="B23" s="4" t="inlineStr">
        <is>
          <t xml:space="preserve"> </t>
        </is>
      </c>
      <c r="C23" s="6" t="n">
        <v>72</v>
      </c>
      <c r="D23" s="4" t="inlineStr">
        <is>
          <t xml:space="preserve"> </t>
        </is>
      </c>
      <c r="E23" s="4" t="inlineStr">
        <is>
          <t xml:space="preserve"> </t>
        </is>
      </c>
      <c r="F23" s="4" t="inlineStr">
        <is>
          <t xml:space="preserve"> </t>
        </is>
      </c>
    </row>
    <row r="24">
      <c r="A24" s="4" t="inlineStr">
        <is>
          <t>Defined Benefit Plan, Expected Future Benefit Payment, Year Four</t>
        </is>
      </c>
      <c r="B24" s="4" t="inlineStr">
        <is>
          <t xml:space="preserve"> </t>
        </is>
      </c>
      <c r="C24" s="6" t="n">
        <v>69</v>
      </c>
      <c r="D24" s="4" t="inlineStr">
        <is>
          <t xml:space="preserve"> </t>
        </is>
      </c>
      <c r="E24" s="4" t="inlineStr">
        <is>
          <t xml:space="preserve"> </t>
        </is>
      </c>
      <c r="F24" s="4" t="inlineStr">
        <is>
          <t xml:space="preserve"> </t>
        </is>
      </c>
    </row>
    <row r="25">
      <c r="A25" s="4" t="inlineStr">
        <is>
          <t>Defined Benefit Plan, Expected Future Benefit Payment, Year Five</t>
        </is>
      </c>
      <c r="B25" s="4" t="inlineStr">
        <is>
          <t xml:space="preserve"> </t>
        </is>
      </c>
      <c r="C25" s="6" t="n">
        <v>67</v>
      </c>
      <c r="D25" s="4" t="inlineStr">
        <is>
          <t xml:space="preserve"> </t>
        </is>
      </c>
      <c r="E25" s="4" t="inlineStr">
        <is>
          <t xml:space="preserve"> </t>
        </is>
      </c>
      <c r="F25" s="4" t="inlineStr">
        <is>
          <t xml:space="preserve"> </t>
        </is>
      </c>
    </row>
    <row r="26">
      <c r="A26" s="4" t="inlineStr">
        <is>
          <t>Defined Benefit Plan, Expected Future Benefit Payment, after Year Five for Next Five Years</t>
        </is>
      </c>
      <c r="B26" s="4" t="inlineStr">
        <is>
          <t xml:space="preserve"> </t>
        </is>
      </c>
      <c r="C26" s="6" t="n">
        <v>295</v>
      </c>
      <c r="D26" s="4" t="inlineStr">
        <is>
          <t xml:space="preserve"> </t>
        </is>
      </c>
      <c r="E26" s="4" t="inlineStr">
        <is>
          <t xml:space="preserve"> </t>
        </is>
      </c>
      <c r="F26" s="4" t="inlineStr">
        <is>
          <t xml:space="preserve"> </t>
        </is>
      </c>
    </row>
    <row r="27">
      <c r="A27" s="4" t="inlineStr">
        <is>
          <t>Employer contributions/funding</t>
        </is>
      </c>
      <c r="B27" s="4" t="inlineStr">
        <is>
          <t xml:space="preserve"> </t>
        </is>
      </c>
      <c r="C27" s="6" t="n">
        <v>53</v>
      </c>
      <c r="D27" s="6" t="n">
        <v>46</v>
      </c>
      <c r="E27" s="6" t="n">
        <v>48</v>
      </c>
      <c r="F27" s="4" t="inlineStr">
        <is>
          <t xml:space="preserve"> </t>
        </is>
      </c>
    </row>
    <row r="28">
      <c r="A28" s="4" t="inlineStr">
        <is>
          <t>us-gaap_DomesticPlanMember-Discretionary contribu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retionary</t>
        </is>
      </c>
      <c r="B30" s="4" t="inlineStr">
        <is>
          <t xml:space="preserve"> </t>
        </is>
      </c>
      <c r="C30" s="6" t="n">
        <v>150</v>
      </c>
      <c r="D30" s="7" t="n">
        <v>250</v>
      </c>
      <c r="E30" s="7" t="n">
        <v>150</v>
      </c>
      <c r="F30" s="4" t="inlineStr">
        <is>
          <t xml:space="preserve"> </t>
        </is>
      </c>
    </row>
    <row r="31">
      <c r="A31" s="4" t="inlineStr">
        <is>
          <t>Years 2029 Through 203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ubsidies expected to be received under the 2003 Medicare Act</t>
        </is>
      </c>
      <c r="B33" s="4" t="inlineStr">
        <is>
          <t xml:space="preserve"> </t>
        </is>
      </c>
      <c r="C33" s="6" t="n">
        <v>2</v>
      </c>
      <c r="D33" s="4" t="inlineStr">
        <is>
          <t xml:space="preserve"> </t>
        </is>
      </c>
      <c r="E33" s="4" t="inlineStr">
        <is>
          <t xml:space="preserve"> </t>
        </is>
      </c>
      <c r="F33" s="4" t="inlineStr">
        <is>
          <t xml:space="preserve"> </t>
        </is>
      </c>
    </row>
    <row r="34">
      <c r="A34" s="4" t="inlineStr">
        <is>
          <t>Maximum | Years 2024 Through 202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ubsidies expected to be received under the 2003 Medicare Act</t>
        </is>
      </c>
      <c r="B36" s="4" t="inlineStr">
        <is>
          <t xml:space="preserve"> </t>
        </is>
      </c>
      <c r="C36" s="7" t="n">
        <v>1</v>
      </c>
      <c r="D36" s="4" t="inlineStr">
        <is>
          <t xml:space="preserve"> </t>
        </is>
      </c>
      <c r="E36" s="4" t="inlineStr">
        <is>
          <t xml:space="preserve"> </t>
        </is>
      </c>
      <c r="F36" s="4" t="inlineStr">
        <is>
          <t xml:space="preserve"> </t>
        </is>
      </c>
    </row>
    <row r="37">
      <c r="A37" s="4" t="inlineStr">
        <is>
          <t>Forecast [Member] | Pension Plans, Defined Benef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discretionary</t>
        </is>
      </c>
      <c r="B39" s="7" t="n">
        <v>102</v>
      </c>
      <c r="C39" s="4" t="inlineStr">
        <is>
          <t xml:space="preserve"> </t>
        </is>
      </c>
      <c r="D39" s="4" t="inlineStr">
        <is>
          <t xml:space="preserve"> </t>
        </is>
      </c>
      <c r="E39" s="4" t="inlineStr">
        <is>
          <t xml:space="preserve"> </t>
        </is>
      </c>
      <c r="F39" s="4" t="inlineStr">
        <is>
          <t xml:space="preserve"> </t>
        </is>
      </c>
    </row>
    <row r="40">
      <c r="A40" s="4" t="inlineStr">
        <is>
          <t>Forecast [Member] | Retiree Medical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n-discretionary</t>
        </is>
      </c>
      <c r="B42" s="7" t="n">
        <v>52</v>
      </c>
      <c r="C42" s="4" t="inlineStr">
        <is>
          <t xml:space="preserve"> </t>
        </is>
      </c>
      <c r="D42" s="4" t="inlineStr">
        <is>
          <t xml:space="preserve"> </t>
        </is>
      </c>
      <c r="E42" s="4" t="inlineStr">
        <is>
          <t xml:space="preserve"> </t>
        </is>
      </c>
      <c r="F42" s="4" t="inlineStr">
        <is>
          <t xml:space="preserve"> </t>
        </is>
      </c>
    </row>
    <row r="43">
      <c r="A43" s="4" t="inlineStr">
        <is>
          <t>Forecast [Member] | Domestic plan -Plan I</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Expected Future Employer Contribution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fined Benefit Plan, Expected Future Employer Contributions, Next Fiscal Year</t>
        </is>
      </c>
      <c r="B45" s="4" t="inlineStr">
        <is>
          <t xml:space="preserve"> </t>
        </is>
      </c>
      <c r="C45" s="4" t="inlineStr">
        <is>
          <t xml:space="preserve"> </t>
        </is>
      </c>
      <c r="D45" s="4" t="inlineStr">
        <is>
          <t xml:space="preserve"> </t>
        </is>
      </c>
      <c r="E45" s="4" t="inlineStr">
        <is>
          <t xml:space="preserve"> </t>
        </is>
      </c>
      <c r="F45" s="7" t="n">
        <v>25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Categorized Plan Assets Measured at Fair Value) (Details)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Real estate notice period</t>
        </is>
      </c>
      <c r="B4" s="4" t="inlineStr">
        <is>
          <t>90 days</t>
        </is>
      </c>
      <c r="C4" s="4" t="inlineStr">
        <is>
          <t xml:space="preserve"> </t>
        </is>
      </c>
      <c r="D4" s="4" t="inlineStr">
        <is>
          <t xml:space="preserve"> </t>
        </is>
      </c>
    </row>
    <row r="5">
      <c r="A5" s="4" t="inlineStr">
        <is>
          <t>Minimum Real estate notice period</t>
        </is>
      </c>
      <c r="B5" s="4" t="inlineStr">
        <is>
          <t>30 days</t>
        </is>
      </c>
      <c r="C5" s="4" t="inlineStr">
        <is>
          <t xml:space="preserve"> </t>
        </is>
      </c>
      <c r="D5" s="4" t="inlineStr">
        <is>
          <t xml:space="preserve"> </t>
        </is>
      </c>
    </row>
    <row r="6">
      <c r="A6" s="4" t="inlineStr">
        <is>
          <t>Cash Collateral for Borrowed Securities</t>
        </is>
      </c>
      <c r="B6" s="7" t="n">
        <v>447</v>
      </c>
      <c r="C6" s="4" t="inlineStr">
        <is>
          <t xml:space="preserve"> </t>
        </is>
      </c>
      <c r="D6" s="4" t="inlineStr">
        <is>
          <t xml:space="preserve"> </t>
        </is>
      </c>
    </row>
    <row r="7">
      <c r="A7" s="4" t="inlineStr">
        <is>
          <t>US Plan Asse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10772</v>
      </c>
      <c r="C9" s="7" t="n">
        <v>11724</v>
      </c>
      <c r="D9" s="4" t="inlineStr">
        <is>
          <t xml:space="preserve"> </t>
        </is>
      </c>
    </row>
    <row r="10">
      <c r="A10" s="4" t="inlineStr">
        <is>
          <t>Foreig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3397</v>
      </c>
      <c r="C12" s="6" t="n">
        <v>3528</v>
      </c>
      <c r="D12" s="7" t="n">
        <v>3195</v>
      </c>
    </row>
    <row r="13">
      <c r="A13" s="4" t="inlineStr">
        <is>
          <t>Domestic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10609</v>
      </c>
      <c r="C15" s="6" t="n">
        <v>11541</v>
      </c>
      <c r="D15" s="6" t="n">
        <v>11148</v>
      </c>
    </row>
    <row r="16">
      <c r="A16" s="4" t="inlineStr">
        <is>
          <t>Securities Loaned</t>
        </is>
      </c>
      <c r="B16" s="6" t="n">
        <v>630</v>
      </c>
      <c r="C16" s="4" t="inlineStr">
        <is>
          <t xml:space="preserve"> </t>
        </is>
      </c>
      <c r="D16" s="4" t="inlineStr">
        <is>
          <t xml:space="preserve"> </t>
        </is>
      </c>
    </row>
    <row r="17">
      <c r="A17" s="4" t="inlineStr">
        <is>
          <t>Postretirement Health Coverage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Plan Assets, Amount</t>
        </is>
      </c>
      <c r="B19" s="7" t="n">
        <v>163</v>
      </c>
      <c r="C19" s="7" t="n">
        <v>183</v>
      </c>
      <c r="D19" s="7" t="n">
        <v>196</v>
      </c>
    </row>
    <row r="20">
      <c r="A20" s="4" t="inlineStr">
        <is>
          <t>Defined Benefit Plan, Equity Securities, Large Cap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Representation of one fund in total U.S. plan assets</t>
        </is>
      </c>
      <c r="B22" s="10" t="n">
        <v>0.12</v>
      </c>
      <c r="C22" s="10" t="n">
        <v>0.13</v>
      </c>
      <c r="D22" s="4" t="inlineStr">
        <is>
          <t xml:space="preserve"> </t>
        </is>
      </c>
    </row>
    <row r="23">
      <c r="A23" s="4" t="inlineStr">
        <is>
          <t>Fixed Income Commingled funds [Member] | Level 1 | Foreign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7" t="n">
        <v>557</v>
      </c>
      <c r="C25" s="7" t="n">
        <v>526</v>
      </c>
      <c r="D25" s="4" t="inlineStr">
        <is>
          <t xml:space="preserve"> </t>
        </is>
      </c>
    </row>
    <row r="26">
      <c r="A26" s="4" t="inlineStr">
        <is>
          <t>Mortgage-backed Securities, Issued by Private Enterprises [Member] | Level 2 | Domestic Pla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6" t="n">
        <v>125</v>
      </c>
      <c r="C28" s="6" t="n">
        <v>133</v>
      </c>
      <c r="D28" s="4" t="inlineStr">
        <is>
          <t xml:space="preserve"> </t>
        </is>
      </c>
    </row>
    <row r="29">
      <c r="A29" s="4" t="inlineStr">
        <is>
          <t>US Government Agencies Debt Securities [Member] | Level 2 | Domestic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Amount</t>
        </is>
      </c>
      <c r="B31" s="6" t="n">
        <v>1538</v>
      </c>
      <c r="C31" s="6" t="n">
        <v>1812</v>
      </c>
      <c r="D31" s="4" t="inlineStr">
        <is>
          <t xml:space="preserve"> </t>
        </is>
      </c>
    </row>
    <row r="32">
      <c r="A32" s="4" t="inlineStr">
        <is>
          <t>Corporate Bonds [Member] | Level 2 | Foreign Plan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Amount</t>
        </is>
      </c>
      <c r="B34" s="6" t="n">
        <v>469</v>
      </c>
      <c r="C34" s="6" t="n">
        <v>267</v>
      </c>
      <c r="D34" s="4" t="inlineStr">
        <is>
          <t xml:space="preserve"> </t>
        </is>
      </c>
    </row>
    <row r="35">
      <c r="A35" s="4" t="inlineStr">
        <is>
          <t>Corporate Bonds [Member] | Level 2 | Domestic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Plan Assets, Amount</t>
        </is>
      </c>
      <c r="B37" s="6" t="n">
        <v>3903</v>
      </c>
      <c r="C37" s="6" t="n">
        <v>4233</v>
      </c>
      <c r="D37" s="4" t="inlineStr">
        <is>
          <t xml:space="preserve"> </t>
        </is>
      </c>
    </row>
    <row r="38">
      <c r="A38" s="4" t="inlineStr">
        <is>
          <t>Government Securities | Level 2 | Foreign Plan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Plan Assets, Amount</t>
        </is>
      </c>
      <c r="B40" s="7" t="n">
        <v>932</v>
      </c>
      <c r="C40" s="7" t="n">
        <v>1207</v>
      </c>
      <c r="D40" s="4" t="inlineStr">
        <is>
          <t xml:space="preserve"> </t>
        </is>
      </c>
    </row>
    <row r="41">
      <c r="A41" s="4" t="inlineStr">
        <is>
          <t>Corporate Bond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Plan Assets, Investment within Plan Asset Category, Percentage</t>
        </is>
      </c>
      <c r="B43" s="10" t="n">
        <v>0.31</v>
      </c>
      <c r="C43" s="10" t="n">
        <v>0.31</v>
      </c>
      <c r="D43" s="4" t="inlineStr">
        <is>
          <t xml:space="preserve"> </t>
        </is>
      </c>
    </row>
    <row r="44">
      <c r="A44" s="4" t="inlineStr">
        <is>
          <t>Contracts With Insurance Companies | Level 3 | Foreign Plan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Plan Assets, Amount</t>
        </is>
      </c>
      <c r="B46" s="7" t="n">
        <v>29</v>
      </c>
      <c r="C46" s="7" t="n">
        <v>30</v>
      </c>
      <c r="D46" s="4" t="inlineStr">
        <is>
          <t xml:space="preserve"> </t>
        </is>
      </c>
    </row>
    <row r="47">
      <c r="A47" s="4" t="inlineStr">
        <is>
          <t>Contracts With Insurance Companies | Level 3 | Domestic Plan</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Amount</t>
        </is>
      </c>
      <c r="B49" s="6" t="n">
        <v>1</v>
      </c>
      <c r="C49" s="6" t="n">
        <v>1</v>
      </c>
      <c r="D49" s="4" t="inlineStr">
        <is>
          <t xml:space="preserve"> </t>
        </is>
      </c>
    </row>
    <row r="50">
      <c r="A50" s="4" t="inlineStr">
        <is>
          <t>Cash And Cash Equivalents | Level 1 | Foreign Plan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Amount</t>
        </is>
      </c>
      <c r="B52" s="6" t="n">
        <v>128</v>
      </c>
      <c r="C52" s="6" t="n">
        <v>143</v>
      </c>
      <c r="D52" s="4" t="inlineStr">
        <is>
          <t xml:space="preserve"> </t>
        </is>
      </c>
    </row>
    <row r="53">
      <c r="A53" s="4" t="inlineStr">
        <is>
          <t>Cash And Cash Equivalents | Level 1 | Domestic Plan</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Amount</t>
        </is>
      </c>
      <c r="B55" s="6" t="n">
        <v>456</v>
      </c>
      <c r="C55" s="6" t="n">
        <v>3</v>
      </c>
      <c r="D55" s="4" t="inlineStr">
        <is>
          <t xml:space="preserve"> </t>
        </is>
      </c>
    </row>
    <row r="56">
      <c r="A56" s="4" t="inlineStr">
        <is>
          <t>Cash And Cash Equivalents | Level 2 | Domestic Plan</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Amount</t>
        </is>
      </c>
      <c r="B58" s="6" t="n">
        <v>276</v>
      </c>
      <c r="C58" s="6" t="n">
        <v>346</v>
      </c>
      <c r="D58" s="4" t="inlineStr">
        <is>
          <t xml:space="preserve"> </t>
        </is>
      </c>
    </row>
    <row r="59">
      <c r="A59" s="4" t="inlineStr">
        <is>
          <t>Cash And Cash Equivalents | Fair Value, Inputs, Level 1, 2 and 3 | Domestic Plan</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Amount</t>
        </is>
      </c>
      <c r="B61" s="6" t="n">
        <v>732</v>
      </c>
      <c r="C61" s="6" t="n">
        <v>349</v>
      </c>
      <c r="D61" s="4" t="inlineStr">
        <is>
          <t xml:space="preserve"> </t>
        </is>
      </c>
    </row>
    <row r="62">
      <c r="A62" s="4" t="inlineStr">
        <is>
          <t>Real Estate Funds [Member] | Fair Value Measured at Net Asset Value Per Share | Foreign Plan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Amount</t>
        </is>
      </c>
      <c r="B64" s="6" t="n">
        <v>79</v>
      </c>
      <c r="C64" s="6" t="n">
        <v>162</v>
      </c>
      <c r="D64" s="4" t="inlineStr">
        <is>
          <t xml:space="preserve"> </t>
        </is>
      </c>
    </row>
    <row r="65">
      <c r="A65" s="4" t="inlineStr">
        <is>
          <t>Real Estate Funds [Member] | Fair Value Measured at Net Asset Value Per Share | Domestic Plan</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Amount</t>
        </is>
      </c>
      <c r="B67" s="6" t="n">
        <v>561</v>
      </c>
      <c r="C67" s="6" t="n">
        <v>411</v>
      </c>
      <c r="D67" s="4" t="inlineStr">
        <is>
          <t xml:space="preserve"> </t>
        </is>
      </c>
    </row>
    <row r="68">
      <c r="A68" s="4" t="inlineStr">
        <is>
          <t>Dividends And Interest Receivable | Fair Value Measured at Net Asset Value Per Share | Foreign Plan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Amount</t>
        </is>
      </c>
      <c r="B70" s="6" t="n">
        <v>31</v>
      </c>
      <c r="C70" s="6" t="n">
        <v>18</v>
      </c>
      <c r="D70" s="4" t="inlineStr">
        <is>
          <t xml:space="preserve"> </t>
        </is>
      </c>
    </row>
    <row r="71">
      <c r="A71" s="4" t="inlineStr">
        <is>
          <t>Dividends And Interest Receivable | Fair Value Measured at Net Asset Value Per Share | Domestic Plan</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Amount</t>
        </is>
      </c>
      <c r="B73" s="6" t="n">
        <v>-358</v>
      </c>
      <c r="C73" s="6" t="n">
        <v>87</v>
      </c>
      <c r="D73" s="4" t="inlineStr">
        <is>
          <t xml:space="preserve"> </t>
        </is>
      </c>
    </row>
    <row r="74">
      <c r="A74" s="4" t="inlineStr">
        <is>
          <t>Equity Securities [Member] | Level 1 | Domestic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Amount</t>
        </is>
      </c>
      <c r="B76" s="6" t="n">
        <v>4270</v>
      </c>
      <c r="C76" s="6" t="n">
        <v>4698</v>
      </c>
      <c r="D76" s="4" t="inlineStr">
        <is>
          <t xml:space="preserve"> </t>
        </is>
      </c>
    </row>
    <row r="77">
      <c r="A77" s="4" t="inlineStr">
        <is>
          <t>Equity Securities [Member] | Fair Value, Inputs, Level 1, 2 and 3 | Foreign Plan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Amount</t>
        </is>
      </c>
      <c r="B79" s="6" t="n">
        <v>1172</v>
      </c>
      <c r="C79" s="6" t="n">
        <v>1175</v>
      </c>
      <c r="D79" s="4" t="inlineStr">
        <is>
          <t xml:space="preserve"> </t>
        </is>
      </c>
    </row>
    <row r="80">
      <c r="A80" s="4" t="inlineStr">
        <is>
          <t>Sub-Total U.S. Plan Assets | Fair Value, Inputs, Level 1, 2 and 3 | Domestic Plan</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Amount</t>
        </is>
      </c>
      <c r="B82" s="6" t="n">
        <v>10569</v>
      </c>
      <c r="C82" s="6" t="n">
        <v>11226</v>
      </c>
      <c r="D82" s="4" t="inlineStr">
        <is>
          <t xml:space="preserve"> </t>
        </is>
      </c>
    </row>
    <row r="83">
      <c r="A83" s="4" t="inlineStr">
        <is>
          <t>Sub-Total International Plan Assets | Fair Value, Inputs, Level 1, 2 and 3 | Foreign Plan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Plan Assets, Amount</t>
        </is>
      </c>
      <c r="B85" s="7" t="n">
        <v>3287</v>
      </c>
      <c r="C85" s="7" t="n">
        <v>3348</v>
      </c>
      <c r="D8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Retiree Medical and Savings Plans Retiree Medical Cost Trend Rates (Details)</t>
        </is>
      </c>
      <c r="B1" s="2" t="inlineStr">
        <is>
          <t>12 Months Ended</t>
        </is>
      </c>
    </row>
    <row r="2">
      <c r="B2" s="2" t="inlineStr">
        <is>
          <t>Dec. 27, 2025</t>
        </is>
      </c>
      <c r="C2" s="2" t="inlineStr">
        <is>
          <t>Dec. 28, 2024</t>
        </is>
      </c>
    </row>
    <row r="3">
      <c r="A3" s="3" t="inlineStr">
        <is>
          <t>Defined Benefit Plans and Other Postretirement Benefit Plans Table [Line Items]</t>
        </is>
      </c>
      <c r="B3" s="4" t="inlineStr">
        <is>
          <t xml:space="preserve"> </t>
        </is>
      </c>
      <c r="C3" s="4" t="inlineStr">
        <is>
          <t xml:space="preserve"> </t>
        </is>
      </c>
    </row>
    <row r="4">
      <c r="A4" s="4" t="inlineStr">
        <is>
          <t>Defined Benefit Plan, Health Care Cost Trend Rate Assumed, Next Fiscal Year</t>
        </is>
      </c>
      <c r="B4" s="4" t="inlineStr">
        <is>
          <t xml:space="preserve"> </t>
        </is>
      </c>
      <c r="C4" s="10" t="n">
        <v>0.05</v>
      </c>
    </row>
    <row r="5">
      <c r="A5" s="4" t="inlineStr">
        <is>
          <t>Defined Benefit Plan, Ultimate Health Care Cost Trend Rate</t>
        </is>
      </c>
      <c r="B5" s="4" t="inlineStr">
        <is>
          <t xml:space="preserve"> </t>
        </is>
      </c>
      <c r="C5" s="10" t="n">
        <v>0.04</v>
      </c>
    </row>
    <row r="6">
      <c r="A6" s="4" t="inlineStr">
        <is>
          <t>Defined Benefit Plan, Year Health Care Cost Trend Rate Reaches Ultimate Trend Rate</t>
        </is>
      </c>
      <c r="B6" s="4" t="inlineStr">
        <is>
          <t xml:space="preserve"> </t>
        </is>
      </c>
      <c r="C6" s="4" t="inlineStr">
        <is>
          <t>2046</t>
        </is>
      </c>
    </row>
    <row r="7">
      <c r="A7" s="4" t="inlineStr">
        <is>
          <t>Forecast [Member]</t>
        </is>
      </c>
      <c r="B7" s="4" t="inlineStr">
        <is>
          <t xml:space="preserve"> </t>
        </is>
      </c>
      <c r="C7" s="4" t="inlineStr">
        <is>
          <t xml:space="preserve"> </t>
        </is>
      </c>
    </row>
    <row r="8">
      <c r="A8" s="3" t="inlineStr">
        <is>
          <t>Defined Benefit Plans and Other Postretirement Benefit Plans Table [Line Items]</t>
        </is>
      </c>
      <c r="B8" s="4" t="inlineStr">
        <is>
          <t xml:space="preserve"> </t>
        </is>
      </c>
      <c r="C8" s="4" t="inlineStr">
        <is>
          <t xml:space="preserve"> </t>
        </is>
      </c>
    </row>
    <row r="9">
      <c r="A9" s="4" t="inlineStr">
        <is>
          <t>Defined Benefit Plan, Health Care Cost Trend Rate Assumed, Next Fiscal Year</t>
        </is>
      </c>
      <c r="B9" s="10" t="n">
        <v>0.05</v>
      </c>
      <c r="C9" s="4" t="inlineStr">
        <is>
          <t xml:space="preserve"> </t>
        </is>
      </c>
    </row>
    <row r="10">
      <c r="A10" s="4" t="inlineStr">
        <is>
          <t>Defined Benefit Plan, Ultimate Health Care Cost Trend Rate</t>
        </is>
      </c>
      <c r="B10" s="10" t="n">
        <v>0.04</v>
      </c>
      <c r="C10" s="4" t="inlineStr">
        <is>
          <t xml:space="preserve"> </t>
        </is>
      </c>
    </row>
    <row r="11">
      <c r="A11" s="4" t="inlineStr">
        <is>
          <t>Defined Benefit Plan, Year Health Care Cost Trend Rate Reaches Ultimate Trend Rate</t>
        </is>
      </c>
      <c r="B11" s="4" t="inlineStr">
        <is>
          <t>2046</t>
        </is>
      </c>
      <c r="C1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and Commitments (Schedule of Long and Short-Term Debt Contractual Commitments) (Details) - USD ($) $ in Million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Debt, Current</t>
        </is>
      </c>
      <c r="B3" s="7" t="n">
        <v>7082</v>
      </c>
      <c r="C3" s="7" t="n">
        <v>6510</v>
      </c>
    </row>
    <row r="4">
      <c r="A4" s="4" t="inlineStr">
        <is>
          <t>Long-term Debt</t>
        </is>
      </c>
      <c r="B4" s="6" t="n">
        <v>41228</v>
      </c>
      <c r="C4" s="6" t="n">
        <v>41519</v>
      </c>
    </row>
    <row r="5">
      <c r="A5" s="4" t="inlineStr">
        <is>
          <t>Long-Term Debt, Excluding Current Maturities</t>
        </is>
      </c>
      <c r="B5" s="6" t="n">
        <v>37224</v>
      </c>
      <c r="C5" s="6" t="n">
        <v>37595</v>
      </c>
    </row>
    <row r="6">
      <c r="A6" s="4" t="inlineStr">
        <is>
          <t>Debt Instrument, Unamortized Discount</t>
        </is>
      </c>
      <c r="B6" s="7" t="n">
        <v>267</v>
      </c>
      <c r="C6" s="7" t="n">
        <v>225</v>
      </c>
    </row>
    <row r="7">
      <c r="A7" s="4" t="inlineStr">
        <is>
          <t>Other Borrowings Short-ter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 Effective Percentage</t>
        </is>
      </c>
      <c r="B9" s="11" t="n">
        <v>0.08599999999999999</v>
      </c>
      <c r="C9" s="11" t="n">
        <v>0.078</v>
      </c>
    </row>
    <row r="10">
      <c r="A10" s="4" t="inlineStr">
        <is>
          <t>Other borrowings</t>
        </is>
      </c>
      <c r="B10" s="7" t="n">
        <v>260</v>
      </c>
      <c r="C10" s="7" t="n">
        <v>300</v>
      </c>
    </row>
    <row r="11">
      <c r="A11" s="4" t="inlineStr">
        <is>
          <t>Commercial Paper</t>
        </is>
      </c>
      <c r="B11" s="7" t="n">
        <v>2818</v>
      </c>
      <c r="C11" s="7" t="n">
        <v>2286</v>
      </c>
    </row>
    <row r="12">
      <c r="A12" s="4" t="inlineStr">
        <is>
          <t>Commercial Pap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nterest Rate, Effective Percentage</t>
        </is>
      </c>
      <c r="B14" s="11" t="n">
        <v>0.045</v>
      </c>
      <c r="C14" s="11" t="n">
        <v>0.055</v>
      </c>
    </row>
    <row r="15">
      <c r="A15" s="4" t="inlineStr">
        <is>
          <t>Current Maturities Of Long Term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Current Maturities</t>
        </is>
      </c>
      <c r="B17" s="7" t="n">
        <v>4004</v>
      </c>
      <c r="C17" s="7" t="n">
        <v>3924</v>
      </c>
    </row>
    <row r="18">
      <c r="A18" s="4" t="inlineStr">
        <is>
          <t>Notes Due 2024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Effective Percentage</t>
        </is>
      </c>
      <c r="B20" s="4" t="inlineStr">
        <is>
          <t xml:space="preserve"> </t>
        </is>
      </c>
      <c r="C20" s="10" t="n">
        <v>0.03</v>
      </c>
    </row>
    <row r="21">
      <c r="A21" s="4" t="inlineStr">
        <is>
          <t>Notes due</t>
        </is>
      </c>
      <c r="B21" s="7" t="n">
        <v>0</v>
      </c>
      <c r="C21" s="7" t="n">
        <v>3919</v>
      </c>
    </row>
    <row r="22">
      <c r="A22" s="4" t="inlineStr">
        <is>
          <t>Notes Due 2025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Effective Percentage</t>
        </is>
      </c>
      <c r="B24" s="11" t="n">
        <v>0.032</v>
      </c>
      <c r="C24" s="11" t="n">
        <v>0.032</v>
      </c>
    </row>
    <row r="25">
      <c r="A25" s="4" t="inlineStr">
        <is>
          <t>Notes due</t>
        </is>
      </c>
      <c r="B25" s="7" t="n">
        <v>3999</v>
      </c>
      <c r="C25" s="7" t="n">
        <v>3994</v>
      </c>
    </row>
    <row r="26">
      <c r="A26" s="4" t="inlineStr">
        <is>
          <t>Notes Due 2026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Effective Percentage</t>
        </is>
      </c>
      <c r="B28" s="11" t="n">
        <v>0.037</v>
      </c>
      <c r="C28" s="11" t="n">
        <v>0.037</v>
      </c>
    </row>
    <row r="29">
      <c r="A29" s="4" t="inlineStr">
        <is>
          <t>Notes due</t>
        </is>
      </c>
      <c r="B29" s="7" t="n">
        <v>3941</v>
      </c>
      <c r="C29" s="7" t="n">
        <v>3961</v>
      </c>
    </row>
    <row r="30">
      <c r="A30" s="4" t="inlineStr">
        <is>
          <t>Notes Due 2027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Effective Percentage</t>
        </is>
      </c>
      <c r="B32" s="11" t="n">
        <v>0.031</v>
      </c>
      <c r="C32" s="11" t="n">
        <v>0.024</v>
      </c>
    </row>
    <row r="33">
      <c r="A33" s="4" t="inlineStr">
        <is>
          <t>Notes due</t>
        </is>
      </c>
      <c r="B33" s="7" t="n">
        <v>3370</v>
      </c>
      <c r="C33" s="7" t="n">
        <v>2544</v>
      </c>
    </row>
    <row r="34">
      <c r="A34" s="4" t="inlineStr">
        <is>
          <t>Notes Due 2027 [Member] | Four Point Six Five Percent Notes due 202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ce Amount</t>
        </is>
      </c>
      <c r="B36" s="7" t="n">
        <v>550</v>
      </c>
      <c r="C36" s="4" t="inlineStr">
        <is>
          <t xml:space="preserve"> </t>
        </is>
      </c>
    </row>
    <row r="37">
      <c r="A37" s="4" t="inlineStr">
        <is>
          <t>Debt Instrument, Interest Rate, Stated Percentage</t>
        </is>
      </c>
      <c r="B37" s="11" t="n">
        <v>0.0465</v>
      </c>
      <c r="C37" s="4" t="inlineStr">
        <is>
          <t xml:space="preserve"> </t>
        </is>
      </c>
    </row>
    <row r="38">
      <c r="A38" s="4" t="inlineStr">
        <is>
          <t>Notes Due 2027 [Member] | Floating Rate Percent Notes due 2027</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Face Amount</t>
        </is>
      </c>
      <c r="B40" s="7" t="n">
        <v>300</v>
      </c>
      <c r="C40" s="4" t="inlineStr">
        <is>
          <t xml:space="preserve"> </t>
        </is>
      </c>
    </row>
    <row r="41">
      <c r="A41" s="4" t="inlineStr">
        <is>
          <t>Notes Due 2028</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Effective Percentage</t>
        </is>
      </c>
      <c r="B43" s="11" t="n">
        <v>0.021</v>
      </c>
      <c r="C43" s="11" t="n">
        <v>0.021</v>
      </c>
    </row>
    <row r="44">
      <c r="A44" s="4" t="inlineStr">
        <is>
          <t>Notes due</t>
        </is>
      </c>
      <c r="B44" s="7" t="n">
        <v>3240</v>
      </c>
      <c r="C44" s="7" t="n">
        <v>3323</v>
      </c>
    </row>
    <row r="45">
      <c r="A45" s="4" t="inlineStr">
        <is>
          <t>Less: Current Maturities Of Long Term Debt Obligation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Current Maturities</t>
        </is>
      </c>
      <c r="B47" s="7" t="n">
        <v>4004</v>
      </c>
      <c r="C47" s="7" t="n">
        <v>3924</v>
      </c>
    </row>
    <row r="48">
      <c r="A48" s="4" t="inlineStr">
        <is>
          <t>Notes Due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nterest Rate, Effective Percentage</t>
        </is>
      </c>
      <c r="B50" s="11" t="n">
        <v>0.046</v>
      </c>
      <c r="C50" s="10" t="n">
        <v>0.04</v>
      </c>
    </row>
    <row r="51">
      <c r="A51" s="4" t="inlineStr">
        <is>
          <t>Notes due</t>
        </is>
      </c>
      <c r="B51" s="7" t="n">
        <v>3239</v>
      </c>
      <c r="C51" s="7" t="n">
        <v>1925</v>
      </c>
    </row>
    <row r="52">
      <c r="A52" s="4" t="inlineStr">
        <is>
          <t>Notes Due 2029 | Four Point Five Five Percent Notes due 2029</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Face Amount</t>
        </is>
      </c>
      <c r="B54" s="7" t="n">
        <v>450</v>
      </c>
      <c r="C54" s="4" t="inlineStr">
        <is>
          <t xml:space="preserve"> </t>
        </is>
      </c>
    </row>
    <row r="55">
      <c r="A55" s="4" t="inlineStr">
        <is>
          <t>Debt Instrument, Interest Rate, Stated Percentage</t>
        </is>
      </c>
      <c r="B55" s="11" t="n">
        <v>0.0455</v>
      </c>
      <c r="C55" s="4" t="inlineStr">
        <is>
          <t xml:space="preserve"> </t>
        </is>
      </c>
    </row>
    <row r="56">
      <c r="A56" s="4" t="inlineStr">
        <is>
          <t>Notes Due 2029 | Four Point Five Percent Notes due 2029</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Face Amount</t>
        </is>
      </c>
      <c r="B58" s="7" t="n">
        <v>850</v>
      </c>
      <c r="C58" s="4" t="inlineStr">
        <is>
          <t xml:space="preserve"> </t>
        </is>
      </c>
    </row>
    <row r="59">
      <c r="A59" s="4" t="inlineStr">
        <is>
          <t>Debt Instrument, Interest Rate, Stated Percentage</t>
        </is>
      </c>
      <c r="B59" s="11" t="n">
        <v>0.045</v>
      </c>
      <c r="C59" s="4" t="inlineStr">
        <is>
          <t xml:space="preserve"> </t>
        </is>
      </c>
    </row>
    <row r="60">
      <c r="A60" s="4" t="inlineStr">
        <is>
          <t>Notes Due 2034 | Four Point Seven Percent Notes due 2034</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Face Amount</t>
        </is>
      </c>
      <c r="B62" s="7" t="n">
        <v>450</v>
      </c>
      <c r="C62" s="4" t="inlineStr">
        <is>
          <t xml:space="preserve"> </t>
        </is>
      </c>
    </row>
    <row r="63">
      <c r="A63" s="4" t="inlineStr">
        <is>
          <t>Debt Instrument, Interest Rate, Stated Percentage</t>
        </is>
      </c>
      <c r="B63" s="11" t="n">
        <v>0.047</v>
      </c>
      <c r="C63" s="4" t="inlineStr">
        <is>
          <t xml:space="preserve"> </t>
        </is>
      </c>
    </row>
    <row r="64">
      <c r="A64" s="4" t="inlineStr">
        <is>
          <t>Notes Due 2034 | Four Point Eight Percent Notes due 2034</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Debt Instrument, Face Amount</t>
        </is>
      </c>
      <c r="B66" s="7" t="n">
        <v>650</v>
      </c>
      <c r="C66" s="4" t="inlineStr">
        <is>
          <t xml:space="preserve"> </t>
        </is>
      </c>
    </row>
    <row r="67">
      <c r="A67" s="4" t="inlineStr">
        <is>
          <t>Debt Instrument, Interest Rate, Stated Percentage</t>
        </is>
      </c>
      <c r="B67" s="11" t="n">
        <v>0.048</v>
      </c>
      <c r="C67" s="4" t="inlineStr">
        <is>
          <t xml:space="preserve"> </t>
        </is>
      </c>
    </row>
    <row r="68">
      <c r="A68" s="4" t="inlineStr">
        <is>
          <t>Notes Due 2054 | Five Point Two Five Percent Notes due 2054</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nstrument, Face Amount</t>
        </is>
      </c>
      <c r="B70" s="7" t="n">
        <v>750</v>
      </c>
      <c r="C70" s="4" t="inlineStr">
        <is>
          <t xml:space="preserve"> </t>
        </is>
      </c>
    </row>
    <row r="71">
      <c r="A71" s="4" t="inlineStr">
        <is>
          <t>Debt Instrument, Interest Rate, Stated Percentage</t>
        </is>
      </c>
      <c r="B71" s="11" t="n">
        <v>0.0525</v>
      </c>
      <c r="C71" s="4" t="inlineStr">
        <is>
          <t xml:space="preserve"> </t>
        </is>
      </c>
    </row>
    <row r="72">
      <c r="A72" s="4" t="inlineStr">
        <is>
          <t>Notes due 2030-2060</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bt Instrument, Interest Rate, Effective Percentage</t>
        </is>
      </c>
      <c r="B74" s="11" t="n">
        <v>0.032</v>
      </c>
      <c r="C74" s="11" t="n">
        <v>0.029</v>
      </c>
    </row>
    <row r="75">
      <c r="A75" s="4" t="inlineStr">
        <is>
          <t>Notes due</t>
        </is>
      </c>
      <c r="B75" s="7" t="n">
        <v>23400</v>
      </c>
      <c r="C75" s="7" t="n">
        <v>21800</v>
      </c>
    </row>
    <row r="76">
      <c r="A76" s="4" t="inlineStr">
        <is>
          <t>Other Debt Instruments due 2024-2033</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Debt Instrument, Interest Rate, Effective Percentage</t>
        </is>
      </c>
      <c r="B78" s="11" t="n">
        <v>0.057</v>
      </c>
      <c r="C78" s="11" t="n">
        <v>0.036</v>
      </c>
    </row>
    <row r="79">
      <c r="A79" s="4" t="inlineStr">
        <is>
          <t>Other notes due</t>
        </is>
      </c>
      <c r="B79" s="7" t="n">
        <v>39</v>
      </c>
      <c r="C79" s="7" t="n">
        <v>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 and Our Divisions</t>
        </is>
      </c>
      <c r="B4" s="4" t="inlineStr">
        <is>
          <t>Basis of Presentation and Our Divisions Basis of Presentation The accompanying consolidated financial statements have been prepared in accordance with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intangible asset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dditionally, the business and economic uncertainty resulting from volatile geopolitical conditions and changes in the interest rate and inflationary cost environment have made such estimates and assumptions more difficult to calculate. As future events and their effect cannot be determined with precision, actual results could differ significantly from those estimates. Our fiscal year ends on the last Saturday of each December, resulting in a 53 rd reporting week every five or six years, including in our 2022 financial results. While our North America financial results are reported on a weekly calendar basis, our international operations are reported on a monthly calendar basis. The following chart details our quarterly reporting schedule: Quarter United States and Canada International First Quarter 12 weeks January and February Second Quarter 12 weeks March, April and May Third Quarter 12 weeks June, July and August Fourth Quarter 16 weeks (17 weeks for 2022) September, October, November and December Unless otherwise noted, tabular dollars are in millions, except per share amounts. All per share amounts reflect common per share amounts, assume dilution unless otherwise noted, and are based on unrounded amounts. Certain reclassifications were made to the prior year’s consolidated financial statements to conform to the current year presentation. Our Divisions We are organized into seven reportable segments (also referred to as divisions), as follows: 1) Frito-Lay North America (FLNA), which includes our branded convenient food businesses in the United States and Canada; 2) Quaker Foods North America (QFNA), which includes our branded convenient food businesses, such as cereal, rice, pasta and other branded food, in the United States and Canada; 3) PepsiCo Beverages North America (PBNA), which includes our beverage businesses in the United States and Canada; 4) Latin America (LatAm), which includes all of our beverage and convenient food businesses in Latin America; 5) Europe, which includes all of our beverage and convenient food businesses in Europe; 6) Africa, Middle East and South Asia (AMESA), which includes all of our beverage and convenient food businesses in Africa, the Middle East and South Asia; and 7) Asia Pacific, Australia and New Zealand and China region (APAC), which includes all of our beverage and convenient food businesses in Asia Pacific, Australia and New Zealand, and China region. Changes to Organizational Structure The division amounts and discussions included in this Form 10-K reflect the reportable segments that existed through the end of 2024. Effective beginning with our first quarter of 2025, we realigned certain of our reportable segments to be consistent with certain changes to our organizational structure and how the Chief Executive Officer will monitor the performance of these segments. In North America, the food businesses, FLNA and QFNA, will be reported together as PepsiCo Foods North America. These changes do not impact our PBNA segment. Internationally, the foods businesses in LatAm, Europe, AMESA and APAC will be reorganized into three reportable segments: Latin America Foods, Europe, Middle East and Africa (EMEA), and Other International Foods. Other International Foods will include the foods businesses in APAC and India, currently part of AMESA. Our international franchise beverage businesses that were part of our LatAm, Europe, AMESA and APAC segments will be reported as International Beverages Franchise. The company-owned bottling businesses operating internationally are all located within EMEA and will be reported in the newly created EMEA segment. Our historical segment reporting will be recast beginning first quarter 2025 to reflect the new organizational structure. Through our operations, authorized bottlers, contract manufacturers and other third parties, we make, market, distribute and sell a wide variety of beverages and convenient foods, serving customers and consumers in more than 200 countries and territories with our largest operations in the United States, Mexico, Russia, Canada, China, the United Kingdom, South Africa and Brazil.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re reflected in division results. The variance between the fixed discount rate used to determine the service cost reflected in division results and the discount rate as disclosed in Note 7 is reflected in corporate unallocated expenses. Derivatives We centrally manage commodity derivatives on behalf of our divisions. These commodity derivatives include agricultural products, metals, and energy.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Significant Expenses and Operating Profit/(Loss) by Division Our chief operating decision maker (CODM) is our Chairman and Chief Executive Officer. Our CODM uses division operating profit/(loss) as the profit measure to evaluate division performance and allocate resources across divisions. Corporate unallocated expenses, other pension and retiree medical benefits (expense)/income and net interest expense and other are centrally managed costs and are therefore excluded from this profit measure to provide better transparency of our division operating results. Our CODM considers variances of actual performance to our annual operating plan and periodic forecasts when making decisions. Significant expenses are expenses which are regularly provided to the CODM and are included in division operating profit/(loss). These consist of segment cost of sales, segment selling, general and administrative expenses, and various items affecting comparability. Segment cost of sales includes raw materials, direct labor and plant overhead, as well as purchasing and receiving costs, costs directly related to production planning, inspection costs and raw materials handling facilities, excluding the impact of items affecting comparability. Segment selling, general and administrative expenses include the costs to execute sales to customers, distribution costs, including the costs of shipping and handling activities, which include certain merchandising activities, costs related to brand and product marketing to consumers, other ongoing operating costs that are not directly related to manufacturing, distribution, selling, advertising or marketing activities as well as other income or expense items, excluding the impact of items affecting comparability. Items affecting comparability include restructuring and impairment charges, acquisition and divestiture-related charges, impairment and other charges/credits, product recall-related impact, indirect tax impact and gain associated with the Juice Transaction. Asset and other balance sheet information for divisions is not provided to the CODM. Net revenue, significant expenses and operating profit/(loss) of each division are as follows: 2024 FLNA QFNA PBNA LatAm Europe AMESA APAC Total Net revenue $ 24,755 $ 2,676 $ 27,769 $ 11,718 $ 13,874 $ 6,217 $ 4,845 $ 91,854 Segment cost of sales (a) 8,786 1,459 12,701 4,762 7,219 3,885 2,431 Segment selling, general and administrative expenses (a)(b) 9,494 710 11,964 4,442 4,368 1,515 1,589 Restructuring and impairment charges (c) 150 11 238 51 123 14 10 Acquisition and divestiture-related charges (d) 9 — 8 — — 5 — Impairment and other charges (e) — 9 556 — 145 — 4 Product recall-related impact (f) — 184 — — — — — Indirect tax impact (g) — — — 218 — — — Division operating profit $ 6,316 $ 303 $ 2,302 $ 2,245 $ 2,019 $ 798 $ 811 $ 14,794 Corporate unallocated expenses (1,907) Operating profit 12,887 Other pension and retiree medical benefits expense (22) Net interest expense and other (919) Income before income taxes $ 11,946 2023 FLNA QFNA PBNA LatAm Europe AMESA APAC Total Net revenue $ 24,914 $ 3,101 $ 27,626 $ 11,654 $ 13,234 $ 6,139 $ 4,803 $ 91,471 Segment cost of sales (a) 8,829 1,603 12,856 4,958 7,178 3,888 2,422 Segment selling, general and administrative expenses (a) 9,288 870 11,808 4,413 4,213 1,434 1,601 Restructuring and impairment charges (c) 42 — 41 29 223 15 8 Acquisition and divestiture-related charges (d) — — 16 — (2) 2 — Impairment and other charges/credits (e) — — 321 2 855 (7) 59 Product recall-related impact (f) — 136 — — — — — Division operating profit $ 6,755 $ 492 $ 2,584 $ 2,252 $ 767 $ 807 $ 713 $ 14,370 Corporate unallocated expenses (2,384) Operating profit 11,986 Other pension and retiree medical benefits income 250 Net interest expense and other (819) Income before income taxes $ 11,417 2022 FLNA QFNA PBNA LatAm Europe AMESA APAC Total Net revenue $ 23,291 $ 3,160 $ 26,213 $ 9,779 $ 12,724 $ 6,438 $ 4,787 $ 86,392 Segment cost of sales (a) 8,183 1,673 12,154 4,490 7,173 4,108 2,509 Segment selling, general and administrative expenses (a) 8,839 876 11,383 3,559 4,168 1,459 1,548 Restructuring and impairment charges (c) 46 7 68 32 109 12 16 Acquisition and divestiture-related charges (d) — — 51 — 14 3 — Gain associated with the Juice Transaction (h) — — (3,029) — (292) — — Impairment and other charges (e) 88 — 160 71 2,932 190 177 Division operating profit/(loss) $ 6,135 $ 604 $ 5,426 $ 1,627 $ (1,380) $ 666 $ 537 $ 13,615 Corporate unallocated expenses (2,103) Operating profit 11,512 Other pension and retiree medical benefits income 132 Net interest expense and other (939) Income before income taxes $ 10,705 (a) Does not include items recorded in the cost of sales or selling, general and administrative expenses lines on our income statement that are presented in the restructuring and impairment charges, acquisition and divestiture-related charges, impairment and other charges/credits, product recall-related impact and indirect tax impact lines of these tables. (b) We recognized a pre-tax gain of $122 million ($92 million after-tax or $0.07 per share) in our FLNA division, recorded in selling, general and administrative expenses, related to the remeasurement of our previously held 50% equity ownership in Sabra at fair value. See Note 13 for further information. (c) See Note 3 for further information related to restructuring and impairment charges. (d) See Note 13 for further information related to acquisitions and divestiture-related charges. (e) See below and Note 4 for impairment and other charges taken related to the Russia-Ukraine conflict, brand portfolio impairment and other impairment. (f) In 2024, we recorded a pre-tax charge of $187 million ($143 million after-tax or $0.10 per share) associated with the Quaker Recall with $176 million recorded in cost of sales related to property, plant and equipment write-offs, employee severance costs and other costs, $8 million recorded in selling, general and administrative expenses and $3 million recorded in other pension and retiree medical benefits (expense)/income, which is not included in operating profit. In 2023, we recorded a pre-tax charge of $136 million ($104 million after-tax or $0.07 per share) in cost of sales for product returns, inventory write-offs and customer and consumer-related costs associated with the Quaker Recall. (g) We recorded a pre-tax charge of $218 million ($218 million after-tax or $0.16 per share) in cost of sales related to an indirect tax reserve in our LatAm division. (h) We recorded a gain of $3,029 million and $292 million in our PBNA and Europe divisions, respectively, associated with the Juice Transaction. The total after-tax amount was $2,888 million or $2.08 per share. See Note 13 for further information. Disaggregation of Net Revenue Our primary performance obligation is the distribution and sales of beverage and convenient food products to our customers. The following table reflects the percentage of net revenue generated between our beverage business and our convenient food business for each of our international divisions, as well as our consolidated net revenue: 2024 2023 2022 Beverages (a) Convenient Foods Beverages (a) Convenient Foods Beverages (a) Convenient Foods LatAm 10 % 90 % 9 % 91 % 9 % 91 % Europe 48 % 52 % 48 % 52 % 50 % 50 % AMESA 30 % 70 % 29 % 71 % 30 % 70 % APAC 23 % 77 % 23 % 77 % 23 % 77 % PepsiCo 42 % 58 % 41 % 59 % 42 % 58 % (a) Beverage revenue from company-owned bottlers, which primarily includes our consolidated bottling operations in our PBNA and Europe divisions, is 35% of our consolidated net revenue in both 2024 and 2023, and 37% of our consolidated net revenue in 2022. Generally, our finished goods beverage operations produce higher net revenue, but lower operating margins as compared to concentrate sold to authorized bottling partners for the manufacture of finished goods beverages. Impairment and Other Charges We recognized Russia-Ukraine conflict charges, brand portfolio impairment charges and other impairment charges as described below. A summary of pre-tax charges taken in 2022 in our Europe division as a result of the Russia-Ukraine conflict is as follows: Cost of sales Selling, general and administrative expenses Impairment of intangible assets (a) Total Impairment charges related to intangible assets $ — $ — $ 1,198 $ 1,198 Impairment charges related to property, plant and equipment 103 22 — 125 Allowance for expected credit losses — 12 — 12 Allowance for inventory write downs 28 1 — 29 Other 9 42 — 51 Total $ 140 $ 77 $ 1,198 $ 1,415 After-tax amount $ 1,124 Impact on net income attributable to PepsiCo per common share $ (0.81) (a) See Note 4 for further information. For information on our policies for indefinite-lived intangible assets, see Note 2. In 2023, a pre-tax credit of $7 million ($7 million after-tax or $0.01 per share) was recorded in our Europe division, primarily in selling, general and administrative expenses, representing adjustments for changes in estimates of previously recorded amounts. A summary of pre-tax charges taken in 2022 as a result of our decision to reposition or discontinue the sale/distribution of certain brands and to sell an investment is as follows: Cost of sales Selling, general and administrative expenses Impairment of intangible assets Total PBNA $ 26 $ 8 $ 126 $ 160 Impairment and other charges associated with distribution rights and inventory due to the termination of Bang energy drinks distribution agreement LatAm — 35 36 71 Loss on sale and impairment of intangible assets related to the sale of certain non-strategic brands Europe 1 10 242 253 Primarily impairment of intangible assets related to the discontinuation or repositioning of certain juice and dairy brands in Russia (a) AMESA 29 121 9 159 Primarily impairment of investment, property, plant and equipment and intangible assets related to the sale or discontinuation of non-strategic investment and brands APAC 5 — — 5 Impairment of property, plant and equipment related to the discontinuation of a non-strategic brand in China Total $ 61 $ 174 $ 413 $ 648 After-tax amount $ 522 Impact on net income attributable to PepsiCo per common share $ (0.38) (a) See Note 4 for further information. For information on our policies for indefinite-lived intangible assets, see Note 2. In 2023, a pre-tax credit of $13 million ($13 million after-tax or $0.01 per share) was recorded in our AMESA division, with $9 million in selling, general and administrative expenses and $4 million in cost of sales. In addition, a pre-tax charge of $2 million ($1 million after-tax with a nominal amount per share) was recorded in our LatAm division in selling, general and administrative expenses. Both of these amounts represent adjustments for changes in estimates of previously recorded amounts. A summary of pre-tax other impairment charges taken as a result of our quantitative assessments is as follows: 2024 2023 2022 FLNA $ — $ — $ 88 Related to a baked fruit convenient food brand (recorded in impairment of intangible assets) QFNA 9 — — Related to a nutrition bar brand (recorded in impairment of intangible assets) PBNA 556 321 — 2024 includes other-than-temporary impairment of our remaining investment in TBG and allowance for expected credit losses related to receivables associated with the Juice Transaction (recorded in selling, general and administrative expenses). 2023 includes our proportionate share of TBG’s indefinite-lived intangible assets impairment and other-than-temporary impairment of our investment in TBG (recorded in selling, general and administrative expenses) (a) Europe 145 862 1,264 2024 primarily includes other-than-temporary impairment of our investment in TBG and allowance for expected credit losses related to certain receivables from TBG (recorded in selling, general and administrative expenses). 2023 and 2022 are related to the SodaStream brand and goodwill (recorded in impairment of intangible assets) (a)(b) AMESA — 6 31 Related to brands from the Pioneer Food Group Ltd. acquisition (recorded in impairment of intangible assets) APAC 4 59 172 Primarily related to the Be &amp; Cheery brand (recorded in impairment of intangible assets) Total $ 714 $ 1,248 $ 1,555 After-tax amount $ 584 $ 1,033 $ 1,301 Impact on net income attributable to PepsiCo per common share $ (0.42) $ (0.75) $ (0.94) (a) See Note 9 for further information regarding our proportionate share of TBG’s indefinite-lived intangible assets impairment and other-than temporary impairment of our investment in TBG. In 2024, we recorded an allowance for expected credit losses of $193 million, primarily related to outstanding receivables associated with the Juice Transaction. (b) See Note 4 for further information regarding impairment of intangible assets. For information on our policies for indefinite-lived intangible assets, see Note 2. Other Division Information Capital spending, amortization of intangible assets, and depreciation and other amortization of each division are as follows: Capital Spending Amortization of Depreciation and 2024 2023 2022 2024 2023 2022 2024 2023 2022 FLNA $ 1,182 $ 1,341 $ 1,464 $ 10 $ 11 $ 11 $ 806 $ 736 $ 653 QFNA 124 103 93 — — — 46 51 47 PBNA 1,541 1,723 1,714 22 22 22 1,047 1,003 930 LatAm 837 841 581 2 2 3 394 372 306 Europe 568 551 668 29 29 30 377 347 357 AMESA 450 391 307 3 3 4 172 167 179 APAC 294 284 241 8 8 8 116 99 92 Total division 4,996 5,234 5,068 74 75 78 2,958 2,775 2,564 Corporate 322 284 139 — — — 128 98 121 Total $ 5,318 $ 5,518 $ 5,207 $ 74 $ 75 $ 78 $ 3,086 $ 2,873 $ 2,685 Net revenue and long-lived assets by country are as follows: Net Revenue Long-Lived Assets (a) 2024 2023 2022 2024 2023 United States $ 51,668 $ 52,165 $ 49,390 $ 41,547 $ 41,234 Mexico 7,123 7,011 5,472 2,392 2,509 Russia 3,880 3,566 4,118 1,667 1,986 Canada 3,764 3,722 3,536 2,681 2,815 China 2,709 2,703 2,752 1,538 1,510 United Kingdom 2,063 1,946 1,844 871 868 South Africa 1,859 1,707 1,837 1,302 1,305 Brazil 1,765 1,779 1,617 497 573 All other countries 17,023 16,872 15,826 11,179 11,226 Total $ 91,854 $ 91,471 $ 86,392 $ 63,674 $ 64,026 (a) Long-lived assets represent property, plant and equipment, indefinite-lived intangible assets, amortizable intangible assets, investments in noncontrolled affiliates and other investments included in other assets. These assets are reported in the country where they are primarily used. See Notes 2 and 15 for further information on property, plant and equipment. See Notes 2 and 4 for further information on goodwill and other intangible assets. See Notes 9 and 15 for further information on other assets. Corporate Unallocated Expenses Corporate unallocated expenses include costs of our corporate headquarters, centrally managed initiatives such as commodity derivative gains and losses, foreign exchange transaction gains and losses, our ongoing business transformation initiatives, unallocated research and development costs, unallocated insurance and benefit programs, certain gains and losses on equity investments, as well as certain other item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and Commitments (Narrative) (Details) - USD ($) $ in Millions</t>
        </is>
      </c>
      <c r="B1" s="2" t="inlineStr">
        <is>
          <t>Dec. 28, 2024</t>
        </is>
      </c>
      <c r="C1" s="2" t="inlineStr">
        <is>
          <t>Dec.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ine of Credit Facility, Outstanding Borrowings</t>
        </is>
      </c>
      <c r="B3" s="7" t="n">
        <v>0</v>
      </c>
      <c r="C3" s="4" t="inlineStr">
        <is>
          <t xml:space="preserve"> </t>
        </is>
      </c>
      <c r="D3" s="4" t="inlineStr">
        <is>
          <t xml:space="preserve"> </t>
        </is>
      </c>
    </row>
    <row r="4">
      <c r="A4" s="4" t="inlineStr">
        <is>
          <t>International Division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Amount Outstanding</t>
        </is>
      </c>
      <c r="B6" s="6" t="n">
        <v>325</v>
      </c>
      <c r="C6" s="7" t="n">
        <v>279</v>
      </c>
      <c r="D6" s="4" t="inlineStr">
        <is>
          <t xml:space="preserve"> </t>
        </is>
      </c>
    </row>
    <row r="7">
      <c r="A7" s="4" t="inlineStr">
        <is>
          <t>Two Point Two Five Percent Notes Due 2022 | Notes Due 2022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Repurchase Amount</t>
        </is>
      </c>
      <c r="B9" s="4" t="inlineStr">
        <is>
          <t xml:space="preserve"> </t>
        </is>
      </c>
      <c r="C9" s="4" t="inlineStr">
        <is>
          <t xml:space="preserve"> </t>
        </is>
      </c>
      <c r="D9" s="7" t="n">
        <v>750</v>
      </c>
    </row>
    <row r="10">
      <c r="A10" s="4" t="inlineStr">
        <is>
          <t>Interest rate on debt</t>
        </is>
      </c>
      <c r="B10" s="4" t="inlineStr">
        <is>
          <t xml:space="preserve"> </t>
        </is>
      </c>
      <c r="C10" s="4" t="inlineStr">
        <is>
          <t xml:space="preserve"> </t>
        </is>
      </c>
      <c r="D10" s="11" t="n">
        <v>0.0225</v>
      </c>
    </row>
    <row r="11">
      <c r="A11" s="4" t="inlineStr">
        <is>
          <t>Debt Instrument, Repurchased Face Amount</t>
        </is>
      </c>
      <c r="B11" s="4" t="inlineStr">
        <is>
          <t xml:space="preserve"> </t>
        </is>
      </c>
      <c r="C11" s="4" t="inlineStr">
        <is>
          <t xml:space="preserve"> </t>
        </is>
      </c>
      <c r="D11" s="7" t="n">
        <v>750</v>
      </c>
    </row>
    <row r="12">
      <c r="A12" s="4" t="inlineStr">
        <is>
          <t>Three Point Ten Percent Notes Due 2022 | Notes Due 2022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Repurchase Amount</t>
        </is>
      </c>
      <c r="B14" s="4" t="inlineStr">
        <is>
          <t xml:space="preserve"> </t>
        </is>
      </c>
      <c r="C14" s="4" t="inlineStr">
        <is>
          <t xml:space="preserve"> </t>
        </is>
      </c>
      <c r="D14" s="7" t="n">
        <v>800</v>
      </c>
    </row>
    <row r="15">
      <c r="A15" s="4" t="inlineStr">
        <is>
          <t>Interest rate on debt</t>
        </is>
      </c>
      <c r="B15" s="4" t="inlineStr">
        <is>
          <t xml:space="preserve"> </t>
        </is>
      </c>
      <c r="C15" s="4" t="inlineStr">
        <is>
          <t xml:space="preserve"> </t>
        </is>
      </c>
      <c r="D15" s="11" t="n">
        <v>0.031</v>
      </c>
    </row>
    <row r="16">
      <c r="A16" s="4" t="inlineStr">
        <is>
          <t>Debt Instrument, Repurchased Face Amount</t>
        </is>
      </c>
      <c r="B16" s="4" t="inlineStr">
        <is>
          <t xml:space="preserve"> </t>
        </is>
      </c>
      <c r="C16" s="4" t="inlineStr">
        <is>
          <t xml:space="preserve"> </t>
        </is>
      </c>
      <c r="D16" s="7" t="n">
        <v>800</v>
      </c>
    </row>
    <row r="17">
      <c r="A17" s="4" t="inlineStr">
        <is>
          <t>Seven Percent Notes Due 2029 and Five Point Five Percent Notes Due 2035 [Member] | Notes Due 2029 And 2035</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purchase Amount</t>
        </is>
      </c>
      <c r="B19" s="4" t="inlineStr">
        <is>
          <t xml:space="preserve"> </t>
        </is>
      </c>
      <c r="C19" s="4" t="inlineStr">
        <is>
          <t xml:space="preserve"> </t>
        </is>
      </c>
      <c r="D19" s="6" t="n">
        <v>154</v>
      </c>
    </row>
    <row r="20">
      <c r="A20" s="4" t="inlineStr">
        <is>
          <t>Debt Instrument, Repurchased Face Amount</t>
        </is>
      </c>
      <c r="B20" s="4" t="inlineStr">
        <is>
          <t xml:space="preserve"> </t>
        </is>
      </c>
      <c r="C20" s="4" t="inlineStr">
        <is>
          <t xml:space="preserve"> </t>
        </is>
      </c>
      <c r="D20" s="7" t="n">
        <v>133</v>
      </c>
    </row>
    <row r="21">
      <c r="A21" s="4" t="inlineStr">
        <is>
          <t>Multi Tranche Notes Due 2023-2026 | Defeasance of Long Term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Repurchase Amount</t>
        </is>
      </c>
      <c r="B23" s="4" t="inlineStr">
        <is>
          <t xml:space="preserve"> </t>
        </is>
      </c>
      <c r="C23" s="6" t="n">
        <v>102</v>
      </c>
      <c r="D23" s="4" t="inlineStr">
        <is>
          <t xml:space="preserve"> </t>
        </is>
      </c>
    </row>
    <row r="24">
      <c r="A24" s="4" t="inlineStr">
        <is>
          <t>Debt Instrument, Face Amount</t>
        </is>
      </c>
      <c r="B24" s="4" t="inlineStr">
        <is>
          <t xml:space="preserve"> </t>
        </is>
      </c>
      <c r="C24" s="6" t="n">
        <v>94</v>
      </c>
      <c r="D24" s="4" t="inlineStr">
        <is>
          <t xml:space="preserve"> </t>
        </is>
      </c>
    </row>
    <row r="25">
      <c r="A25" s="4" t="inlineStr">
        <is>
          <t>Seven Percent Notes Due 2029 | Notes Due 2029</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on debt</t>
        </is>
      </c>
      <c r="B27" s="4" t="inlineStr">
        <is>
          <t xml:space="preserve"> </t>
        </is>
      </c>
      <c r="C27" s="4" t="inlineStr">
        <is>
          <t xml:space="preserve"> </t>
        </is>
      </c>
      <c r="D27" s="10" t="n">
        <v>0.07000000000000001</v>
      </c>
    </row>
    <row r="28">
      <c r="A28" s="4" t="inlineStr">
        <is>
          <t>Five Point Five Percent Notes Due 2035 | Notes Due 2035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on debt</t>
        </is>
      </c>
      <c r="B30" s="4" t="inlineStr">
        <is>
          <t xml:space="preserve"> </t>
        </is>
      </c>
      <c r="C30" s="4" t="inlineStr">
        <is>
          <t xml:space="preserve"> </t>
        </is>
      </c>
      <c r="D30" s="11" t="n">
        <v>0.055</v>
      </c>
    </row>
    <row r="31">
      <c r="A31" s="4" t="inlineStr">
        <is>
          <t>Five Year Unsecured Revolving Credit Agreem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Current Borrowing Capacity</t>
        </is>
      </c>
      <c r="B33" s="6" t="n">
        <v>5000</v>
      </c>
      <c r="C33" s="6" t="n">
        <v>4200</v>
      </c>
      <c r="D33" s="4" t="inlineStr">
        <is>
          <t xml:space="preserve"> </t>
        </is>
      </c>
    </row>
    <row r="34">
      <c r="A34" s="4" t="inlineStr">
        <is>
          <t>Line of Credit Swing Line Subfacility</t>
        </is>
      </c>
      <c r="B34" s="6" t="n">
        <v>750</v>
      </c>
      <c r="C34" s="4" t="inlineStr">
        <is>
          <t xml:space="preserve"> </t>
        </is>
      </c>
      <c r="D34" s="4" t="inlineStr">
        <is>
          <t xml:space="preserve"> </t>
        </is>
      </c>
    </row>
    <row r="35">
      <c r="A35" s="4" t="inlineStr">
        <is>
          <t>Line of Credit Facility, Maximum Borrowing Capacity</t>
        </is>
      </c>
      <c r="B35" s="6" t="n">
        <v>5750</v>
      </c>
      <c r="C35" s="4" t="inlineStr">
        <is>
          <t xml:space="preserve"> </t>
        </is>
      </c>
      <c r="D35" s="4" t="inlineStr">
        <is>
          <t xml:space="preserve"> </t>
        </is>
      </c>
    </row>
    <row r="36">
      <c r="A36" s="4" t="inlineStr">
        <is>
          <t>364 Day Unsecured Revolving Credit Agreement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Facility, Current Borrowing Capacity</t>
        </is>
      </c>
      <c r="B38" s="6" t="n">
        <v>5000</v>
      </c>
      <c r="C38" s="7" t="n">
        <v>4200</v>
      </c>
      <c r="D38" s="4" t="inlineStr">
        <is>
          <t xml:space="preserve"> </t>
        </is>
      </c>
    </row>
    <row r="39">
      <c r="A39" s="4" t="inlineStr">
        <is>
          <t>Line of Credit Facility, Maximum Borrowing Capacity</t>
        </is>
      </c>
      <c r="B39" s="7" t="n">
        <v>5750</v>
      </c>
      <c r="C39" s="4" t="inlineStr">
        <is>
          <t xml:space="preserve"> </t>
        </is>
      </c>
      <c r="D3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elsius and Other AFS (Detail) - USD ($) $ / shares in Units, $ in Millions</t>
        </is>
      </c>
      <c r="B1" s="2" t="inlineStr">
        <is>
          <t>12 Months Ended</t>
        </is>
      </c>
    </row>
    <row r="2">
      <c r="B2" s="2" t="inlineStr">
        <is>
          <t>Dec. 28, 2024</t>
        </is>
      </c>
      <c r="C2" s="2" t="inlineStr">
        <is>
          <t>Dec. 30, 2023</t>
        </is>
      </c>
      <c r="D2" s="2" t="inlineStr">
        <is>
          <t>Dec. 31, 2022</t>
        </is>
      </c>
    </row>
    <row r="3">
      <c r="A3" s="3" t="inlineStr">
        <is>
          <t>Celsius and Other AFS [Line Items]</t>
        </is>
      </c>
      <c r="B3" s="4" t="inlineStr">
        <is>
          <t xml:space="preserve"> </t>
        </is>
      </c>
      <c r="C3" s="4" t="inlineStr">
        <is>
          <t xml:space="preserve"> </t>
        </is>
      </c>
      <c r="D3" s="4" t="inlineStr">
        <is>
          <t xml:space="preserve"> </t>
        </is>
      </c>
    </row>
    <row r="4">
      <c r="A4" s="4" t="inlineStr">
        <is>
          <t>Impairment Losses, Investments, Available-for-Sale Securities1</t>
        </is>
      </c>
      <c r="B4" s="7" t="n">
        <v>0</v>
      </c>
      <c r="C4" s="7" t="n">
        <v>0</v>
      </c>
      <c r="D4" s="7" t="n">
        <v>0</v>
      </c>
    </row>
    <row r="5">
      <c r="A5" s="4" t="inlineStr">
        <is>
          <t>Debt Securities, Available-for-Sale, Accumulated Gross Unrealized Gain, before Tax</t>
        </is>
      </c>
      <c r="B5" s="6" t="n">
        <v>334</v>
      </c>
      <c r="C5" s="6" t="n">
        <v>612</v>
      </c>
      <c r="D5" s="4" t="inlineStr">
        <is>
          <t xml:space="preserve"> </t>
        </is>
      </c>
    </row>
    <row r="6">
      <c r="A6" s="4" t="inlineStr">
        <is>
          <t>Celsius, AFS debt security</t>
        </is>
      </c>
      <c r="B6" s="4" t="inlineStr">
        <is>
          <t xml:space="preserve"> </t>
        </is>
      </c>
      <c r="C6" s="4" t="inlineStr">
        <is>
          <t xml:space="preserve"> </t>
        </is>
      </c>
      <c r="D6" s="4" t="inlineStr">
        <is>
          <t xml:space="preserve"> </t>
        </is>
      </c>
    </row>
    <row r="7">
      <c r="A7" s="3" t="inlineStr">
        <is>
          <t>Celsius and Other AFS [Line Items]</t>
        </is>
      </c>
      <c r="B7" s="4" t="inlineStr">
        <is>
          <t xml:space="preserve"> </t>
        </is>
      </c>
      <c r="C7" s="4" t="inlineStr">
        <is>
          <t xml:space="preserve"> </t>
        </is>
      </c>
      <c r="D7" s="4" t="inlineStr">
        <is>
          <t xml:space="preserve"> </t>
        </is>
      </c>
    </row>
    <row r="8">
      <c r="A8" s="4" t="inlineStr">
        <is>
          <t>Payments to Acquire Debt Securities, Available-for-Sale</t>
        </is>
      </c>
      <c r="B8" s="4" t="inlineStr">
        <is>
          <t xml:space="preserve"> </t>
        </is>
      </c>
      <c r="C8" s="4" t="inlineStr">
        <is>
          <t xml:space="preserve"> </t>
        </is>
      </c>
      <c r="D8" s="7" t="n">
        <v>550</v>
      </c>
    </row>
    <row r="9">
      <c r="A9" s="4" t="inlineStr">
        <is>
          <t>Preferred Stock, Redemption Terms</t>
        </is>
      </c>
      <c r="B9" s="4" t="inlineStr">
        <is>
          <t xml:space="preserve"> </t>
        </is>
      </c>
      <c r="C9" s="4" t="inlineStr">
        <is>
          <t xml:space="preserve"> </t>
        </is>
      </c>
      <c r="D9" s="4" t="inlineStr">
        <is>
          <t>seven</t>
        </is>
      </c>
    </row>
    <row r="10">
      <c r="A10" s="4" t="inlineStr">
        <is>
          <t>Preferred Stock, Convertible, Conversion Price</t>
        </is>
      </c>
      <c r="B10" s="4" t="inlineStr">
        <is>
          <t xml:space="preserve"> </t>
        </is>
      </c>
      <c r="C10" s="4" t="inlineStr">
        <is>
          <t xml:space="preserve"> </t>
        </is>
      </c>
      <c r="D10" s="7" t="n">
        <v>75</v>
      </c>
    </row>
    <row r="11">
      <c r="A11" s="4" t="inlineStr">
        <is>
          <t>Preferred Stock, Dividend Rate, Percentage</t>
        </is>
      </c>
      <c r="B11" s="4" t="inlineStr">
        <is>
          <t xml:space="preserve"> </t>
        </is>
      </c>
      <c r="C11" s="4" t="inlineStr">
        <is>
          <t xml:space="preserve"> </t>
        </is>
      </c>
      <c r="D11" s="10" t="n">
        <v>0.05</v>
      </c>
    </row>
    <row r="12">
      <c r="A12" s="4" t="inlineStr">
        <is>
          <t>Preferred Stock, Convertible, Terms</t>
        </is>
      </c>
      <c r="B12" s="4" t="inlineStr">
        <is>
          <t xml:space="preserve"> </t>
        </is>
      </c>
      <c r="C12" s="4" t="inlineStr">
        <is>
          <t xml:space="preserve"> </t>
        </is>
      </c>
      <c r="D12" s="4" t="inlineStr">
        <is>
          <t>six</t>
        </is>
      </c>
    </row>
    <row r="13">
      <c r="A13" s="4" t="inlineStr">
        <is>
          <t>Fair Value, Measurement with Unobservable Inputs Reconciliation, Recurring Basis, Asset Transfers Into Level 3</t>
        </is>
      </c>
      <c r="B13" s="4" t="inlineStr">
        <is>
          <t xml:space="preserve"> </t>
        </is>
      </c>
      <c r="C13" s="6" t="n">
        <v>558</v>
      </c>
      <c r="D13" s="4" t="inlineStr">
        <is>
          <t xml:space="preserve"> </t>
        </is>
      </c>
    </row>
    <row r="14">
      <c r="A14" s="4" t="inlineStr">
        <is>
          <t>Fair Value, Measurement with Unobservable Inputs Reconciliation, Recurring Basis, Asset, Period Increase (Decrease)</t>
        </is>
      </c>
      <c r="B14" s="7" t="n">
        <v>-21</v>
      </c>
      <c r="C14" s="7" t="n">
        <v>-14</v>
      </c>
      <c r="D14" s="4" t="inlineStr">
        <is>
          <t xml:space="preserve"> </t>
        </is>
      </c>
    </row>
    <row r="15">
      <c r="A15" s="4" t="inlineStr">
        <is>
          <t>Significant unobservable input used in level 3 fair value measurement - Celsius</t>
        </is>
      </c>
      <c r="B15" s="11" t="n">
        <v>0.073</v>
      </c>
      <c r="C15" s="11" t="n">
        <v>0.081</v>
      </c>
      <c r="D15" s="4" t="inlineStr">
        <is>
          <t xml:space="preserve"> </t>
        </is>
      </c>
    </row>
    <row r="16">
      <c r="A16" s="4" t="inlineStr">
        <is>
          <t>Significant unobservable input used in level 3 fair value measurement - Celsius, probability assumption</t>
        </is>
      </c>
      <c r="B16" s="10" t="n">
        <v>0.8</v>
      </c>
      <c r="C16" s="10" t="n">
        <v>0.8</v>
      </c>
      <c r="D16" s="4" t="inlineStr">
        <is>
          <t xml:space="preserve"> </t>
        </is>
      </c>
    </row>
    <row r="17">
      <c r="A17" s="4" t="inlineStr">
        <is>
          <t>Fair Value, Recurring Basis, Unobservable Input Reconciliation, Asset (Liability), Gain (Loss), OCI</t>
        </is>
      </c>
      <c r="B17" s="7" t="n">
        <v>-350</v>
      </c>
      <c r="C17" s="7" t="n">
        <v>612</v>
      </c>
      <c r="D17" s="7" t="n">
        <v>0</v>
      </c>
    </row>
    <row r="18">
      <c r="A18" s="4" t="inlineStr">
        <is>
          <t>Other, AFS debt securities</t>
        </is>
      </c>
      <c r="B18" s="4" t="inlineStr">
        <is>
          <t xml:space="preserve"> </t>
        </is>
      </c>
      <c r="C18" s="4" t="inlineStr">
        <is>
          <t xml:space="preserve"> </t>
        </is>
      </c>
      <c r="D18" s="4" t="inlineStr">
        <is>
          <t xml:space="preserve"> </t>
        </is>
      </c>
    </row>
    <row r="19">
      <c r="A19" s="3" t="inlineStr">
        <is>
          <t>Celsius and Other AFS [Line Items]</t>
        </is>
      </c>
      <c r="B19" s="4" t="inlineStr">
        <is>
          <t xml:space="preserve"> </t>
        </is>
      </c>
      <c r="C19" s="4" t="inlineStr">
        <is>
          <t xml:space="preserve"> </t>
        </is>
      </c>
      <c r="D19" s="4" t="inlineStr">
        <is>
          <t xml:space="preserve"> </t>
        </is>
      </c>
    </row>
    <row r="20">
      <c r="A20" s="4" t="inlineStr">
        <is>
          <t>Fair Value, Measurement with Unobservable Inputs Reconciliation, Recurring Basis, Asset Transfers Into Level 3</t>
        </is>
      </c>
      <c r="B20" s="6" t="n">
        <v>184</v>
      </c>
      <c r="C20" s="4" t="inlineStr">
        <is>
          <t xml:space="preserve"> </t>
        </is>
      </c>
      <c r="D20" s="4" t="inlineStr">
        <is>
          <t xml:space="preserve"> </t>
        </is>
      </c>
    </row>
    <row r="21">
      <c r="A21" s="4" t="inlineStr">
        <is>
          <t>Fair Value, Recurring Basis, Unobservable Input Reconciliation, Asset (Liability), Gain (Loss), OCI</t>
        </is>
      </c>
      <c r="B21" s="7" t="n">
        <v>72</v>
      </c>
      <c r="C21" s="4" t="inlineStr">
        <is>
          <t xml:space="preserve"> </t>
        </is>
      </c>
      <c r="D21" s="4" t="inlineStr">
        <is>
          <t xml:space="preserve"> </t>
        </is>
      </c>
    </row>
    <row r="22">
      <c r="A22" s="4" t="inlineStr">
        <is>
          <t>Significant unobservable input used in level 3 fair value measurement - Other AFS, discount rate assumption</t>
        </is>
      </c>
      <c r="B22" s="11" t="n">
        <v>0.08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Financial Instruments (Detail) - USD ($) $ in Billions</t>
        </is>
      </c>
      <c r="B1" s="2" t="inlineStr">
        <is>
          <t>Dec. 28, 2024</t>
        </is>
      </c>
      <c r="C1" s="2" t="inlineStr">
        <is>
          <t>Dec. 30, 2023</t>
        </is>
      </c>
    </row>
    <row r="2">
      <c r="A2" s="4" t="inlineStr">
        <is>
          <t>Non-derivative Debt Instruments</t>
        </is>
      </c>
      <c r="B2" s="4" t="inlineStr">
        <is>
          <t xml:space="preserve"> </t>
        </is>
      </c>
      <c r="C2" s="4" t="inlineStr">
        <is>
          <t xml:space="preserve"> </t>
        </is>
      </c>
    </row>
    <row r="3">
      <c r="A3" s="3" t="inlineStr">
        <is>
          <t>Derivatives [Line Items]</t>
        </is>
      </c>
      <c r="B3" s="4" t="inlineStr">
        <is>
          <t xml:space="preserve"> </t>
        </is>
      </c>
      <c r="C3" s="4" t="inlineStr">
        <is>
          <t xml:space="preserve"> </t>
        </is>
      </c>
    </row>
    <row r="4">
      <c r="A4" s="4" t="inlineStr">
        <is>
          <t>Non-derivative Debt Instruments</t>
        </is>
      </c>
      <c r="B4" s="5" t="n">
        <v>2.9</v>
      </c>
      <c r="C4" s="7" t="n">
        <v>3</v>
      </c>
    </row>
    <row r="5">
      <c r="A5" s="4" t="inlineStr">
        <is>
          <t>Commodity Contracts</t>
        </is>
      </c>
      <c r="B5" s="4" t="inlineStr">
        <is>
          <t xml:space="preserve"> </t>
        </is>
      </c>
      <c r="C5" s="4" t="inlineStr">
        <is>
          <t xml:space="preserve"> </t>
        </is>
      </c>
    </row>
    <row r="6">
      <c r="A6" s="3" t="inlineStr">
        <is>
          <t>Derivatives [Line Items]</t>
        </is>
      </c>
      <c r="B6" s="4" t="inlineStr">
        <is>
          <t xml:space="preserve"> </t>
        </is>
      </c>
      <c r="C6" s="4" t="inlineStr">
        <is>
          <t xml:space="preserve"> </t>
        </is>
      </c>
    </row>
    <row r="7">
      <c r="A7" s="4" t="inlineStr">
        <is>
          <t>Derivative, Notional Amount</t>
        </is>
      </c>
      <c r="B7" s="13" t="n">
        <v>1.4</v>
      </c>
      <c r="C7" s="13" t="n">
        <v>1.7</v>
      </c>
    </row>
    <row r="8">
      <c r="A8" s="4" t="inlineStr">
        <is>
          <t>Foreign Exchange Contract</t>
        </is>
      </c>
      <c r="B8" s="4" t="inlineStr">
        <is>
          <t xml:space="preserve"> </t>
        </is>
      </c>
      <c r="C8" s="4" t="inlineStr">
        <is>
          <t xml:space="preserve"> </t>
        </is>
      </c>
    </row>
    <row r="9">
      <c r="A9" s="3" t="inlineStr">
        <is>
          <t>Derivatives [Line Items]</t>
        </is>
      </c>
      <c r="B9" s="4" t="inlineStr">
        <is>
          <t xml:space="preserve"> </t>
        </is>
      </c>
      <c r="C9" s="4" t="inlineStr">
        <is>
          <t xml:space="preserve"> </t>
        </is>
      </c>
    </row>
    <row r="10">
      <c r="A10" s="4" t="inlineStr">
        <is>
          <t>Derivative, Notional Amount</t>
        </is>
      </c>
      <c r="B10" s="13" t="n">
        <v>3.1</v>
      </c>
      <c r="C10" s="13" t="n">
        <v>3.8</v>
      </c>
    </row>
    <row r="11">
      <c r="A11" s="4" t="inlineStr">
        <is>
          <t>Cross Currency Interest Rate Contract [Member]</t>
        </is>
      </c>
      <c r="B11" s="4" t="inlineStr">
        <is>
          <t xml:space="preserve"> </t>
        </is>
      </c>
      <c r="C11" s="4" t="inlineStr">
        <is>
          <t xml:space="preserve"> </t>
        </is>
      </c>
    </row>
    <row r="12">
      <c r="A12" s="3" t="inlineStr">
        <is>
          <t>Derivatives [Line Items]</t>
        </is>
      </c>
      <c r="B12" s="4" t="inlineStr">
        <is>
          <t xml:space="preserve"> </t>
        </is>
      </c>
      <c r="C12" s="4" t="inlineStr">
        <is>
          <t xml:space="preserve"> </t>
        </is>
      </c>
    </row>
    <row r="13">
      <c r="A13" s="4" t="inlineStr">
        <is>
          <t>Derivative, Notional Amount</t>
        </is>
      </c>
      <c r="B13" s="13" t="n">
        <v>1.2</v>
      </c>
      <c r="C13" s="13" t="n">
        <v>1.3</v>
      </c>
    </row>
    <row r="14">
      <c r="A14" s="4" t="inlineStr">
        <is>
          <t>Interest Rate Swap [Member]</t>
        </is>
      </c>
      <c r="B14" s="4" t="inlineStr">
        <is>
          <t xml:space="preserve"> </t>
        </is>
      </c>
      <c r="C14" s="4" t="inlineStr">
        <is>
          <t xml:space="preserve"> </t>
        </is>
      </c>
    </row>
    <row r="15">
      <c r="A15" s="3" t="inlineStr">
        <is>
          <t>Derivatives [Line Items]</t>
        </is>
      </c>
      <c r="B15" s="4" t="inlineStr">
        <is>
          <t xml:space="preserve"> </t>
        </is>
      </c>
      <c r="C15" s="4" t="inlineStr">
        <is>
          <t xml:space="preserve"> </t>
        </is>
      </c>
    </row>
    <row r="16">
      <c r="A16" s="4" t="inlineStr">
        <is>
          <t>Derivative, Notional Amount</t>
        </is>
      </c>
      <c r="B16" s="7" t="n">
        <v>2</v>
      </c>
      <c r="C16"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TBG Impairment (Detail) - USD ($) $ / shares in Units, $ in Millions</t>
        </is>
      </c>
      <c r="B1" s="2" t="inlineStr">
        <is>
          <t>12 Months Ended</t>
        </is>
      </c>
    </row>
    <row r="2">
      <c r="B2" s="2" t="inlineStr">
        <is>
          <t>Dec. 28, 2024</t>
        </is>
      </c>
      <c r="C2" s="2" t="inlineStr">
        <is>
          <t>Dec. 30, 2023</t>
        </is>
      </c>
      <c r="D2" s="2" t="inlineStr">
        <is>
          <t>Jan. 24, 2022</t>
        </is>
      </c>
    </row>
    <row r="3">
      <c r="A3" s="3" t="inlineStr">
        <is>
          <t>TBG Impairment [Line Items]</t>
        </is>
      </c>
      <c r="B3" s="4" t="inlineStr">
        <is>
          <t xml:space="preserve"> </t>
        </is>
      </c>
      <c r="C3" s="4" t="inlineStr">
        <is>
          <t xml:space="preserve"> </t>
        </is>
      </c>
      <c r="D3" s="4" t="inlineStr">
        <is>
          <t xml:space="preserve"> </t>
        </is>
      </c>
    </row>
    <row r="4">
      <c r="A4" s="4" t="inlineStr">
        <is>
          <t>Asset Impairment Charges</t>
        </is>
      </c>
      <c r="B4" s="7" t="n">
        <v>498</v>
      </c>
      <c r="C4" s="7" t="n">
        <v>321</v>
      </c>
      <c r="D4" s="4" t="inlineStr">
        <is>
          <t xml:space="preserve"> </t>
        </is>
      </c>
    </row>
    <row r="5">
      <c r="A5" s="4" t="inlineStr">
        <is>
          <t>Asset Impairment Charges, after-tax</t>
        </is>
      </c>
      <c r="B5" s="7" t="n">
        <v>416</v>
      </c>
      <c r="C5" s="7" t="n">
        <v>243</v>
      </c>
      <c r="D5" s="4" t="inlineStr">
        <is>
          <t xml:space="preserve"> </t>
        </is>
      </c>
    </row>
    <row r="6">
      <c r="A6" s="4" t="inlineStr">
        <is>
          <t>Impairment Effect on Earnings Per Share, after Tax</t>
        </is>
      </c>
      <c r="B6" s="8" t="n">
        <v>0.3</v>
      </c>
      <c r="C6" s="8" t="n">
        <v>0.18</v>
      </c>
      <c r="D6" s="4" t="inlineStr">
        <is>
          <t xml:space="preserve"> </t>
        </is>
      </c>
    </row>
    <row r="7">
      <c r="A7" s="4" t="inlineStr">
        <is>
          <t>PepsiCo Beverages North America [Member]</t>
        </is>
      </c>
      <c r="B7" s="4" t="inlineStr">
        <is>
          <t xml:space="preserve"> </t>
        </is>
      </c>
      <c r="C7" s="4" t="inlineStr">
        <is>
          <t xml:space="preserve"> </t>
        </is>
      </c>
      <c r="D7" s="4" t="inlineStr">
        <is>
          <t xml:space="preserve"> </t>
        </is>
      </c>
    </row>
    <row r="8">
      <c r="A8" s="3" t="inlineStr">
        <is>
          <t>TBG Impairment [Line Items]</t>
        </is>
      </c>
      <c r="B8" s="4" t="inlineStr">
        <is>
          <t xml:space="preserve"> </t>
        </is>
      </c>
      <c r="C8" s="4" t="inlineStr">
        <is>
          <t xml:space="preserve"> </t>
        </is>
      </c>
      <c r="D8" s="4" t="inlineStr">
        <is>
          <t xml:space="preserve"> </t>
        </is>
      </c>
    </row>
    <row r="9">
      <c r="A9" s="4" t="inlineStr">
        <is>
          <t>Asset Impairment Charges</t>
        </is>
      </c>
      <c r="B9" s="7" t="n">
        <v>409</v>
      </c>
      <c r="C9" s="4" t="inlineStr">
        <is>
          <t xml:space="preserve"> </t>
        </is>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TBG Impairment [Line Items]</t>
        </is>
      </c>
      <c r="B11" s="4" t="inlineStr">
        <is>
          <t xml:space="preserve"> </t>
        </is>
      </c>
      <c r="C11" s="4" t="inlineStr">
        <is>
          <t xml:space="preserve"> </t>
        </is>
      </c>
      <c r="D11" s="4" t="inlineStr">
        <is>
          <t xml:space="preserve"> </t>
        </is>
      </c>
    </row>
    <row r="12">
      <c r="A12" s="4" t="inlineStr">
        <is>
          <t>Asset Impairment Charges</t>
        </is>
      </c>
      <c r="B12" s="7" t="n">
        <v>89</v>
      </c>
      <c r="C12" s="4" t="inlineStr">
        <is>
          <t xml:space="preserve"> </t>
        </is>
      </c>
      <c r="D12" s="4" t="inlineStr">
        <is>
          <t xml:space="preserve"> </t>
        </is>
      </c>
    </row>
    <row r="13">
      <c r="A13" s="4" t="inlineStr">
        <is>
          <t>Tropicana JV</t>
        </is>
      </c>
      <c r="B13" s="4" t="inlineStr">
        <is>
          <t xml:space="preserve"> </t>
        </is>
      </c>
      <c r="C13" s="4" t="inlineStr">
        <is>
          <t xml:space="preserve"> </t>
        </is>
      </c>
      <c r="D13" s="4" t="inlineStr">
        <is>
          <t xml:space="preserve"> </t>
        </is>
      </c>
    </row>
    <row r="14">
      <c r="A14" s="3" t="inlineStr">
        <is>
          <t>TBG Impairment [Line Items]</t>
        </is>
      </c>
      <c r="B14" s="4" t="inlineStr">
        <is>
          <t xml:space="preserve"> </t>
        </is>
      </c>
      <c r="C14" s="4" t="inlineStr">
        <is>
          <t xml:space="preserve"> </t>
        </is>
      </c>
      <c r="D14" s="4" t="inlineStr">
        <is>
          <t xml:space="preserve"> </t>
        </is>
      </c>
    </row>
    <row r="15">
      <c r="A15" s="4" t="inlineStr">
        <is>
          <t>Equity Method Investment, Ownership Percentage</t>
        </is>
      </c>
      <c r="B15" s="10" t="n">
        <v>0.39</v>
      </c>
      <c r="C15" s="10" t="n">
        <v>0.39</v>
      </c>
      <c r="D15" s="10" t="n">
        <v>0.3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osses (Gains) Recognized in the Income Statement - Non-designated Hedges (Detail) - USD ($) $ in Millions</t>
        </is>
      </c>
      <c r="B1" s="2" t="inlineStr">
        <is>
          <t>12 Months Ended</t>
        </is>
      </c>
    </row>
    <row r="2">
      <c r="B2" s="2" t="inlineStr">
        <is>
          <t>Dec. 28, 2024</t>
        </is>
      </c>
      <c r="C2" s="2" t="inlineStr">
        <is>
          <t>Dec. 30, 2023</t>
        </is>
      </c>
    </row>
    <row r="3">
      <c r="A3" s="4" t="inlineStr">
        <is>
          <t>Nondesignated Hedges</t>
        </is>
      </c>
      <c r="B3" s="4" t="inlineStr">
        <is>
          <t xml:space="preserve"> </t>
        </is>
      </c>
      <c r="C3" s="4" t="inlineStr">
        <is>
          <t xml:space="preserve"> </t>
        </is>
      </c>
    </row>
    <row r="4">
      <c r="A4" s="3" t="inlineStr">
        <is>
          <t>Derivative Instruments, Loss (Gain) [Line Items]</t>
        </is>
      </c>
      <c r="B4" s="4" t="inlineStr">
        <is>
          <t xml:space="preserve"> </t>
        </is>
      </c>
      <c r="C4" s="4" t="inlineStr">
        <is>
          <t xml:space="preserve"> </t>
        </is>
      </c>
    </row>
    <row r="5">
      <c r="A5" s="4" t="inlineStr">
        <is>
          <t>Losses/(Gains) Recognized in Income Statement(a)</t>
        </is>
      </c>
      <c r="B5" s="7" t="n">
        <v>13</v>
      </c>
      <c r="C5" s="7" t="n">
        <v>112</v>
      </c>
    </row>
    <row r="6">
      <c r="A6" s="4" t="inlineStr">
        <is>
          <t>Nondesignated Hedges - Selling, General and Administrative Expenses</t>
        </is>
      </c>
      <c r="B6" s="4" t="inlineStr">
        <is>
          <t xml:space="preserve"> </t>
        </is>
      </c>
      <c r="C6" s="4" t="inlineStr">
        <is>
          <t xml:space="preserve"> </t>
        </is>
      </c>
    </row>
    <row r="7">
      <c r="A7" s="3" t="inlineStr">
        <is>
          <t>Derivative Instruments, Loss (Gain) [Line Items]</t>
        </is>
      </c>
      <c r="B7" s="4" t="inlineStr">
        <is>
          <t xml:space="preserve"> </t>
        </is>
      </c>
      <c r="C7" s="4" t="inlineStr">
        <is>
          <t xml:space="preserve"> </t>
        </is>
      </c>
    </row>
    <row r="8">
      <c r="A8" s="4" t="inlineStr">
        <is>
          <t>Losses/(Gains) Recognized in Income Statement(a)</t>
        </is>
      </c>
      <c r="B8" s="6" t="n">
        <v>10</v>
      </c>
      <c r="C8" s="6" t="n">
        <v>74</v>
      </c>
    </row>
    <row r="9">
      <c r="A9" s="4" t="inlineStr">
        <is>
          <t>Nondesignated Hedges - Cost of Sales</t>
        </is>
      </c>
      <c r="B9" s="4" t="inlineStr">
        <is>
          <t xml:space="preserve"> </t>
        </is>
      </c>
      <c r="C9" s="4" t="inlineStr">
        <is>
          <t xml:space="preserve"> </t>
        </is>
      </c>
    </row>
    <row r="10">
      <c r="A10" s="3" t="inlineStr">
        <is>
          <t>Derivative Instruments, Loss (Gain) [Line Items]</t>
        </is>
      </c>
      <c r="B10" s="4" t="inlineStr">
        <is>
          <t xml:space="preserve"> </t>
        </is>
      </c>
      <c r="C10" s="4" t="inlineStr">
        <is>
          <t xml:space="preserve"> </t>
        </is>
      </c>
    </row>
    <row r="11">
      <c r="A11" s="4" t="inlineStr">
        <is>
          <t>Losses/(Gains) Recognized in Income Statement(a)</t>
        </is>
      </c>
      <c r="B11" s="6" t="n">
        <v>3</v>
      </c>
      <c r="C11" s="6" t="n">
        <v>38</v>
      </c>
    </row>
    <row r="12">
      <c r="A12" s="4" t="inlineStr">
        <is>
          <t>Foreign Exchange Contract Losses/(Gains) Included in Cost of Sales | Nondesignated Hedges - Cost of Sales</t>
        </is>
      </c>
      <c r="B12" s="4" t="inlineStr">
        <is>
          <t xml:space="preserve"> </t>
        </is>
      </c>
      <c r="C12" s="4" t="inlineStr">
        <is>
          <t xml:space="preserve"> </t>
        </is>
      </c>
    </row>
    <row r="13">
      <c r="A13" s="3" t="inlineStr">
        <is>
          <t>Derivative Instruments, Loss (Gain) [Line Items]</t>
        </is>
      </c>
      <c r="B13" s="4" t="inlineStr">
        <is>
          <t xml:space="preserve"> </t>
        </is>
      </c>
      <c r="C13" s="4" t="inlineStr">
        <is>
          <t xml:space="preserve"> </t>
        </is>
      </c>
    </row>
    <row r="14">
      <c r="A14" s="4" t="inlineStr">
        <is>
          <t>Losses/(Gains) Recognized in Income Statement(a)</t>
        </is>
      </c>
      <c r="B14" s="6" t="n">
        <v>1</v>
      </c>
      <c r="C14" s="6" t="n">
        <v>-1</v>
      </c>
    </row>
    <row r="15">
      <c r="A15" s="4" t="inlineStr">
        <is>
          <t>Foreign Exchange Contract Losses/(Gains) Included in Selling, General and Administrative Expenses | Nondesignated Hedges - Selling, General and Administrative Expenses</t>
        </is>
      </c>
      <c r="B15" s="4" t="inlineStr">
        <is>
          <t xml:space="preserve"> </t>
        </is>
      </c>
      <c r="C15" s="4" t="inlineStr">
        <is>
          <t xml:space="preserve"> </t>
        </is>
      </c>
    </row>
    <row r="16">
      <c r="A16" s="3" t="inlineStr">
        <is>
          <t>Derivative Instruments, Loss (Gain) [Line Items]</t>
        </is>
      </c>
      <c r="B16" s="4" t="inlineStr">
        <is>
          <t xml:space="preserve"> </t>
        </is>
      </c>
      <c r="C16" s="4" t="inlineStr">
        <is>
          <t xml:space="preserve"> </t>
        </is>
      </c>
    </row>
    <row r="17">
      <c r="A17" s="4" t="inlineStr">
        <is>
          <t>Losses/(Gains) Recognized in Income Statement(a)</t>
        </is>
      </c>
      <c r="B17" s="6" t="n">
        <v>2</v>
      </c>
      <c r="C17" s="6" t="n">
        <v>41</v>
      </c>
    </row>
    <row r="18">
      <c r="A18" s="4" t="inlineStr">
        <is>
          <t>Foreign Exchange Forward Contracts | Nondesignated Hedges</t>
        </is>
      </c>
      <c r="B18" s="4" t="inlineStr">
        <is>
          <t xml:space="preserve"> </t>
        </is>
      </c>
      <c r="C18" s="4" t="inlineStr">
        <is>
          <t xml:space="preserve"> </t>
        </is>
      </c>
    </row>
    <row r="19">
      <c r="A19" s="3" t="inlineStr">
        <is>
          <t>Derivative Instruments, Loss (Gain) [Line Items]</t>
        </is>
      </c>
      <c r="B19" s="4" t="inlineStr">
        <is>
          <t xml:space="preserve"> </t>
        </is>
      </c>
      <c r="C19" s="4" t="inlineStr">
        <is>
          <t xml:space="preserve"> </t>
        </is>
      </c>
    </row>
    <row r="20">
      <c r="A20" s="4" t="inlineStr">
        <is>
          <t>Losses/(Gains) Recognized in Income Statement(a)</t>
        </is>
      </c>
      <c r="B20" s="6" t="n">
        <v>3</v>
      </c>
      <c r="C20" s="6" t="n">
        <v>40</v>
      </c>
    </row>
    <row r="21">
      <c r="A21" s="4" t="inlineStr">
        <is>
          <t>Commodity Contract Losses/(Gains) Included in Cost of Sales | Nondesignated Hedges - Cost of Sales</t>
        </is>
      </c>
      <c r="B21" s="4" t="inlineStr">
        <is>
          <t xml:space="preserve"> </t>
        </is>
      </c>
      <c r="C21" s="4" t="inlineStr">
        <is>
          <t xml:space="preserve"> </t>
        </is>
      </c>
    </row>
    <row r="22">
      <c r="A22" s="3" t="inlineStr">
        <is>
          <t>Derivative Instruments, Loss (Gain) [Line Items]</t>
        </is>
      </c>
      <c r="B22" s="4" t="inlineStr">
        <is>
          <t xml:space="preserve"> </t>
        </is>
      </c>
      <c r="C22" s="4" t="inlineStr">
        <is>
          <t xml:space="preserve"> </t>
        </is>
      </c>
    </row>
    <row r="23">
      <c r="A23" s="4" t="inlineStr">
        <is>
          <t>Losses/(Gains) Recognized in Income Statement(a)</t>
        </is>
      </c>
      <c r="B23" s="6" t="n">
        <v>2</v>
      </c>
      <c r="C23" s="6" t="n">
        <v>39</v>
      </c>
    </row>
    <row r="24">
      <c r="A24" s="4" t="inlineStr">
        <is>
          <t>Commodity Contract Losses/(Gains) Included in Selling, General and Administrative Expenses | Nondesignated Hedges - Selling, General and Administrative Expenses</t>
        </is>
      </c>
      <c r="B24" s="4" t="inlineStr">
        <is>
          <t xml:space="preserve"> </t>
        </is>
      </c>
      <c r="C24" s="4" t="inlineStr">
        <is>
          <t xml:space="preserve"> </t>
        </is>
      </c>
    </row>
    <row r="25">
      <c r="A25" s="3" t="inlineStr">
        <is>
          <t>Derivative Instruments, Loss (Gain) [Line Items]</t>
        </is>
      </c>
      <c r="B25" s="4" t="inlineStr">
        <is>
          <t xml:space="preserve"> </t>
        </is>
      </c>
      <c r="C25" s="4" t="inlineStr">
        <is>
          <t xml:space="preserve"> </t>
        </is>
      </c>
    </row>
    <row r="26">
      <c r="A26" s="4" t="inlineStr">
        <is>
          <t>Losses/(Gains) Recognized in Income Statement(a)</t>
        </is>
      </c>
      <c r="B26" s="6" t="n">
        <v>8</v>
      </c>
      <c r="C26" s="6" t="n">
        <v>33</v>
      </c>
    </row>
    <row r="27">
      <c r="A27" s="4" t="inlineStr">
        <is>
          <t>Commodity Contracts | Nondesignated Hedges</t>
        </is>
      </c>
      <c r="B27" s="4" t="inlineStr">
        <is>
          <t xml:space="preserve"> </t>
        </is>
      </c>
      <c r="C27" s="4" t="inlineStr">
        <is>
          <t xml:space="preserve"> </t>
        </is>
      </c>
    </row>
    <row r="28">
      <c r="A28" s="3" t="inlineStr">
        <is>
          <t>Derivative Instruments, Loss (Gain) [Line Items]</t>
        </is>
      </c>
      <c r="B28" s="4" t="inlineStr">
        <is>
          <t xml:space="preserve"> </t>
        </is>
      </c>
      <c r="C28" s="4" t="inlineStr">
        <is>
          <t xml:space="preserve"> </t>
        </is>
      </c>
    </row>
    <row r="29">
      <c r="A29" s="4" t="inlineStr">
        <is>
          <t>Losses/(Gains) Recognized in Income Statement(a)</t>
        </is>
      </c>
      <c r="B29" s="7" t="n">
        <v>10</v>
      </c>
      <c r="C29" s="7" t="n">
        <v>7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16" customWidth="1" min="3" max="3"/>
    <col width="15" customWidth="1" min="4" max="4"/>
    <col width="15" customWidth="1" min="5" max="5"/>
  </cols>
  <sheetData>
    <row r="1">
      <c r="A1" s="1" t="inlineStr">
        <is>
          <t>Financial Instruments (Narrative) (Details) - USD ($)</t>
        </is>
      </c>
      <c r="B1" s="2" t="inlineStr">
        <is>
          <t>12 Months Ended</t>
        </is>
      </c>
    </row>
    <row r="2">
      <c r="B2" s="2" t="inlineStr">
        <is>
          <t>Dec. 28, 2024</t>
        </is>
      </c>
      <c r="C2" s="2" t="inlineStr">
        <is>
          <t>Dec. 30, 2023</t>
        </is>
      </c>
      <c r="D2" s="2" t="inlineStr">
        <is>
          <t>Dec. 31, 2022</t>
        </is>
      </c>
      <c r="E2" s="2" t="inlineStr">
        <is>
          <t>Dec. 25,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with Credit Risk Related Contingent Features Net Liability Position , Aggregate Fair Value</t>
        </is>
      </c>
      <c r="B4" s="7" t="n">
        <v>208000000</v>
      </c>
      <c r="C4" s="4" t="inlineStr">
        <is>
          <t xml:space="preserve"> </t>
        </is>
      </c>
      <c r="D4" s="4" t="inlineStr">
        <is>
          <t xml:space="preserve"> </t>
        </is>
      </c>
      <c r="E4" s="4" t="inlineStr">
        <is>
          <t xml:space="preserve"> </t>
        </is>
      </c>
    </row>
    <row r="5">
      <c r="A5" s="4" t="inlineStr">
        <is>
          <t>Collateral Already Posted, Aggregate Fair Value</t>
        </is>
      </c>
      <c r="B5" s="6" t="n">
        <v>0</v>
      </c>
      <c r="C5" s="4" t="inlineStr">
        <is>
          <t xml:space="preserve"> </t>
        </is>
      </c>
      <c r="D5" s="4" t="inlineStr">
        <is>
          <t xml:space="preserve"> </t>
        </is>
      </c>
      <c r="E5" s="4" t="inlineStr">
        <is>
          <t xml:space="preserve"> </t>
        </is>
      </c>
    </row>
    <row r="6">
      <c r="A6" s="4" t="inlineStr">
        <is>
          <t>Debt instrument, fair value</t>
        </is>
      </c>
      <c r="B6" s="6" t="n">
        <v>40000000000</v>
      </c>
      <c r="C6" s="7" t="n">
        <v>41000000000</v>
      </c>
      <c r="D6" s="4" t="inlineStr">
        <is>
          <t xml:space="preserve"> </t>
        </is>
      </c>
      <c r="E6" s="4" t="inlineStr">
        <is>
          <t xml:space="preserve"> </t>
        </is>
      </c>
    </row>
    <row r="7">
      <c r="A7" s="4" t="inlineStr">
        <is>
          <t>Expected reclassification of net gain/(losses) related to hedge from accumulated OCI into net income within the next 12 months</t>
        </is>
      </c>
      <c r="B7" s="6" t="n">
        <v>45000000</v>
      </c>
      <c r="C7" s="4" t="inlineStr">
        <is>
          <t xml:space="preserve"> </t>
        </is>
      </c>
      <c r="D7" s="4" t="inlineStr">
        <is>
          <t xml:space="preserve"> </t>
        </is>
      </c>
      <c r="E7" s="4" t="inlineStr">
        <is>
          <t xml:space="preserve"> </t>
        </is>
      </c>
    </row>
    <row r="8">
      <c r="A8" s="4" t="inlineStr">
        <is>
          <t>Cash and cash equivalents and restricted cash</t>
        </is>
      </c>
      <c r="B8" s="6" t="n">
        <v>8553000000</v>
      </c>
      <c r="C8" s="6" t="n">
        <v>9761000000</v>
      </c>
      <c r="D8" s="7" t="n">
        <v>5100000000</v>
      </c>
      <c r="E8" s="7" t="n">
        <v>5707000000</v>
      </c>
    </row>
    <row r="9">
      <c r="A9" s="4" t="inlineStr">
        <is>
          <t>Short-term Investments</t>
        </is>
      </c>
      <c r="B9" s="6" t="n">
        <v>761000000</v>
      </c>
      <c r="C9" s="7" t="n">
        <v>292000000</v>
      </c>
      <c r="D9" s="4" t="inlineStr">
        <is>
          <t xml:space="preserve"> </t>
        </is>
      </c>
      <c r="E9" s="4" t="inlineStr">
        <is>
          <t xml:space="preserve"> </t>
        </is>
      </c>
    </row>
    <row r="10">
      <c r="A10" s="4" t="inlineStr">
        <is>
          <t>Debt Securities, Held-to-maturity</t>
        </is>
      </c>
      <c r="B10" s="6" t="n">
        <v>0</v>
      </c>
      <c r="C10" s="4" t="inlineStr">
        <is>
          <t xml:space="preserve"> </t>
        </is>
      </c>
      <c r="D10" s="4" t="inlineStr">
        <is>
          <t xml:space="preserve"> </t>
        </is>
      </c>
      <c r="E10" s="4" t="inlineStr">
        <is>
          <t xml:space="preserve"> </t>
        </is>
      </c>
    </row>
    <row r="11">
      <c r="A11" s="4" t="inlineStr">
        <is>
          <t>Debt Securities, Held-to-Maturity, Allowance for Credit Loss</t>
        </is>
      </c>
      <c r="B11" s="4" t="inlineStr">
        <is>
          <t xml:space="preserve"> </t>
        </is>
      </c>
      <c r="C11" s="4" t="inlineStr">
        <is>
          <t>not material</t>
        </is>
      </c>
      <c r="D11" s="4" t="inlineStr">
        <is>
          <t xml:space="preserve"> </t>
        </is>
      </c>
      <c r="E11" s="4" t="inlineStr">
        <is>
          <t xml:space="preserve"> </t>
        </is>
      </c>
    </row>
    <row r="12">
      <c r="A12" s="4" t="inlineStr">
        <is>
          <t>Credit-Risk-Related Contingent Features Triggered</t>
        </is>
      </c>
      <c r="B12" s="6" t="n">
        <v>0</v>
      </c>
      <c r="C12" s="4" t="inlineStr">
        <is>
          <t xml:space="preserve"> </t>
        </is>
      </c>
      <c r="D12" s="4" t="inlineStr">
        <is>
          <t xml:space="preserve"> </t>
        </is>
      </c>
      <c r="E12" s="4" t="inlineStr">
        <is>
          <t xml:space="preserve"> </t>
        </is>
      </c>
    </row>
    <row r="13">
      <c r="A13" s="4" t="inlineStr">
        <is>
          <t>Gross Unrecognized (Gains) and Losses</t>
        </is>
      </c>
      <c r="B13" s="4" t="inlineStr">
        <is>
          <t xml:space="preserve"> </t>
        </is>
      </c>
      <c r="C13" s="4" t="inlineStr">
        <is>
          <t>not material</t>
        </is>
      </c>
      <c r="D13" s="4" t="inlineStr">
        <is>
          <t xml:space="preserve"> </t>
        </is>
      </c>
      <c r="E13" s="4" t="inlineStr">
        <is>
          <t xml:space="preserve"> </t>
        </is>
      </c>
    </row>
    <row r="14">
      <c r="A14" s="4" t="inlineStr">
        <is>
          <t>Cross Currency Interest Rate Swap Notional for Chinese Renminbi</t>
        </is>
      </c>
      <c r="B14" s="7" t="n">
        <v>500000000</v>
      </c>
      <c r="C14" s="4" t="inlineStr">
        <is>
          <t xml:space="preserve"> </t>
        </is>
      </c>
      <c r="D14" s="4" t="inlineStr">
        <is>
          <t xml:space="preserve"> </t>
        </is>
      </c>
      <c r="E14" s="4" t="inlineStr">
        <is>
          <t xml:space="preserve"> </t>
        </is>
      </c>
    </row>
    <row r="15">
      <c r="A15" s="4" t="inlineStr">
        <is>
          <t>Cross Currency Interest Rate Swap Maturity Date for Chinese Renminbi</t>
        </is>
      </c>
      <c r="B15" s="4" t="inlineStr">
        <is>
          <t>November 2025 to November 2029</t>
        </is>
      </c>
      <c r="C15" s="4" t="inlineStr">
        <is>
          <t xml:space="preserve"> </t>
        </is>
      </c>
      <c r="D15" s="4" t="inlineStr">
        <is>
          <t xml:space="preserve"> </t>
        </is>
      </c>
      <c r="E15" s="4" t="inlineStr">
        <is>
          <t xml:space="preserve"> </t>
        </is>
      </c>
    </row>
    <row r="16">
      <c r="A16" s="4" t="inlineStr">
        <is>
          <t>Gain (Loss) on Discontinuation of Cash Flow Hedge Due to Forecasted Transaction Probable of Not Occurring, Net</t>
        </is>
      </c>
      <c r="B16" s="7" t="n">
        <v>0</v>
      </c>
      <c r="C16" s="4" t="inlineStr">
        <is>
          <t xml:space="preserve"> </t>
        </is>
      </c>
      <c r="D16" s="4" t="inlineStr">
        <is>
          <t xml:space="preserve"> </t>
        </is>
      </c>
      <c r="E16" s="4" t="inlineStr">
        <is>
          <t xml:space="preserve"> </t>
        </is>
      </c>
    </row>
    <row r="17">
      <c r="A17" s="4" t="inlineStr">
        <is>
          <t>Variable Rate [Domain]</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Total Debt, Percentage Bearing Variable Interest, Percentage Rate</t>
        </is>
      </c>
      <c r="B19" s="10" t="n">
        <v>0.13</v>
      </c>
      <c r="C19" s="10" t="n">
        <v>0.09</v>
      </c>
      <c r="D19" s="4" t="inlineStr">
        <is>
          <t xml:space="preserve"> </t>
        </is>
      </c>
      <c r="E19" s="4" t="inlineStr">
        <is>
          <t xml:space="preserve"> </t>
        </is>
      </c>
    </row>
    <row r="20">
      <c r="A20" s="4" t="inlineStr">
        <is>
          <t>Commodity Contracts</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Derivative, Higher Remaining Maturity Date</t>
        </is>
      </c>
      <c r="B22" s="4" t="inlineStr">
        <is>
          <t>2 years</t>
        </is>
      </c>
      <c r="C22" s="4" t="inlineStr">
        <is>
          <t xml:space="preserve"> </t>
        </is>
      </c>
      <c r="D22" s="4" t="inlineStr">
        <is>
          <t xml:space="preserve"> </t>
        </is>
      </c>
      <c r="E22" s="4" t="inlineStr">
        <is>
          <t xml:space="preserve"> </t>
        </is>
      </c>
    </row>
    <row r="23">
      <c r="A23" s="4" t="inlineStr">
        <is>
          <t>Foreign Exchange Contract</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rivative, Higher Remaining Maturity Date</t>
        </is>
      </c>
      <c r="B25" s="4" t="inlineStr">
        <is>
          <t>2 years</t>
        </is>
      </c>
      <c r="C25" s="4" t="inlineStr">
        <is>
          <t xml:space="preserve"> </t>
        </is>
      </c>
      <c r="D25" s="4" t="inlineStr">
        <is>
          <t xml:space="preserve"> </t>
        </is>
      </c>
      <c r="E25" s="4" t="inlineStr">
        <is>
          <t xml:space="preserve"> </t>
        </is>
      </c>
    </row>
    <row r="26">
      <c r="A26" s="4" t="inlineStr">
        <is>
          <t>Interest Rate Contracts</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Derivative, Higher Remaining Maturity Date</t>
        </is>
      </c>
      <c r="B28" s="4" t="inlineStr">
        <is>
          <t>6 years</t>
        </is>
      </c>
      <c r="C28" s="4" t="inlineStr">
        <is>
          <t xml:space="preserve"> </t>
        </is>
      </c>
      <c r="D28" s="4" t="inlineStr">
        <is>
          <t xml:space="preserve"> </t>
        </is>
      </c>
      <c r="E28" s="4" t="inlineStr">
        <is>
          <t xml:space="preserve"> </t>
        </is>
      </c>
    </row>
    <row r="29">
      <c r="A29" s="4" t="inlineStr">
        <is>
          <t>Cross Currency Interest Rate Contract [Member]</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Derivative, Higher Remaining Maturity Date</t>
        </is>
      </c>
      <c r="B31" s="4" t="inlineStr">
        <is>
          <t>12 years</t>
        </is>
      </c>
      <c r="C31" s="4" t="inlineStr">
        <is>
          <t xml:space="preserve"> </t>
        </is>
      </c>
      <c r="D31" s="4" t="inlineStr">
        <is>
          <t xml:space="preserve"> </t>
        </is>
      </c>
      <c r="E31" s="4" t="inlineStr">
        <is>
          <t xml:space="preserve"> </t>
        </is>
      </c>
    </row>
    <row r="32">
      <c r="A32" s="4" t="inlineStr">
        <is>
          <t>Commercial Paper</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Debt Securities, Held-to-maturity</t>
        </is>
      </c>
      <c r="B34" s="4" t="inlineStr">
        <is>
          <t xml:space="preserve"> </t>
        </is>
      </c>
      <c r="C34" s="7" t="n">
        <v>309000000</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air Values of Financial Assets and Liabilities) (Details) - USD ($) $ in Millions</t>
        </is>
      </c>
      <c r="B1" s="2" t="inlineStr">
        <is>
          <t>12 Months Ended</t>
        </is>
      </c>
    </row>
    <row r="2">
      <c r="B2" s="2" t="inlineStr">
        <is>
          <t>Dec. 28, 2024</t>
        </is>
      </c>
      <c r="C2" s="2" t="inlineStr">
        <is>
          <t>Dec. 30, 2023</t>
        </is>
      </c>
    </row>
    <row r="3">
      <c r="A3" s="3" t="inlineStr">
        <is>
          <t>Derivatives, Fair Value [Line Items]</t>
        </is>
      </c>
      <c r="B3" s="4" t="inlineStr">
        <is>
          <t xml:space="preserve"> </t>
        </is>
      </c>
      <c r="C3" s="4" t="inlineStr">
        <is>
          <t xml:space="preserve"> </t>
        </is>
      </c>
    </row>
    <row r="4">
      <c r="A4" s="4" t="inlineStr">
        <is>
          <t>Short-term Investments</t>
        </is>
      </c>
      <c r="B4" s="7" t="n">
        <v>761</v>
      </c>
      <c r="C4" s="7" t="n">
        <v>292</v>
      </c>
    </row>
    <row r="5">
      <c r="A5" s="4" t="inlineStr">
        <is>
          <t>Total Financial Assets at Fair Value</t>
        </is>
      </c>
      <c r="B5" s="6" t="n">
        <v>1506</v>
      </c>
      <c r="C5" s="6" t="n">
        <v>1695</v>
      </c>
    </row>
    <row r="6">
      <c r="A6" s="4" t="inlineStr">
        <is>
          <t>Total Financial Liabilities at Fair Value</t>
        </is>
      </c>
      <c r="B6" s="7" t="n">
        <v>749</v>
      </c>
      <c r="C6" s="7" t="n">
        <v>718</v>
      </c>
    </row>
    <row r="7">
      <c r="A7" s="4" t="inlineStr">
        <is>
          <t>Collateral Received or Posted against our Asset or Liability positions</t>
        </is>
      </c>
      <c r="B7" s="4" t="inlineStr">
        <is>
          <t>not material</t>
        </is>
      </c>
      <c r="C7" s="4" t="inlineStr">
        <is>
          <t xml:space="preserve"> </t>
        </is>
      </c>
    </row>
    <row r="8">
      <c r="A8" s="4" t="inlineStr">
        <is>
          <t>Derivative Assets and Liabilities, Subject to Master Netting Arrangements, which are not offset on balance sheet.</t>
        </is>
      </c>
      <c r="B8" s="4" t="inlineStr">
        <is>
          <t>not material</t>
        </is>
      </c>
      <c r="C8" s="4" t="inlineStr">
        <is>
          <t>not material</t>
        </is>
      </c>
    </row>
    <row r="9">
      <c r="A9" s="4" t="inlineStr">
        <is>
          <t>Carrying Amount, Hedged Fixed-Rate Debt</t>
        </is>
      </c>
      <c r="B9" s="7" t="n">
        <v>1900</v>
      </c>
      <c r="C9" s="4" t="inlineStr">
        <is>
          <t xml:space="preserve"> </t>
        </is>
      </c>
    </row>
    <row r="10">
      <c r="A10" s="4" t="inlineStr">
        <is>
          <t>Derivative Asset</t>
        </is>
      </c>
      <c r="B10" s="6" t="n">
        <v>114</v>
      </c>
      <c r="C10" s="7" t="n">
        <v>56</v>
      </c>
    </row>
    <row r="11">
      <c r="A11" s="4" t="inlineStr">
        <is>
          <t>Derivative Liability</t>
        </is>
      </c>
      <c r="B11" s="6" t="n">
        <v>246</v>
      </c>
      <c r="C11" s="6" t="n">
        <v>241</v>
      </c>
    </row>
    <row r="12">
      <c r="A12" s="4" t="inlineStr">
        <is>
          <t>Derivatives Designated As Cash Flow Hedging Instruments Asset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s designated as hedging instruments, Assets, Total</t>
        </is>
      </c>
      <c r="B14" s="6" t="n">
        <v>82</v>
      </c>
      <c r="C14" s="6" t="n">
        <v>18</v>
      </c>
    </row>
    <row r="15">
      <c r="A15" s="4" t="inlineStr">
        <is>
          <t>Derivatives Designated As Cash Flow Hedging Instruments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s designated as hedging instruments, Liabilities, Total</t>
        </is>
      </c>
      <c r="B17" s="6" t="n">
        <v>174</v>
      </c>
      <c r="C17" s="6" t="n">
        <v>190</v>
      </c>
    </row>
    <row r="18">
      <c r="A18" s="4" t="inlineStr">
        <is>
          <t>Derivatives Not Designated As Hedging Instruments Asset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s not designated as hedging instruments, Assets, Total</t>
        </is>
      </c>
      <c r="B20" s="6" t="n">
        <v>31</v>
      </c>
      <c r="C20" s="6" t="n">
        <v>38</v>
      </c>
    </row>
    <row r="21">
      <c r="A21" s="4" t="inlineStr">
        <is>
          <t>Derivatives Not Designated As Hedging Instruments Liabilitie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Instruments Not Designated as Hedging Instruments, Liability, at Fair Value</t>
        </is>
      </c>
      <c r="B23" s="6" t="n">
        <v>22</v>
      </c>
      <c r="C23" s="6" t="n">
        <v>51</v>
      </c>
    </row>
    <row r="24">
      <c r="A24" s="4" t="inlineStr">
        <is>
          <t>Fair Value, Inputs, Level 1 [Member] | Liability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Short-term Investments</t>
        </is>
      </c>
      <c r="B26" s="6" t="n">
        <v>0</v>
      </c>
      <c r="C26" s="6" t="n">
        <v>0</v>
      </c>
    </row>
    <row r="27">
      <c r="A27" s="4" t="inlineStr">
        <is>
          <t>Fair Value, Inputs, Level 2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bt Securities, Available-for-sale</t>
        </is>
      </c>
      <c r="B29" s="4" t="inlineStr">
        <is>
          <t xml:space="preserve"> </t>
        </is>
      </c>
      <c r="C29" s="6" t="n">
        <v>178</v>
      </c>
    </row>
    <row r="30">
      <c r="A30" s="4" t="inlineStr">
        <is>
          <t>Fair Value, Inputs, Level 2 [Member] | Derivatives Designated As Cash Flow Hedging Instruments Asset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oreign Exchange Forward contracts</t>
        </is>
      </c>
      <c r="B32" s="6" t="n">
        <v>55</v>
      </c>
      <c r="C32" s="6" t="n">
        <v>3</v>
      </c>
    </row>
    <row r="33">
      <c r="A33" s="4" t="inlineStr">
        <is>
          <t>Commodity contracts - other</t>
        </is>
      </c>
      <c r="B33" s="6" t="n">
        <v>27</v>
      </c>
      <c r="C33" s="6" t="n">
        <v>10</v>
      </c>
    </row>
    <row r="34">
      <c r="A34" s="4" t="inlineStr">
        <is>
          <t>Cross-Currency Contracts</t>
        </is>
      </c>
      <c r="B34" s="6" t="n">
        <v>0</v>
      </c>
      <c r="C34" s="6" t="n">
        <v>5</v>
      </c>
    </row>
    <row r="35">
      <c r="A35" s="4" t="inlineStr">
        <is>
          <t>Fair Value, Inputs, Level 2 [Member] | Derivatives Designated As Cash Flow Hedging Instruments Liabil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oreign Exchange Forward contracts</t>
        </is>
      </c>
      <c r="B37" s="6" t="n">
        <v>3</v>
      </c>
      <c r="C37" s="6" t="n">
        <v>31</v>
      </c>
    </row>
    <row r="38">
      <c r="A38" s="4" t="inlineStr">
        <is>
          <t>Commodity contracts - other</t>
        </is>
      </c>
      <c r="B38" s="6" t="n">
        <v>6</v>
      </c>
      <c r="C38" s="6" t="n">
        <v>24</v>
      </c>
    </row>
    <row r="39">
      <c r="A39" s="4" t="inlineStr">
        <is>
          <t>Cross-Currency Contracts</t>
        </is>
      </c>
      <c r="B39" s="6" t="n">
        <v>165</v>
      </c>
      <c r="C39" s="6" t="n">
        <v>135</v>
      </c>
    </row>
    <row r="40">
      <c r="A40" s="4" t="inlineStr">
        <is>
          <t>Fair Value, Inputs, Level 2 [Member] | Derivatives Not Designated As Hedging Instruments Assets [Member]</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oreign Exchange Forward contracts</t>
        </is>
      </c>
      <c r="B42" s="6" t="n">
        <v>28</v>
      </c>
      <c r="C42" s="6" t="n">
        <v>33</v>
      </c>
    </row>
    <row r="43">
      <c r="A43" s="4" t="inlineStr">
        <is>
          <t>Commodity contracts - other</t>
        </is>
      </c>
      <c r="B43" s="6" t="n">
        <v>3</v>
      </c>
      <c r="C43" s="6" t="n">
        <v>5</v>
      </c>
    </row>
    <row r="44">
      <c r="A44" s="4" t="inlineStr">
        <is>
          <t>Fair Value, Inputs, Level 2 [Member] | Derivatives Not Designated As Hedging Instruments Liabilitie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oreign Exchange Forward contracts</t>
        </is>
      </c>
      <c r="B46" s="6" t="n">
        <v>12</v>
      </c>
      <c r="C46" s="6" t="n">
        <v>38</v>
      </c>
    </row>
    <row r="47">
      <c r="A47" s="4" t="inlineStr">
        <is>
          <t>Commodity contracts - other</t>
        </is>
      </c>
      <c r="B47" s="6" t="n">
        <v>10</v>
      </c>
      <c r="C47" s="6" t="n">
        <v>13</v>
      </c>
    </row>
    <row r="48">
      <c r="A48" s="4" t="inlineStr">
        <is>
          <t>Fair Value, Inputs, Level 2 [Member] | Derivatives Designated As Fair Value Hedging Instruments Liabilities [Member]</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Interest Rate Fair Value Hedge Liability at Fair Value</t>
        </is>
      </c>
      <c r="B50" s="6" t="n">
        <v>46</v>
      </c>
      <c r="C50" s="6" t="n">
        <v>0</v>
      </c>
    </row>
    <row r="51">
      <c r="A51" s="4" t="inlineStr">
        <is>
          <t>Fair Value, Inputs, Level 2 [Member] | Derivatives Designated As Fair Value Hedging Instruments Assets [Member]</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Interest Rate Fair Value Hedge Asset at Fair Value</t>
        </is>
      </c>
      <c r="B53" s="6" t="n">
        <v>0</v>
      </c>
      <c r="C53" s="6" t="n">
        <v>0</v>
      </c>
    </row>
    <row r="54">
      <c r="A54" s="4" t="inlineStr">
        <is>
          <t>Fair Value, Inputs, Level 2 [Member] | Derivative Designated As Net Investment Hedging Instruments Asset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Cross-Currency Contracts</t>
        </is>
      </c>
      <c r="B56" s="6" t="n">
        <v>1</v>
      </c>
      <c r="C56" s="6" t="n">
        <v>0</v>
      </c>
    </row>
    <row r="57">
      <c r="A57" s="4" t="inlineStr">
        <is>
          <t>Fair Value, Inputs, Level 2 [Member] | Derivative Designated As Net Investment Hedging Instruments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Cross-Currency Contracts</t>
        </is>
      </c>
      <c r="B59" s="6" t="n">
        <v>4</v>
      </c>
      <c r="C59" s="6" t="n">
        <v>0</v>
      </c>
    </row>
    <row r="60">
      <c r="A60" s="4" t="inlineStr">
        <is>
          <t>Fair Value, Inputs, Level 2 [Member] | Assets [Member]</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Prepaid Forward Contract Fair Value</t>
        </is>
      </c>
      <c r="B62" s="6" t="n">
        <v>15</v>
      </c>
      <c r="C62" s="6" t="n">
        <v>13</v>
      </c>
    </row>
    <row r="63">
      <c r="A63" s="4" t="inlineStr">
        <is>
          <t>Deferred compensation</t>
        </is>
      </c>
      <c r="B63" s="6" t="n">
        <v>0</v>
      </c>
      <c r="C63" s="6" t="n">
        <v>0</v>
      </c>
    </row>
    <row r="64">
      <c r="A64" s="4" t="inlineStr">
        <is>
          <t>Fair Value, Inputs, Level 2 [Member] | Liability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Prepaid Forward Contract Fair Value</t>
        </is>
      </c>
      <c r="B66" s="6" t="n">
        <v>0</v>
      </c>
      <c r="C66" s="6" t="n">
        <v>0</v>
      </c>
    </row>
    <row r="67">
      <c r="A67" s="4" t="inlineStr">
        <is>
          <t>Deferred compensation</t>
        </is>
      </c>
      <c r="B67" s="6" t="n">
        <v>503</v>
      </c>
      <c r="C67" s="6" t="n">
        <v>477</v>
      </c>
    </row>
    <row r="68">
      <c r="A68" s="4" t="inlineStr">
        <is>
          <t>Level 3</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bt Securities, Available-for-sale</t>
        </is>
      </c>
      <c r="B70" s="6" t="n">
        <v>1041</v>
      </c>
      <c r="C70" s="6" t="n">
        <v>1156</v>
      </c>
    </row>
    <row r="71">
      <c r="A71" s="4" t="inlineStr">
        <is>
          <t>Fair Value, Inputs, Level 2 and Level 3 | Assets [Member]</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bt Securities, Available-for-sale</t>
        </is>
      </c>
      <c r="B73" s="6" t="n">
        <v>1041</v>
      </c>
      <c r="C73" s="6" t="n">
        <v>1334</v>
      </c>
    </row>
    <row r="74">
      <c r="A74" s="4" t="inlineStr">
        <is>
          <t>Fair Value, Inputs, Level 2 and Level 3 | Liability [Member]</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bt Securities, Available-for-sale</t>
        </is>
      </c>
      <c r="B76" s="6" t="n">
        <v>0</v>
      </c>
      <c r="C76" s="6" t="n">
        <v>0</v>
      </c>
    </row>
    <row r="77">
      <c r="A77" s="4" t="inlineStr">
        <is>
          <t>Assets [Member] | Fair Value, Inputs, Level 1 [Member]</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Short-term Investments</t>
        </is>
      </c>
      <c r="B79" s="7" t="n">
        <v>336</v>
      </c>
      <c r="C79" s="7" t="n">
        <v>2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Losses (Gains) On Derivative Instruments - Cash-flow Hedges (Detail) - USD ($) $ in Millions</t>
        </is>
      </c>
      <c r="B1" s="2" t="inlineStr">
        <is>
          <t>12 Months Ended</t>
        </is>
      </c>
    </row>
    <row r="2">
      <c r="B2" s="2" t="inlineStr">
        <is>
          <t>Dec. 28, 2024</t>
        </is>
      </c>
      <c r="C2" s="2" t="inlineStr">
        <is>
          <t>Dec. 30,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and Tax</t>
        </is>
      </c>
      <c r="B4" s="7" t="n">
        <v>6</v>
      </c>
      <c r="C4" s="7" t="n">
        <v>188</v>
      </c>
      <c r="D4" s="7" t="n">
        <v>78</v>
      </c>
    </row>
    <row r="5">
      <c r="A5" s="4" t="inlineStr">
        <is>
          <t>Foreign Exchange Forward Contracts | Cash Flow Hedg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Losses/(Gains) Reclassified from Accumulated Other Comprehensive Loss into Income Statement(b)</t>
        </is>
      </c>
      <c r="B7" s="6" t="n">
        <v>-6</v>
      </c>
      <c r="C7" s="6" t="n">
        <v>61</v>
      </c>
      <c r="D7" s="4" t="inlineStr">
        <is>
          <t xml:space="preserve"> </t>
        </is>
      </c>
    </row>
    <row r="8">
      <c r="A8" s="4" t="inlineStr">
        <is>
          <t>Other Comprehensive (Income) Loss, Cash Flow Hedge, (Gain) Loss, before Reclassification and Tax</t>
        </is>
      </c>
      <c r="B8" s="6" t="n">
        <v>-101</v>
      </c>
      <c r="C8" s="6" t="n">
        <v>93</v>
      </c>
      <c r="D8" s="4" t="inlineStr">
        <is>
          <t xml:space="preserve"> </t>
        </is>
      </c>
    </row>
    <row r="9">
      <c r="A9" s="4" t="inlineStr">
        <is>
          <t>Commodity Contracts | Cash Flow Hedge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Losses/(Gains) Reclassified from Accumulated Other Comprehensive Loss into Income Statement(b)</t>
        </is>
      </c>
      <c r="B11" s="6" t="n">
        <v>123</v>
      </c>
      <c r="C11" s="6" t="n">
        <v>125</v>
      </c>
      <c r="D11" s="4" t="inlineStr">
        <is>
          <t xml:space="preserve"> </t>
        </is>
      </c>
    </row>
    <row r="12">
      <c r="A12" s="4" t="inlineStr">
        <is>
          <t>Other Comprehensive (Income) Loss, Cash Flow Hedge, (Gain) Loss, before Reclassification and Tax</t>
        </is>
      </c>
      <c r="B12" s="6" t="n">
        <v>57</v>
      </c>
      <c r="C12" s="6" t="n">
        <v>149</v>
      </c>
      <c r="D12" s="4" t="inlineStr">
        <is>
          <t xml:space="preserve"> </t>
        </is>
      </c>
    </row>
    <row r="13">
      <c r="A13" s="4" t="inlineStr">
        <is>
          <t>Cross Currency Interest Rate Contract [Member] | Cash Flow Hedge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Losses/(Gains) Reclassified from Accumulated Other Comprehensive Loss into Income Statement(b)</t>
        </is>
      </c>
      <c r="B15" s="6" t="n">
        <v>48</v>
      </c>
      <c r="C15" s="6" t="n">
        <v>-31</v>
      </c>
      <c r="D15" s="7" t="n">
        <v>159</v>
      </c>
    </row>
    <row r="16">
      <c r="A16" s="4" t="inlineStr">
        <is>
          <t>Other Comprehensive (Income) Loss, Cash Flow Hedge, (Gain) Loss, before Reclassification and Tax</t>
        </is>
      </c>
      <c r="B16" s="6" t="n">
        <v>46</v>
      </c>
      <c r="C16" s="6" t="n">
        <v>-34</v>
      </c>
      <c r="D16" s="4" t="inlineStr">
        <is>
          <t xml:space="preserve"> </t>
        </is>
      </c>
    </row>
    <row r="17">
      <c r="A17" s="4" t="inlineStr">
        <is>
          <t>Cash Flow Hedge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Losses/(Gains) Reclassified from Accumulated Other Comprehensive Loss into Income Statement(b)</t>
        </is>
      </c>
      <c r="B19" s="6" t="n">
        <v>165</v>
      </c>
      <c r="C19" s="6" t="n">
        <v>155</v>
      </c>
      <c r="D19" s="4" t="inlineStr">
        <is>
          <t xml:space="preserve"> </t>
        </is>
      </c>
    </row>
    <row r="20">
      <c r="A20" s="4" t="inlineStr">
        <is>
          <t>Other Comprehensive (Income) Loss, Cash Flow Hedge, (Gain) Loss, before Reclassification and Tax</t>
        </is>
      </c>
      <c r="B20" s="7" t="n">
        <v>2</v>
      </c>
      <c r="C20" s="7" t="n">
        <v>208</v>
      </c>
      <c r="D2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osses (Gains) on Derivative Instruments - Net Investment Hedges (Details) - Net Investment Hedging [Member] - USD ($) $ in Millions</t>
        </is>
      </c>
      <c r="B1" s="2" t="inlineStr">
        <is>
          <t>12 Months Ended</t>
        </is>
      </c>
    </row>
    <row r="2">
      <c r="B2" s="2" t="inlineStr">
        <is>
          <t>Dec. 28, 2024</t>
        </is>
      </c>
      <c r="C2" s="2" t="inlineStr">
        <is>
          <t>Dec. 30, 2023</t>
        </is>
      </c>
    </row>
    <row r="3">
      <c r="A3" s="3" t="inlineStr">
        <is>
          <t>Derivative Instruments, Loss (Gain) [Line Items]</t>
        </is>
      </c>
      <c r="B3" s="4" t="inlineStr">
        <is>
          <t xml:space="preserve"> </t>
        </is>
      </c>
      <c r="C3" s="4" t="inlineStr">
        <is>
          <t xml:space="preserve"> </t>
        </is>
      </c>
    </row>
    <row r="4">
      <c r="A4" s="4" t="inlineStr">
        <is>
          <t>Other Comprehensive (Income) Loss, Net Investment Hedge, (Gain) Loss, before Tax</t>
        </is>
      </c>
      <c r="B4" s="7" t="n">
        <v>-130</v>
      </c>
      <c r="C4" s="7" t="n">
        <v>122</v>
      </c>
    </row>
    <row r="5">
      <c r="A5" s="4" t="inlineStr">
        <is>
          <t>Loss (Gain) on Net Investment Hedge Recognized in Net Income, Net, Pretax</t>
        </is>
      </c>
      <c r="B5" s="6" t="n">
        <v>-5</v>
      </c>
      <c r="C5" s="6" t="n">
        <v>0</v>
      </c>
    </row>
    <row r="6">
      <c r="A6" s="4" t="inlineStr">
        <is>
          <t>Cross Currency Interest Rate Contract [Member]</t>
        </is>
      </c>
      <c r="B6" s="4" t="inlineStr">
        <is>
          <t xml:space="preserve"> </t>
        </is>
      </c>
      <c r="C6" s="4" t="inlineStr">
        <is>
          <t xml:space="preserve"> </t>
        </is>
      </c>
    </row>
    <row r="7">
      <c r="A7" s="3" t="inlineStr">
        <is>
          <t>Derivative Instruments, Loss (Gain) [Line Items]</t>
        </is>
      </c>
      <c r="B7" s="4" t="inlineStr">
        <is>
          <t xml:space="preserve"> </t>
        </is>
      </c>
      <c r="C7" s="4" t="inlineStr">
        <is>
          <t xml:space="preserve"> </t>
        </is>
      </c>
    </row>
    <row r="8">
      <c r="A8" s="4" t="inlineStr">
        <is>
          <t>Other Comprehensive (Income) Loss, Net Investment Hedge, (Gain) Loss, before Tax</t>
        </is>
      </c>
      <c r="B8" s="6" t="n">
        <v>3</v>
      </c>
      <c r="C8" s="6" t="n">
        <v>0</v>
      </c>
    </row>
    <row r="9">
      <c r="A9" s="4" t="inlineStr">
        <is>
          <t>Loss (Gain) on Net Investment Hedge Recognized in Net Income, Net, Pretax</t>
        </is>
      </c>
      <c r="B9" s="6" t="n">
        <v>-5</v>
      </c>
      <c r="C9" s="6" t="n">
        <v>0</v>
      </c>
    </row>
    <row r="10">
      <c r="A10" s="4" t="inlineStr">
        <is>
          <t>Debt Securities</t>
        </is>
      </c>
      <c r="B10" s="4" t="inlineStr">
        <is>
          <t xml:space="preserve"> </t>
        </is>
      </c>
      <c r="C10" s="4" t="inlineStr">
        <is>
          <t xml:space="preserve"> </t>
        </is>
      </c>
    </row>
    <row r="11">
      <c r="A11" s="3" t="inlineStr">
        <is>
          <t>Derivative Instruments, Loss (Gain) [Line Items]</t>
        </is>
      </c>
      <c r="B11" s="4" t="inlineStr">
        <is>
          <t xml:space="preserve"> </t>
        </is>
      </c>
      <c r="C11" s="4" t="inlineStr">
        <is>
          <t xml:space="preserve"> </t>
        </is>
      </c>
    </row>
    <row r="12">
      <c r="A12" s="4" t="inlineStr">
        <is>
          <t>Other Comprehensive (Income) Loss, Net Investment Hedge, (Gain) Loss, before Tax</t>
        </is>
      </c>
      <c r="B12" s="6" t="n">
        <v>-133</v>
      </c>
      <c r="C12" s="6" t="n">
        <v>122</v>
      </c>
    </row>
    <row r="13">
      <c r="A13" s="4" t="inlineStr">
        <is>
          <t>Loss (Gain) on Net Investment Hedge Recognized in Net Income, Net, Pretax</t>
        </is>
      </c>
      <c r="B13" s="7" t="n">
        <v>0</v>
      </c>
      <c r="C13"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Losses (Gains) on Derivative Instruments - Fair Value Hedges (Details) - USD ($) $ in Millions</t>
        </is>
      </c>
      <c r="B1" s="2" t="inlineStr">
        <is>
          <t>12 Months Ended</t>
        </is>
      </c>
    </row>
    <row r="2">
      <c r="B2" s="2" t="inlineStr">
        <is>
          <t>Dec. 28, 2024</t>
        </is>
      </c>
      <c r="C2" s="2" t="inlineStr">
        <is>
          <t>Dec. 30, 2023</t>
        </is>
      </c>
    </row>
    <row r="3">
      <c r="A3" s="4" t="inlineStr">
        <is>
          <t>Interest Rate Swap [Member] | Fair Value Hedging</t>
        </is>
      </c>
      <c r="B3" s="4" t="inlineStr">
        <is>
          <t xml:space="preserve"> </t>
        </is>
      </c>
      <c r="C3" s="4" t="inlineStr">
        <is>
          <t xml:space="preserve"> </t>
        </is>
      </c>
    </row>
    <row r="4">
      <c r="A4" s="3" t="inlineStr">
        <is>
          <t>Derivative Instruments, Loss (Gain) [Line Items]</t>
        </is>
      </c>
      <c r="B4" s="4" t="inlineStr">
        <is>
          <t xml:space="preserve"> </t>
        </is>
      </c>
      <c r="C4" s="4" t="inlineStr">
        <is>
          <t xml:space="preserve"> </t>
        </is>
      </c>
    </row>
    <row r="5">
      <c r="A5" s="4" t="inlineStr">
        <is>
          <t>Fair Value Hedge, (Gain) Loss on Interest Rate Swap Contract</t>
        </is>
      </c>
      <c r="B5" s="7" t="n">
        <v>46</v>
      </c>
      <c r="C5"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3:22:20Z</dcterms:created>
  <dcterms:modified xmlns:dcterms="http://purl.org/dc/terms/" xmlns:xsi="http://www.w3.org/2001/XMLSchema-instance" xsi:type="dcterms:W3CDTF">2025-02-03T23:22:20Z</dcterms:modified>
</cp:coreProperties>
</file>